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THE COMPANY" sheetId="8" r:id="rId8"/>
    <s:sheet name="SUMMARY OF SIGNIFICANT ACCOUNTI" sheetId="9" r:id="rId9"/>
    <s:sheet name="INVESTMENTS IN LOANS" sheetId="10" r:id="rId10"/>
    <s:sheet name="INVESTMENTS IN REAL ESTATE" sheetId="11" r:id="rId11"/>
    <s:sheet name="INDEBTEDNESS" sheetId="12" r:id="rId12"/>
    <s:sheet name="DERIVATIVE FINANCIAL INSTRUMENT" sheetId="13" r:id="rId13"/>
    <s:sheet name="FAIR VALUE OF FINANCIAL INSTRUM" sheetId="14" r:id="rId14"/>
    <s:sheet name="VARIABLE INTEREST ENTITIES" sheetId="15" r:id="rId15"/>
    <s:sheet name="SERIES D PREFERRED SHARES" sheetId="16" r:id="rId16"/>
    <s:sheet name="SHAREHOLDERS' EQUITY" sheetId="17" r:id="rId17"/>
    <s:sheet name="EARNINGS (LOSS) PER SHARE" sheetId="18" r:id="rId18"/>
    <s:sheet name="RELATED PARTY TRANSACTIONS" sheetId="19" r:id="rId19"/>
    <s:sheet name="SUPPLEMENTAL DISCLOSURE TO STAT" sheetId="20" r:id="rId20"/>
    <s:sheet name="SEGMENT REPORTING" sheetId="21" r:id="rId21"/>
    <s:sheet name="COMMITMENTS AND CONTINGENCIES" sheetId="22" r:id="rId22"/>
    <s:sheet name="DISCONTINUED OPERATIONS" sheetId="23" r:id="rId23"/>
    <s:sheet name="SUBSEQUENT EVENTS" sheetId="24" r:id="rId24"/>
    <s:sheet name="SUMMARY OF SIGNIFICANT ACCOUN25" sheetId="25" r:id="rId25"/>
    <s:sheet name="INVESTMENTS IN LOANS (Tables)" sheetId="26" r:id="rId26"/>
    <s:sheet name="INVESTMENTS IN REAL ESTATE (Tab" sheetId="27" r:id="rId27"/>
    <s:sheet name="INDEBTEDNESS (Tables)" sheetId="28" r:id="rId28"/>
    <s:sheet name="DERIVATIVE FINANCIAL INSTRUME29" sheetId="29" r:id="rId29"/>
    <s:sheet name="FAIR VALUE OF FINANCIAL INSTR30" sheetId="30" r:id="rId30"/>
    <s:sheet name="VARIABLE INTEREST ENTITIES (Tab" sheetId="31" r:id="rId31"/>
    <s:sheet name="SERIES D PREFERRED SHARES (Tabl" sheetId="32" r:id="rId32"/>
    <s:sheet name="SHAREHOLDERS' EQUITY (Tables)" sheetId="33" r:id="rId33"/>
    <s:sheet name="EARNINGS (LOSS) PER SHARE (Tabl" sheetId="34" r:id="rId34"/>
    <s:sheet name="SUPPLEMENTAL DISCLOSURE TO ST35" sheetId="35" r:id="rId35"/>
    <s:sheet name="DISCONTINUED OPERATIONS (Tables" sheetId="36" r:id="rId36"/>
    <s:sheet name="The Company - Additional Inform" sheetId="37" r:id="rId37"/>
    <s:sheet name="Summary of Significant Accoun38" sheetId="38" r:id="rId38"/>
    <s:sheet name="Investments in Loans (Detail)" sheetId="39" r:id="rId39"/>
    <s:sheet name="Investments in Loans (Parenthet" sheetId="40" r:id="rId40"/>
    <s:sheet name="Delinquency Statistics of Comme" sheetId="41" r:id="rId41"/>
    <s:sheet name="Investments in Loans - Addition" sheetId="42" r:id="rId42"/>
    <s:sheet name="Investment in Loans by Credit R" sheetId="43" r:id="rId43"/>
    <s:sheet name="Roll-Forwards of Allowance for " sheetId="44" r:id="rId44"/>
    <s:sheet name="Loans on Watchlist or Considere" sheetId="45" r:id="rId45"/>
    <s:sheet name="Loans on Watchlist or Conside46" sheetId="46" r:id="rId46"/>
    <s:sheet name="Summary of Investments in Real " sheetId="47" r:id="rId47"/>
    <s:sheet name="Summary of Investments in Rea48" sheetId="48" r:id="rId48"/>
    <s:sheet name="Investments in Real Estate - Ad" sheetId="49" r:id="rId49"/>
    <s:sheet name="Aggregate Estimated Fair Value " sheetId="50" r:id="rId50"/>
    <s:sheet name="Consideration Transferred to Ac" sheetId="51" r:id="rId51"/>
    <s:sheet name="Consideration Transferred to 52" sheetId="52" r:id="rId52"/>
    <s:sheet name="Schedule of Revenue and Net Inc" sheetId="53" r:id="rId53"/>
    <s:sheet name="Consolidated Unaudited Pro Form" sheetId="54" r:id="rId54"/>
    <s:sheet name="Summary of Disposition and Each" sheetId="55" r:id="rId55"/>
    <s:sheet name="Summary of Disposition and Ea56" sheetId="56" r:id="rId56"/>
    <s:sheet name="Summary of Total Recourse and N" sheetId="57" r:id="rId57"/>
    <s:sheet name="Summary of Total Recourse and58" sheetId="58" r:id="rId58"/>
    <s:sheet name="Indebtedness - Additional Infor" sheetId="59" r:id="rId59"/>
    <s:sheet name="Aggregate Contractual Maturitie" sheetId="60" r:id="rId60"/>
    <s:sheet name="Aggregate Contractual Maturit61" sheetId="61" r:id="rId61"/>
    <s:sheet name="Aggregate Notional Amount and E" sheetId="62" r:id="rId62"/>
    <s:sheet name="Derivative Financial Instrume63" sheetId="63" r:id="rId63"/>
    <s:sheet name="Carrying Amount and Fair Value " sheetId="64" r:id="rId64"/>
    <s:sheet name="Information of Assets and Liabi" sheetId="65" r:id="rId65"/>
    <s:sheet name="Information of Assets and Lia66" sheetId="66" r:id="rId66"/>
    <s:sheet name="Fair Value of Financial Instr67" sheetId="67" r:id="rId67"/>
    <s:sheet name="Additional Information about As" sheetId="68" r:id="rId68"/>
    <s:sheet name="Fair Value Hierarchy for Financ" sheetId="69" r:id="rId69"/>
    <s:sheet name="Realized and Unrealized Gains a" sheetId="70" r:id="rId70"/>
    <s:sheet name="Variable Interest Entities - Ad" sheetId="71" r:id="rId71"/>
    <s:sheet name="Assets and Liabilities of Conso" sheetId="72" r:id="rId72"/>
    <s:sheet name="Series D Preferred Shares - Add" sheetId="73" r:id="rId73"/>
    <s:sheet name="Sales Activity of Series D Pref" sheetId="74" r:id="rId74"/>
    <s:sheet name="Dividends Declared and Paid on " sheetId="75" r:id="rId75"/>
    <s:sheet name="Shareholders' Equity - Addition" sheetId="76" r:id="rId76"/>
    <s:sheet name="Reconciliation of Basic and Dil" sheetId="77" r:id="rId77"/>
    <s:sheet name="Earnings (Loss) Per Share - Add" sheetId="78" r:id="rId78"/>
    <s:sheet name="Supplemental Cash Flow Informat" sheetId="79" r:id="rId79"/>
    <s:sheet name="Segment Reporting - Additional " sheetId="80" r:id="rId80"/>
    <s:sheet name="Discontinued Operations - Addit" sheetId="81" r:id="rId81"/>
    <s:sheet name="Total Assets and Liabilities of" sheetId="82" r:id="rId82"/>
    <s:sheet name="Statements of Operations of Dis" sheetId="83" r:id="rId83"/>
    <s:sheet name="Summary of Cash Flows of Discon"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1179">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5</t>
  </si>
  <si>
    <t>Investment in mortgages and loans:</t>
  </si>
  <si>
    <t>Commercial mortgages, mezzanine loans, and preferred equity interests</t>
  </si>
  <si>
    <t>Allowance for loan losses</t>
  </si>
  <si>
    <t>Total investment in mortgages and loans, net (including $1,074,583 and $1,428,961 held by consolidated VIEs, respectively)</t>
  </si>
  <si>
    <t>Investments in real estate, net of accumulated depreciation of $156,613 and $158,688, respectively (including $192,765 and $252,376 held by consolidated VIEs, respectively)</t>
  </si>
  <si>
    <t>[1]</t>
  </si>
  <si>
    <t>Cash and cash equivalents</t>
  </si>
  <si>
    <t>Restricted cash</t>
  </si>
  <si>
    <t>Accrued interest receivable</t>
  </si>
  <si>
    <t>Other assets</t>
  </si>
  <si>
    <t>Intangible assets, net of accumulated amortization of $19,308 and $13,234, respectively</t>
  </si>
  <si>
    <t>Assets of discontinued operations (See Note 16)</t>
  </si>
  <si>
    <t>Total assets</t>
  </si>
  <si>
    <t>Liabilities and Equity</t>
  </si>
  <si>
    <t>Indebtedness, net of unamortized discounts, premiums and deferred financing costs of $36,719 and $53,092, respectively (including $1,326,212 and $1,762,672 held by consolidated VIEs, respectively)</t>
  </si>
  <si>
    <t>Accrued interest payable</t>
  </si>
  <si>
    <t>Accounts payable and accrued expenses</t>
  </si>
  <si>
    <t>Derivative liabilities</t>
  </si>
  <si>
    <t>Deferred taxes, borrowers’ escrows and other liabilities</t>
  </si>
  <si>
    <t>Liabilities of discontinued operations (see Note 16)</t>
  </si>
  <si>
    <t>Total liabilities</t>
  </si>
  <si>
    <t>Series D cumulative redeemable preferred shares, $0.01 par value per share, 4,000,000 shares authorized, 4,000,000 and 4,000,000 shares issued and outstanding, respectively</t>
  </si>
  <si>
    <t>Shareholders’ equity:</t>
  </si>
  <si>
    <t>Common shares, $0.03 par value per share, 200,000,000 shares authorized 92,174,644 and 91,586,767 issued and outstanding, respectively, including 960,795 and 742,764 unvested restricted common share awards, respectively</t>
  </si>
  <si>
    <t>Additional paid in capital</t>
  </si>
  <si>
    <t>Accumulated other comprehensive income (loss)</t>
  </si>
  <si>
    <t>Retained earnings (deficit)</t>
  </si>
  <si>
    <t>Total shareholders’ equity</t>
  </si>
  <si>
    <t>Noncontrolling interests - continuing operations</t>
  </si>
  <si>
    <t>Noncontrolling interests - discontinued operations</t>
  </si>
  <si>
    <t>Total noncontrolling interests</t>
  </si>
  <si>
    <t>Total equity</t>
  </si>
  <si>
    <t>Total liabilities and equity</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As of September 30, 2016, two of our multifamily properties, with a carrying amount of $34,450, and two of our parcels of land, with a carrying amount of $12,556, were considered held-for-sale.</t>
  </si>
  <si>
    <t>Consolidated Balance Sheets (Parenthetical) - USD ($) $ in Thousands</t>
  </si>
  <si>
    <t>Investment in mortgages and loans, net</t>
  </si>
  <si>
    <t>Real estate, accumulated depreciation</t>
  </si>
  <si>
    <t>Investments in real estate, net of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Consolidated Statements of Operations - USD ($) $ in Thousands</t>
  </si>
  <si>
    <t>3 Months Ended</t>
  </si>
  <si>
    <t>Sep. 30, 2015</t>
  </si>
  <si>
    <t>Revenue:</t>
  </si>
  <si>
    <t>Investment interest income</t>
  </si>
  <si>
    <t>Investment interest expense</t>
  </si>
  <si>
    <t>Net interest margin</t>
  </si>
  <si>
    <t>Property income</t>
  </si>
  <si>
    <t>Fee and other income</t>
  </si>
  <si>
    <t>Total revenue</t>
  </si>
  <si>
    <t>Expenses:</t>
  </si>
  <si>
    <t>Interest expense</t>
  </si>
  <si>
    <t>Real estate operating expense</t>
  </si>
  <si>
    <t>Compensation expense</t>
  </si>
  <si>
    <t>General and administrative expense</t>
  </si>
  <si>
    <t>Acquisition expense</t>
  </si>
  <si>
    <t>Provision for loan losses</t>
  </si>
  <si>
    <t>Depreciation and amortization expense</t>
  </si>
  <si>
    <t>Total expenses</t>
  </si>
  <si>
    <t>Operating (Loss) Income</t>
  </si>
  <si>
    <t>Interest and other income (expense), net</t>
  </si>
  <si>
    <t>Gains (losses) on assets</t>
  </si>
  <si>
    <t>Gains (losses) on extinguishments of debt</t>
  </si>
  <si>
    <t>Asset impairment</t>
  </si>
  <si>
    <t>Change in fair value of financial instruments</t>
  </si>
  <si>
    <t>Income (loss) before taxes</t>
  </si>
  <si>
    <t>Income tax benefit (provision)</t>
  </si>
  <si>
    <t>Income from continuing operations</t>
  </si>
  <si>
    <t>Discontinued operations:</t>
  </si>
  <si>
    <t>Income (loss) from discontinued operations</t>
  </si>
  <si>
    <t>Net income (loss)</t>
  </si>
  <si>
    <t>(Income) loss allocated to preferred shares</t>
  </si>
  <si>
    <t>(Income) loss allocated to noncontrolling interests</t>
  </si>
  <si>
    <t>Net income (loss) allocable to common shares</t>
  </si>
  <si>
    <t>Amount attributable to common shares</t>
  </si>
  <si>
    <t>Net income (loss) available to common shares from continuing operations</t>
  </si>
  <si>
    <t>Net income (loss) available to common shares from discontinued operations</t>
  </si>
  <si>
    <t>Earnings (loss) per share-Basic:</t>
  </si>
  <si>
    <t>Earnings (loss) per share from continuing operations</t>
  </si>
  <si>
    <t>Earnings (loss) per share from discontinued operations</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Total other comprehensive income from continuing operations</t>
  </si>
  <si>
    <t>Other comprehensive income (loss) from discontinued operations</t>
  </si>
  <si>
    <t>Total other comprehensive income</t>
  </si>
  <si>
    <t>Comprehensive income (loss) before allocation to noncontrolling interests</t>
  </si>
  <si>
    <t>Allocation to noncontrolling interests - other comprehensive (income) loss</t>
  </si>
  <si>
    <t>Comprehensive income (loss)</t>
  </si>
  <si>
    <t>Consolidated Statement of Changes in Equity - 9 months ended Sep. 30, 2016 - USD ($) $ in Thousands</t>
  </si>
  <si>
    <t>Total</t>
  </si>
  <si>
    <t>Common Shares</t>
  </si>
  <si>
    <t>Additional Paid In Capital</t>
  </si>
  <si>
    <t>Accumulated Other Comprehensive Income (Loss)</t>
  </si>
  <si>
    <t>Retained Earnings (Deficit)</t>
  </si>
  <si>
    <t>Total Shareholders' Equity</t>
  </si>
  <si>
    <t>Total Shareholders' EquityPreferred Series D</t>
  </si>
  <si>
    <t>Noncontrolling Interests</t>
  </si>
  <si>
    <t>Beginning Balance at Dec. 31, 2015</t>
  </si>
  <si>
    <t>Beginning Balance (in shares) at Dec. 31, 2015</t>
  </si>
  <si>
    <t>Preferred shares issued, net</t>
  </si>
  <si>
    <t>Preferred shares issued, net (shares)</t>
  </si>
  <si>
    <t>Preferred dividends</t>
  </si>
  <si>
    <t>Preferred Series D discount amortization</t>
  </si>
  <si>
    <t>Common dividends declared</t>
  </si>
  <si>
    <t>Other comprehensive income (loss), net</t>
  </si>
  <si>
    <t>Share-based compensation</t>
  </si>
  <si>
    <t>Share-based compensation (in shares)</t>
  </si>
  <si>
    <t>Issuance of noncontrolling interests</t>
  </si>
  <si>
    <t>Distribution to noncontrolling interests</t>
  </si>
  <si>
    <t>Derecognition of noncontrolling interests</t>
  </si>
  <si>
    <t>Common shares activity related to equity compensation</t>
  </si>
  <si>
    <t>Common shares activity related to equity compensation (in shares)</t>
  </si>
  <si>
    <t>Common shares issued, net (in shares)</t>
  </si>
  <si>
    <t>Ending Balance at Sep. 30, 2016</t>
  </si>
  <si>
    <t>Ending Balance (in shares) at Sep. 30, 2016</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Deferral of loan origination costs, net</t>
  </si>
  <si>
    <t>Amortization of above/below market leases</t>
  </si>
  <si>
    <t>(Gains) losses on assets</t>
  </si>
  <si>
    <t>(Gains) losses on extinguishment of debt</t>
  </si>
  <si>
    <t>TSRE financing extinguishment expenses</t>
  </si>
  <si>
    <t>(Gains) on IRT merger with TSRE</t>
  </si>
  <si>
    <t>Provision (benefit) for deferred taxes</t>
  </si>
  <si>
    <t>Changes in assets and liabilities:</t>
  </si>
  <si>
    <t>Decrease (increase) in accrued interest receivable</t>
  </si>
  <si>
    <t>Decrease (increase) in other assets</t>
  </si>
  <si>
    <t>Increase in accrued interest payable</t>
  </si>
  <si>
    <t>(Decrease) increase in accounts payable and accrued expenses</t>
  </si>
  <si>
    <t>Increase in other liabilities</t>
  </si>
  <si>
    <t>Origination of conduit loans</t>
  </si>
  <si>
    <t>Sales of conduit loans</t>
  </si>
  <si>
    <t>Net conduit loans (originated) sold</t>
  </si>
  <si>
    <t>Cash flows provided by (used in) operating activities</t>
  </si>
  <si>
    <t>Investing activities:</t>
  </si>
  <si>
    <t>Proceeds from sales or repayments of other securities</t>
  </si>
  <si>
    <t>Origination of loans for investment</t>
  </si>
  <si>
    <t>Principal repayments on loans</t>
  </si>
  <si>
    <t>Investments in real estate</t>
  </si>
  <si>
    <t>IRT's acquisition of TSRE, net of cash acquired</t>
  </si>
  <si>
    <t>Proceeds from the disposition of real estate</t>
  </si>
  <si>
    <t>(Increase) decrease in restricted cash</t>
  </si>
  <si>
    <t>Cash flows provided by (used in)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transactions</t>
  </si>
  <si>
    <t>Proceeds from issuance of senior notes from floating rate CMBS transactions</t>
  </si>
  <si>
    <t>Repurchase of convertible notes and senior notes</t>
  </si>
  <si>
    <t>Repayments of senior secured notes</t>
  </si>
  <si>
    <t>Net proceeds (repayments) related to conduit loan repurchase agreements</t>
  </si>
  <si>
    <t>Net proceeds (repayments) related to floating rate loan repurchase agreements</t>
  </si>
  <si>
    <t>Proceeds from issuance of joint venture interests accounted for as indebtednes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s (used in) provided by financing activities</t>
  </si>
  <si>
    <t>Net change in cash and cash equivalents</t>
  </si>
  <si>
    <t>'Net change in cash and cash equivalents from discontinued operations</t>
  </si>
  <si>
    <t>'Net change in cash and cash equivalents from continuing operations</t>
  </si>
  <si>
    <t>Cash and cash equivalents at the beginning of the period</t>
  </si>
  <si>
    <t>Cash and cash equivalents at the end of the period</t>
  </si>
  <si>
    <t>THE COMPANY</t>
  </si>
  <si>
    <t>Nature Of Operations [Abstract]</t>
  </si>
  <si>
    <t>NOTE 1: THE COMPANY RAIT Financial Trust is a multi-strategy commercial real estate company that is a self-managed and self-advised Maryland real estate investment trust, or REIT. We have used our vertically integrated platform to originate commercial real estate loans, acquire commercial real estate properties and invest in, manage and service commercial real estate assets. We finance a substantial portion of our investments through borrowing and securitization strategies seeking to match the maturities and terms of our financings with the maturities and terms of those investments, and to mitigate interest rate risk through derivative instruments. On September 27, 2016, we entered into a securities and asset purchase agreement, or the IRT internalization agreement, with one of our consolidated variable interest entities, Independence Realty Trust, Inc. or IRT, pursuant to which IRT will complete a management internalization, or the IRT management internalization, and separation from us. The IRT management internalization consists of two parts: (i) the acquisition of Independence Realty Advisors, LLC, or the IRT advisor, which is our subsidiary and IRT’s external advisor, and (ii) the acquisition of certain assets and the assumption of certain liabilities relating to our multifamily property management business which we refer to as RAIT Residential, including property management contracts relating to apartment properties owned by ourselves, IRT, and third parties. The purchase price to be paid by IRT for the IRT management internalization is $43.0 million, subject to certain pro rations at closing. The internalization agreement provides that the closing of the management internalization will occur no earlier than December 20, 2016. As part of the same agreement, we also agreed to sell up to all of the 7,269,719 shares of IRT’s common stock owned by certain of our subsidiaries, subject to market conditions. See Note 16: Discontinued Operations and Note 17: Subsequent Events for further information.</t>
  </si>
  <si>
    <t>SUMMARY OF SIGNIFICANT ACCOUNTING POLICIES</t>
  </si>
  <si>
    <t>Accounting Policies [Abstract]</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he Consolidated Statement of Operations for the nine-month period ended September 30, 2016 includes the impact of correcting the reporting of certain activity that occurred in the three-month period ended March 31, 2016. Specifically, the correction adjusts a clerical error made in the determination of the amount of investment interest expense by increasing investment interest expense and decreasing interest expense by $1,424 for the three-month period ended March 31, 2016. This correction had no impact to any other periods. We will also correct this error in our Consolidated Statement of Operations for the three months ended March 31, 2016 when it is presented in our filing on Form 10-Q for the quarter ended March 31, 2017. We evaluated this correction and determined, based on quantitative and qualitative factors, that the change was not material to the consolidated financial statements taken as a whole for any previously filed consolidated financial statements. As of September 30, 2016, certain entities or distinguishable components of RAIT have been presented as discontinued operations. See Note 16: Discontinued Operations for further information.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During the second quarter of 2016, we began presenting our floating rate securitizations as VIEs and corrected the prior period disclosure. In addition, we began presenting assets and liabilities of consolidated VIEs in a parenthetical disclosure on the consolidated balance sheets. As of September 30, 2016, we corrected the parenthetical disclosure on the consolidated balance sheet as of December 31, 2015, as certain indebtedness that eliminated in consolidation was excluded from this disclosure. After adjusting for liabilities related to discontinued operations, this decreased the amount of liabilities held by variable interest entities by $481,865. See Note 8: Variable Interest Entities for additional disclosures pertaining to VIEs and Note 16: Discontinued Operations for additional disclosures pertaining to discontinued operations. For entities that we do not consolidate, we account for our investment in them either under the equity method pursuant to ASC Topic 323, “Investments-Equity Method and Joint Ventures” or cost method pursuant to ASC Topic 325, “Investments – Other”. During the nine months ended September 30, 2016, we wrote off $864 of our retail property management subsidiary’s investment in an entity because it no longer held the investment. The charge was reported in asset impairment in the consolidated statements of operation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September 30, 2016 and December 31, 2015, we had $126,896 and $160,453, respectively, of tenant escrows and borrowers’ funds. Restricted cash also includes proceeds from the issuance of securitization notes that are restricted for the purpose of funding additional investments in securities subsequent to the balance sheet date. As of September 30, 2016 and December 31, 2015, we had $103,061 and $47,146, respectively, of restricted cash held by securitizations. f. Investments in Commercial Mortgage Loans, Mezzanine Loans and Preferred Equity Interests We invest in commercial mortgage loans, mezzanine loans and preferred equity interests. We account for our investments in commercial mortgage loan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g.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accrued interest receivable. Past due interest is recognized on non-accrual loans when they are removed from non-accrual status and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i. Revenue Recognition
1)
Interest income Origination fees and direct loan origination costs on our investments in commercial mortgages, mezzanine loans and preferred equity interests are deferred and amortized to investment interest income, using the effective interest method, over the contractual life of the underlying loan security or loan, in accordance with FASB ASC Topic 310, “Receivables.”
2)
Property income
3)
Fee and other income Also, during the three and nine months ended September 30, 2016 we earned $1,727 and $5,141 of asset management fees, respectively, and $206 and $350 of incentive fees, respectively, related to our advisory agreement with IRT. During the three and nine months ended September 30, 2015 we earned $1,259 and $3,306 of asset management fees, respectively, and $0 and $425 of incentive fees, respectively, related to our advisory agreement with IRT. During the three and nine months ended September 30, 2016 we also earned $1,219 and $3,710, respectively, of property management and leasing fees related to our property management agreements with IRT’s properties. During the three and nine months ended September 30, 2015 we also earned $861 and $2,381, respectively, of property management and leasing fees related to our property management agreements with IRT’s properties. As we consolidate IRT, these fees are eliminated in consolidation. 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k. Investments in Securities During the first quarter of 2015, we sold all our remaining investments in securities with an aggregate fair value of $31,412 and we had no investments in securities as of September 30, 2016 and December 31, 2015. 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m. Deferred Financing Costs Costs incurred in connection with debt financing are deferred and classified within indebtedness and charged to interest expense over the terms of the related debt agreements, under the effective interest method. 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4,997 and $19,149 as of September 30, 2016 and December 31, 2015, respectively. The gross carrying amount for our customer relationships has decreased as $4,151 of these assets became fully amortized during the nine months ended September 30, 2016, $2,552 of which was due to the acceleration of amortization as a result of the cancellation of two customer relationships. The gross carrying amount for our in-place leases, above market leases, and ground lease was $25,976 and $23,047 as of September 30, 2016 and December 31, 2015, respectively. The gross carrying amount for Urban Retail’s trade name was $1,500 as of September 30, 2016 and December 31, 2015. The accumulated amortization for our intangible assets was $19,308 and $13,234 as of September 30, 2016 and December 31, 2015, respectively. We recorded amortization expense of $2,333 and $1,700 for the three months ended September 30, 2016 and 2015, respectively, and $10,105 and $5,707 for the nine months ended September 30, 2016 and 2015, respectively. Based on the intangible assets identified above, we expect to record amortization expense of intangible assets of $2,045 for the remainder of 2016, $5,327 for 2017, $3,605 for 2018, $3,023 for 2019, $2,528 for 2020 and $6,638 thereafter. 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September 30, 2016 and December 31, 2015, we have $8,854 of goodwill that is included in Other Assets in the accompanying consolidated balance sheets. p. Income Taxes RAIT, Taberna Realty Finance Trust, or TRFT, and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Our TRS entities generate taxable revenue from advisory fees for services provided to IRT and collateral management fees from consolidated securitizations. In consolidation, these fees are eliminated as IRT and securitizations are included in the consolidated group.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During the three and nine months ended September 30, 2016, we recognized a deferred tax benefit of $15,302 related to the release of a valuation allowance on our deferred tax assets due to projected taxable income at our TRS entities emanating from the IRT internalization agreement described in Note 1: The Company. We expect to utilize this deferred tax benefit upon the closing of the IRT management internalization, which is expected to occur in December of 2016 as described in Note 16: Discontinued Operations. q.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an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the FASB issued three amendment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t>
  </si>
  <si>
    <t>INVESTMENTS IN LOANS</t>
  </si>
  <si>
    <t>Receivables [Abstract]</t>
  </si>
  <si>
    <t>NOTE 3: INVESTMENTS IN LOANS Investments in Commercial Mortgage Loans, Mezzanine Loans, and Preferred Equity Interests The following table summarizes our investments in commercial mortgage loans, mezzanine loans and preferred equity interests as of September 30, 2016:
Unpaid Principal Balance
Unamortized (Discounts) Premiums
Carrying Amount
Number of Loans
Weighted- Average Coupon (1)
Range of Maturity Dates (2)
Commercial Real Estate (CRE)
Commercial mortgage loans (3)
$
1,228,732
$
(902
)
$
1,227,830
100
5.7
%
Oct. 2016 - Dec. 2025
Mezzanine loans
110,055
(219
)
109,836
34
9.3
%
Oct. 2016 - Jun. 2027
Preferred equity interests
36,828
(1
)
36,827
14
7.2
%
Jan. 2017 - Jan. 2029
Total CRE
1,375,615
(1,122
)
1,374,493
148
6.0
%
Deferred fees, net
(878
)
-
(878
)
Total
$
1,374,737
$
(1,122
)
$
1,373,615
(1)
Weighted-average coupon is calculated on the unpaid principal balance, which does not necessarily correspond to the carrying amount.
(2)
Does not include the maturity dates of four loans all of which had maturity dates prior to September 30, 2016 and have been identified as impaired. These loans are 90 days or more past due.
(3)
Commercial mortgage loans includes three conduit loans with an unpaid principal balance and carrying amount of $27,570, a weighted-average coupon of 4.8% and maturity dates ranging from June 2025 through December 2025. These commercial mortgage loans are accounted for as loans held for sale. The following table summarizes our investments in commercial mortgage loans, mezzanine loans and preferred equity interests as of December 31, 2015:
Unpaid Principal Balance
Unamortized (Discounts) Premiums
Carrying Amount
Number of Loans
Weighted- Average Coupon (1)
Range of Maturity Dates (2)
Commercial Real Estate (CRE)
Commercial mortgage loans (3)
$
1,427,328
$
(1,049
)
$
1,426,279
124
5.2
%
Mar.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Does not include the maturity dates of three mezzanine loans that were 90 days or more past due which had contractual maturity dates prior to December 31, 2015.
(3)
Commercial mortgage loans includes six conduit loans with an unpaid principal balance and carrying amount of $49,239, a weighted-average coupon of 4.8% and maturity dates ranging from December 2020 through January 2026. These commercial mortgage loans are accounted for as loans held for sale. The following table summarizes the delinquency statistics of our commercial real estate loans as of September 30, 2016 and December 31, 2015:
As of September 30, 2016
Delinquency Status
Current
30 to 59 days
60 to 89 days
90 days or more
In foreclosure or bankruptcy proceedings
Total
Non-accrual (1)
Commercial mortgage loans
$
1,153,931
$
—
$
—
74,800
$
—
$
1,228,731
$
92,035
Mezzanine loans
100,503
—
—
9,553
—
110,056
$
9,553
Preferred equity interests
36,828
—
—
—
—
36,828
$
7,880
Total
$
1,291,262
$
—
$
—
$
84,353
$
—
$
1,375,615
$
109,468
(1)
Includes four loans that were current, but are on non-accrual due to uncertainty over whether we will fully collect principal and interest.
As of December 31, 2015
Delinquency Status
Current
30 to 59 days
60 to 89 days
90 days or more
In foreclosure or bankruptcy proceedings (1)
Total
Non-Accrual (2)
Commercial mortgage loans
$
1,427,328
$
—
$
—
$
—
$
—
$
1,427,328
$
15,645
Mezzanine loans
167,145
—
—
1,163
1,248
169,556
12,346
Preferred equity interests
30,237
—
—
—
—
30,237
7,946
Total
$
1,624,710
$
—
$
—
$
1,163
$
1,248
$
1,627,121
$
35,937
(1)
These loans were on non-accrual due to uncertainty over whether we will fully collect principal and interest.
(2)
Includes six loans that were current in accordance with their terms, but are on non-accrual due to uncertainty over whether we will fully collect principal and interest. As of September 30, 2016 and December 31, 2015, all of our commercial mortgage loans, mezzanine loans and preferred equity interests that were 90 days or more past due or in foreclosure were on non-accrual status. As of September 30, 2016 and December 31, 2015, $109,468 and $35,937, respectively, of our commercial real estate loans were on non-accrual status and had a weighted-average interest rate of 5.4% and 4.6%, respectively. Also, as of September 30, 2016 and December 31, 2015, four and two loans, respectively, with an unpaid principal balance of $28,933 and $13,002, respectively, and a weighted average interest rate of 12.6% and 11.6%, respectively, were recognizing interest on the cash basis. Additionally, as of September 30, 2016 and December 31, 2015, one loan, with an unpaid principal balance of $18,500, which had previously been restructured in a troubled debt restructuring, or TDR, did not accrue interest in accordance with its restructured terms as it has the option to be prepaid at par. We are in the process of completing a restructuring of a $74,800 loan, which was greater than 90 days past due as of September 30, 2016. This restructuring, which would be considered a TDR, involves separating the loan into seven individual loans that will be cross-collateralized, capitalizing past due interest and advances, extending the maturity date and reducing the contractual interest rate. The probable incurred losses of $1,933 related to this restructuring was recognized as provision for loan losses as of September 30, 2016. Allowance For Loan Losses And Impaired Loans We closely monitor our loans which require evaluation for loan loss in two categories: satisfactory and watchlist/impaired. Loans classified as watchlist/impaired are generally loans which have credit weaknesses or in which the credit quality of the collateral has deteriorated. This is determined by evaluating quantitative factors including debt service coverage ratios, net operating income of the underlying collateral and qualitative factors such as current performance of the underlying collateral. As of September 30, 2016 and December 31, 2015 we have classified our investment in loans by credit risk category as follows:
As of September 30, 2016
Credit Status
Commercial Mortgage Loans
Mezzanine Loans
Preferred Equity
Total
Satisfactory
$
1,136,697
$
82,002
$
28,948
$
1,247,647
Watchlist / Impaired
92,035
28,053
7,880
127,968
Total
$
1,228,732
$
110,055
$
36,828
$
1,375,615
As of December 31, 2015
Credit Status
Commercial Mortgage Loans
Mezzanine Loans
Preferred Equity
Total
Satisfactory
$
1,336,883
$
135,710
$
22,291
$
1,494,884
Watchlist / Impaired
90,445
33,846
7,946
132,237
Total
$
1,427,328
$
169,556
$
30,237
$
1,627,121
The following tables provide roll-forwards of our allowance for loan losses for our commercial mortgage loans, mezzanine loans and preferred equity interests for the three months ended September 30, 2016 and 2015:
For the Three Months Ended September 30, 2016
Commercial Mortgage Loans
Mezzanine Loans
Preferred Equity
Total
Beginning balance
$
4,397
$
10,861
$
2,979
$
18,237
Provision for loan losses
1,957
(394
)
(30
)
1,533
Charge-offs, net of recoveries
(10
)
(1,105
)
—
(1,115
)
Ending balance
$
6,344
$
9,362
$
2,949
$
18,655
For the Three Months Ended September 30, 2015
Commercial Mortgage Loans
Mezzanine Loans
Preferred Equity
Total
Beginning balance
$
—
$
11,470
$
1,326
$
12,796
Provision for loan losses
3,154
(1,255
)
(49
)
1,850
Charge-offs, net of recoveries
—
0
—
-
Ending balance
$
3,154
$
10,215
$
1,277
$
14,646
The following tables provide roll-forwards of our allowance for loan losses for our commercial mortgages, mezzanine loans and preferred equity interests for the nine months ended September 30, 2016 and 2015:
For the Nine Months Ended September 30, 2016
Commercial Mortgage Loans
Mezzanine Loans
Preferred Equity
Total
Beginning balance
$
3,154
$
12,139
$
1,804
$
17,097
Provision for loan losses
3,200
(143
)
1,145
4,202
Charge-offs, net of recoveries
(10
)
(2,634
)
—
(2,644
)
Ending balance
$
6,344
$
9,362
$
2,949
$
18,655
For the Nine Months Ended September 30, 2015
Commercial Mortgage Loans
Mezzanine Loans
Preferred Equity
Total
Beginning balance
$
—
$
7,892
$
1,326
$
9,218
Provision for loan losses
3,154
2,745
(49
)
5,850
Charge-offs, net of recoveries
—
(422
)
—
(422
)
Ending balance
$
3,154
$
10,215
$
1,277
$
14,646
Information related to those loans on our watchlist or considered to be impaired was as follows:
As of September 30, 2016
Watchlist/Impaired Loans
Commercial Mortgage Loans
Mezzanine Loans
Preferred Equity
Total
Watchlist/Impaired loans expecting full recovery
$
—
$
18,500
$
—
$
18,500
Watchlist/Impaired loans with reserves
92,035
9,553
7,880
109,468
Total Watchlist/Impaired Loans (1)
$
92,035
$
28,053
$
7,880
$
127,968
Allowance for loan losses
$
6,344
$
9,362
$
2,949
$
18,655
(1)
As of September 30, 2016, there was no unpaid principal relating to previously identified TDRs that are on accrual status.
As of December 31, 2015
Watchlist/Impaired Loans
Commercial Mortgage Loans
Mezzanine Loans
Preferred Equity
Total
Watchlist/Impaired loans expecting full recovery
$
74,800
$
3,000
$
—
$
77,800
Watchlist/Impaired loans with reserves
15,645
30,846
7,946
54,437
Total Watchlist/Impaired Loans (1)
$
90,445
$
33,846
$
7,946
$
132,237
Allowance for loan losses
$
3,154
$
12,139
$
1,804
$
17,097
(1)
As of December 31, 2015, there was no unpaid principal relating to previously identified TDRs that are on accrual status. The average unpaid principal balance and recorded investment of total watchlist/impaired loans was $128,485 and $78,680 during the three months ended September 30, 2016 and 2015, respectively, and $130,299 and $79,791 during the nine months ended September 30, 2016 and 2015, respectively. We recorded interest income of $193 and $1,129 on loans that were watchlist/impaired for the three months ended September 30, 2016 and 2015, respectively. We recorded interest income of $2,715 and $2,882 on loans that were watchlist/impaired for the nine months ended September 30, 2016 and 2015, respectively. We have evaluated restructurings of our commercial real estate loans to determine if the restructuring constitutes a TDR under FASB ASC Topic 310, “Receivables”. During the nine months ended September 30, 2016, we have determined that a restructuring of one commercial real estate loan with an unpaid principal balance of $15,645 constituted a TDR as the interest payment rate was decreased, although interest will continue to accrue on the original contractual rate, subject to management’s determination that it is collectible, and will be owed upon maturity. During the nine months ended September 30, 2015, there were no restructurings of our commercial real estate loans that constituted a TDR. As of September 30, 2016, there were no TDRs that subsequently defaulted for restructurings that had been entered into within the previous 12 months. Loan-to-Real Estate Conversion During the three months ended September 30, 2016, we did not convert any commercial real estate loans to owned real estate property. During the nine months ended September 30, 2016, we completed the conversion of one mezzanine loan with a carrying value of $332 to real estate owned property. The conversion resulted in approximately $18,380 of real estate-related assets and $17,696 of debt being reflected on our consolidated balance sheets. We recognized a charge-off of $1,203 upon conversion.</t>
  </si>
  <si>
    <t>INVESTMENTS IN REAL ESTATE</t>
  </si>
  <si>
    <t>Banking And Thrift [Abstract]</t>
  </si>
  <si>
    <t>NOTE 4: INVESTMENTS IN REAL ESTATE The table below summarizes our investments in real estate:
Book Value
As of September 30, 2016
As of December 31, 2015
Multi-family real estate properties
$
284,529
$
470,689
Office real estate properties
401,989
395,224
Industrial real estate properties
93,462
94,938
Retail real estate properties
134,824
134,331
Parcels of land
50,558
50,448
Subtotal
965,362
1,145,630
Less: Accumulated depreciation and amortization
(156,613
)
(158,688
)
Investments in real estate (1)
$
808,749
$
986,942
(1)
As of September 30, 2016, two of our multifamily properties, with a carrying amount of $34,450, and two of our parcels of land, with a carrying amount of $12,556, were considered held-for-sale. As of September 30, 2016 and December 31, 2015, our investments in real estate were comprised of land of $191,035 and $225,122, respectively, and buildings and improvements of $774,327 and $920,508, respectively. As of September 30, 2016, our investments in real estate of $965,362 were financed through $230,679 of mortgage loans or other debt held by third parties and $760,182 of mortgage loans held by our RAIT I and RAIT II CDO securitizations. As of December 31, 2015, our investments in real estate of $1,145,630 were financed through $269,790 of mortgages held by third parties and $851,711 of mortgage loans held by our RAIT I and RAIT II CDO securitizations. Together, along with commercial real estate loans held by RAIT I and RAIT II, these mortgage loans serve as collateral for the CDO notes payable issued by the RAIT I and RAIT II CDO securitizations. All intercompany balances and interest charges are eliminated in consolidation. Acquisitions: During the first quarter of 2016, we received additional information regarding estimates we had made for certain assets including cash related to tenant security deposits related to our October 2015 acquisition of 10 industrial properties through our conversion of a mezzanine loan to real estate owned property. This information led to an increase in fair value of the net assets acquired of $437, which we recognized within interest income, as the converted loan was on non-accrual and the fair value of the net assets acquired exceeded the amount of the converted loan plus previously accrued interest. During the first quarter of 2016, we received additional information regarding estimates we had made as part of the purchase price allocation related to our December 2015 acquisition of Erieview Tower &amp; Parking. This information, which related to an allocation of the estimated costs required to stabilize this property and an adjacent property to which we have rights to as collateral secured by a first mortgage, led to an increase in fair value of the net assets acquired of $1,499. This was offset by a decrease of $1,499 to the previously discussed collateral which is reported within investment in mortgage loans, mezzanine loans and preferred equity interests on our consolidated balance sheets. The $1,499 increase in the net assets acquired was related to an increase in investments in real estate of $3,351, a decrease in intangible assets of $57 and an increase in intangible liabilities of $1,795. The cumulative catch up effect of the allocation (based on the different useful lives) was an increase to net income of $11. As discussed in Note 3, we completed the conversion of one mezzanine loan with a carrying value of $332 to real estate owned property in April 2016. The conversion resulted in approximately $18,380 of real estate assets and $17,696 of debt being reflected on our consolidated balance sheets. We have performed fair value analyses for the assets acquired and liabilities assumed. We expect to complete the purchase accounting process as soon as practicable, but no later than one year from the date of acquisition. The following table summarizes the aggregate estimated fair value of the assets and liabilities associated with the properties acquired during the nine months ended September 30, 2016, on the date of acquisition, for the real estate accounted for under FASB ASC Topic 805.
Description
Fair Value of Assets Acquired During the Nine Months Ended September 30, 2016
Assets acquired:
Investments in real estate
$
16,652
Cash and cash equivalents
66
Restricted cash
221
Accounts receivable and other assets
5
Intangible assets
2,610
Total assets acquired
19,554
Liabilities assumed:
Indebtedness, net
17,696
Accounts payable and accrued expenses
448
Other liabilities
1,068
Total liabilities assumed
19,212
Estimated fair value of net assets acquired
$
342
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net of allowance for loan losses of $1,213)
$
332
Total
$
332
The table below presents the revenue and net income (loss) for the properties acquired during the nine months ended September 30, 2016 as reported in our consolidated financial statements.
For the Three Months Ended September 30, 2016
For the Nine Months Ended September 30, 2016
Property
Total Revenue
Net income (loss) allocable to common shares
Total Revenue
Net income (loss) allocable to common shares
Indiana Portfolio
$
731
$
(245
)
$
1,277
$
(563
)
Total
$
731
$
(245
)
$
1,277
$
(563
) The tables below present the revenue, net income and earnings per share effect of the acquired properties on a pro forma basis as if the acquisitions occurred on January 1, 2015.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Three Months ended September 30,
For the Nine Months ended September 30,
Description
2016
2015
2016
2015
Pro forma total revenue (unaudited)
$
43,237
$
49,579
$
138,439
$
160,349
Pro forma net income (loss) allocable to common shares (unaudited)
(4
)
(6,561
)
(25,386
)
5,241
Earnings (loss) per share attributable to common shareholders
Basic-as pro forma (unaudited)
(0.00
)
(0.08
)
(0.28
)
0.06
Diluted-as pro forma (unaudited)
(0.00
)
(0.08
)
(0.28
)
0.06
Dispositions: During the nine months ended September 30, 2016, we disposed of ten multifamily real estate properties, one office property and one parcel of land. We also recognized $5 of loss on sale related to properties sold in the prior year as we settled remaining amounts with the buyers. The below table summarizes the current year dispositions and also presents each property’s contribution to net income (loss) allocable to common shares, excluding the impact of the gain (loss) on sale:
Net income (loss) allocable to common shares
Property Name
Property Type
Date of Sale
Sale Price
Gain (loss) on sale
For the Three Months Ended September 30, 2016
For the Nine Months Ended September 30, 2016
Mineral/Lincoln
Office
03/25/2016
7,949
(374
)
1
—
Ventura
Multifamily
03/30/2016
8,750
115
9
45
Saxony
Land
04/06/2016
1,500
(12
)
—
(4
)
Desert Wind (1)
Multifamily
05/18/2016
8,750
(2,032
)
2
52
Las Vistas (1)
Multifamily
05/18/2016
10,500
(61
)
9
122
Penny Lane (1)
Multifamily
05/18/2016
10,000
3,248
31
121
Sandal Ridge (1)
Multifamily
05/18/2016
12,250
3,482
29
162
Silversmith
Multifamily
06/03/2016
6,200
1,227
(3
)
95
Coles Crossing (2)
Multifamily
09/20/2016
43,750
(3,965
)
345
90
Eagle Ridge and Grand Terrace
Multifamily
09/21/2016
44,650
11,757
275
534
Augusta
Multifamily
09/28/2016
37,500
10,431
321
871
Total
$
191,799
$
23,816
$
1,019
$
2,088
(1)
These properties were disposed of as a group of assets in a portfolio sale on May 18, 2016.
(2)
The loss on sale related to this property primarily results from a defeasance premium of $1,318 and the write off of the noncontrolling interest of $2,518. In November of 2016, we sold two multifamily real estate properties for a combined sales price of $43,400. We expect to recognize gains on the sale of these assets. Impairment: During the three and nine months ended September 30, 2016, we recognized impairment of real estate assets of $16,442 and $21,661, respectively, as it was more likely than not we would dispose of the assets before the end of their previously estimated useful lives and a portion of our recorded investment in these assets was determined to not be recoverable. During the nine months ended September 30, 2016, we expensed tenant improvements and straight-line rent receivables aggregating $1,703 associated with tenants who vacated our properties early. We also recognized a loss on our retail property management subsidiary’s investment in an unconsolidated entity of $864.</t>
  </si>
  <si>
    <t>INDEBTEDNESS</t>
  </si>
  <si>
    <t>Debt Disclosure [Abstract]</t>
  </si>
  <si>
    <t xml:space="preserve">NOTE 5: INDEBTEDNESS We maintain various forms of short-term and long-term financing arrangements. Generally, these financing agreements are collateralized by assets within securitizations. The following table summarizes our total recourse and non-recourse indebtedness as of September 30, 2016:
Description
Unpaid Principal Balance
Unamortized Discount/Premium and Deferred Financing Costs
Carrying Amount
Weighted- Average Interest Rate
Contractual Maturity
Recourse indebtedness:
7.0% convertible senior notes (1)
$
871
$
(27
)
$
844
7.0
%
Apr. 2031
4.0% convertible senior notes (2)
126,098
(6,215
)
119,883
4.0
%
Oct. 2033
7.625% senior notes
57,287
(1,747
)
55,540
7.6
%
Apr. 2024
7.125% senior notes
70,731
(1,545
)
69,186
7.1
%
Aug. 2019
Senior secured notes
64,000
(4,560
)
59,440
7.0
%
Apr. 2017 to Apr. 2019
Junior subordinated notes, at fair value (3)
18,671
(7,147
)
11,524
4.6
%
Mar. 2035
Junior subordinated notes, at amortized cost
25,100
(208
)
24,892
3.3
%
Apr. 2037
CMBS facilities
169,550
(921
)
168,629
2.8
%
Nov.
Total recourse indebtedness
532,308
(22,370
)
509,938
4.8
%
Non-recourse indebtedness:
CDO notes payable, at amortized cost (4)(5)
728,362
(9,165
)
719,197
1.4
%
2045 to 2046
CMBS securitizations (6)
496,913
(4,420
)
492,493
3.1
%
Jan. 2031 to Dec. 2031
Loans payable on real estate (8)
230,678
(858
)
229,820
5.8
%
June 2016 to April 2026
Total non-recourse indebtedness
1,455,953
(14,443
)
1,441,510
2.7
%
Other indebtedness (7)
24,321
94
24,415
—
—
Total indebtedness
$
2,012,582
$
(36,719
)
$
1,975,863
3.2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107,924 principal amount of commercial mortgage loans, mezzanine loans, other loans and preferred equity interests, $641,118 of which eliminates in consolidation. These obligations were issued by separate legal entities and consequently the assets of the special purpose entities that collateralize these obligations are not available to our creditors.
(6)
Collateralized by $618,494 principal amount of commercial mortgage loans and participation interests. These obligations were issued by separate legal entities and consequently the assets of the special purpose entities that collateralize these obligations are not available to our creditors.
(7)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
(8)
Certain loans payable on real estate had maturity dates of June 2016. These loans payable on real estate are currently in the process of being refinanced with the lenders. The following table summarizes our total recourse and non-recourse indebtedness as of December 31, 2015:
Description
Unpaid Principal Balance
Unamortized Discount and Deferred Fin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CDO notes payable, at amortized cost (4)(5)
950,981
(13,412
)
937,569
0.9
%
Jun. 2045 to Nov. 2046
CMBS securitizations (6)
717,255
(8,745
)
708,510
2.4
%
May 2031 to Dec. 2031
Loans payable on real estate
269,790
(1,158
)
268,632
5.6
%
Apr. 2016 to Apr. 2026
Total non-recourse indebtedness
1,938,026
(23,315
)
1,914,711
2.1
%
Total indebtedness
$
2,452,567
$
(53,092
)
$
2,399,475
2.7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388,194 principal amount of commercial mortgage loan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
(6)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Recourse indebtedness refers to indebtedness that is recourse to our general assets, including the loans payable on real estate that are guaranteed by us. Non-recourse indebtedness consists of indebtedness of consolidated VIEs (e.g., securitization vehicles) and loans payable on real estate which is recourse only to specific assets pledged as collateral to the lenders. The creditors of each consolidated VIE have no recourse to our general credit. The current status or activity in our financing arrangements occurring as of or during the nine months ended September 30, 2016 is as follows: Recourse Indebtedness 7.0% convertible senior notes. The 7.0% convertible senior notes are convertible at the option of the holder at a current conversion rate of 190.2627 common shares per $1 principal amount of 7.0% convertible senior notes (equivalent to a current conversion price of $5.26 per common share). On April 1, 2016, we redeemed $29,177 of the 7.0% convertible senior notes at a redemption price equal to the principal amount plus accrued and unpaid interest . 4.0% convertible senior notes. The 4.0% convertible senior notes are convertible at the option of the holder at a current conversion rate of 108.5803 common shares per $1 principal amount of 4.0% convertible senior notes (equivalent to a current conversion price of $9.21 per common share). During the second quarter of 2016, we repurchased $15,652 in principal amount of the 4.0% convertible senior notes for $14,075. As of September 30, 2016, $126,098 of the 4.0% convertible senior notes remain outstanding. 7.625% senior notes. During the second quarter of 2016, we repurchased $2,713 in principal amount of the 7.625% senior notes for $2,172. As of September 30, 2016, $57,287 of the 7.625% senior notes remain outstanding. 7.125% senior notes. During the second quarter of 2016, we repurchased $1,174 in principal amount of the 7.125% senior notes for $1,081. As of September 30, 2016, $70,731 of the 7.125% senior notes remain outstanding. Senior secured notes. During the nine months ended September 30, 2016, we prepaid $6,000 of the senior secured notes. As of September 30, 2016, we have $64,000 of outstanding senior secured notes. Junior subordinated notes, at fair value. At issuance, we elected to record the current $18,671 junior subordinated note at fair value under FASB ASC Topic 825, with all subsequent changes in fair value recorded in earnings. As of September 30, 2016, the fair value of this indebtedness was $11,524. Junior subordinated notes, at amortized cost . During the nine months ended September 30, 2016, there was no activity other than recurring interest during the current period. CMBS facilities. As of September 30, 2016, we had $0 of outstanding CMBS borrowings and $77,264 of outstanding commercial mortgage borrowings under the amended and restated master repurchase agreement, or the Amended MRA. The Amended MRA had a capacity of $200,000 with a limit of $100,000 for floating rate loans. In July of 2016, this facility was amended decreasing the capacity to $150,000 and extending the maturity date to July of 2018. As of September 30, 2016, we were in compliance with all financial covenants contained in the Amended MRA. As of September 30, 2016, we had $6,770 of outstanding borrowings under the $150,000 CMBS facility. As of September 30, 2016, we were in compliance with all financial covenants contained in the $150,000 CMBS facility. As of September 30, 2016, we had $48,276 of outstanding borrowings under the $75,000 commercial mortgage facility. As of September 30, 2016, we were in compliance with all financial covenants contained in the $75,000 commercial mortgage facility. As of September 30, 2016, we had $37,240 of outstanding borrowings under the $150,000 commercial mortgage facility. As of September 30, 2016, we were in compliance with all financial covenants contained in the $150,000 commercial mortgage facility. Non-Recourse Indebtedness CDO notes payable, at amortized cost. CDO notes payable at amortized cost represent notes issued by consolidated CDO securitizations which are used to finance the acquisition of commercial mortgage loans, mezzanine loans, and other loans in our commercial real estate portfolio. Generally, CDO notes payable are comprised of various classes of notes payable, with each class bearing interest at variable or fixed rates. Both RAIT I and RAIT II are meeting all of their over collateralization, or OC, and interest coverage, or IC, trigger tests as of September 30, 2016. During the third quarter of 2016, we repurchased $5,880 in principal amount of the CDO notes payable. The aggregate purchase price was $4,988 and we recorded a gain on extinguishment of debt of $682. CMBS securitizations. During the third quarter of 2016, RAIT exercised its right to unwind RAIT FL2, thereby repaying all of the outstanding notes. As a result, as of September 30, 2016, RAIT FL2 had $0 of total collateral at par value. As of September 30, 2016, our subsidiary, RAIT 2014-FL3 Trust, or RAIT FL3, had $115,878 of total collateral at par value, none of which is defaulted. RAIT FL3 had classes of investment grade senior notes with an aggregate principal balance outstanding of approximately $78,491 to investors. We currently own the unrated classes of junior notes, including a class with an aggregate principal balance of $37,387, and the equity, or the retained interests, of RAIT FL3. RAIT FL3 does not have OC triggers or IC triggers. As of September 30, 2016, our subsidiary, RAIT 2015-FL4 Trust, or RAIT FL4, had $173,888 of total collateral at par value, none of which is defaulted. This includes $18,000 of collateral repayments which were passed through to investors subsequent to September 30, 2016. RAIT FL4 had classes of investment grade senior notes with an aggregate principal balance outstanding of approximately $132,498 to investors. We currently own the unrated classes of junior notes, including a class with an aggregate principal balance of $41,390, and the equity, or the retained interests, of RAIT FL4. RAIT FL4 does not have OC triggers or IC triggers. As of September 30, 2016, our subsidiary, RAIT 2015-FL5 Trust, or RAIT FL5, has $346,728 of total collateral at par value, none of which is defaulted. RAIT FL5 had classes of investment grade senior notes with an aggregate principal balance outstanding of approximately $285,924 to investors. Upon closing, we retained $23,019 of investment grade notes and all of the unrated classes of junior notes and equity. In February 2016, we contributed the unrated classes of junior notes and equity of RAIT FL5 to a venture. We retained a 60% interest in the venture, and, as a result of our controlling financial interest, we consolidated the venture. We received approximately $24,796 of proceeds as a result of this contribution. RAIT FL5 does not have OC triggers or IC triggers. In April 2016, we sold the $23,019 of investment grade notes that we retained upon closing. Loans payable on real estate. As of September 30, 2016 and December 31, 2015, we had $230,678 and $269,790, respectively, of other indebtedness outstanding relating to loans payable on consolidated real estate. These loans are secured by specific consolidated real estate and commercial loans included in our consolidated balance sheets. During the nine months ended September 30, 2016, we repaid $55,441 of mortgage indebtedness as part of four property dispositions. During the nine months ended September 30, 2016, we assumed a first mortgage on our investments in real estate related to the acquisition of the Indiana portfolio that had a total principal balance of $17,987. Maturity of Indebtedness Generally, the majority of our indebtedness is payable in full upon the maturity or termination date of the underlying indebtedness. The following table displays the aggregate contractual maturities of our indebtedness on or before December 31 by year:
Recourse indebtedness
Non-recourse indebtedness
2016
$
44,010
$
90,479
2017
32,000
33,439
2018
141,540
16,453
2019
86,731
1,512
2020
-
10,236
Thereafter (1)
228,027
1,303,834
Total
$
532,308
$
1,455,953
(1)
Includes $871 of our 7.0% convertible senior notes which are redeemable at par at the option of the holders in April 2021, and April 2026. Includes $126,098 of our 4.0% convertible senior notes which are redeemable at par at the option of the holders in October 2018, October 2023, and October 2028. </t>
  </si>
  <si>
    <t>DERIVATIVE FINANCIAL INSTRUMENTS</t>
  </si>
  <si>
    <t>Derivative Instruments And Hedging Activities Disclosure [Abstract]</t>
  </si>
  <si>
    <t xml:space="preserve">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and Caps 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we concluded that these hedging arrangements were highly effective during their remaining term and used the hypothetical derivative method in measuring the ineffective portions of these hedging arrangements. As of September 30, 2016, all of our cash flow hedge interest rate swaps had reached maturity. The following table summarizes the aggregate notional amount and estimated net fair value of our derivative instruments as of September 30, 2016 and December 31, 2015:
As of September 30, 2016
As of December 31, 2015
Notional
Fair Value of Assets
Fair Value of Liabilities
Notional
Fair Value of Assets
Fair Value of Liabilities
Cash flow hedges:
Interest rate swaps
$
-
$
-
$
-
$
243,816
$
-
$
(4,672
)
Interest rate cap
-
-
-
-
-
-
Other interest rate swaps &amp; caps
60,235
52
(1,748
)
37,325
182
(55
)
Net fair value
$
60,235
$
52
$
(1,748
)
$
281,141
$
182
$
(4,727
) Effective interest rate swaps and caps are reported in accumulated other comprehensive income and the fair value of these hedge agreements is included in other assets or derivative liabilities. For interest rate swaps and caps that are considered effective hedges, we reclassified realized losses of $785 and $3,831, respectively, to interest expense for the three months ended September 30, 2016 and 2015 and $4,824 and $13,196 for the nine months ended September 30, 2016 and 2015. Changes in the fair value of our other interest rate swaps and caps are reported in change in fair value of financial instruments in the Consolidated Statements of Operations. </t>
  </si>
  <si>
    <t>FAIR VALUE OF FINANCIAL INSTRUMENTS</t>
  </si>
  <si>
    <t>Fair Value Disclosures [Abstract]</t>
  </si>
  <si>
    <t>NOTE 7: FAIR VALUE OF FINANCIAL INSTRUMENTS Fair Value of Financial Instruments 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warrants and investor share appreciation rights, or SARs and derivative assets and liabilities is based on significant observable and unobservable inputs. The fair value of cash and cash equivalents, restricted cash, secured credit facilities, CMBS facilities, commercial mortgage facilities and other indebtedness approximates cost due to the nature of these instruments. The following table summarizes the carrying amount and the fair value of our financial instruments as of September 30, 2016:
Financial Instrument
Carrying Amount
Estimated Fair Value
Assets
Total investment in mortgages and loans, net
$
1,354,960
$
1,321,940
Cash and cash equivalents
36,019
36,019
Restricted cash
229,957
229,957
Derivative assets
52
52
Liabilities
Recourse indebtedness:
7.0% convertible senior notes
844
951
4.0% convertible senior notes
119,883
117,271
7.625% senior notes
55,540
51,329
7.125% senior notes
69,186
69,062
Senior secured notes
59,440
64,596
Junior subordinated notes, at fair value
11,524
11,524
Junior subordinated notes, at amortized cost
24,892
12,262
CMBS facilities
168,629
169,550
Non-recourse indebtedness:
CDO notes payable, at amortized cost
719,197
639,060
CMBS securitizations
492,493
494,264
Loans payable on real estate
229,820
238,856
Other indebtedness
24,415
24,321
Derivative liabilities
1,748
1,748
Warrants and investor SARs
30,100
30,100
The following table summarizes the carrying amount and the fair value of our financial instruments as of December 31, 2015:
Financial Instrument
Carrying Amount
Estimated Fair Value
Assets
Total investment in mortgages and loans, net
$
1,606,486
$
1,537,086
Cash and cash equivalents
125,886
125,886
Restricted cash
213,012
213,012
Derivative assets
206
206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CDO notes payable, at amortized cost
937,569
801,289
CMBS securitizations
708,510
709,001
Loans payable on real estate
268,632
281,840
Derivative liabilities
4,727
4,727
Warrants and investor SARs
26,200
26,200
Fair Value Measurements The following tables summarize information about our assets and liabilities measured at fair value on a recurring basis as of September 30,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September 30, 2016
Derivative assets
$
—
$
52
$
—
$
52
Total assets
$
—
$
52
$
—
$
52
Liabilities:
Quoted Prices in Active Markets for Identical Assets (Level 1) (a)
Significant Other Observable Inputs (Level 2) (a)
Significant Unobservable Inputs (Level 3) (a)
Balance as of September 30, 2016
Junior subordinated notes, at fair value
$
—
$
—
$
11,524
$
11,524
Derivative liabilities
—
1,748
—
1,748
Warrants and investor SARs
—
—
30,100
30,100
Total liabilities
$
—
$
1,748
$
41,624
$
43,372
(a)
During the nine months ended September 30,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5
Derivative assets
$
—
$
206
$
—
$
206
Total assets
$
—
$
206
$
—
$
206
Liabilities:
Quoted Prices in Active Markets for Identical Assets (Level 1) (a)
Significant Other Observable Inputs (Level 2) (a)
Significant Unobservable Inputs (Level 3) (a)
Balance as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and warrant and investor SARs classified as Level 3 liabilities, we estimate the fair value of these financial instruments using significant unobservable inputs. For the junior subordinated notes, at fair value, we use a discounted cash flow model as the valuation technique and the significant unobservable inputs as of December 31, 2015 include discount rates ranging from 12.9% to 13.3% and as of September 30, 2016 include discount rates ranging from 10.8% to 11.1%. For the warrants and investor SARs, we utilized a third party valuation firm who used a binomial model as the valuation technique and the significant unobservable inputs as of September 30, 2016 and December 31, 2015 include 52.0% and 61.0%, respectively, for the annual volatility of our common shares of beneficial interest over the term of the warrants and investor SARs, 10.0% and 12.0%, respectively, for the credit adjusted discount rate on our unsecured debt issued that may be issued in satisfaction of the warrants and investor SARs, and 9.80% and 10.6%, respectively, for the dividend rate and future dividend rate on our common shares of beneficial interest. The following table summarizes additional information about assets and liabilities that are measured at fair value on a recurring basis for which we have utilized level 3 inputs to determine fair value for the nine months ended September 30, 2016:
Liabilities
Warrants and investor SARS
Junior Subordinated Notes, at Fair Value
Total Level 3 Liabilities
Balance, as of December 31, 2015
$
26,200
$
10,504
$
36,704
Change in fair value of financial instruments
3,900
1,020
4,920
Purchases
—
—
—
Principal Repayments
—
—
—
Balance, as of September 30, 2016
$
30,100
$
11,524
$
41,624
The following table summarizes additional information about assets and liabilities that are measured at fair value on a recurring basis for which we have utilized level 3 inputs to determine fair value for the three months ended September 30, 2016:
Liabilities
Warrants and investor SARS
Junior Subordinated Notes, at Fair Value
Total Level 3 Liabilities
Balance, as of June 30, 2016
$
29,300
$
10,789
$
40,089
Change in fair value of financial instruments
800
735
1,535
Purchases
—
—
—
Principal Repayments
—
—
—
Balance, as of September 30, 2016
$
30,100
$
11,524
$
41,624
Non-Recurring Fair Value Measurements As of March 31, 2016, we measured a real estate asset at a fair value of $6,386 in our consolidated balance sheets as it was impaired. The fair value was based on an executed letter of intent to sell the real estate asset and was classified within Level 2 of the fair value hierarchy. The significant input was the purchase price derived by the potential buyer. As of June 30, 2016, we measured a real estate asset at a fair value of $43,313 in our consolidated balance sheets as it was impaired. The fair value was based on an executed purchase and sale agreement and was classified within Level 2 of the fair value hierarchy. The significant input was the purchase price included in the purchase and sale agreement. As of September 30, 2016, we measured three of our multifamily real estate assets at a fair value of $41,615 in our consolidated balance sheets as they were impaired. The fair values were based on an executed purchase and sale agreement, bids, and an executed letter of intent to sell the real estate asset and were classified within Level 2 of the fair value hierarchy. The significant inputs were the purchase price derived by the potential buyers and the purchase price included in the purchase and sale agreement. As of September 30, 2016, we measured ten of our industrial real estate assets at a fair value of $83,973 in our consolidated balance sheets as they were impaired. The valuation technique was discounted cash flows and was classified in Level 3 of the fair value hierarchy. The terminal capitalization rates and discount rates are the significant inputs to the valuations and ranged from 8.2% to 11.0% and 8.3% to 11.5%, respectively. Our othe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se methodologies are classified in Level 3 of the fair value hierarchy.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Carrying Amount as of September 30, 2016
Estimated Fair Value as of September 30, 2016
Valuation Technique
Level in Fair Value Hierarchy
Total investment in mortgages and loans, net
$
1,354,960
$
1,321,940
Discounted
Three
7.0% convertible senior notes
844
951
Trading price
One
4.0% convertible senior notes
119,883
117,271
Trading price
One
7.625% senior notes
55,540
51,329
Trading price
One
7.125% senior notes
69,186
69,062
Trading price
One
Senior secured notes
59,440
64,596
Discounted cash flows
Three
Junior subordinated notes, at amortized cost
24,892
12,262
Discounted cash flows
Three
CDO notes payable, at amortized cost
719,197
639,060
Discounted cash flows
Three
CMBS securitizations
492,493
494,264
Discounted cash flows
Three
Loans payable on real estate
229,820
238,856
Discounted cash flows
Three
Carrying Amount as of December 31, 2015
Estimated Fair Value as of December 31, 2015
Valuation Technique
Level in Fair Value Hierarchy
Total investment in mortgages and loans, net
$
1,606,486
$
1,537,086
Discounted
Three
7.0% convertible senior notes
28,868
27,795
Trading price
One
4.0% convertible senior notes
133,039
104,184
Trading price
One
7.625% senior notes
57,952
46,560
Trading price
One
7.125% senior notes
69,749
62,471
Trading price
One
Senior secured notes
63,045
66,725
Discounted cash flows
Three
Junior subordinated notes, at amortized cost
24,884
11,221
Discounted cash flows
Three
CDO notes payable, at amortized cost
937,569
801,289
Discounted cash flows
Three
CMBS securitization
708,510
709,001
Discounted cash flows
Three
Loans payable on real estate
268,632
281,840
Discounted cash flows
Three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September 30,
For the Nine Months Ended September 30,
Description
2016
2015
2016
2015
Change in fair value of trading securities and security-related receivables
$
—
$
—
$
—
$
(173
)
Change in fair value of junior subordinated notes
(735
)
1,673
(1,020
)
1,909
Change in fair value of derivatives
160
(644
)
(2,135
)
(1,064
)
Change in fair value of warrants and investors SARs
(800
)
(409
)
(3,900
)
12,794
Change in fair value of financial instruments
$
(1,375
)
$
620
$
(7,055
)
$
13,466
The changes in the fair value for the trading securities and security-related receivables, and junior subordinated notes for which the fair value option was elected for the three and nine months ended September 30, 2016 and 2015 was primarily attributable to changes in instrument specific credit risks. The changes in the fair value of derivatives for which the fair value option was elected for the three and nine months ended September 30, 2016 and 2015 were mainly due to changes in interest rates. The changes in fair value of the warrants and investor SARs for the three and nine months ended September 30, 2016 and 2015 were due to changes in the reference stock price and volatility.</t>
  </si>
  <si>
    <t>VARIABLE INTEREST ENTITIES</t>
  </si>
  <si>
    <t>Organization Consolidation And Presentation Of Financial Statements [Abstract]</t>
  </si>
  <si>
    <t xml:space="preserve">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On January 1, 2016, we adopted a new accounting standard related to consolidation. Refer to NOTE 2: Summary of Significant Accounting Policies for further information. We evaluated our investments and determined that, as of September 30, 2016, our consolidated VIEs were: RAIT I, RAIT II, our floating rate securitizations, IRT, RAIT VIE Properties (Willow Grove, Cherry Hill, South Terrace, McDowell, and our ten industrial properties) and the venture described in Note 5: Indebtedness (RAIT Venture VIE). As of December 31, 2015, our consolidated VIEs were: RAIT I, RAIT II, our floating rate securitizations, IRT, and RAIT VIE Properties (Willow Grove, Cherry Hill, South Terrace, Cole’s Crossing, McDowell, and our ten industrial properties). Previously, we had not disclosed our floating rate securitizations as VIEs and have corrected the prior period disclosure. We consolidate the securitizations that we sponsor as we have retained interests in these entities and control the significant decisions regarding the collateral in these entities, such as the approval of loan workouts. As of September 30, 2016, we consolidate IRT as we own 15.4% of IRT’s common stock and control the significant decisions of IRT through our advisory agreement. As of September 30, 2016, we consolidate the VIE properties as we own a majority of these entities and control the significant capital and operating decisions regarding the properties. As of September 30, 2016, we consolidate the Venture VIE (which consolidates a floating rate securitization) as we own a majority of this entity and control a majority of the significant decisions regarding the collateral in this entity, such as the approval of loan workouts. 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September 30, 2016
RAIT Securitizations
IRT
RAIT VIE Properties
RAIT Joint Venture VIE
Total
Assets
Investments in mortgages and loans, at amortized cost:
Commercial mortgages, mezzanine loans, other loans and preferred equity interests
$
1,352,591
$
—
$
—
$
345,843
$
1,698,434
Allowance for losses
—
—
—
—
0
Total investments in mortgages and loans
1,352,591
—
—
345,843
1,698,434
Investments in real estate
Investments in real estate
—
—
222,535
—
222,535
Accumulated depreciation
—
—
(29,770
)
—
(29,770
)
Total investments in real estate
—
—
192,765
—
192,765
Cash and cash equivalents
—
—
2,788
1
2,789
Restricted cash
10,309
—
1,770
4
12,083
Accrued interest receivable
69,315
—
—
1,516
70,831
Other assets
513
—
11,218
—
11,731
Intangible assets
Intangible assets
—
—
5,616
—
5,616
Accumulated amortization
—
—
(3,304
)
—
(3,304
)
Total intangible assets
—
—
2,312
—
2,312
Assets of discontinued operations
—
1,306,242
—
—
1,306,242
Total assets
$
1,432,728
$
1,306,242
$
210,853
$
347,364
$
3,297,187
Liabilities and Equity
Indebtedness, net
$
1,220,413
$
—
$
231,744
$
343,970
$
1,796,127
Accrued interest payable
975
$
—
13,602
827
15,404
Accounts payable and accrued expenses
2
—
5,991
—
5,993
Derivative liabilities
—
—
—
—
—
Deferred taxes, borrowers’ escrows and other liabilities
—
—
2,339
—
2,339
Liabilities of discontinued operations
—
906,103
—
—
906,103
Total liabilities
1,221,390
906,103
253,676
344,797
1,819,863
Equity:
Shareholders’ equity:
Accumulated other comprehensive income (loss)
—
—
—
—
—
RAIT investment
36,079
55,271
39,398
2,869
133,617
Retained earnings (deficit)
175,259
—
(84,080
)
(302
)
90,877
Total shareholders’ equity
211,338
55,271
(44,682
)
2,567
224,494
Noncontrolling Interests
—
344,868
1,859
—
346,727
Total liabilities and equity
$
1,432,728
$
1,306,242
$
210,853
$
347,364
$
3,297,187
As of December 31, 2015
RAIT Securitizations
IRT
RAIT VIE Properties
Total
Assets
Investments in mortgages and loans, at amortized cost:
Commercial mortgages, mezzanine loans, other loans and preferred equity interests
$
2,242,416
$
—
$
—
$
2,242,416
Allowance for losses
—
—
—
—
Total investments in mortgages and loans
2,242,416
—
—
2,242,416
Investments in real estate
Investments in real estate
—
—
278,774
278,774
Accumulated depreciation
—
—
(26,398
)
(26,398
)
Total investments in real estate
—
—
252,376
252,376
Cash and cash equivalents
—
—
1,589
1,589
Restricted cash
14,944
—
2,859
17,803
Accrued interest receivable
77,130
—
—
77,130
Other assets
479
—
13,740
14,219
Intangible assets
Intangible assets
—
—
5,245
5,245
Accumulated amortization
—
—
(1,446
)
(1,446
)
Total intangible assets
—
—
3,799
3,799
Assets of discontinued operations
1,383,188
1,383,188
Total assets
$
2,334,969
$
1,383,188
$
274,363
$
3,992,520
Liabilities and Equity
Indebtedness, net
$
2,058,739
$
—
$
273,766
$
2,332,505
Accrued interest payable
2,207
—
13,997
16,204
Accounts payable and accrued expenses
8
—
6,000
6,008
Derivative liabilities
4,672
—
—
4,672
Deferred taxes, borrowers’ escrows and other liabilities
176
—
3,842
4,018
Liabilities of discontinued operations
—
952,406
—
952,406
Total liabilities
2,065,802
952,406
297,605
3,315,813
Equity:
Shareholders’ equity:
Accumulated other comprehensive income (loss)
(4,691
)
—
—
(4,691
)
RAIT investment
118,174
54,389
35,792
208,355
Retained earnings (deficit)
155,684
—
(59,454
)
96,230
Total shareholders’ equity
269,167
54,389
(23,662
)
299,894
Noncontrolling Interests
—
376,393
420
376,813
Total liabilities and equity
$
2,334,969
$
1,383,188
$
274,363
$
3,992,520
The assets of the VIEs can only be used to settle obligations of the VIEs and are not available to our creditors. The amounts that eliminate in consolidation include $623,851 of total investments in mortgage loans and $469,915 of indebtedness as of September 30, 2016 and $813,455 of total investments in mortgage loans, $569,833 of indebtedness and $38,075 of liabilities of discontinued operations as of December 31, 2015. As of September 30, 2016, we corrected this December 31, 2015 disclosure as it excluded certain indebtedness that eliminated in consolidation.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NOTE 9: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September 30, 2016, we sold to the investor on a private placement basis in four sales between October 2012 and March 2014 for an aggregate purchase price of $100,000, or the total commitment, the following securities: (i) 4,000,000 Series D Cumulative Redeemable Preferred Shares of Beneficial Interest, par value $0.01 per share, of us, or the Series D Preferred Shares, (ii) common share purchase warrants, or the warrants, exercisable for 9,931,000 of our common shares, or the common shares (which have subsequently adjusted to 11,035,875 shares), and (iii) common share appreciation rights, or the investor SARs, with respect to up to 6,735,667 common shares (which have subsequently adjusted to 7,485,045 shares). In September 2015, we amended the Securities Purchase Agreement with Almanac related to the Series D Preferred Shares. This amendment changed two of the covenants therein. As consideration for this amendment, we paid Almanac $450. We accounted for this amendment as a modification of the Series D Preferred Shares. The warrants and investor SARs had an initial strike price of $6.00 per common share, subject to adjustment. As of the filing of this report, the strike price has adjusted to $5.40. The warrants and investor SARs were both determined to be classified as liabilities and had a combined fair value of $30,100 as of September 30, 2016.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September 30, 2016:
Aggregate purchase price
$
100,000
Initial value of warrants and investor SARs issued to-date
(21,805
)
Costs incurred
(6,834
)
Total discount
(28,639
)
Discount amortization to-date
19,367
Carrying amount of Series D Preferred Shares
$
90,728</t>
  </si>
  <si>
    <t>SHAREHOLDERS' EQUITY</t>
  </si>
  <si>
    <t>Equity [Abstract]</t>
  </si>
  <si>
    <t>NOTE 10: SHAREHOLDERS’ EQUITY Preferred Shares Dividends: The following table summarizes the dividends we declared and paid on the preferred shares for the nine months ended September 30, 2016:
March 31, 2016
June 30, 2016
September 30, 2016
Series A Preferred Shares
Date declared
2/16/2016
5/19/2016
7/27/2016
Record date
3/1/2016
6/1/2016
9/1/2016
Date paid
3/31/2016
6/30/2016
9/30/2016
Total dividend amount
$
2,570
$
2,570
$
2,589
Series B Preferred Shares
Date declared
2/16/2016
5/19/2016
7/27/2016
Record date
3/1/2016
6/1/2016
9/1/2016
Date paid
3/31/2016
6/30/2016
9/30/2016
Total dividend amount
$
1,225
$
1,225
$
1,225
Series C Preferred Shares
Date declared
2/16/2016
5/19/2016
7/27/2016
Record date
3/1/2016
6/1/2016
9/1/2016
Date paid
3/31/2016
6/30/2016
9/30/2016
Total dividend amount
$
910
$
910
$
910
Series D Preferred Shares
Date declared
2/16/2016
5/19/2016
7/27/2016
Record date
3/1/2016
6/1/2016
9/1/2016
Date paid
3/31/2016
6/30/2016
9/30/2016
Total dividend amount
$
2,125
$
2,125
$
2,125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During the three and nine months ended September 30, 2016, we issued a total of 38,269 Series A Preferred Shares pursuant to the ATM agreement at a weighted average price of $20.94 and we received $777 of net proceeds. As of September 30, 2016, 2,724,935 Series A Preferred Shares, 947,496 Series B Preferred Shares, and 999,675 Series C Preferred Shares remain available for issuance under the 2014 Preferred ATM agreement. Common Shares Dividends: On March 14, 2016, the board of trustees declared a $0.09 dividend on our common shares to holders of record as of April 8, 2016. The dividend was paid on April 29, 2016 and totaled $8,200. During the three months ended March 31, 2016, we also paid $348 of dividends on restricted common share awards that vested in this period. On June 15, 2016, the board of trustees declared a $0.09 dividend on our common shares to holders of record as of July 8, 2016. The dividend was paid on July 29, 2016 and totaled $8,202. During the nine months ended September 30, 2016, we also paid $10 of dividends on restricted common share awards that vested as of March 31, 2016. On September 19, 2016, the board of trustees declared a $0.09 dividend on our common shares to holders of record as of October 7, 2016. The dividend was paid on October 31, 2016 and totaled $8,202. Equity Compensation: On February 23, 2016, the compensation committee awarded 168,776 common shares, valued at $400 using our closing stock price of $2.37, to the board’s non-management trustees. These awards vested immediately. On February 22, 2016, the compensation committee awarded 367,000 restricted common shares, valued at $873 using our closing stock price of $2.38, to our non-executive officer employees. These awards generally vest over a three-year period. On February 22, 2016, the compensation committee awarded 895,000 SARs, valued at $206 based on a Black-Scholes option pricing model at the date of grant, to our non-executive officer employees. The SARs vest over a three-year period and may be exercised between the date of vesting and February 22, 2021, the expiration date of the SARs. On March 31, 2015, the compensation committee adopted a 2015 Long Term Incentive Plan, or the LTIP, and made awards, or the 2015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See Note 13 to the consolidated financial statements in the 2015 Annual Report on Form 10-K for further details regarding these awards. For the three and nine months ended September 30, 2016, we recorded $122 and $366, respectively, of compensation expense related to the LTIP. On April 22, 2016, the compensation committee made awards, or the 2016 awards, to the eligible executives pursuant to the LTIP. The LTIP awards consist of both a performance share unit award for a three year performance period commencing January 1, 2016 and ending December 31, 2018 and an annual restricted share award vesting over a four year period. Three components of the performance share unit award have market conditions and had grant date fair values of $1.55, $1.44 and $1.07 per share. Both the annual cash bonus plan and the LTIP were adopted pursuant to our 2012 Incentive Award Plan. For the three and nine months ended September 30, 2016, we recorded $120 and $240, respectively, of compensation expense related to the LTIP plan. For 2016, compensation awarded under the LTIP is based on predefined performance for 75% of the awards. Performance measures and weighting for the performance component of the 2016 through 2018 awards are based on the following objective performance measures relating to our total shareholder return, or TSR, as compared to a peer group of public companies over the same period for 40% of the award, TSR as compared to the TSR for the NAREIT Mortgage Index for 30% of the award, and our absolute TSR for 30% of the award. The remaining 25% of the compensation award is time-based vesting over four years. On May 23, 2016, the compensation committee awarded 161,290 common share awards, valued at $500, using our closing stock price of $3.10, to our President, under the terms of the 2012 Incentive Award Plan. The common shares subject to the award vest 25% on the date of grant and 25% per year on the first three anniversaries of the date of grant and also vest upon the President’s separation from service for “Good Reason” as defined in the award. Dividend Reinvestment and Share Purchase Plan (DRSPP): We have a dividend reinvestment and share purchase plan, or DRSPP, under which we registered and reserved for issuance, in the aggregate, 10,500,000 common shares. During the nine months ended September 30, 2016, we issued a total of 6,808 common shares pursuant to the DRSPP at a weighted-average price of $2.94 per share and we received $20 of net proceeds. As of September 30, 2016, 7,754,914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nine months ended September 30, 2016, we did not issue any common shares pursuant to this agreement. As of September 30, 2016, 7,918,919 common shares, in the aggregate, remain available for issuance under the COD sales agreement. Noncontrolling Interests During the three months ended September 30, 2016, we derecognized the noncontrolling interest of $2,518 related to Cole’s Crossing as the property was sold. During the three months ended September 30, 2016, we derecognized the noncontrolling interest of $2,436 related to ten of our industrial properties as they were impaired. See Note 4: Investments in Real Estate for further discussion regarding impairment on our real estate assets. As of September 30, 2016 and December 31, 2015, we held 7,269,719 shares of IRT common stock representing 15.4% and 15.5%, respectively, of the outstanding shares of IRT common stock. We consolidate IRT as it is a VIE and we are the primary beneficiary. See Note 8 for additional disclosures pertaining to VIEs. On October 5, 2016, IRT repurchased all 7,269,719 shares of IRT common stock that were owned by us at a purchase price of $8.55 per share. See Note 16: Discontinued Operations for further information regarding the impact of this transaction and Note 17: Subsequent Events for further information regarding activities that occurred after September 30, 2016.</t>
  </si>
  <si>
    <t>EARNINGS (LOSS) PER SHARE</t>
  </si>
  <si>
    <t>Earnings Per Share [Abstract]</t>
  </si>
  <si>
    <t>NOTE 11: EARNINGS (LOSS) PER SHARE The following table presents a reconciliation of basic and diluted earnings (loss) per share for the three and nine months ended September 30, 2016 and 2015:
For the Three Months Ended September 30,
For the Nine Months Ended September 30,
2016
2015
2016
2015
Income (loss) from continuing operations
$
5,328
$
(2,178
)
$
(13,131
)
$
22,702
(Income) loss allocated to preferred shares
(8,715
)
(8,303
)
(25,850
)
(24,383
)
(Income) loss allocated to noncontrolling interests
1,339
472
3,455
1,705
Income (loss) from continuing operations allocable to common shares
(2,048
)
(10,009
)
(35,526
)
24
Income (loss) from discontinued operations
4,112
27,004
38,473
28,831
(Income) loss from discontinued operations allocated to noncontrolling interests
(2,068
)
(23,527
)
(28,375
)
(23,528
)
Income (loss) from discontinued operations allocable to common shares
2,044
3,477
10,098
5,303
Net income (loss) allocable to common shares
$
(4
)
$
(6,532
)
$
(25,428
)
$
5,327
Weighted-average shares outstanding—Basic
91,201,784
87,110,958
91,137,041
83,799,244
Dilutive securities
—
—
—
1,846,365
Weighted-average shares outstanding—Diluted
91,201,784
87,110,958
91,137,041
85,645,609
Earnings (loss) per share—Basic:
Continuing operations
$
(0.02
)
$
(0.11
)
$
(0.39
)
$
-
Discontinued operations
0.02
0.04
0.11
0.06
Earnings (loss) per share—Basic
$
—
$
(0.07
)
$
(0.28
)
$
0.06
Earnings (loss) per share—Diluted:
Continuing operations
$
(0.02
)
$
(0.11
)
$
(0.39
)
$
-
Discontinued operations
0.02
0.04
0.11
0.06
Earnings (loss) per share—Diluted
$
—
$
(0.07
)
$
(0.28
)
$
0.06
For the three and nine months ended September 30, 2016, securities convertible into 26,648,284 and 26,449,861 common shares, respectively, were excluded from the earnings (loss) per share computations because their effect would have been anti-dilutive. For the three and nine months ended September 30, 2015, securities convertible into 21,143,824 and 20,720,300 common shares, respectively, were excluded from the earnings (loss) per share computations because their effect would have been anti-dilutive.</t>
  </si>
  <si>
    <t>RELATED PARTY TRANSACTIONS</t>
  </si>
  <si>
    <t>Related Party Transactions [Abstract]</t>
  </si>
  <si>
    <t xml:space="preserve">NOTE 12: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9. As discussed in Note 17: Subsequent Events, we deconsolidated IRT from our consolidated financial statements as of October 5, 2016. As a result, the IRT management internalization as described in Note 1: The Company, which will occur no earlier than December 20, 2016 will be a related party transaction. </t>
  </si>
  <si>
    <t>SUPPLEMENTAL DISCLOSURE TO STATEMENT OF CASH FLOWS</t>
  </si>
  <si>
    <t>Supplemental Cash Flow Elements [Abstract]</t>
  </si>
  <si>
    <t>NOTE 13: SUPPLEMENTAL DISCLOSURE TO STATEMENT OF CASH FLOWS The following are supplemental disclosures to the statements of cash flows for the nine months ended September 30, 2016 and 2015:
For the Nine Months Ended September 30,
2016
2015
Cash paid for interest
$
79,848
$
51,839
Cash paid (refunds received) for taxes
311
283
Non-cash increase (decrease) in investments in real estate, intangible assets and other liabilities from conversion of loans
(1,499
)
—
Non-cash increase (decrease) in indebtedness from the assumption of debt from property acquisitions
—
121,885
For a discussion of the non-cash decrease in investments in real estate, intangible assets and other liabilities that occurred during the nine months ended September 30, 2016, see Note 4.</t>
  </si>
  <si>
    <t>SEGMENT REPORTING</t>
  </si>
  <si>
    <t>Segment Reporting [Abstract]</t>
  </si>
  <si>
    <t>NOTE 14: SEGMENT REPORTING As a group, our executive officers act as the Chief Operating Decision Maker (“CODM”). The CODM reviews operating results of our reportable segments to make decisions about investments and resources and to assess performance for each of these reportable segments. Historically, we have conducted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ternally through our asset management and property management professionals.
•
Our IRT segment concentrates on the ownership of apartment properties in opportunistic markets throughout the United States. As discussed in Note 16: Discontinued Operations, as of September 30, 2016, IRT is a discontinued operation. As a result, we only have one reportable segment that relates to our continuing operations.</t>
  </si>
  <si>
    <t>COMMITMENTS AND CONTINGENCIES</t>
  </si>
  <si>
    <t>Commitments And Contingencies Disclosure [Abstract]</t>
  </si>
  <si>
    <t>NOTE 15: COMMITMENTS AND CONTINGENCIES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On November 23, 2015, a shareholders’ derivative action, or the action, captioned Lobins v. Brown, et al</t>
  </si>
  <si>
    <t>DISCONTINUED OPERATIONS</t>
  </si>
  <si>
    <t>Discontinued Operations And Disposal Groups [Abstract]</t>
  </si>
  <si>
    <t>NOTE 16: DISCONTINUED OPERATIONS As discussed in Note 1: The Company, the IRT internalization agreement was entered into on September 27, 2016 which provides for us to sell: i) the IRT advisor, which is a subsidiary of ours; ii) certain assets and the assumption of certain liabilities relating to our multifamily property management business; and iii) up to all of the 7,269,719 shares of IRT’s common stock that we own. The closing of the IRT management internalization is expected to occur in December of 2016, subject to the condition of the internalization agreement that it will occur no earlier than December 20, 2016. As the IRT internalization agreement results in our probable disposal of our investment in IRT, our advisory agreement with IRT and our multifamily property management business as well as a strategic shift in our operations and financial results, we determined that these entities or distinguishable components of RAIT should be reported as discontinued operations as of September 30, 2016. As discussed in Note 14: Segment Reporting, IRT was part of our IRT segment. The IRT advisor and our multifamily property management business were parts of our real estate lending, owning and managing segment. The table below presents the total assets and the total liabilities of these entities or distinguishable components of RAIT that are discontinued operations as of September 30, 2016 and December 31, 2015:
As of September 30, 2016
As of December 31, 2015
Assets
Investments in real estate, net
$
1,263,901
$
1,332,377
Cash and cash equivalents
29,400
38,305
Restricted cash
8,028
5,413
Other assets
5,203
3,641
Intangible assets, net
-
3,811
Total assets of discontinued operations
$
1,306,532
$
1,383,547
Liabilities
Indebtedness, net
$
880,643
$
928,607
Accrued interest payable
830
1,239
Accounts payable and accrued expenses
18,627
17,115
Derivative liabilities
696
—
Deferred taxes, borrowers’ escrows and other liabilities
5,429
5,569
Total liabilities of discontinued operations
$
906,225
$
952,530
The table below presents the statements of operations of these entities or distinguishable components of RAIT that are discontinued operations for the three and nine months ended September 30, 2016 and 2015:
For the Three Months Ended September 30,
For the Nine Months Ended September 30,
2016
2015
2016
2015
Revenue:
Property income
38,353
25,491
115,252
69,866
Fee and other income
661
768
2,260
1,768
Total revenue
39,014
26,259
117,512
71,634
Expenses:
Interest expense
8,820
4,851
27,454
12,671
Real estate operating expense
16,107
11,090
47,588
30,184
Compensation expense
1,861
1,820
6,037
4,892
General and administrative expense
949
721
3,298
2,192
Acquisition expense
19
12,523
37
12,724
Depreciation and amortization expense
7,784
4,772
27,059
16,663
Total expenses
35,540
35,777
111,473
79,326
Operating (Loss) Income
3,474
(9,518
)
6,039
(7,692
)
Interest and other income (expense), net
(2
)
18
(2
)
19
Gains (losses) on assets
(1
)
—
32,262
—
Gain (loss) on IRT merger with TSRE
641
64,012
732
64,012
TSRE financing extinguishment and employee separation expenses
—
(27,508
)
—
(27,508
)
Gains (losses) on extinguishments of debt
—
—
(558
)
—
Net income (loss) from discontinued operations
$
4,112
$
27,004
$
38,473
$
28,831
The table below summarizes the cash flows provided by operating, financing and investing activities of these entities or distinguishable components of RAIT that are discontinued operations for the nine months ended September 30, 2016 and 2015
For the Nine Months Ended September 30,
2016
2015
Cash flow from operating activities from discontinued operations
$
32,993
$
4,972
Cash flow from investing activities from discontinued operations
29,522
(169,605
)
Cash flow from financing activities from discontinued operations
(71,420
)
166,814
Net change in cash and cash equivalents from discontinued operations
(8,905
)
2,181
Cash and cash equivalents at beginning of period - discontinued operations
38,305
14,763
Cash and cash equivalents at end of period - discontinued operations
$
29,400
$
16,944</t>
  </si>
  <si>
    <t>SUBSEQUENT EVENTS</t>
  </si>
  <si>
    <t>Subsequent Events [Abstract]</t>
  </si>
  <si>
    <t xml:space="preserve">NOTE 17: SUBSEQUENT EVENTS O n October 5, 2016, the IRT stock repurchase closed and we sold 7,269,719 shares of IRT’s common stock to IRT at a price of $8.55 per share. These shares represented all of the IRT common stock we owned. We received $62,156 of proceeds from the IRT stock repurchase. On October 5, 2016, we used $43,703 of the proceeds of the IRT stock repurchase to repay indebtedness which was collateralized by the IRT shares. As a result of the IRT stock repurchase on October 5, 2016, we no longer held any variable interests in IRT. As a result, we concluded that we were not the primary beneficiary of IRT and deconsolidated IRT from our consolidated financial statements as of October 5, 2016. </t>
  </si>
  <si>
    <t>SUMMARY OF SIGNIFICANT ACCOUNTING POLICIES (Policies)</t>
  </si>
  <si>
    <t>Basis of Presentation</t>
  </si>
  <si>
    <t>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5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he Consolidated Statement of Operations for the nine-month period ended September 30, 2016 includes the impact of correcting the reporting of certain activity that occurred in the three-month period ended March 31, 2016. Specifically, the correction adjusts a clerical error made in the determination of the amount of investment interest expense by increasing investment interest expense and decreasing interest expense by $1,424 for the three-month period ended March 31, 2016. This correction had no impact to any other periods. We will also correct this error in our Consolidated Statement of Operations for the three months ended March 31, 2016 when it is presented in our filing on Form 10-Q for the quarter ended March 31, 2017. We evaluated this correction and determined, based on quantitative and qualitative factors, that the change was not material to the consolidated financial statements taken as a whole for any previously filed consolidated financial statements. As of September 30, 2016, certain entities or distinguishable components of RAIT have been presented as discontinued operations. See Note 16: Discontinued Operations for further information.</t>
  </si>
  <si>
    <t>Principles of Consolidation</t>
  </si>
  <si>
    <t xml:space="preserve">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During the second quarter of 2016, we began presenting our floating rate securitizations as VIEs and corrected the prior period disclosure. In addition, we began presenting assets and liabilities of consolidated VIEs in a parenthetical disclosure on the consolidated balance sheets. As of September 30, 2016, we corrected the parenthetical disclosure on the consolidated balance sheet as of December 31, 2015, as certain indebtedness that eliminated in consolidation was excluded from this disclosure. After adjusting for liabilities related to discontinued operations, this decreased the amount of liabilities held by variable interest entities by $481,865. See Note 8: Variable Interest Entities for additional disclosures pertaining to VIEs and Note 16: Discontinued Operations for additional disclosures pertaining to discontinued operations. For entities that we do not consolidate, we account for our investment in them either under the equity method pursuant to ASC Topic 323, “Investments-Equity Method and Joint Ventures” or cost method pursuant to ASC Topic 325, “Investments – Other”. During the nine months ended September 30, 2016, we wrote off $864 of our retail property management subsidiary’s investment in an entity because it no longer held the investment. The charge was reported in asset impairment in the consolidated statements of operations. </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t>
  </si>
  <si>
    <t>Cash and Cash Equivalents</t>
  </si>
  <si>
    <t>d.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si>
  <si>
    <t>Restricted Cash</t>
  </si>
  <si>
    <t>e.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September 30, 2016 and December 31, 2015, we had $126,896 and $160,453, respectively, of tenant escrows and borrowers’ funds. Restricted cash also includes proceeds from the issuance of securitization notes that are restricted for the purpose of funding additional investments in securities subsequent to the balance sheet date. As of September 30, 2016 and December 31, 2015, we had $103,061 and $47,146, respectively, of restricted cash held by securitizations.</t>
  </si>
  <si>
    <t>Investments in Commercial Mortgage Loans, Mezzanine Loans and Preferred Equity Interests</t>
  </si>
  <si>
    <t xml:space="preserve">f. Investments in Commercial Mortgage Loans, Mezzanine Loans and Preferred Equity Interests We invest in commercial mortgage loans, mezzanine loans and preferred equity interests. We account for our investments in commercial mortgage loan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an Losses, Impaired Loans and Non-accrual Status</t>
  </si>
  <si>
    <t xml:space="preserve">g.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watchlist/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accrued interest receivable. Past due interest is recognized on non-accrual loans when they are removed from non-accrual status and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h.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Revenue Recognition</t>
  </si>
  <si>
    <t>i. Revenue Recognition
1)
Interest income Origination fees and direct loan origination costs on our investments in commercial mortgages, mezzanine loans and preferred equity interests are deferred and amortized to investment interest income, using the effective interest method, over the contractual life of the underlying loan security or loan, in accordance with FASB ASC Topic 310, “Receivables.”
2)
Property income
3)
Fee and other income Also, during the three and nine months ended September 30, 2016 we earned $1,727 and $5,141 of asset management fees, respectively, and $206 and $350 of incentive fees, respectively, related to our advisory agreement with IRT. During the three and nine months ended September 30, 2015 we earned $1,259 and $3,306 of asset management fees, respectively, and $0 and $425 of incentive fees, respectively, related to our advisory agreement with IRT. During the three and nine months ended September 30, 2016 we also earned $1,219 and $3,710, respectively, of property management and leasing fees related to our property management agreements with IRT’s properties. During the three and nine months ended September 30, 2015 we also earned $861 and $2,381, respectively, of property management and leasing fees related to our property management agreements with IRT’s properties. As we consolidate IRT, these fees are eliminated in consolidation.</t>
  </si>
  <si>
    <t>Fair Value of Financial Instruments</t>
  </si>
  <si>
    <t xml:space="preserve">j.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Investments in Securities</t>
  </si>
  <si>
    <t>k. Investments in Securities During the first quarter of 2015, we sold all our remaining investments in securities with an aggregate fair value of $31,412 and we had no investments in securities as of September 30, 2016 and December 31, 2015.</t>
  </si>
  <si>
    <t>Transfers of Financial Assets</t>
  </si>
  <si>
    <t>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t>
  </si>
  <si>
    <t>Deferred Financing Costs</t>
  </si>
  <si>
    <t xml:space="preserve">m. Deferred Financing Costs Costs incurred in connection with debt financing are deferred and classified within indebtedness and charged to interest expense over the terms of the related debt agreements, under the effective interest method. </t>
  </si>
  <si>
    <t>Intangible Assets</t>
  </si>
  <si>
    <t xml:space="preserve">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4,997 and $19,149 as of September 30, 2016 and December 31, 2015, respectively. The gross carrying amount for our customer relationships has decreased as $4,151 of these assets became fully amortized during the nine months ended September 30, 2016, $2,552 of which was due to the acceleration of amortization as a result of the cancellation of two customer relationships. The gross carrying amount for our in-place leases, above market leases, and ground lease was $25,976 and $23,047 as of September 30, 2016 and December 31, 2015, respectively. The gross carrying amount for Urban Retail’s trade name was $1,500 as of September 30, 2016 and December 31, 2015. The accumulated amortization for our intangible assets was $19,308 and $13,234 as of September 30, 2016 and December 31, 2015, respectively. We recorded amortization expense of $2,333 and $1,700 for the three months ended September 30, 2016 and 2015, respectively, and $10,105 and $5,707 for the nine months ended September 30, 2016 and 2015, respectively. Based on the intangible assets identified above, we expect to record amortization expense of intangible assets of $2,045 for the remainder of 2016, $5,327 for 2017, $3,605 for 2018, $3,023 for 2019, $2,528 for 2020 and $6,638 thereafter. </t>
  </si>
  <si>
    <t>Goodwill</t>
  </si>
  <si>
    <t xml:space="preserve">o.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September 30, 2016 and December 31, 2015, we have $8,854 of goodwill that is included in Other Assets in the accompanying consolidated balance sheets. </t>
  </si>
  <si>
    <t>Income Taxes</t>
  </si>
  <si>
    <t>p. Income Taxes RAIT, Taberna Realty Finance Trust, or TRFT, and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Our TRS entities generate taxable revenue from advisory fees for services provided to IRT and collateral management fees from consolidated securitizations. In consolidation, these fees are eliminated as IRT and securitizations are included in the consolidated group.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During the three and nine months ended September 30, 2016, we recognized a deferred tax benefit of $15,302 related to the release of a valuation allowance on our deferred tax assets due to projected taxable income at our TRS entities emanating from the IRT internalization agreement described in Note 1: The Company. We expect to utilize this deferred tax benefit upon the closing of the IRT management internalization, which is expected to occur in December of 2016 as described in Note 16: Discontinued Operations.</t>
  </si>
  <si>
    <t>Recent Accounting Pronouncements</t>
  </si>
  <si>
    <t>q. Recent Accounting Pronouncements Adopted within these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to be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was effective for interim and annual reporting periods beginning on or after December 15, 2015, with early adoption permitted. The adoption of this accounting standard did not have an impact on our previous conclusions with respect to the entities consolidated i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was effective for interim and annual reporting periods beginning on or after December 15, 2015, with an early adoption permitted. Retrospective application to prior periods is required. The adoption of this accounting standard resulted in the reclassification of $31,368 of deferred costs, net of $33,769 of accumulated amortization, as of December 31, 2015 to total indebtedness on our consolidated balance sheet.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was effective for interim and annual reporting periods beginning after December 15, 2015, with early adoption permitted. As this standard only applies to measurement period adjustments that occur after the effective date, this standard did not have a material impact on our consolidated financial statements. Not Yet Adopted Within These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accounting standard applies to all contracts with customers, except those that are within the scope of other Topics in the FASB ASC. During 2016, the FASB issued three amendments to this accounting standard which provide further clarification to this accounting standard. These standards amending FASB ASC Topic 606 are currently effective for annual reporting periods beginning after December 15, 2017. Management is currently evaluating the impact that these standards may have on our consolidated financial statement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is currently evaluating the impact that this standard may have on our consolidated financial statements. In February 2016, the FASB issued an accounting standard classified under FASB ASC Topic 842, “Leases”. This accounting standard amends lease accounting by requiring the recognition of lease assets and lease liabilities by lessees for those leases classified as operating leases on the balance sheet and disclosing key information about leasing arrangements. This standard is effective for annual periods beginning after December 15, 2018, including interim periods within those fiscal years. Early application of the amendments in this standard is permitted. Management is currently evaluating the impact that this standard may have on our consolidated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is effective for financial statements issued for annual periods beginning after December 15, 2016, and interim periods within those fiscal years. Early adoption is permitted, including adoption in an interim period. Management does not expect this standard to have a significant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is effective for annual periods beginning after December 15, 2016, and interim period within those annual periods. Early adoption is permitted for any entity in any interim or annual period. Management is currently evaluating the impact that this standard may have on our consolidated financial statements.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 for 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may have on our consolidated statement of cash flows. In October 2016, the FASB issued an accounting standard classified under FASB ASC Topic 740, “Income Taxes”. The amendments in this accounting standard provide that the current and deferred income tax consequences of an intra-entity transfer of an asset other than inventory should be recognized when the transfer occurs rather than when the asset has been sold to an outside party. Two common examples of assets included in the scope of this accounting standard are intellectual property and property, plant, and equipment. The amendments in this standard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The amendments in this accounting standard should be applied on a modified retrospective basis through a cumulative-effect adjustment directly to retained earnings as of the beginning of the period of adoption. Management is currently evaluating the impact that this standard may have on our consolidated financial statement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evaluate whether it and one or more of its related parties under common control, as a group, have the characteristics of a primary beneficiary. The amendments in this accounting standard are effective for fiscal years beginning after December 15, 2016, including interim periods within those fiscal years. Early adoption is permitted, including adoption in an interim period. Management is currently evaluating the impact that this standard may have on our consolidated financial statements.</t>
  </si>
  <si>
    <t>INVESTMENTS IN LOANS (Tables)</t>
  </si>
  <si>
    <t>Investments in Loans</t>
  </si>
  <si>
    <t xml:space="preserve">The following table summarizes our investments in commercial mortgage loans, mezzanine loans and preferred equity interests as of September 30, 2016:
Unpaid Principal Balance
Unamortized (Discounts) Premiums
Carrying Amount
Number of Loans
Weighted- Average Coupon (1)
Range of Maturity Dates (2)
Commercial Real Estate (CRE)
Commercial mortgage loans (3)
$
1,228,732
$
(902
)
$
1,227,830
100
5.7
%
Oct. 2016 - Dec. 2025
Mezzanine loans
110,055
(219
)
109,836
34
9.3
%
Oct. 2016 - Jun. 2027
Preferred equity interests
36,828
(1
)
36,827
14
7.2
%
Jan. 2017 - Jan. 2029
Total CRE
1,375,615
(1,122
)
1,374,493
148
6.0
%
Deferred fees, net
(878
)
-
(878
)
Total
$
1,374,737
$
(1,122
)
$
1,373,615
(1)
Weighted-average coupon is calculated on the unpaid principal balance, which does not necessarily correspond to the carrying amount.
(2)
Does not include the maturity dates of four loans all of which had maturity dates prior to September 30, 2016 and have been identified as impaired. These loans are 90 days or more past due.
(3)
Commercial mortgage loans includes three conduit loans with an unpaid principal balance and carrying amount of $27,570, a weighted-average coupon of 4.8% and maturity dates ranging from June 2025 through December 2025. These commercial mortgage loans are accounted for as loans held for sale. The following table summarizes our investments in commercial mortgage loans, mezzanine loans and preferred equity interests as of December 31, 2015:
Unpaid Principal Balance
Unamortized (Discounts) Premiums
Carrying Amount
Number of Loans
Weighted- Average Coupon (1)
Range of Maturity Dates (2)
Commercial Real Estate (CRE)
Commercial mortgage loans (3)
$
1,427,328
$
(1,049
)
$
1,426,279
124
5.2
%
Mar.
Mezzanine loans
169,556
(218
)
169,338
57
10.0
%
Jan. 2016 to May 2025
Preferred equity interests
30,237
(1
)
30,236
7
6.9
%
Feb. 2016 to Aug. 2025
Total CRE
1,627,121
(1,268
)
1,625,853
188
6.1
%
Deferred fees, net
(2,270
)
—
(2,270
)
Total
$
1,624,851
$
(1,268
)
$
1,623,583
(1)
Weighted-average coupon is calculated on the unpaid principal balance, which does not necessarily correspond to the carrying amount.
(2)
Does not include the maturity dates of three mezzanine loans that were 90 days or more past due which had contractual maturity dates prior to December 31, 2015.
(3)
Commercial mortgage loans includes six conduit loans with an unpaid principal balance and carrying amount of $49,239, a weighted-average coupon of 4.8% and maturity dates ranging from December 2020 through January 2026. These commercial mortgage loans are accounted for as loans held for sale. </t>
  </si>
  <si>
    <t>Delinquency Statistics of Commercial Real Estate Loan</t>
  </si>
  <si>
    <t xml:space="preserve">The following table summarizes the delinquency statistics of our commercial real estate loans as of September 30, 2016 and December 31, 2015:
As of September 30, 2016
Delinquency Status
Current
30 to 59 days
60 to 89 days
90 days or more
In foreclosure or bankruptcy proceedings
Total
Non-accrual (1)
Commercial mortgage loans
$
1,153,931
$
—
$
—
74,800
$
—
$
1,228,731
$
92,035
Mezzanine loans
100,503
—
—
9,553
—
110,056
$
9,553
Preferred equity interests
36,828
—
—
—
—
36,828
$
7,880
Total
$
1,291,262
$
—
$
—
$
84,353
$
—
$
1,375,615
$
109,468
(1)
Includes four loans that were current, but are on non-accrual due to uncertainty over whether we will fully collect principal and interest.
As of December 31, 2015
Delinquency Status
Current
30 to 59 days
60 to 89 days
90 days or more
In foreclosure or bankruptcy proceedings (1)
Total
Non-Accrual (2)
Commercial mortgage loans
$
1,427,328
$
—
$
—
$
—
$
—
$
1,427,328
$
15,645
Mezzanine loans
167,145
—
—
1,163
1,248
169,556
12,346
Preferred equity interests
30,237
—
—
—
—
30,237
7,946
Total
$
1,624,710
$
—
$
—
$
1,163
$
1,248
$
1,627,121
$
35,937
(1)
These loans were on non-accrual due to uncertainty over whether we will fully collect principal and interest.
(2)
Includes six loans that were current in accordance with their terms, but are on non-accrual due to uncertainty over whether we will fully collect principal and interest. </t>
  </si>
  <si>
    <t>Investment in Loans by Credit Risk Category</t>
  </si>
  <si>
    <t>we have classified our investment in loans by credit risk category as follows:
As of September 30, 2016
Credit Status
Commercial Mortgage Loans
Mezzanine Loans
Preferred Equity
Total
Satisfactory
$
1,136,697
$
82,002
$
28,948
$
1,247,647
Watchlist / Impaired
92,035
28,053
7,880
127,968
Total
$
1,228,732
$
110,055
$
36,828
$
1,375,615
As of December 31, 2015
Credit Status
Commercial Mortgage Loans
Mezzanine Loans
Preferred Equity
Total
Satisfactory
$
1,336,883
$
135,710
$
22,291
$
1,494,884
Watchlist / Impaired
90,445
33,846
7,946
132,237
Total
$
1,427,328
$
169,556
$
30,237
$
1,627,121</t>
  </si>
  <si>
    <t>Roll-Forwards of Allowance for Loan Losses for Commercial Mortgage Loans, Mezzanine Loans and Preferred Equity Interests</t>
  </si>
  <si>
    <t>The following tables provide roll-forwards of our allowance for loan losses for our commercial mortgage loans, mezzanine loans and preferred equity interests for the three months ended September 30, 2016 and 2015:
For the Three Months Ended September 30, 2016
Commercial Mortgage Loans
Mezzanine Loans
Preferred Equity
Total
Beginning balance
$
4,397
$
10,861
$
2,979
$
18,237
Provision for loan losses
1,957
(394
)
(30
)
1,533
Charge-offs, net of recoveries
(10
)
(1,105
)
—
(1,115
)
Ending balance
$
6,344
$
9,362
$
2,949
$
18,655
For the Three Months Ended September 30, 2015
Commercial Mortgage Loans
Mezzanine Loans
Preferred Equity
Total
Beginning balance
$
—
$
11,470
$
1,326
$
12,796
Provision for loan losses
3,154
(1,255
)
(49
)
1,850
Charge-offs, net of recoveries
—
0
—
-
Ending balance
$
3,154
$
10,215
$
1,277
$
14,646
The following tables provide roll-forwards of our allowance for loan losses for our commercial mortgages, mezzanine loans and preferred equity interests for the nine months ended September 30, 2016 and 2015:
For the Nine Months Ended September 30, 2016
Commercial Mortgage Loans
Mezzanine Loans
Preferred Equity
Total
Beginning balance
$
3,154
$
12,139
$
1,804
$
17,097
Provision for loan losses
3,200
(143
)
1,145
4,202
Charge-offs, net of recoveries
(10
)
(2,634
)
—
(2,644
)
Ending balance
$
6,344
$
9,362
$
2,949
$
18,655
For the Nine Months Ended September 30, 2015
Commercial Mortgage Loans
Mezzanine Loans
Preferred Equity
Total
Beginning balance
$
—
$
7,892
$
1,326
$
9,218
Provision for loan losses
3,154
2,745
(49
)
5,850
Charge-offs, net of recoveries
—
(422
)
—
(422
)
Ending balance
$
3,154
$
10,215
$
1,277
$
14,646</t>
  </si>
  <si>
    <t>Loans Considered to be Impaired</t>
  </si>
  <si>
    <t xml:space="preserve">Information related to those loans on our watchlist or considered to be impaired was as follows:
As of September 30, 2016
Watchlist/Impaired Loans
Commercial Mortgage Loans
Mezzanine Loans
Preferred Equity
Total
Watchlist/Impaired loans expecting full recovery
$
—
$
18,500
$
—
$
18,500
Watchlist/Impaired loans with reserves
92,035
9,553
7,880
109,468
Total Watchlist/Impaired Loans (1)
$
92,035
$
28,053
$
7,880
$
127,968
Allowance for loan losses
$
6,344
$
9,362
$
2,949
$
18,655
(1)
As of September 30, 2016, there was no unpaid principal relating to previously identified TDRs that are on accrual status.
As of December 31, 2015
Watchlist/Impaired Loans
Commercial Mortgage Loans
Mezzanine Loans
Preferred Equity
Total
Watchlist/Impaired loans expecting full recovery
$
74,800
$
3,000
$
—
$
77,800
Watchlist/Impaired loans with reserves
15,645
30,846
7,946
54,437
Total Watchlist/Impaired Loans (1)
$
90,445
$
33,846
$
7,946
$
132,237
Allowance for loan losses
$
3,154
$
12,139
$
1,804
$
17,097
(1)
As of December 31, 2015, there was no unpaid principal relating to previously identified TDRs that are on accrual status. </t>
  </si>
  <si>
    <t>INVESTMENTS IN REAL ESTATE (Tables)</t>
  </si>
  <si>
    <t>Summary of Investments in Real Estate</t>
  </si>
  <si>
    <t>The table below summarizes our investments in real estate:
Book Value
As of September 30, 2016
As of December 31, 2015
Multi-family real estate properties
$
284,529
$
470,689
Office real estate properties
401,989
395,224
Industrial real estate properties
93,462
94,938
Retail real estate properties
134,824
134,331
Parcels of land
50,558
50,448
Subtotal
965,362
1,145,630
Less: Accumulated depreciation and amortization
(156,613
)
(158,688
)
Investments in real estate (1)
$
808,749
$
986,942
(1)
As of September 30, 2016, two of our multifamily properties, with a carrying amount of $34,450, and two of our parcels of land, with a carrying amount of $12,556, were considered held-for-sale.</t>
  </si>
  <si>
    <t>Aggregate Estimated Fair Value of Assets and Liabilities Acquired</t>
  </si>
  <si>
    <t>The following table summarizes the aggregate estimated fair value of the assets and liabilities associated with the properties acquired during the nine months ended September 30, 2016, on the date of acquisition, for the real estate accounted for under FASB ASC Topic 805.
Description
Fair Value of Assets Acquired During the Nine Months Ended September 30, 2016
Assets acquired:
Investments in real estate
$
16,652
Cash and cash equivalents
66
Restricted cash
221
Accounts receivable and other assets
5
Intangible assets
2,610
Total assets acquired
19,554
Liabilities assumed:
Indebtedness, net
17,696
Accounts payable and accrued expenses
448
Other liabilities
1,068
Total liabilities assumed
19,212
Estimated fair value of net assets acquired
$
342</t>
  </si>
  <si>
    <t>Consideration Transferred to Acquire Real Estate Properties</t>
  </si>
  <si>
    <t>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net of allowance for loan losses of $1,213)
$
332
Total
$
332</t>
  </si>
  <si>
    <t>Schedule of Revenue and Net Income (Loss) for the Properties Acquired</t>
  </si>
  <si>
    <t xml:space="preserve">The table below presents the revenue and net income (loss) for the properties acquired during the nine months ended September 30, 2016 as reported in our consolidated financial statements.
For the Three Months Ended September 30, 2016
For the Nine Months Ended September 30, 2016
Property
Total Revenue
Net income (loss) allocable to common shares
Total Revenue
Net income (loss) allocable to common shares
Indiana Portfolio
$
731
$
(245
)
$
1,277
$
(563
)
Total
$
731
$
(245
)
$
1,277
$
(563
) </t>
  </si>
  <si>
    <t>Consolidated Unaudited Pro Forma Information</t>
  </si>
  <si>
    <t>The tables below present the revenue, net income and earnings per share effect of the acquired properties on a pro forma basis as if the acquisitions occurred on January 1, 2015.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Three Months ended September 30,
For the Nine Months ended September 30,
Description
2016
2015
2016
2015
Pro forma total revenue (unaudited)
$
43,237
$
49,579
$
138,439
$
160,349
Pro forma net income (loss) allocable to common shares (unaudited)
(4
)
(6,561
)
(25,386
)
5,241
Earnings (loss) per share attributable to common shareholders
Basic-as pro forma (unaudited)
(0.00
)
(0.08
)
(0.28
)
0.06
Diluted-as pro forma (unaudited)
(0.00
)
(0.08
)
(0.28
)
0.06</t>
  </si>
  <si>
    <t>Summary of Disposition and Each Property's Contribution</t>
  </si>
  <si>
    <t>The below table summarizes the current year dispositions and also presents each property’s contribution to net income (loss) allocable to common shares, excluding the impact of the gain (loss) on sale:
Net income (loss) allocable to common shares
Property Name
Property Type
Date of Sale
Sale Price
Gain (loss) on sale
For the Three Months Ended September 30, 2016
For the Nine Months Ended September 30, 2016
Mineral/Lincoln
Office
03/25/2016
7,949
(374
)
1
—
Ventura
Multifamily
03/30/2016
8,750
115
9
45
Saxony
Land
04/06/2016
1,500
(12
)
—
(4
)
Desert Wind (1)
Multifamily
05/18/2016
8,750
(2,032
)
2
52
Las Vistas (1)
Multifamily
05/18/2016
10,500
(61
)
9
122
Penny Lane (1)
Multifamily
05/18/2016
10,000
3,248
31
121
Sandal Ridge (1)
Multifamily
05/18/2016
12,250
3,482
29
162
Silversmith
Multifamily
06/03/2016
6,200
1,227
(3
)
95
Coles Crossing (2)
Multifamily
09/20/2016
43,750
(3,965
)
345
90
Eagle Ridge and Grand Terrace
Multifamily
09/21/2016
44,650
11,757
275
534
Augusta
Multifamily
09/28/2016
37,500
10,431
321
871
Total
$
191,799
$
23,816
$
1,019
$
2,088
(1)
These properties were disposed of as a group of assets in a portfolio sale on May 18, 2016.
(2)
The loss on sale related to this property primarily results from a defeasance premium of $1,318 and the write off of the noncontrolling interest of $2,518.</t>
  </si>
  <si>
    <t>INDEBTEDNESS (Tables)</t>
  </si>
  <si>
    <t>Summary of Total Recourse and Non-Recourse Indebtedness</t>
  </si>
  <si>
    <t xml:space="preserve">The following table summarizes our total recourse and non-recourse indebtedness as of September 30, 2016:
Description
Unpaid Principal Balance
Unamortized Discount/Premium and Deferred Financing Costs
Carrying Amount
Weighted- Average Interest Rate
Contractual Maturity
Recourse indebtedness:
7.0% convertible senior notes (1)
$
871
$
(27
)
$
844
7.0
%
Apr. 2031
4.0% convertible senior notes (2)
126,098
(6,215
)
119,883
4.0
%
Oct. 2033
7.625% senior notes
57,287
(1,747
)
55,540
7.6
%
Apr. 2024
7.125% senior notes
70,731
(1,545
)
69,186
7.1
%
Aug. 2019
Senior secured notes
64,000
(4,560
)
59,440
7.0
%
Apr. 2017 to Apr. 2019
Junior subordinated notes, at fair value (3)
18,671
(7,147
)
11,524
4.6
%
Mar. 2035
Junior subordinated notes, at amortized cost
25,100
(208
)
24,892
3.3
%
Apr. 2037
CMBS facilities
169,550
(921
)
168,629
2.8
%
Nov.
Total recourse indebtedness
532,308
(22,370
)
509,938
4.8
%
Non-recourse indebtedness:
CDO notes payable, at amortized cost (4)(5)
728,362
(9,165
)
719,197
1.4
%
2045 to 2046
CMBS securitizations (6)
496,913
(4,420
)
492,493
3.1
%
Jan. 2031 to Dec. 2031
Loans payable on real estate (8)
230,678
(858
)
229,820
5.8
%
June 2016 to April 2026
Total non-recourse indebtedness
1,455,953
(14,443
)
1,441,510
2.7
%
Other indebtedness (7)
24,321
94
24,415
—
—
Total indebtedness
$
2,012,582
$
(36,719
)
$
1,975,863
3.2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107,924 principal amount of commercial mortgage loans, mezzanine loans, other loans and preferred equity interests, $641,118 of which eliminates in consolidation. These obligations were issued by separate legal entities and consequently the assets of the special purpose entities that collateralize these obligations are not available to our creditors.
(6)
Collateralized by $618,494 principal amount of commercial mortgage loans and participation interests. These obligations were issued by separate legal entities and consequently the assets of the special purpose entities that collateralize these obligations are not available to our creditors.
(7)
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
(8)
Certain loans payable on real estate had maturity dates of June 2016. These loans payable on real estate are currently in the process of being refinanced with the lenders. The following table summarizes our total recourse and non-recourse indebtedness as of December 31, 2015:
Description
Unpaid Principal Balance
Unamortized Discount and Deferred Finance Costs
Carrying Amount
Weighted- Average Interest Rate
Contractual Maturity
Recourse indebtedness:
7.0% convertible senior notes (1)
$
30,048
$
(1,180
)
$
28,868
7.0
%
Apr. 2031
4.0% convertible senior notes (2)
141,750
(8,711
)
133,039
4.0
%
Oct. 2033
7.625% senior notes
60,000
(2,048
)
57,952
7.6
%
Apr. 2024
7.125% senior notes
71,905
(2,156
)
69,749
7.1
%
Aug. 2019
Senior secured notes
70,000
(6,955
)
63,045
7.0
%
Apr. 2017 to Apr. 2019
Junior subordinated notes, at fair value (3)
18,671
(8,167
)
10,504
4.3
%
Mar. 2035
Junior subordinated notes, at amortized cost
25,100
(216
)
24,884
2.7
%
Apr. 2037
CMBS facilities
97,067
(344
)
96,723
2.4
%
Jul. 2016 to Jan. 2018
Total recourse indebtedness
514,541
(29,777
)
484,764
5.1
%
Non-recourse indebtedness:
CDO notes payable, at amortized cost (4)(5)
950,981
(13,412
)
937,569
0.9
%
Jun. 2045 to Nov. 2046
CMBS securitizations (6)
717,255
(8,745
)
708,510
2.4
%
May 2031 to Dec. 2031
Loans payable on real estate
269,790
(1,158
)
268,632
5.6
%
Apr. 2016 to Apr. 2026
Total non-recourse indebtedness
1,938,026
(23,315
)
1,914,711
2.1
%
Total indebtedness
$
2,452,567
$
(53,092
)
$
2,399,475
2.7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1,388,194 principal amount of commercial mortgage loan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
(6)
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 </t>
  </si>
  <si>
    <t>Aggregate Contractual Maturities of Indebtedness by Year</t>
  </si>
  <si>
    <t xml:space="preserve">The following table displays the aggregate contractual maturities of our indebtedness on or before December 31 by year:
Recourse indebtedness
Non-recourse indebtedness
2016
$
44,010
$
90,479
2017
32,000
33,439
2018
141,540
16,453
2019
86,731
1,512
2020
-
10,236
Thereafter (1)
228,027
1,303,834
Total
$
532,308
$
1,455,953
(1)
Includes $871 of our 7.0% convertible senior notes which are redeemable at par at the option of the holders in April 2021, and April 2026. Includes $126,098 of our 4.0% convertible senior notes which are redeemable at par at the option of the holders in October 2018, October 2023, and October 2028. </t>
  </si>
  <si>
    <t>DERIVATIVE FINANCIAL INSTRUMENTS (Tables)</t>
  </si>
  <si>
    <t>Aggregate Notional Amount and Estimated Net Fair Value of Derivative Instruments</t>
  </si>
  <si>
    <t xml:space="preserve">The following table summarizes the aggregate notional amount and estimated net fair value of our derivative instruments as of September 30, 2016 and December 31, 2015:
As of September 30, 2016
As of December 31, 2015
Notional
Fair Value of Assets
Fair Value of Liabilities
Notional
Fair Value of Assets
Fair Value of Liabilities
Cash flow hedges:
Interest rate swaps
$
-
$
-
$
-
$
243,816
$
-
$
(4,672
)
Interest rate cap
-
-
-
-
-
-
Other interest rate swaps &amp; caps
60,235
52
(1,748
)
37,325
182
(55
)
Net fair value
$
60,235
$
52
$
(1,748
)
$
281,141
$
182
$
(4,727
) </t>
  </si>
  <si>
    <t>FAIR VALUE OF FINANCIAL INSTRUMENTS (Tables)</t>
  </si>
  <si>
    <t>Carrying Amount and Fair Value of Financial Instruments</t>
  </si>
  <si>
    <t>The following table summarizes the carrying amount and the fair value of our financial instruments as of September 30, 2016:
Financial Instrument
Carrying Amount
Estimated Fair Value
Assets
Total investment in mortgages and loans, net
$
1,354,960
$
1,321,940
Cash and cash equivalents
36,019
36,019
Restricted cash
229,957
229,957
Derivative assets
52
52
Liabilities
Recourse indebtedness:
7.0% convertible senior notes
844
951
4.0% convertible senior notes
119,883
117,271
7.625% senior notes
55,540
51,329
7.125% senior notes
69,186
69,062
Senior secured notes
59,440
64,596
Junior subordinated notes, at fair value
11,524
11,524
Junior subordinated notes, at amortized cost
24,892
12,262
CMBS facilities
168,629
169,550
Non-recourse indebtedness:
CDO notes payable, at amortized cost
719,197
639,060
CMBS securitizations
492,493
494,264
Loans payable on real estate
229,820
238,856
Other indebtedness
24,415
24,321
Derivative liabilities
1,748
1,748
Warrants and investor SARs
30,100
30,100
The following table summarizes the carrying amount and the fair value of our financial instruments as of December 31, 2015:
Financial Instrument
Carrying Amount
Estimated Fair Value
Assets
Total investment in mortgages and loans, net
$
1,606,486
$
1,537,086
Cash and cash equivalents
125,886
125,886
Restricted cash
213,012
213,012
Derivative assets
206
206
Liabilities
Recourse indebtedness:
7.0% convertible senior notes
28,868
27,795
4.0% convertible senior notes
133,039
104,184
7.625% senior notes
57,952
46,560
7.125% senior notes
69,749
62,471
Senior secured notes
63,045
66,725
Junior subordinated notes, at fair value
10,504
10,504
Junior subordinated notes, at amortized cost
24,884
11,221
CMBS facilities
96,723
97,067
Non-recourse indebtedness:
CDO notes payable, at amortized cost
937,569
801,289
CMBS securitizations
708,510
709,001
Loans payable on real estate
268,632
281,840
Derivative liabilities
4,727
4,727
Warrants and investor SARs
26,200
26,200</t>
  </si>
  <si>
    <t>Information of Assets and Liabilities Measured at Fair Value on Recurring Basis</t>
  </si>
  <si>
    <t>The following tables summarize information about our assets and liabilities measured at fair value on a recurring basis as of September 30, 2016, and indicate the fair value hierarchy of the valuation techniques utilized to determine such fair value:
Assets:
Quoted Prices in Active Markets for Identical Assets (Level 1) (a)
Significant Other Observable Inputs (Level 2) (a)
Significant Unobservable Inputs (Level 3) (a)
Balance as of September 30, 2016
Derivative assets
$
—
$
52
$
—
$
52
Total assets
$
—
$
52
$
—
$
52
Liabilities:
Quoted Prices in Active Markets for Identical Assets (Level 1) (a)
Significant Other Observable Inputs (Level 2) (a)
Significant Unobservable Inputs (Level 3) (a)
Balance as of September 30, 2016
Junior subordinated notes, at fair value
$
—
$
—
$
11,524
$
11,524
Derivative liabilities
—
1,748
—
1,748
Warrants and investor SARs
—
—
30,100
30,100
Total liabilities
$
—
$
1,748
$
41,624
$
43,372
(a)
During the nine months ended September 30, 2016, there were no transfers between Level 1 and Level 2, and there were no transfers into and/or out of Level 3. The following tables summarize information about our assets and liabilities measured at fair value on a recurring basis as of December 31,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5
Derivative assets
$
—
$
206
$
—
$
206
Total assets
$
—
$
206
$
—
$
206
Liabilities:
Quoted Prices in Active Markets for Identical Assets (Level 1) (a)
Significant Other Observable Inputs (Level 2) (a)
Significant Unobservable Inputs (Level 3) (a)
Balance as of December 31, 2015
Junior subordinated notes, at fair value
$
—
$
—
$
10,504
$
10,504
Derivative liabilities
—
4,727
—
4,727
Warrants and investor SARs
—
—
26,200
26,200
Total liabilities
$
—
$
4,727
$
36,704
$
41,431
(a)
During the year ended December 31, 2015, there were no transfers between Level 1 and Level 2, and there were no transfers into and/or out of Level 3.</t>
  </si>
  <si>
    <t>Rollforward of Level 3 Liabilities</t>
  </si>
  <si>
    <t>Liabilities
Warrants and investor SARS
Junior Subordinated Notes, at Fair Value
Total Level 3 Liabilities
Balance, as of December 31, 2015
$
26,200
$
10,504
$
36,704
Change in fair value of financial instruments
3,900
1,020
4,920
Purchases
—
—
—
Principal Repayments
—
—
—
Balance, as of September 30, 2016
$
30,100
$
11,524
$
41,624
Liabilities
Warrants and investor SARS
Junior Subordinated Notes, at Fair Value
Total Level 3 Liabilities
Balance, as of June 30, 2016
$
29,300
$
10,789
$
40,089
Change in fair value of financial instruments
800
735
1,535
Purchases
—
—
—
Principal Repayments
—
—
—
Balance, as of September 30, 2016
$
30,100
$
11,524
$
41,624</t>
  </si>
  <si>
    <t>Fair Value Hierarchy for Financial Instruments Not Fair Valued but For Which Fair Value Is Required To Be Disclosed</t>
  </si>
  <si>
    <t xml:space="preserve">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CMBS facilities, commercial mortgage facilities and other indebtedness approximates cost due to the nature of these instruments and are not included in the tables below.
Carrying Amount as of September 30, 2016
Estimated Fair Value as of September 30, 2016
Valuation Technique
Level in Fair Value Hierarchy
Total investment in mortgages and loans, net
$
1,354,960
$
1,321,940
Discounted
Three
7.0% convertible senior notes
844
951
Trading price
One
4.0% convertible senior notes
119,883
117,271
Trading price
One
7.625% senior notes
55,540
51,329
Trading price
One
7.125% senior notes
69,186
69,062
Trading price
One
Senior secured notes
59,440
64,596
Discounted cash flows
Three
Junior subordinated notes, at amortized cost
24,892
12,262
Discounted cash flows
Three
CDO notes payable, at amortized cost
719,197
639,060
Discounted cash flows
Three
CMBS securitizations
492,493
494,264
Discounted cash flows
Three
Loans payable on real estate
229,820
238,856
Discounted cash flows
Three
Carrying Amount as of December 31, 2015
Estimated Fair Value as of December 31, 2015
Valuation Technique
Level in Fair Value Hierarchy
Total investment in mortgages and loans, net
$
1,606,486
$
1,537,086
Discounted
Three
7.0% convertible senior notes
28,868
27,795
Trading price
One
4.0% convertible senior notes
133,039
104,184
Trading price
One
7.625% senior notes
57,952
46,560
Trading price
One
7.125% senior notes
69,749
62,471
Trading price
One
Senior secured notes
63,045
66,725
Discounted cash flows
Three
Junior subordinated notes, at amortized cost
24,884
11,221
Discounted cash flows
Three
CDO notes payable, at amortized cost
937,569
801,289
Discounted cash flows
Three
CMBS securitization
708,510
709,001
Discounted cash flows
Three
Loans payable on real estate
268,632
281,840
Discounted cash flows
Three </t>
  </si>
  <si>
    <t>Summary of Realized and Unrealized Gains and Losses on Assets and Liabilities</t>
  </si>
  <si>
    <t>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September 30,
For the Nine Months Ended September 30,
Description
2016
2015
2016
2015
Change in fair value of trading securities and security-related receivables
$
—
$
—
$
—
$
(173
)
Change in fair value of junior subordinated notes
(735
)
1,673
(1,020
)
1,909
Change in fair value of derivatives
160
(644
)
(2,135
)
(1,064
)
Change in fair value of warrants and investors SARs
(800
)
(409
)
(3,900
)
12,794
Change in fair value of financial instruments
$
(1,375
)
$
620
$
(7,055
)
$
13,466</t>
  </si>
  <si>
    <t>VARIABLE INTEREST ENTITIES (Tables)</t>
  </si>
  <si>
    <t>Assets and Liabilities of Consolidated Variable Interest Entities</t>
  </si>
  <si>
    <t>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September 30, 2016
RAIT Securitizations
IRT
RAIT VIE Properties
RAIT Joint Venture VIE
Total
Assets
Investments in mortgages and loans, at amortized cost:
Commercial mortgages, mezzanine loans, other loans and preferred equity interests
$
1,352,591
$
—
$
—
$
345,843
$
1,698,434
Allowance for losses
—
—
—
—
0
Total investments in mortgages and loans
1,352,591
—
—
345,843
1,698,434
Investments in real estate
Investments in real estate
—
—
222,535
—
222,535
Accumulated depreciation
—
—
(29,770
)
—
(29,770
)
Total investments in real estate
—
—
192,765
—
192,765
Cash and cash equivalents
—
—
2,788
1
2,789
Restricted cash
10,309
—
1,770
4
12,083
Accrued interest receivable
69,315
—
—
1,516
70,831
Other assets
513
—
11,218
—
11,731
Intangible assets
Intangible assets
—
—
5,616
—
5,616
Accumulated amortization
—
—
(3,304
)
—
(3,304
)
Total intangible assets
—
—
2,312
—
2,312
Assets of discontinued operations
—
1,306,242
—
—
1,306,242
Total assets
$
1,432,728
$
1,306,242
$
210,853
$
347,364
$
3,297,187
Liabilities and Equity
Indebtedness, net
$
1,220,413
$
—
$
231,744
$
343,970
$
1,796,127
Accrued interest payable
975
$
—
13,602
827
15,404
Accounts payable and accrued expenses
2
—
5,991
—
5,993
Derivative liabilities
—
—
—
—
—
Deferred taxes, borrowers’ escrows and other liabilities
—
—
2,339
—
2,339
Liabilities of discontinued operations
—
906,103
—
—
906,103
Total liabilities
1,221,390
906,103
253,676
344,797
1,819,863
Equity:
Shareholders’ equity:
Accumulated other comprehensive income (loss)
—
—
—
—
—
RAIT investment
36,079
55,271
39,398
2,869
133,617
Retained earnings (deficit)
175,259
—
(84,080
)
(302
)
90,877
Total shareholders’ equity
211,338
55,271
(44,682
)
2,567
224,494
Noncontrolling Interests
—
344,868
1,859
—
346,727
Total liabilities and equity
$
1,432,728
$
1,306,242
$
210,853
$
347,364
$
3,297,187
As of December 31, 2015
RAIT Securitizations
IRT
RAIT VIE Properties
Total
Assets
Investments in mortgages and loans, at amortized cost:
Commercial mortgages, mezzanine loans, other loans and preferred equity interests
$
2,242,416
$
—
$
—
$
2,242,416
Allowance for losses
—
—
—
—
Total investments in mortgages and loans
2,242,416
—
—
2,242,416
Investments in real estate
Investments in real estate
—
—
278,774
278,774
Accumulated depreciation
—
—
(26,398
)
(26,398
)
Total investments in real estate
—
—
252,376
252,376
Cash and cash equivalents
—
—
1,589
1,589
Restricted cash
14,944
—
2,859
17,803
Accrued interest receivable
77,130
—
—
77,130
Other assets
479
—
13,740
14,219
Intangible assets
Intangible assets
—
—
5,245
5,245
Accumulated amortization
—
—
(1,446
)
(1,446
)
Total intangible assets
—
—
3,799
3,799
Assets of discontinued operations
1,383,188
1,383,188
Total assets
$
2,334,969
$
1,383,188
$
274,363
$
3,992,520
Liabilities and Equity
Indebtedness, net
$
2,058,739
$
—
$
273,766
$
2,332,505
Accrued interest payable
2,207
—
13,997
16,204
Accounts payable and accrued expenses
8
—
6,000
6,008
Derivative liabilities
4,672
—
—
4,672
Deferred taxes, borrowers’ escrows and other liabilities
176
—
3,842
4,018
Liabilities of discontinued operations
—
952,406
—
952,406
Total liabilities
2,065,802
952,406
297,605
3,315,813
Equity:
Shareholders’ equity:
Accumulated other comprehensive income (loss)
(4,691
)
—
—
(4,691
)
RAIT investment
118,174
54,389
35,792
208,355
Retained earnings (deficit)
155,684
—
(59,454
)
96,230
Total shareholders’ equity
269,167
54,389
(23,662
)
299,894
Noncontrolling Interests
—
376,393
420
376,813
Total liabilities and equity
$
2,334,969
$
1,383,188
$
274,363
$
3,992,520</t>
  </si>
  <si>
    <t>SERIES D PREFERRED SHARES (Tables)</t>
  </si>
  <si>
    <t>Text Block [Abstract]</t>
  </si>
  <si>
    <t>Sales Activity of Series D Preferred Shares</t>
  </si>
  <si>
    <t>The following table summarizes the sales activity of the Series D Preferred Shares from the effective date of the agreement through September 30, 2016:
Aggregate purchase price
$
100,000
Initial value of warrants and investor SARs issued to-date
(21,805
)
Costs incurred
(6,834
)
Total discount
(28,639
)
Discount amortization to-date
19,367
Carrying amount of Series D Preferred Shares
$
90,728</t>
  </si>
  <si>
    <t>SHAREHOLDERS' EQUITY (Tables)</t>
  </si>
  <si>
    <t>Dividends Declared and Paid on Preferred Shares</t>
  </si>
  <si>
    <t>The following table summarizes the dividends we declared and paid on the preferred shares for the nine months ended September 30, 2016
March 31, 2016
June 30, 2016
September 30, 2016
Series A Preferred Shares
Date declared
2/16/2016
5/19/2016
7/27/2016
Record date
3/1/2016
6/1/2016
9/1/2016
Date paid
3/31/2016
6/30/2016
9/30/2016
Total dividend amount
$
2,570
$
2,570
$
2,589
Series B Preferred Shares
Date declared
2/16/2016
5/19/2016
7/27/2016
Record date
3/1/2016
6/1/2016
9/1/2016
Date paid
3/31/2016
6/30/2016
9/30/2016
Total dividend amount
$
1,225
$
1,225
$
1,225
Series C Preferred Shares
Date declared
2/16/2016
5/19/2016
7/27/2016
Record date
3/1/2016
6/1/2016
9/1/2016
Date paid
3/31/2016
6/30/2016
9/30/2016
Total dividend amount
$
910
$
910
$
910
Series D Preferred Shares
Date declared
2/16/2016
5/19/2016
7/27/2016
Record date
3/1/2016
6/1/2016
9/1/2016
Date paid
3/31/2016
6/30/2016
9/30/2016
Total dividend amount
$
2,125
$
2,125
$
2,125</t>
  </si>
  <si>
    <t>EARNINGS (LOSS) PER SHARE (Tables)</t>
  </si>
  <si>
    <t>Basic and Diluted Earnings (Loss) per Share</t>
  </si>
  <si>
    <t>The following table presents a reconciliation of basic and diluted earnings (loss) per share for the three and nine months ended September 30, 2016 and 2015:
For the Three Months Ended September 30,
For the Nine Months Ended September 30,
2016
2015
2016
2015
Income (loss) from continuing operations
$
5,328
$
(2,178
)
$
(13,131
)
$
22,702
(Income) loss allocated to preferred shares
(8,715
)
(8,303
)
(25,850
)
(24,383
)
(Income) loss allocated to noncontrolling interests
1,339
472
3,455
1,705
Income (loss) from continuing operations allocable to common shares
(2,048
)
(10,009
)
(35,526
)
24
Income (loss) from discontinued operations
4,112
27,004
38,473
28,831
(Income) loss from discontinued operations allocated to noncontrolling interests
(2,068
)
(23,527
)
(28,375
)
(23,528
)
Income (loss) from discontinued operations allocable to common shares
2,044
3,477
10,098
5,303
Net income (loss) allocable to common shares
$
(4
)
$
(6,532
)
$
(25,428
)
$
5,327
Weighted-average shares outstanding—Basic
91,201,784
87,110,958
91,137,041
83,799,244
Dilutive securities
—
—
—
1,846,365
Weighted-average shares outstanding—Diluted
91,201,784
87,110,958
91,137,041
85,645,609
Earnings (loss) per share—Basic:
Continuing operations
$
(0.02
)
$
(0.11
)
$
(0.39
)
$
-
Discontinued operations
0.02
0.04
0.11
0.06
Earnings (loss) per share—Basic
$
—
$
(0.07
)
$
(0.28
)
$
0.06
Earnings (loss) per share—Diluted:
Continuing operations
$
(0.02
)
$
(0.11
)
$
(0.39
)
$
-
Discontinued operations
0.02
0.04
0.11
0.06
Earnings (loss) per share—Diluted
$
—
$
(0.07
)
$
(0.28
)
$
0.06</t>
  </si>
  <si>
    <t>SUPPLEMENTAL DISCLOSURE TO STATEMENT OF CASH FLOWS (Tables)</t>
  </si>
  <si>
    <t>Schedule of Supplemental Disclosures to Statements of Cash Flows</t>
  </si>
  <si>
    <t>The following are supplemental disclosures to the statements of cash flows for the nine months ended September 30, 2016 and 2015:
For the Nine Months Ended September 30,
2016
2015
Cash paid for interest
$
79,848
$
51,839
Cash paid (refunds received) for taxes
311
283
Non-cash increase (decrease) in investments in real estate, intangible assets and other liabilities from conversion of loans
(1,499
)
—
Non-cash increase (decrease) in indebtedness from the assumption of debt from property acquisitions
—
121,885</t>
  </si>
  <si>
    <t>DISCONTINUED OPERATIONS (Tables)</t>
  </si>
  <si>
    <t>Discontinued Operations of IRT</t>
  </si>
  <si>
    <t>The table below presents the total assets and the total liabilities of these entities or distinguishable components of RAIT that are discontinued operations as of September 30, 2016 and December 31, 2015:
As of September 30, 2016
As of December 31, 2015
Assets
Investments in real estate, net
$
1,263,901
$
1,332,377
Cash and cash equivalents
29,400
38,305
Restricted cash
8,028
5,413
Other assets
5,203
3,641
Intangible assets, net
-
3,811
Total assets of discontinued operations
$
1,306,532
$
1,383,547
Liabilities
Indebtedness, net
$
880,643
$
928,607
Accrued interest payable
830
1,239
Accounts payable and accrued expenses
18,627
17,115
Derivative liabilities
696
—
Deferred taxes, borrowers’ escrows and other liabilities
5,429
5,569
Total liabilities of discontinued operations
$
906,225
$
952,530
The table below presents the statements of operations of these entities or distinguishable components of RAIT that are discontinued operations for the three and nine months ended September 30, 2016 and 2015:
For the Three Months Ended September 30,
For the Nine Months Ended September 30,
2016
2015
2016
2015
Revenue:
Property income
38,353
25,491
115,252
69,866
Fee and other income
661
768
2,260
1,768
Total revenue
39,014
26,259
117,512
71,634
Expenses:
Interest expense
8,820
4,851
27,454
12,671
Real estate operating expense
16,107
11,090
47,588
30,184
Compensation expense
1,861
1,820
6,037
4,892
General and administrative expense
949
721
3,298
2,192
Acquisition expense
19
12,523
37
12,724
Depreciation and amortization expense
7,784
4,772
27,059
16,663
Total expenses
35,540
35,777
111,473
79,326
Operating (Loss) Income
3,474
(9,518
)
6,039
(7,692
)
Interest and other income (expense), net
(2
)
18
(2
)
19
Gains (losses) on assets
(1
)
—
32,262
—
Gain (loss) on IRT merger with TSRE
641
64,012
732
64,012
TSRE financing extinguishment and employee separation expenses
—
(27,508
)
—
(27,508
)
Gains (losses) on extinguishments of debt
—
—
(558
)
—
Net income (loss) from discontinued operations
$
4,112
$
27,004
$
38,473
$
28,831
The table below summarizes the cash flows provided by operating, financing and investing activities of these entities or distinguishable components of RAIT that are discontinued operations for the nine months ended September 30, 2016 and 2015
For the Nine Months Ended September 30,
2016
2015
Cash flow from operating activities from discontinued operations
$
32,993
$
4,972
Cash flow from investing activities from discontinued operations
29,522
(169,605
)
Cash flow from financing activities from discontinued operations
(71,420
)
166,814
Net change in cash and cash equivalents from discontinued operations
(8,905
)
2,181
Cash and cash equivalents at beginning of period - discontinued operations
38,305
14,763
Cash and cash equivalents at end of period - discontinued operations
$
29,400
$
16,944</t>
  </si>
  <si>
    <t>The Company - Additional Information (Detail) - IRT - USD ($) $ in Millions</t>
  </si>
  <si>
    <t>Oct. 05, 2016</t>
  </si>
  <si>
    <t>Sep. 27, 2016</t>
  </si>
  <si>
    <t>Nature Of Operations [Line Items]</t>
  </si>
  <si>
    <t>Purchase price to be paid by IRT</t>
  </si>
  <si>
    <t>Subsequent Event | Common Shares</t>
  </si>
  <si>
    <t>Number of shares sold to IRT</t>
  </si>
  <si>
    <t>Summary of Significant Accounting Policies - Additional Information (Detail)</t>
  </si>
  <si>
    <t>12 Months Ended</t>
  </si>
  <si>
    <t>Sep. 30, 2016USD ($)</t>
  </si>
  <si>
    <t>Mar. 31, 2016USD ($)</t>
  </si>
  <si>
    <t>Sep. 30, 2015USD ($)</t>
  </si>
  <si>
    <t>Mar. 31, 2015USD ($)</t>
  </si>
  <si>
    <t>Sep. 30, 2016USD ($)Customer</t>
  </si>
  <si>
    <t>Dec. 31, 2015USD ($)</t>
  </si>
  <si>
    <t>Significant Accounting Policies [Line Items]</t>
  </si>
  <si>
    <t>Federal deposit insurance corporation, insurance limit per institution</t>
  </si>
  <si>
    <t>Earned asset management fees</t>
  </si>
  <si>
    <t>Investment in securities</t>
  </si>
  <si>
    <t>Investments in securities sold during the period</t>
  </si>
  <si>
    <t>Intangible assets, amortization expenses</t>
  </si>
  <si>
    <t>Expected amortization expense of intangible assets, remainder of 2016</t>
  </si>
  <si>
    <t>Expected amortization expense of intangible assets in 2017</t>
  </si>
  <si>
    <t>Expected amortization expense of intangible assets in 2018</t>
  </si>
  <si>
    <t>Expected amortization expense of intangible assets in 2019</t>
  </si>
  <si>
    <t>Expected amortization expense of intangible assets in 2020</t>
  </si>
  <si>
    <t>Expected amortization expense of intangible assets thereafter</t>
  </si>
  <si>
    <t>Deferred tax benefit</t>
  </si>
  <si>
    <t>Deferred Costs, Net</t>
  </si>
  <si>
    <t>Deferred financing costs, accumulated amortization</t>
  </si>
  <si>
    <t>Customer relationships</t>
  </si>
  <si>
    <t>Intangible assets, gross carrying amount</t>
  </si>
  <si>
    <t>Intangible assets, gross carrying amount, decreased</t>
  </si>
  <si>
    <t>Intangible assets, accelerated amortization</t>
  </si>
  <si>
    <t>Number of cancelled customer relationships | Customer</t>
  </si>
  <si>
    <t>In-place leases</t>
  </si>
  <si>
    <t>Trade name</t>
  </si>
  <si>
    <t>IRT</t>
  </si>
  <si>
    <t>Incentive fees</t>
  </si>
  <si>
    <t>Property management and leasing fees</t>
  </si>
  <si>
    <t>Loans and Finance Receivables</t>
  </si>
  <si>
    <t>Impairment of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Subsidiaries</t>
  </si>
  <si>
    <t>Write off of retail property investment</t>
  </si>
  <si>
    <t>TRS</t>
  </si>
  <si>
    <t>VIE | Discontinued Operations</t>
  </si>
  <si>
    <t>Decrease in indebtedness amount</t>
  </si>
  <si>
    <t>Impact on Investment Interest Expense by Increasing Investment Interest Expense and Decreasing Interest Expense</t>
  </si>
  <si>
    <t>Investments in Loans (Detail) $ in Thousands</t>
  </si>
  <si>
    <t>Sep. 30, 2016USD ($)Loan</t>
  </si>
  <si>
    <t>Dec. 31, 2015USD ($)Loan</t>
  </si>
  <si>
    <t>Mortgage Loans On Real Estate [Line Items]</t>
  </si>
  <si>
    <t>Number of Loans | Loan</t>
  </si>
  <si>
    <t>Commercial Portfolio Segment</t>
  </si>
  <si>
    <t>Unpaid Principal Balance</t>
  </si>
  <si>
    <t>Total investment in loans, Unamortized (Discounts) Premiums</t>
  </si>
  <si>
    <t>Carrying Amount</t>
  </si>
  <si>
    <t>Weighted-Average Coupon</t>
  </si>
  <si>
    <t>6.00%</t>
  </si>
  <si>
    <t>6.10%</t>
  </si>
  <si>
    <t>[2]</t>
  </si>
  <si>
    <t>Deferred fees</t>
  </si>
  <si>
    <t>Total investments in loans, Unpaid Principal Balance</t>
  </si>
  <si>
    <t>Commercial mortgages, mezzanine loans and other loans, Carrying Amount</t>
  </si>
  <si>
    <t>Commercial mortgage loans | Commercial Portfolio Segment</t>
  </si>
  <si>
    <t>[3]</t>
  </si>
  <si>
    <t>[4]</t>
  </si>
  <si>
    <t>5.70%</t>
  </si>
  <si>
    <t>[1],[3]</t>
  </si>
  <si>
    <t>5.20%</t>
  </si>
  <si>
    <t>[2],[4]</t>
  </si>
  <si>
    <t>Range of Maturity Dates, Minimum</t>
  </si>
  <si>
    <t>Oct. 31,
		2016</t>
  </si>
  <si>
    <t>[3],[5]</t>
  </si>
  <si>
    <t>Mar. 31,
		2016</t>
  </si>
  <si>
    <t>[4],[6]</t>
  </si>
  <si>
    <t>Range of Maturity Dates, Maximum</t>
  </si>
  <si>
    <t>Dec. 31,
		2025</t>
  </si>
  <si>
    <t>Jan. 1,
		2029</t>
  </si>
  <si>
    <t>Mezzanine Loans | Commercial Portfolio Segment</t>
  </si>
  <si>
    <t>9.30%</t>
  </si>
  <si>
    <t>10.00%</t>
  </si>
  <si>
    <t>[5]</t>
  </si>
  <si>
    <t>Jan. 31,
		2016</t>
  </si>
  <si>
    <t>[6]</t>
  </si>
  <si>
    <t>Jun. 30,
		2027</t>
  </si>
  <si>
    <t>May 1,
		2025</t>
  </si>
  <si>
    <t>Preferred Equity Interests | Commercial Portfolio Segment</t>
  </si>
  <si>
    <t>7.20%</t>
  </si>
  <si>
    <t>6.90%</t>
  </si>
  <si>
    <t>Jan. 31,
		2017</t>
  </si>
  <si>
    <t>Feb. 29,
		2016</t>
  </si>
  <si>
    <t>Jan. 31,
		2029</t>
  </si>
  <si>
    <t>Aug. 1,
		2025</t>
  </si>
  <si>
    <t>Weighted-average coupon is calculated on the unpaid principal balance, which does not necessarily correspond to the carrying amount.</t>
  </si>
  <si>
    <t>Commercial mortgage loans includes three conduit loans with an unpaid principal balance and carrying amount of $27,570, a weighted-average coupon of 4.8% and maturity dates ranging from June 2025 through December 2025. These commercial mortgage loans are accounted for as loans held for sale.</t>
  </si>
  <si>
    <t>Commercial mortgage loans includes six conduit loans with an unpaid principal balance and carrying amount of $49,239, a weighted-average coupon of 4.8% and maturity dates ranging from December 2020 through January 2026. These commercial mortgage loans are accounted for as loans held for sale.</t>
  </si>
  <si>
    <t>Does not include the maturity dates of four loans all of which had maturity dates prior to September 30, 2016 and have been identified as impaired.  These loans are 90 days or more past due.</t>
  </si>
  <si>
    <t>Does not include the maturity dates of three mezzanine loans that were 90 days or more past due which had contractual maturity dates prior to December 31, 2015.</t>
  </si>
  <si>
    <t>Investments in Loans (Parenthetical) (Detail) $ in Thousands</t>
  </si>
  <si>
    <t>Jun. 30, 2016USD ($)</t>
  </si>
  <si>
    <t>Number of Loans</t>
  </si>
  <si>
    <t>90 days or more | Commercial mortgage loans</t>
  </si>
  <si>
    <t>90 days or more | Mezzanine Loans</t>
  </si>
  <si>
    <t>Unpaid Principal Balance | $</t>
  </si>
  <si>
    <t>Commercial Portfolio Segment | Commercial mortgage loans</t>
  </si>
  <si>
    <t>Commercial Portfolio Segment | Mezzanine Loans</t>
  </si>
  <si>
    <t>Commercial Portfolio Segment | Conduit Loans | Commercial mortgage loans</t>
  </si>
  <si>
    <t>4.80%</t>
  </si>
  <si>
    <t>Commercial Portfolio Segment | Financing Receivable Past Due</t>
  </si>
  <si>
    <t>Delinquency Statistics of Commercial Real Estate Loan (Detail) - USD ($) $ in Thousands</t>
  </si>
  <si>
    <t>Delinquency statistics, Total</t>
  </si>
  <si>
    <t>Current</t>
  </si>
  <si>
    <t>90 days or more</t>
  </si>
  <si>
    <t>In foreclosure or bankruptcy proceedings</t>
  </si>
  <si>
    <t>Non-Accrual</t>
  </si>
  <si>
    <t>Commercial mortgage loans</t>
  </si>
  <si>
    <t>Commercial mortgage loans | Current</t>
  </si>
  <si>
    <t>Commercial mortgage loans | 90 days or more</t>
  </si>
  <si>
    <t>Commercial mortgage loans | Non-Accrual</t>
  </si>
  <si>
    <t>Mezzanine Loans</t>
  </si>
  <si>
    <t>Mezzanine Loans | Current</t>
  </si>
  <si>
    <t>Mezzanine Loans | 90 days or more</t>
  </si>
  <si>
    <t>Mezzanine Loans | In foreclosure or bankruptcy proceedings</t>
  </si>
  <si>
    <t>Mezzanine Loans | Non-Accrual</t>
  </si>
  <si>
    <t>Preferred Equity Interests</t>
  </si>
  <si>
    <t>Preferred Equity Interests | Current</t>
  </si>
  <si>
    <t>Preferred Equity Interests | Non-Accrual</t>
  </si>
  <si>
    <t>These loans were on non-accrual due to uncertainty over whether we will fully collect principal and interest.</t>
  </si>
  <si>
    <t>Includes four loans that were current, but are on non-accrual due to uncertainty over whether we will fully collect principal and interest.</t>
  </si>
  <si>
    <t>Includes six loans that were current in accordance with their terms, but are on non-accrual due to uncertainty over whether we will fully collect principal and interest.</t>
  </si>
  <si>
    <t>Investments in Loans - Additional Information (Detail) $ in Thousands</t>
  </si>
  <si>
    <t>1 Months Ended</t>
  </si>
  <si>
    <t>Apr. 30, 2016USD ($)</t>
  </si>
  <si>
    <t>Sep. 30, 2015USD ($)Loan</t>
  </si>
  <si>
    <t>Accounts Notes And Loans Receivable [Line Items]</t>
  </si>
  <si>
    <t>Average impaired loans watchlist/unpaid balance</t>
  </si>
  <si>
    <t>Interest income from watchlist/impaired loans</t>
  </si>
  <si>
    <t>Carrying Value, Transfer of commercial real estate loan to real estate owned</t>
  </si>
  <si>
    <t>Real estate related assets</t>
  </si>
  <si>
    <t>Indebtedness</t>
  </si>
  <si>
    <t>Charge off upon the conversion</t>
  </si>
  <si>
    <t>Commercial mortgage loans | Watchlist</t>
  </si>
  <si>
    <t>Unpaid principal balance constituted a TDR</t>
  </si>
  <si>
    <t>Commercial real estate loans on non-accrual status</t>
  </si>
  <si>
    <t>Modification troubled debt restructuring, subsequently defaulted, number of loans | Loan</t>
  </si>
  <si>
    <t>Modification troubled debt restructuring, number of loans | Loan</t>
  </si>
  <si>
    <t>Commercial Portfolio Segment | Watchlist</t>
  </si>
  <si>
    <t>Commercial Portfolio Segment | Commercial mortgage loans | Watchlist</t>
  </si>
  <si>
    <t>Commercial Portfolio Segment | Mezzanine Loans | Watchlist</t>
  </si>
  <si>
    <t>Minimum | Commercial Portfolio Segment</t>
  </si>
  <si>
    <t>Loan maturity</t>
  </si>
  <si>
    <t>90 days</t>
  </si>
  <si>
    <t>Probable incurred losses related to restructuring loan</t>
  </si>
  <si>
    <t>90 days or more | Commercial Portfolio Segment</t>
  </si>
  <si>
    <t>Weighted-average interest rate</t>
  </si>
  <si>
    <t>5.40%</t>
  </si>
  <si>
    <t>4.60%</t>
  </si>
  <si>
    <t>Recognizing interest on the cash basis | Commercial Portfolio Segment</t>
  </si>
  <si>
    <t>12.60%</t>
  </si>
  <si>
    <t>11.60%</t>
  </si>
  <si>
    <t>Troubled Debt Restructured Loans | Commercial Portfolio Segment</t>
  </si>
  <si>
    <t>Investment in Loans by Credit Risk Category (Detail) - Commercial Portfolio Segment - USD ($) $ in Thousands</t>
  </si>
  <si>
    <t>Financing Receivable Recorded Investment [Line Items]</t>
  </si>
  <si>
    <t>Satisfactory</t>
  </si>
  <si>
    <t>Satisfactory | Commercial mortgage loans</t>
  </si>
  <si>
    <t>Satisfactory | Mezzanine Loans</t>
  </si>
  <si>
    <t>Satisfactory | Preferred Equity Interests</t>
  </si>
  <si>
    <t>Watchlist</t>
  </si>
  <si>
    <t>Watchlist | Commercial mortgage loans</t>
  </si>
  <si>
    <t>Watchlist | Mezzanine Loans</t>
  </si>
  <si>
    <t>Watchlist | Preferred Equity Interests</t>
  </si>
  <si>
    <t>Roll-Forwards of Allowance for Loan Losses for Commercial Mortgage Loans, Mezzanine Loans and Preferred Equity Interests (Detail) - USD ($) $ in Thousands</t>
  </si>
  <si>
    <t>Beginning balance</t>
  </si>
  <si>
    <t>Charge-offs, net of recoveries</t>
  </si>
  <si>
    <t>Ending balance</t>
  </si>
  <si>
    <t>Loans on Watchlist or Considered to be Impaired (Detail) - USD ($) $ in Thousands</t>
  </si>
  <si>
    <t>Jun. 30, 2016</t>
  </si>
  <si>
    <t>Jun. 30, 2015</t>
  </si>
  <si>
    <t>Dec. 31, 2014</t>
  </si>
  <si>
    <t>Financing Receivable Impaired [Line Items]</t>
  </si>
  <si>
    <t>Watchlist/Impaired loans expecting full recovery</t>
  </si>
  <si>
    <t>Watchlist/Impaired loans with reserves</t>
  </si>
  <si>
    <t>Total Watchlist/Impaired Loans</t>
  </si>
  <si>
    <t>As of September 30, 2016, there was no unpaid principal relating to previously identified TDRs that are on accrual status.</t>
  </si>
  <si>
    <t>As of December 31, 2015, there was no unpaid principal relating to previously identified TDRs that are on accrual status.</t>
  </si>
  <si>
    <t>Loans on Watchlist or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t>
  </si>
  <si>
    <t>Office real estate properties</t>
  </si>
  <si>
    <t>Industrial real estate properties</t>
  </si>
  <si>
    <t>Retail real estate properties</t>
  </si>
  <si>
    <t>Parcels of land</t>
  </si>
  <si>
    <t>Summary of Investments in Real Estate (Parenthetical) (Detail) $ in Thousands</t>
  </si>
  <si>
    <t>Sep. 30, 2016USD ($)Property</t>
  </si>
  <si>
    <t>Carrying value of asset held for sale | $</t>
  </si>
  <si>
    <t>Number of real estate properties held for sale | Property</t>
  </si>
  <si>
    <t>Investments in Real Estate - Additional Information (Detail) $ in Thousands</t>
  </si>
  <si>
    <t>Nov. 30, 2016USD ($)Property</t>
  </si>
  <si>
    <t>Mar. 31, 2016USD ($)Property</t>
  </si>
  <si>
    <t>Mortgages loans or other debt held by third parties</t>
  </si>
  <si>
    <t>Mortgages loans held by consolidated securitizations</t>
  </si>
  <si>
    <t>Business acquisitions purchase price allocation subsequent adjustments</t>
  </si>
  <si>
    <t>Transfer of commercial real estate loan to real estate owned</t>
  </si>
  <si>
    <t>Number of parcel land disposed | Property</t>
  </si>
  <si>
    <t>Impairment of real estate assets</t>
  </si>
  <si>
    <t>Tenant improvements and straight-line rent receivables expensed due to vacated tenants</t>
  </si>
  <si>
    <t>Disposal Group Held For Sale Or Disposed Of By Sale Not Discontinued Operations</t>
  </si>
  <si>
    <t>Gain (loss) on sale</t>
  </si>
  <si>
    <t>Sales price</t>
  </si>
  <si>
    <t>Number of real estate properties disposed | Property</t>
  </si>
  <si>
    <t>Multifamily real estate | Scenario, Forecast</t>
  </si>
  <si>
    <t>Unconsolidated Entity</t>
  </si>
  <si>
    <t>October 2015 Acquisition</t>
  </si>
  <si>
    <t>Number of industrial properties acquired | Property</t>
  </si>
  <si>
    <t>Increase in fair value of net assets acquired</t>
  </si>
  <si>
    <t>Erieview Tower And Parking</t>
  </si>
  <si>
    <t>Increase in investments of real estate</t>
  </si>
  <si>
    <t>Decrease in intangible assets</t>
  </si>
  <si>
    <t>Increase in intangible liabilities</t>
  </si>
  <si>
    <t>Land</t>
  </si>
  <si>
    <t>Building and Building Improvements</t>
  </si>
  <si>
    <t>Aggregate Estimated Fair Value of Assets and Liabilities Acquired (Detail) - Series of Individually Immaterial Business Acquisitions $ in Thousands</t>
  </si>
  <si>
    <t>Assets acquired:</t>
  </si>
  <si>
    <t>Accounts receivable and other assets</t>
  </si>
  <si>
    <t>Intangible assets</t>
  </si>
  <si>
    <t>Total assets acquired</t>
  </si>
  <si>
    <t>Liabilities assumed:</t>
  </si>
  <si>
    <t>Indebtedness, net</t>
  </si>
  <si>
    <t>Other liabilities</t>
  </si>
  <si>
    <t>Total liabilities assumed</t>
  </si>
  <si>
    <t>Estimated fair value of net assets acquired</t>
  </si>
  <si>
    <t>Consideration Transferred to Acquire Real Estate Properties (Detail) - Series of Individually Immaterial Business Acquisitions $ in Thousands</t>
  </si>
  <si>
    <t>Fair value of consideration transferred:</t>
  </si>
  <si>
    <t>Investments in loans, accrued interest receivable and other assets (net of allowance for loan losses of $1,213)</t>
  </si>
  <si>
    <t>Consideration Transferred to Acquire Real Estate Properties (Parenthetical) (Detail) - USD ($) $ in Thousands</t>
  </si>
  <si>
    <t>Business Acquisition [Line Items]</t>
  </si>
  <si>
    <t>Series of Individually Immaterial Business Acquisitions</t>
  </si>
  <si>
    <t>Schedule of Revenue and Net Income (Loss) for the Properties Acquired (Detail) - USD ($) $ in Thousands</t>
  </si>
  <si>
    <t>Total Revenue</t>
  </si>
  <si>
    <t>Properties Acquired</t>
  </si>
  <si>
    <t>Properties Acquired | Indiana Portfolio</t>
  </si>
  <si>
    <t>Consolidated Unaudited Pro Forma Information (Detail) - USD ($) $ / shares in Units, $ in Thousands</t>
  </si>
  <si>
    <t>Business Combinations [Abstract]</t>
  </si>
  <si>
    <t>Pro forma total revenue (unaudited)</t>
  </si>
  <si>
    <t>Pro forma net income (loss) allocable to common shares (unaudited)</t>
  </si>
  <si>
    <t>Basic-as pro forma (unaudited)</t>
  </si>
  <si>
    <t>Diluted-as pro forma (unaudited)</t>
  </si>
  <si>
    <t>Summary of Disposition and Each Property's Contribution (Detail) - USD ($) $ in Thousands</t>
  </si>
  <si>
    <t>Sale Price</t>
  </si>
  <si>
    <t>Disposal Group Held For Sale Or Disposed Of By Sale Not Discontinued Operations | Office real estate properties | Mineral Or Lincoln</t>
  </si>
  <si>
    <t>Date of Sale</t>
  </si>
  <si>
    <t>Mar. 25,
		2016</t>
  </si>
  <si>
    <t>Disposal Group Held For Sale Or Disposed Of By Sale Not Discontinued Operations | Multi family | Ventura</t>
  </si>
  <si>
    <t>Mar. 30,
		2016</t>
  </si>
  <si>
    <t>Disposal Group Held For Sale Or Disposed Of By Sale Not Discontinued Operations | Multi family | Desert Wind</t>
  </si>
  <si>
    <t>May 18,
		2016</t>
  </si>
  <si>
    <t>Disposal Group Held For Sale Or Disposed Of By Sale Not Discontinued Operations | Multi family | Las Vistas</t>
  </si>
  <si>
    <t>Disposal Group Held For Sale Or Disposed Of By Sale Not Discontinued Operations | Multi family | Penny Lane</t>
  </si>
  <si>
    <t>Disposal Group Held For Sale Or Disposed Of By Sale Not Discontinued Operations | Multi family | Sandal Ridge</t>
  </si>
  <si>
    <t>Disposal Group Held For Sale Or Disposed Of By Sale Not Discontinued Operations | Multi family | Silversmith</t>
  </si>
  <si>
    <t>Jun. 3,
		2016</t>
  </si>
  <si>
    <t>Disposal Group Held For Sale Or Disposed Of By Sale Not Discontinued Operations | Multi family | Coles Crossing</t>
  </si>
  <si>
    <t>Sep. 20,
		2016</t>
  </si>
  <si>
    <t>Disposal Group Held For Sale Or Disposed Of By Sale Not Discontinued Operations | Multi family | Eagle Ridge and Grand Terrace</t>
  </si>
  <si>
    <t>Sep. 21,
		2016</t>
  </si>
  <si>
    <t>Disposal Group Held For Sale Or Disposed Of By Sale Not Discontinued Operations | Multi family | Augusta</t>
  </si>
  <si>
    <t>Sep. 28,
		2016</t>
  </si>
  <si>
    <t>Disposal Group Held For Sale Or Disposed Of By Sale Not Discontinued Operations | Land | Saxony</t>
  </si>
  <si>
    <t>Apr. 6,
		2016</t>
  </si>
  <si>
    <t>These properties were disposed of as a group of assets in a portfolio sale on May 18, 2016.</t>
  </si>
  <si>
    <t>The loss on sale related to this property primarily results from a defeasance premium of $1,318 and the write off of the noncontrolling interest of $2,518.</t>
  </si>
  <si>
    <t>Summary of Disposition and Each Property's Contribution (Parenthetical) (Detail) - Coles Crossing $ in Thousands</t>
  </si>
  <si>
    <t>Defeasance premium</t>
  </si>
  <si>
    <t>Write off of non controlling interest</t>
  </si>
  <si>
    <t>Summary of Total Recourse and Non-Recourse Indebtedness (Detail) - USD ($) $ in Thousands</t>
  </si>
  <si>
    <t>Apr. 30, 2016</t>
  </si>
  <si>
    <t>Debt Instrument [Line Items]</t>
  </si>
  <si>
    <t>Unamortized Discount/Premium and Deferred Financing Costs</t>
  </si>
  <si>
    <t>Weighted-Average Interest Rate</t>
  </si>
  <si>
    <t>3.20%</t>
  </si>
  <si>
    <t>2.70%</t>
  </si>
  <si>
    <t>Recourse Indebtedness</t>
  </si>
  <si>
    <t>5.10%</t>
  </si>
  <si>
    <t>Non-recourse indebtedness</t>
  </si>
  <si>
    <t>2.10%</t>
  </si>
  <si>
    <t>7.0% convertible senior notes | Recourse Indebtedness</t>
  </si>
  <si>
    <t>7.00%</t>
  </si>
  <si>
    <t>Contractual Maturity, month and year</t>
  </si>
  <si>
    <t>2031-04</t>
  </si>
  <si>
    <t>4.0% convertible senior notes | Recourse Indebtedness</t>
  </si>
  <si>
    <t>4.00%</t>
  </si>
  <si>
    <t>2033-10</t>
  </si>
  <si>
    <t>7.625% senior notes due 2024 | Recourse Indebtedness</t>
  </si>
  <si>
    <t>7.60%</t>
  </si>
  <si>
    <t>2024-04</t>
  </si>
  <si>
    <t>7.125% Senior Notes due 2019 | Recourse Indebtedness</t>
  </si>
  <si>
    <t>7.10%</t>
  </si>
  <si>
    <t>2019-08</t>
  </si>
  <si>
    <t>Senior Secured Notes | Recourse Indebtedness</t>
  </si>
  <si>
    <t>Senior Secured Notes | Minimum | Recourse Indebtedness</t>
  </si>
  <si>
    <t>2017-04</t>
  </si>
  <si>
    <t>Senior Secured Notes | Maximum | Recourse Indebtedness</t>
  </si>
  <si>
    <t>2019-04</t>
  </si>
  <si>
    <t>Junior Subordinated Notes, at Fair Value | Recourse Indebtedness</t>
  </si>
  <si>
    <t>4.30%</t>
  </si>
  <si>
    <t>2035-03</t>
  </si>
  <si>
    <t>Junior subordinated notes, at amortized cost | Recourse Indebtedness</t>
  </si>
  <si>
    <t>3.30%</t>
  </si>
  <si>
    <t>2037-04</t>
  </si>
  <si>
    <t>CMBS Facilities | Recourse Indebtedness</t>
  </si>
  <si>
    <t>2.80%</t>
  </si>
  <si>
    <t>2.40%</t>
  </si>
  <si>
    <t>CMBS Facilities | Minimum | Recourse Indebtedness</t>
  </si>
  <si>
    <t>2016-11</t>
  </si>
  <si>
    <t>2016-07</t>
  </si>
  <si>
    <t>CMBS Facilities | Maximum | Recourse Indebtedness</t>
  </si>
  <si>
    <t>2018-07</t>
  </si>
  <si>
    <t>2018-01</t>
  </si>
  <si>
    <t>CDO notes payable, at amortized cost | Non-recourse indebtedness</t>
  </si>
  <si>
    <t>[7]</t>
  </si>
  <si>
    <t>1.40%</t>
  </si>
  <si>
    <t>0.90%</t>
  </si>
  <si>
    <t>CDO notes payable, at amortized cost | Minimum | Non-recourse indebtedness</t>
  </si>
  <si>
    <t>[6],[7]</t>
  </si>
  <si>
    <t>2045-06</t>
  </si>
  <si>
    <t>Contractual Maturity, year</t>
  </si>
  <si>
    <t>[5],[6]</t>
  </si>
  <si>
    <t>CDO notes payable, at amortized cost | Maximum | Non-recourse indebtedness</t>
  </si>
  <si>
    <t>2046-11</t>
  </si>
  <si>
    <t>Loans payable on real estate | Non-recourse indebtedness</t>
  </si>
  <si>
    <t>[8]</t>
  </si>
  <si>
    <t>5.80%</t>
  </si>
  <si>
    <t>5.60%</t>
  </si>
  <si>
    <t>Loans payable on real estate | Minimum | Non-recourse indebtedness</t>
  </si>
  <si>
    <t>2016-06</t>
  </si>
  <si>
    <t>2016-04</t>
  </si>
  <si>
    <t>Loans payable on real estate | Maximum | Non-recourse indebtedness</t>
  </si>
  <si>
    <t>2026-04</t>
  </si>
  <si>
    <t>Other indebtedness</t>
  </si>
  <si>
    <t>[9]</t>
  </si>
  <si>
    <t>CMBS securitizations | Non-recourse indebtedness</t>
  </si>
  <si>
    <t>[10]</t>
  </si>
  <si>
    <t>[11]</t>
  </si>
  <si>
    <t>3.10%</t>
  </si>
  <si>
    <t>CMBS securitizations | Minimum | Non-recourse indebtedness</t>
  </si>
  <si>
    <t>2031-01</t>
  </si>
  <si>
    <t>2031-05</t>
  </si>
  <si>
    <t>CMBS securitizations | Maximum | Non-recourse indebtedness</t>
  </si>
  <si>
    <t>2031-12</t>
  </si>
  <si>
    <t>Our 7.0% convertible senior notes are redeemable at par, at the option of the holder, in April 2021, and April 2026.</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Collateralized by $1,107,924 principal amount of commercial mortgage loans, mezzanine loans, other loans and preferred equity interests, $641,118 of which eliminates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1,388,194 principal amount of commercial mortgage loans, mezzanine loans, other loans and preferred equity interests, $815,745 of which eliminates in consolidation. These obligations were issued by separate legal entities and consequently the assets of the special purpose entities that collateralize these obligations are not available to our creditors.</t>
  </si>
  <si>
    <t>Certain loans payable on real estate had maturity dates of June 2016. These loans payable on real estate are currently in the process of being refinanced with the lenders.</t>
  </si>
  <si>
    <t>Represents a 40% interest issued to an unaffiliated third party in a venture to which we contributed the junior notes and equity of a floating rate securitization.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t>
  </si>
  <si>
    <t>Collateralized by $618,494 principal amount of commercial mortgage loans and participation interests. These obligations were issued by separate legal entities and consequently the assets of the special purpose entities that collateralize these obligations are not available to our creditors.</t>
  </si>
  <si>
    <t>Collateralized by 885,055 principal amount of commercial mortgage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CMBS securitizations</t>
  </si>
  <si>
    <t>Underlying collateral</t>
  </si>
  <si>
    <t>Consolidation Eliminations</t>
  </si>
  <si>
    <t>7.0% convertible senior notes</t>
  </si>
  <si>
    <t>Stated interest rate</t>
  </si>
  <si>
    <t>4.0% convertible senior notes</t>
  </si>
  <si>
    <t>CDO notes payable, at amortized cost</t>
  </si>
  <si>
    <t>Percentage of interest issued to unaffiliated third party</t>
  </si>
  <si>
    <t>40.00%</t>
  </si>
  <si>
    <t>Interest owned in joint venture</t>
  </si>
  <si>
    <t>60.00%</t>
  </si>
  <si>
    <t>Indebtedness - Additional Information (Detail)</t>
  </si>
  <si>
    <t>Oct. 17, 2016USD ($)</t>
  </si>
  <si>
    <t>Feb. 29, 2016USD ($)</t>
  </si>
  <si>
    <t>Sep. 30, 2016USD ($)$ / shares</t>
  </si>
  <si>
    <t>Sep. 30, 2016USD ($)Property$ / shares</t>
  </si>
  <si>
    <t>Jul. 31, 2016USD ($)</t>
  </si>
  <si>
    <t>Apr. 01, 2016USD ($)</t>
  </si>
  <si>
    <t>Payment of notes</t>
  </si>
  <si>
    <t>R A I T F L Three | Equity Securities</t>
  </si>
  <si>
    <t>Owned unrated classes of junior notes</t>
  </si>
  <si>
    <t>R A I T F L Four | Investors | Subsequent Event</t>
  </si>
  <si>
    <t>Collateral repayments</t>
  </si>
  <si>
    <t>R A I T F L Four | Junior Notes</t>
  </si>
  <si>
    <t>R A I T F L Five</t>
  </si>
  <si>
    <t>Percentage of ownership in joint venture</t>
  </si>
  <si>
    <t>Proceeds from contribution of junior notes</t>
  </si>
  <si>
    <t>CMBS securitizations | R A I T F L Two</t>
  </si>
  <si>
    <t>CMBS securitizations | R A I T F L Three</t>
  </si>
  <si>
    <t>CMBS securitizations | R A I T F L Four</t>
  </si>
  <si>
    <t>CMBS securitizations | R A I T F L Five</t>
  </si>
  <si>
    <t>Loans payable on real estate</t>
  </si>
  <si>
    <t>Line of credit facility, repayments</t>
  </si>
  <si>
    <t>Recourse Indebtedness | Floating Rate Loans</t>
  </si>
  <si>
    <t>Line of credit facility, borrowing capacity</t>
  </si>
  <si>
    <t>Recourse Indebtedness | CMBS securitizations | One Hundred Fifty Thousand CMF One [Member]</t>
  </si>
  <si>
    <t>Recourse Indebtedness | CMBS securitizations | Seventy Five Thousand CMF [Member]</t>
  </si>
  <si>
    <t>Debt instrument, financial covenant compliance</t>
  </si>
  <si>
    <t>As of September 30, 2016, we were in compliance with all financial covenants contained in the $75,000 commercial mortgage facility.</t>
  </si>
  <si>
    <t>Recourse Indebtedness | CMBS securitizations | One Hundred Fifty Thousand CMF Two [Member]</t>
  </si>
  <si>
    <t>As of September 30, 2016, we were in compliance with all financial covenants contained in the $150,000 commercial mortgage facility.</t>
  </si>
  <si>
    <t>Recourse Indebtedness | 7.0% convertible senior notes</t>
  </si>
  <si>
    <t>Convertible note conversion rate</t>
  </si>
  <si>
    <t>Principal amount of convertible note, conversion rate</t>
  </si>
  <si>
    <t>Initial conversion price | $ / shares</t>
  </si>
  <si>
    <t>Debt instrument redemption amount</t>
  </si>
  <si>
    <t>Convertible notes outstanding</t>
  </si>
  <si>
    <t>Aggregate principal amount of notes issued</t>
  </si>
  <si>
    <t>Recourse Indebtedness | 4.0% convertible senior notes</t>
  </si>
  <si>
    <t>Principal amount repurchase convertible senior notes</t>
  </si>
  <si>
    <t>Consideration from repurchase convertible senior notes</t>
  </si>
  <si>
    <t>Recourse Indebtedness | 7.625% senior notes due 2024</t>
  </si>
  <si>
    <t>7.625%</t>
  </si>
  <si>
    <t>Senior notes, outstanding</t>
  </si>
  <si>
    <t>Recourse Indebtedness | 7.125% Senior Notes due 2019</t>
  </si>
  <si>
    <t>7.125%</t>
  </si>
  <si>
    <t>Recourse Indebtedness | Senior Secured Notes</t>
  </si>
  <si>
    <t>Recourse Indebtedness | Junior subordinated notes, at fair value</t>
  </si>
  <si>
    <t>Fair value of indebtedness</t>
  </si>
  <si>
    <t>Recourse Indebtedness | Two Year CMBS Facilities</t>
  </si>
  <si>
    <t>Extended maturity term</t>
  </si>
  <si>
    <t>As of September 30, 2016, we had $0 of outstanding CMBS borrowings and $77,264 of outstanding commercial mortgage borrowings under the amended and restated master repurchase agreement, or the Amended MRA.</t>
  </si>
  <si>
    <t>Recourse Indebtedness | Amended Master Repurchase Agreement</t>
  </si>
  <si>
    <t>Recourse Indebtedness | One Year CMBS Facilities | CMBS securitizations</t>
  </si>
  <si>
    <t>As of September 30, 2016, we were in compliance with all financial covenants contained in the $150,000 CMBS facility.</t>
  </si>
  <si>
    <t>Non-recourse indebtedness | R A I T F L Three</t>
  </si>
  <si>
    <t>Outstanding principal balance of classes of investment grade senior notes</t>
  </si>
  <si>
    <t>Non-recourse indebtedness | R A I T F L Four</t>
  </si>
  <si>
    <t>Non-recourse indebtedness | R A I T F L Five</t>
  </si>
  <si>
    <t>Non-recourse indebtedness | CMBS securitizations</t>
  </si>
  <si>
    <t>Non-recourse indebtedness | CDO notes payable, at amortized cost</t>
  </si>
  <si>
    <t>Non-recourse indebtedness | Loans payable on real estate</t>
  </si>
  <si>
    <t>Non-recourse indebtedness | Loans payable on real estate | First Mortgage | Mortgage Loan One</t>
  </si>
  <si>
    <t>Investment Grade Senior Notes | R A I T F L Five</t>
  </si>
  <si>
    <t>Aggregate Contractual Maturities of Indebtedness by Year (Detail) - USD ($) $ in Thousands</t>
  </si>
  <si>
    <t>Extinguishment Of Debt [Line Items]</t>
  </si>
  <si>
    <t>Thereafter</t>
  </si>
  <si>
    <t>Includes $871 of our 7.0% convertible senior notes which are redeemable at par at the option of the holders in April 2021, and April 2026.  Includes $126,098 of our 4.0% convertible senior notes which are redeemable at par at the option of the holders in October 2018, October 2023, and October 2028.</t>
  </si>
  <si>
    <t>Aggregate Contractual Maturities of Indebtedness by Year (Parenthetical) (Detail) - USD ($) $ in Thousands</t>
  </si>
  <si>
    <t>Convertible senior notes interest rate</t>
  </si>
  <si>
    <t>Aggregate Notional Amount and Estimated Net Fair Value of Derivative Instruments (Detail) - USD ($)</t>
  </si>
  <si>
    <t>Derivative [Line Items]</t>
  </si>
  <si>
    <t>Notional amount</t>
  </si>
  <si>
    <t>Fair Value of Assets</t>
  </si>
  <si>
    <t>Fair Value of Liabilities</t>
  </si>
  <si>
    <t>Interest rate swaps</t>
  </si>
  <si>
    <t>Other interest rate swaps &amp; caps</t>
  </si>
  <si>
    <t>Derivative Financial Instruments - Additional Information (Detail) - USD ($) $ in Thousands</t>
  </si>
  <si>
    <t>Realized losses</t>
  </si>
  <si>
    <t>Carrying Amount and Fair Value of Financial Instruments (Detail) - USD ($) $ in Thousands</t>
  </si>
  <si>
    <t>Assets</t>
  </si>
  <si>
    <t>Total investment in mortgages and loans, net</t>
  </si>
  <si>
    <t>Derivative assets</t>
  </si>
  <si>
    <t>Liabilities</t>
  </si>
  <si>
    <t>Junior subordinated notes</t>
  </si>
  <si>
    <t>Warrants and investor SAR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Recourse Indebtedness | CMBS Facilities</t>
  </si>
  <si>
    <t>Carrying Amount | Non-recourse indebtedness | CDO notes payable, at amortized cost</t>
  </si>
  <si>
    <t>Carrying Amount | Non-recourse indebtedness | Loans payable on real estate</t>
  </si>
  <si>
    <t>Carrying Amount | Other indebtedness</t>
  </si>
  <si>
    <t>Carrying Amount | CMBS securitizations</t>
  </si>
  <si>
    <t>Carrying Amount | CMBS securitizations | Non-recourse indebtedness</t>
  </si>
  <si>
    <t>Estimated Fair Value</t>
  </si>
  <si>
    <t>Total investment in mortgages and loans,net</t>
  </si>
  <si>
    <t>Estimated Fair Value | Derivative Liabilities</t>
  </si>
  <si>
    <t>Estimated Fair Value | Warrants and investor SARs</t>
  </si>
  <si>
    <t>Estimated Fair Value | Recourse Indebtedness | 7.0% convertible senior notes</t>
  </si>
  <si>
    <t>Convertible senior notes, Estimated Fair Value</t>
  </si>
  <si>
    <t>Estimated Fair Value | Recourse Indebtedness | 4.0% convertible senior notes</t>
  </si>
  <si>
    <t>Estimated Fair Value | Recourse Indebtedness | 7.625% senior notes due 2024</t>
  </si>
  <si>
    <t>Senior notes, Estimated Fair Value</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Recourse Indebtedness | CMBS Facilities</t>
  </si>
  <si>
    <t>Estimated Fair Value | Non-recourse indebtedness | CDO notes payable, at amortized cost</t>
  </si>
  <si>
    <t>Notes payable, Estimated Fair Value</t>
  </si>
  <si>
    <t>Estimated Fair Value | Non-recourse indebtedness | Loans payable on real estate</t>
  </si>
  <si>
    <t>Loans payable on real estate, Estimated Fair Value</t>
  </si>
  <si>
    <t>Estimated Fair Value | Other indebtedness</t>
  </si>
  <si>
    <t>Estimated Fair Value | CMBS securitizations | Non-recourse indebtedness</t>
  </si>
  <si>
    <t>Junior subordinated notes, at fair value | Carrying Amount | Recourse Indebtedness</t>
  </si>
  <si>
    <t>Junior subordinated notes, at fair value | Estimated Fair Value | Recourse Indebtedness</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nine months ended September 30, 2016, there were no transfers between Level 1 and Level 2, and there were no transfers into and/or out of Level 3.</t>
  </si>
  <si>
    <t>During the year ended December 31, 2015,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Fair Value Assets And Liabilities Measured On Recurring And Nonrecurring Basis [Line Items]</t>
  </si>
  <si>
    <t>Assets Fair Value Disclosure</t>
  </si>
  <si>
    <t>Volatility rate</t>
  </si>
  <si>
    <t>52.00%</t>
  </si>
  <si>
    <t>61.00%</t>
  </si>
  <si>
    <t>Credit adjusted discount rate</t>
  </si>
  <si>
    <t>12.00%</t>
  </si>
  <si>
    <t>Dividend rate</t>
  </si>
  <si>
    <t>9.80%</t>
  </si>
  <si>
    <t>10.60%</t>
  </si>
  <si>
    <t>Significant Unobservable Inputs (Level 3) | Non-Recurring Fair Value Measurements</t>
  </si>
  <si>
    <t>Significant Unobservable Inputs (Level 3) | Non-Recurring Fair Value Measurements | Industrial real estate properties</t>
  </si>
  <si>
    <t>Number real estate asset | Property</t>
  </si>
  <si>
    <t>Significant Unobservable Inputs (Level 3) | Minimum</t>
  </si>
  <si>
    <t>Discount rate</t>
  </si>
  <si>
    <t>10.80%</t>
  </si>
  <si>
    <t>12.90%</t>
  </si>
  <si>
    <t>Significant Unobservable Inputs (Level 3) | Minimum | Non-Recurring Fair Value Measurements</t>
  </si>
  <si>
    <t>8.30%</t>
  </si>
  <si>
    <t>Terminal capitalization rate</t>
  </si>
  <si>
    <t>8.20%</t>
  </si>
  <si>
    <t>Significant Unobservable Inputs (Level 3) | Maximum</t>
  </si>
  <si>
    <t>11.10%</t>
  </si>
  <si>
    <t>13.30%</t>
  </si>
  <si>
    <t>Significant Unobservable Inputs (Level 3) | Maximum | Non-Recurring Fair Value Measurements</t>
  </si>
  <si>
    <t>11.50%</t>
  </si>
  <si>
    <t>11.00%</t>
  </si>
  <si>
    <t>Significant Other Observable Inputs (Level 2) | Non-Recurring Fair Value Measurements</t>
  </si>
  <si>
    <t>Significant Other Observable Inputs (Level 2) | Non-Recurring Fair Value Measurements | Multifamily</t>
  </si>
  <si>
    <t>Additional Information about Assets and Liabilities That Are Measured at Fair Value on Recurring Basis (Detail) - USD ($) $ in Thousands</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 USD ($) $ in Thousands</t>
  </si>
  <si>
    <t>Fair Value Measurement Inputs Disclosure [Line Items]</t>
  </si>
  <si>
    <t>Estimated Fair Value | Significant Unobservable Inputs (Level 3)</t>
  </si>
  <si>
    <t>CMBS securitizations | Carrying Amount</t>
  </si>
  <si>
    <t>CMBS securitizations | Estimated Fair Value | Significant Unobservable Inputs (Level 3)</t>
  </si>
  <si>
    <t>7.0% convertible senior notes | Carrying Amount</t>
  </si>
  <si>
    <t>7.0% convertible senior notes | Estimated Fair Value | Level in Fair Value Hierarchy, One</t>
  </si>
  <si>
    <t>4.0% convertible senior notes | Carrying Amount</t>
  </si>
  <si>
    <t>4.0% convertible senior notes | Estimated Fair Value | Level in Fair Value Hierarchy, One</t>
  </si>
  <si>
    <t>7.625% senior notes due 2024 | Carrying Amount</t>
  </si>
  <si>
    <t>7.625% senior notes due 2024 | Estimated Fair Value | Level in Fair Value Hierarchy, One</t>
  </si>
  <si>
    <t>7.125% Senior Notes due 2019 | Carrying Amount</t>
  </si>
  <si>
    <t>7.125% Senior Notes due 2019 | Estimated Fair Value | Level in Fair Value Hierarchy, One</t>
  </si>
  <si>
    <t>Senior Secured Notes | Carrying Amount</t>
  </si>
  <si>
    <t>Senior Secured Notes | Estimated Fair Value | Significant Unobservable Inputs (Level 3)</t>
  </si>
  <si>
    <t>Junior subordinated notes, at amortized cost | Carrying Amount</t>
  </si>
  <si>
    <t>Junior subordinated notes, at amortized cost | Estimated Fair Value | Significant Unobservable Inputs (Level 3)</t>
  </si>
  <si>
    <t>CDO notes payable, at amortized cost | Carrying Amount</t>
  </si>
  <si>
    <t>CDO notes payable, at amortized cost | Estimated Fair Value | Significant Unobservable Inputs (Level 3)</t>
  </si>
  <si>
    <t>Loans payable on real estate | Carrying Amount</t>
  </si>
  <si>
    <t>Loans payable on real estate | Estimated Fair Value | Significant Unobservable Inputs (Level 3)</t>
  </si>
  <si>
    <t>Realized and Unrealized Gains and Losses on Assets and Liabilities (Detail) - USD ($) $ in Thousands</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Derivative</t>
  </si>
  <si>
    <t>Fair Value, Measurements, Recurring | Warrants and investor SARs</t>
  </si>
  <si>
    <t>Variable Interest Entities - Additional Information (Detail) - USD ($) $ in Thousands</t>
  </si>
  <si>
    <t>Variable Interest Entity [Line Items]</t>
  </si>
  <si>
    <t>VIE | Consolidation Eliminations</t>
  </si>
  <si>
    <t>VIE | IRT</t>
  </si>
  <si>
    <t>Variable interest entity, ownership percentage</t>
  </si>
  <si>
    <t>15.40%</t>
  </si>
  <si>
    <t>Assets and Liabilities of Consolidated Variable Interest Entities (Detail) - USD ($) $ in Thousands</t>
  </si>
  <si>
    <t>Investments in mortgages and loans, at amortized cost:</t>
  </si>
  <si>
    <t>Commercial mortgages, mezzanine loans, other loans and preferred equity interests</t>
  </si>
  <si>
    <t>Accumulated depreciation</t>
  </si>
  <si>
    <t>Total investments in real estate</t>
  </si>
  <si>
    <t>Accumulated amortization</t>
  </si>
  <si>
    <t>Total intangible assets</t>
  </si>
  <si>
    <t>Assets of discontinued operations</t>
  </si>
  <si>
    <t>Liabilities of discontinued operations</t>
  </si>
  <si>
    <t>Total investments in mortgages and loans</t>
  </si>
  <si>
    <t>RAIT investment</t>
  </si>
  <si>
    <t>VIE | RAIT Securitizations</t>
  </si>
  <si>
    <t>VIE | RAIT VIE Properties</t>
  </si>
  <si>
    <t>VIE | RAIT Joint Venture VIE</t>
  </si>
  <si>
    <t>Series D Preferred Shares - Additional Information (Detail) $ / shares in Units, $ in Thousands</t>
  </si>
  <si>
    <t>Sep. 30, 2016USD ($)$ / sharesshares</t>
  </si>
  <si>
    <t>Sep. 30, 2015USD ($)Covenant</t>
  </si>
  <si>
    <t>Oct. 01, 2012USD ($)$ / sharesshares</t>
  </si>
  <si>
    <t>Temporary Equity [Line Items]</t>
  </si>
  <si>
    <t>Aggregate purchase price under Securities Purchase Agreement | $</t>
  </si>
  <si>
    <t>Stock Appreciation Rights</t>
  </si>
  <si>
    <t>Warrants and investor SARs | $</t>
  </si>
  <si>
    <t>Adjusted</t>
  </si>
  <si>
    <t>Warrants exercisable for common shares</t>
  </si>
  <si>
    <t>ARS VI</t>
  </si>
  <si>
    <t>Preferred Series D</t>
  </si>
  <si>
    <t>Preferred shares with warrants</t>
  </si>
  <si>
    <t>Warrants Exercise Price | $ / shares</t>
  </si>
  <si>
    <t>Preferred Series D | Adjusted</t>
  </si>
  <si>
    <t>Preferred Series D | ARS VI</t>
  </si>
  <si>
    <t>Cumulative Redeemable Preferred Shares, par value | $ / shares</t>
  </si>
  <si>
    <t>Number of covenants | Covenant</t>
  </si>
  <si>
    <t>Consideration paid under Securities Purchase Agreement | $</t>
  </si>
  <si>
    <t>Sales Activity of Series D Preferred Shares (Detail) - USD ($) $ in Thousands</t>
  </si>
  <si>
    <t>Aggregate purchase price</t>
  </si>
  <si>
    <t>Initial value of warrants and investor SARs issued to-date</t>
  </si>
  <si>
    <t>Costs incurred</t>
  </si>
  <si>
    <t>Total discount</t>
  </si>
  <si>
    <t>Discount amortization to-date</t>
  </si>
  <si>
    <t>Carrying amount of Series D Preferred Shares</t>
  </si>
  <si>
    <t>Dividends Declared and Paid on Preferred Shares (Detail) - USD ($) $ in Thousands</t>
  </si>
  <si>
    <t>6 Months Ended</t>
  </si>
  <si>
    <t>Mar. 31, 2016</t>
  </si>
  <si>
    <t>Dividends [Line Items]</t>
  </si>
  <si>
    <t>Total dividend amount</t>
  </si>
  <si>
    <t>Preferred Stock | 7.75% Series A Cumulative Redeemable Preferred Stock</t>
  </si>
  <si>
    <t>Date declared</t>
  </si>
  <si>
    <t>Feb. 16,
		2016</t>
  </si>
  <si>
    <t>May 19,
		2016</t>
  </si>
  <si>
    <t>Jul. 27,
		2016</t>
  </si>
  <si>
    <t>Record date</t>
  </si>
  <si>
    <t>Mar. 1,
		2016</t>
  </si>
  <si>
    <t>Jun. 1,
		2016</t>
  </si>
  <si>
    <t>Sep. 1,
		2016</t>
  </si>
  <si>
    <t>Date paid</t>
  </si>
  <si>
    <t>Jun. 30,
		2016</t>
  </si>
  <si>
    <t>Preferred Stock | 8.375% Series B Cumulative Redeemable Preferred Stock</t>
  </si>
  <si>
    <t>Preferred Stock | 8.875% Series C Cumulative Redeemable Preferred Stock</t>
  </si>
  <si>
    <t>Preferred Stock | Series D cumulative redeemable preferred shares</t>
  </si>
  <si>
    <t>Shareholders' Equity - Additional Information (Detail)</t>
  </si>
  <si>
    <t>Oct. 31, 2016USD ($)</t>
  </si>
  <si>
    <t>Oct. 05, 2016$ / sharesshares</t>
  </si>
  <si>
    <t>Sep. 19, 2016$ / shares</t>
  </si>
  <si>
    <t>Jul. 29, 2016USD ($)</t>
  </si>
  <si>
    <t>Jun. 15, 2016$ / shares</t>
  </si>
  <si>
    <t>May 23, 2016USD ($)$ / sharesshares</t>
  </si>
  <si>
    <t>Apr. 29, 2016USD ($)</t>
  </si>
  <si>
    <t>Apr. 22, 2016$ / shares</t>
  </si>
  <si>
    <t>Mar. 14, 2016$ / shares</t>
  </si>
  <si>
    <t>Feb. 23, 2016USD ($)$ / sharesshares</t>
  </si>
  <si>
    <t>Feb. 22, 2016USD ($)$ / sharesshares</t>
  </si>
  <si>
    <t>Sep. 30, 2016USD ($)Property$ / sharesshares</t>
  </si>
  <si>
    <t>Sep. 27, 2016shares</t>
  </si>
  <si>
    <t>Dec. 31, 2015shares</t>
  </si>
  <si>
    <t>Jun. 13, 2014USD ($)shares</t>
  </si>
  <si>
    <t>Nov. 21, 2012shares</t>
  </si>
  <si>
    <t>Class of Stock [Line Items]</t>
  </si>
  <si>
    <t>Common stock, dividend declared | $ / shares</t>
  </si>
  <si>
    <t>Common stock, dividend paid | $</t>
  </si>
  <si>
    <t>Annual incentive compensation plan description</t>
  </si>
  <si>
    <t>On March 31, 2015, the compensation committee adopted a 2015 Long Term Incentive Plan, or the LTIP, and made awards, or the 2015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See Note 13 to the consolidated financial statements in the 2015 Annual Report on Form 10-K for further details regarding these awards. For the three and nine months ended September 30, 2016, we recorded $122 and $366, respectively, of compensation expense related to the LTIP.</t>
  </si>
  <si>
    <t>Compensation expense | $</t>
  </si>
  <si>
    <t>Common shares pursuant to the DRSPP</t>
  </si>
  <si>
    <t>Net proceeds received | $</t>
  </si>
  <si>
    <t>Common shares remaining available under the DRSPP</t>
  </si>
  <si>
    <t>Impairment of derecognized noncontrolling interest of industrial property | $</t>
  </si>
  <si>
    <t>Number Of Derecognized Industrial Properties | Property</t>
  </si>
  <si>
    <t>Shares outstanding</t>
  </si>
  <si>
    <t>Ownership percentage</t>
  </si>
  <si>
    <t>15.50%</t>
  </si>
  <si>
    <t>Coles Crossing</t>
  </si>
  <si>
    <t>Derecognized noncontrolling interest | $</t>
  </si>
  <si>
    <t>Jones Trading Institutional Services LLC</t>
  </si>
  <si>
    <t>Common shares remaining available for issuance</t>
  </si>
  <si>
    <t>Jones Trading Institutional Services LLC | Maximum</t>
  </si>
  <si>
    <t>Common shares to be issued and sold</t>
  </si>
  <si>
    <t>Long Term Incentive Compensation Plan Ltip</t>
  </si>
  <si>
    <t>LTIP | Peer Group of Public Companies Over The Same Period</t>
  </si>
  <si>
    <t>Equity award target percentage</t>
  </si>
  <si>
    <t>LTIP | TSR for the NAREIT Mortgage Index</t>
  </si>
  <si>
    <t>30.00%</t>
  </si>
  <si>
    <t>LTIP | Absolute TSR</t>
  </si>
  <si>
    <t>Non-management trustees</t>
  </si>
  <si>
    <t>Number of shares awarded, share</t>
  </si>
  <si>
    <t>Number of shares awarded, value | $</t>
  </si>
  <si>
    <t>Closing stock price | $ / shares</t>
  </si>
  <si>
    <t>Vesting period</t>
  </si>
  <si>
    <t>3 years</t>
  </si>
  <si>
    <t>President | 2012 Incentive Award Plan</t>
  </si>
  <si>
    <t>President | 2012 Incentive Award Plan | Share Based Compensation Award Vesting on Grant Date</t>
  </si>
  <si>
    <t>Vesting percentage</t>
  </si>
  <si>
    <t>25.00%</t>
  </si>
  <si>
    <t>President | 2012 Incentive Award Plan | Share-based Compensation Award, Tranche One</t>
  </si>
  <si>
    <t>President | 2012 Incentive Award Plan | Share-based Compensation Award, Tranche Two</t>
  </si>
  <si>
    <t>President | 2012 Incentive Award Plan | Share-based Compensation Award, Tranche Three</t>
  </si>
  <si>
    <t>Subsequent Event</t>
  </si>
  <si>
    <t>Restricted Stock</t>
  </si>
  <si>
    <t>4 years</t>
  </si>
  <si>
    <t>Restricted Stock | Non Executive Officer</t>
  </si>
  <si>
    <t>Stock Appreciation Rights (SARs) | Non Executive Officer</t>
  </si>
  <si>
    <t>Expiration date</t>
  </si>
  <si>
    <t>Feb. 22,
		2021</t>
  </si>
  <si>
    <t>Performance Shares</t>
  </si>
  <si>
    <t>Performance period</t>
  </si>
  <si>
    <t>Performance period earliest date</t>
  </si>
  <si>
    <t>Jan. 1,
		2016</t>
  </si>
  <si>
    <t>Performance period latest date</t>
  </si>
  <si>
    <t>Dec. 31,
		2018</t>
  </si>
  <si>
    <t>Performance Shares | Long Term Incentive Compensation Plan Ltip</t>
  </si>
  <si>
    <t>Performance Shares Component One | Long Term Incentive Compensation Plan Ltip</t>
  </si>
  <si>
    <t>Grant date fair value per share | $ / shares</t>
  </si>
  <si>
    <t>Performance Shares Component Two | Long Term Incentive Compensation Plan Ltip</t>
  </si>
  <si>
    <t>Performance Shares Component Three | Long Term Incentive Compensation Plan Ltip</t>
  </si>
  <si>
    <t>Performance Based Awards | LTIP</t>
  </si>
  <si>
    <t>Compensation awarded, Percentage of awards</t>
  </si>
  <si>
    <t>75.00%</t>
  </si>
  <si>
    <t>Time Based Awards | LTIP</t>
  </si>
  <si>
    <t>Dividend Reinvestment And Share Purchase Plan</t>
  </si>
  <si>
    <t>Registered and reserved common shares</t>
  </si>
  <si>
    <t>Weighted-average price per shares | $ / shares</t>
  </si>
  <si>
    <t>Preferred Stock</t>
  </si>
  <si>
    <t>Preferred shares aggregate amount to be issued and sold | $</t>
  </si>
  <si>
    <t>Preferred shares authorized to be issued under agreement</t>
  </si>
  <si>
    <t>Net proceeds received from the issuance of shares | $</t>
  </si>
  <si>
    <t>Dividend payment date</t>
  </si>
  <si>
    <t>Dividend record date</t>
  </si>
  <si>
    <t>Preferred Stock | 7.75% Series A cumulative redeemable preferred shares</t>
  </si>
  <si>
    <t>Aggregate of Series A,B,C Preferred Shares available for issuance</t>
  </si>
  <si>
    <t>Preferred Stock | 8.375% Series B cumulative redeemable preferred shares</t>
  </si>
  <si>
    <t>Preferred Stock | 8.875% Series C cumulative redeemable preferred shares</t>
  </si>
  <si>
    <t>Jul. 29,
		2016</t>
  </si>
  <si>
    <t>Apr. 29,
		2016</t>
  </si>
  <si>
    <t>Oct. 7,
		2016</t>
  </si>
  <si>
    <t>Jul. 8,
		2016</t>
  </si>
  <si>
    <t>Apr. 8,
		2016</t>
  </si>
  <si>
    <t>Common Shares | IRT</t>
  </si>
  <si>
    <t>Common Shares | Subsequent Event | IRT</t>
  </si>
  <si>
    <t>Sale of common stock price per share | $ / shares</t>
  </si>
  <si>
    <t>Restricted Common Shares</t>
  </si>
  <si>
    <t>Reconciliation of Basic and Diluted Earnings (Loss) Per Share (Detail) - USD ($) $ / shares in Units, $ in Thousands</t>
  </si>
  <si>
    <t>Income (loss) from continuing operations</t>
  </si>
  <si>
    <t>Income (loss) from continuing operations allocable to common shares</t>
  </si>
  <si>
    <t>(Income) loss from discontinued operations allocated to noncontrolling interests</t>
  </si>
  <si>
    <t>Income (loss) from discontinued operations allocable to common shares</t>
  </si>
  <si>
    <t>Dilutive securities</t>
  </si>
  <si>
    <t>Weighted-average shares outstanding—Diluted</t>
  </si>
  <si>
    <t>Continuing operations</t>
  </si>
  <si>
    <t>Discontinued operations</t>
  </si>
  <si>
    <t>Earnings (Loss) Per Share - Additional Information (Detail) - shares</t>
  </si>
  <si>
    <t>Anti-dilutive shares not included in computation of earnings per common share</t>
  </si>
  <si>
    <t>Supplemental Cash Flow Information (Detail) - USD ($) $ in Thousands</t>
  </si>
  <si>
    <t>Cash paid for interest</t>
  </si>
  <si>
    <t>Cash paid (refunds received) for taxes</t>
  </si>
  <si>
    <t>Non-cash increase (decrease) in investments in real estate, intangible assets and other liabilities from conversion of loans</t>
  </si>
  <si>
    <t>Non-cash increase (decrease) in indebtedness from the assumption of debt from property acquisitions</t>
  </si>
  <si>
    <t>Segment Reporting - Additional Information (Detail)</t>
  </si>
  <si>
    <t>Sep. 30, 2016Segment</t>
  </si>
  <si>
    <t>Number of reportable segment</t>
  </si>
  <si>
    <t>Discontinued Operations - Additional Information (Detail) - IRT - shares</t>
  </si>
  <si>
    <t>Income Statement Balance Sheet And Additional Disclosures By Disposal Groups Including Discontinued Operations [Line Items]</t>
  </si>
  <si>
    <t>Common stock own, shares</t>
  </si>
  <si>
    <t>Common Stock</t>
  </si>
  <si>
    <t>Total Assets and Liabilities of Discontinued Operations (Detail) - USD ($) $ in Thousands</t>
  </si>
  <si>
    <t>Investments in real estate, net</t>
  </si>
  <si>
    <t>Intangible assets, net</t>
  </si>
  <si>
    <t>Total assets of discontinued operations</t>
  </si>
  <si>
    <t>Total liabilities of discontinued operations</t>
  </si>
  <si>
    <t>Statements of Operations of Discontinued Operations (Detail) - USD ($) $ in Thousands</t>
  </si>
  <si>
    <t>Gain (loss) on IRT merger with TSRE</t>
  </si>
  <si>
    <t>TSRE financing extinguishment and employee separation expenses</t>
  </si>
  <si>
    <t>Net income (loss) from discontinued operations</t>
  </si>
  <si>
    <t>Summary of Cash Flows of Discontinued Operations (Detail) - USD ($) $ in Thousands</t>
  </si>
  <si>
    <t>Cash flow from operating activities from discontinued operations</t>
  </si>
  <si>
    <t>Cash flow from investing activities from discontinued operations</t>
  </si>
  <si>
    <t>Cash flow from financing activities from discontinued operations</t>
  </si>
  <si>
    <t>Net change in cash and cash equivalents from discontinued operations</t>
  </si>
  <si>
    <t>Cash and cash equivalents at beginning of period - discontinued operations</t>
  </si>
  <si>
    <t>Cash and cash equivalents at end of period - discontinued operations</t>
  </si>
  <si>
    <t>Subsequent Events - Additional Information (Detail) - Subsequent Event - IRT $ / shares in Units, $ in Thousands</t>
  </si>
  <si>
    <t>Oct. 05, 2016USD ($)$ / sharesshares</t>
  </si>
  <si>
    <t>Subsequent Event [Line Items]</t>
  </si>
  <si>
    <t>Proceeds for Repurchases to Repayment of Indebtedness Under Collateralized</t>
  </si>
  <si>
    <t>Number of shares sold to IRT | shares</t>
  </si>
  <si>
    <t>Proceeds from sale of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45425</v>
      </c>
    </row>
    <row r="12" spans="1:3">
      <c t="s" r="A12" s="4">
        <v>19</v>
      </c>
      <c t="s" r="B12" s="4">
        <v>20</v>
      </c>
    </row>
    <row r="13" spans="1:3">
      <c t="s" r="A13" s="4">
        <v>21</v>
      </c>
      <c t="s" r="B13" s="4">
        <v>22</v>
      </c>
    </row>
    <row r="14" spans="1:3">
      <c t="s" r="A14" s="4">
        <v>23</v>
      </c>
      <c t="n" r="C14" s="6">
        <v>92177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v>
      </c>
      <c t="s" r="C1" s="2">
        <v>2</v>
      </c>
      <c t="s" r="D1" s="2">
        <v>25</v>
      </c>
    </row>
    <row r="2" spans="1:4">
      <c t="s" r="A2" s="3">
        <v>26</v>
      </c>
    </row>
    <row r="3" spans="1:4">
      <c t="s" r="A3" s="4">
        <v>27</v>
      </c>
      <c t="n" r="C3" s="7">
        <v>1373615</v>
      </c>
      <c t="n" r="D3" s="7">
        <v>1623583</v>
      </c>
    </row>
    <row r="4" spans="1:4">
      <c t="s" r="A4" s="4">
        <v>28</v>
      </c>
      <c t="n" r="C4" s="6">
        <v>-18655</v>
      </c>
      <c t="n" r="D4" s="6">
        <v>-17097</v>
      </c>
    </row>
    <row r="5" spans="1:4">
      <c t="s" r="A5" s="4">
        <v>29</v>
      </c>
      <c t="n" r="C5" s="6">
        <v>1354960</v>
      </c>
      <c t="n" r="D5" s="6">
        <v>1606486</v>
      </c>
    </row>
    <row r="6" spans="1:4">
      <c t="s" r="A6" s="4">
        <v>30</v>
      </c>
      <c t="s" r="B6" s="4">
        <v>31</v>
      </c>
      <c t="n" r="C6" s="6">
        <v>808749</v>
      </c>
      <c t="n" r="D6" s="6">
        <v>986942</v>
      </c>
    </row>
    <row r="7" spans="1:4">
      <c t="s" r="A7" s="4">
        <v>32</v>
      </c>
      <c t="n" r="C7" s="6">
        <v>36019</v>
      </c>
      <c t="n" r="D7" s="6">
        <v>87581</v>
      </c>
    </row>
    <row r="8" spans="1:4">
      <c t="s" r="A8" s="4">
        <v>33</v>
      </c>
      <c t="n" r="C8" s="6">
        <v>229957</v>
      </c>
      <c t="n" r="D8" s="6">
        <v>207599</v>
      </c>
    </row>
    <row r="9" spans="1:4">
      <c t="s" r="A9" s="4">
        <v>34</v>
      </c>
      <c t="n" r="C9" s="6">
        <v>41603</v>
      </c>
      <c t="n" r="D9" s="6">
        <v>47343</v>
      </c>
    </row>
    <row r="10" spans="1:4">
      <c t="s" r="A10" s="4">
        <v>35</v>
      </c>
      <c t="n" r="C10" s="6">
        <v>81546</v>
      </c>
      <c t="n" r="D10" s="6">
        <v>67566</v>
      </c>
    </row>
    <row r="11" spans="1:4">
      <c t="s" r="A11" s="4">
        <v>36</v>
      </c>
      <c t="n" r="C11" s="6">
        <v>23165</v>
      </c>
      <c t="n" r="D11" s="6">
        <v>28864</v>
      </c>
    </row>
    <row r="12" spans="1:4">
      <c t="s" r="A12" s="4">
        <v>37</v>
      </c>
      <c t="n" r="C12" s="6">
        <v>1306532</v>
      </c>
      <c t="n" r="D12" s="6">
        <v>1383547</v>
      </c>
    </row>
    <row r="13" spans="1:4">
      <c t="s" r="A13" s="4">
        <v>38</v>
      </c>
      <c t="n" r="C13" s="6">
        <v>3882531</v>
      </c>
      <c t="n" r="D13" s="6">
        <v>4415928</v>
      </c>
    </row>
    <row r="14" spans="1:4">
      <c t="s" r="A14" s="3">
        <v>39</v>
      </c>
    </row>
    <row r="15" spans="1:4">
      <c t="s" r="A15" s="4">
        <v>40</v>
      </c>
      <c t="n" r="C15" s="6">
        <v>1975863</v>
      </c>
      <c t="n" r="D15" s="6">
        <v>2399475</v>
      </c>
    </row>
    <row r="16" spans="1:4">
      <c t="s" r="A16" s="4">
        <v>41</v>
      </c>
      <c t="n" r="C16" s="6">
        <v>10464</v>
      </c>
      <c t="n" r="D16" s="6">
        <v>8595</v>
      </c>
    </row>
    <row r="17" spans="1:4">
      <c t="s" r="A17" s="4">
        <v>42</v>
      </c>
      <c t="n" r="C17" s="6">
        <v>20082</v>
      </c>
      <c t="n" r="D17" s="6">
        <v>22557</v>
      </c>
    </row>
    <row r="18" spans="1:4">
      <c t="s" r="A18" s="4">
        <v>43</v>
      </c>
      <c t="n" r="C18" s="6">
        <v>1748</v>
      </c>
      <c t="n" r="D18" s="6">
        <v>4727</v>
      </c>
    </row>
    <row r="19" spans="1:4">
      <c t="s" r="A19" s="4">
        <v>44</v>
      </c>
      <c t="n" r="C19" s="6">
        <v>168692</v>
      </c>
      <c t="n" r="D19" s="6">
        <v>197908</v>
      </c>
    </row>
    <row r="20" spans="1:4">
      <c t="s" r="A20" s="4">
        <v>45</v>
      </c>
      <c t="n" r="C20" s="6">
        <v>906225</v>
      </c>
      <c t="n" r="D20" s="6">
        <v>952530</v>
      </c>
    </row>
    <row r="21" spans="1:4">
      <c t="s" r="A21" s="4">
        <v>46</v>
      </c>
      <c t="n" r="C21" s="6">
        <v>3083074</v>
      </c>
      <c t="n" r="D21" s="6">
        <v>3585792</v>
      </c>
    </row>
    <row r="22" spans="1:4">
      <c t="s" r="A22" s="4">
        <v>47</v>
      </c>
      <c t="n" r="C22" s="6">
        <v>90728</v>
      </c>
      <c t="n" r="D22" s="6">
        <v>85395</v>
      </c>
    </row>
    <row r="23" spans="1:4">
      <c t="s" r="A23" s="3">
        <v>48</v>
      </c>
    </row>
    <row r="24" spans="1:4">
      <c t="s" r="A24" s="4">
        <v>49</v>
      </c>
      <c t="n" r="C24" s="6">
        <v>2766</v>
      </c>
      <c t="n" r="D24" s="6">
        <v>2748</v>
      </c>
    </row>
    <row r="25" spans="1:4">
      <c t="s" r="A25" s="4">
        <v>50</v>
      </c>
      <c t="n" r="C25" s="6">
        <v>2090210</v>
      </c>
      <c t="n" r="D25" s="6">
        <v>2087137</v>
      </c>
    </row>
    <row r="26" spans="1:4">
      <c t="s" r="A26" s="4">
        <v>51</v>
      </c>
      <c t="n" r="C26" s="6">
        <v>-112</v>
      </c>
      <c t="n" r="D26" s="6">
        <v>-4699</v>
      </c>
    </row>
    <row r="27" spans="1:4">
      <c t="s" r="A27" s="4">
        <v>52</v>
      </c>
      <c t="n" r="C27" s="6">
        <v>-1731141</v>
      </c>
      <c t="n" r="D27" s="6">
        <v>-1680751</v>
      </c>
    </row>
    <row r="28" spans="1:4">
      <c t="s" r="A28" s="4">
        <v>53</v>
      </c>
      <c t="n" r="C28" s="6">
        <v>361816</v>
      </c>
      <c t="n" r="D28" s="6">
        <v>404528</v>
      </c>
    </row>
    <row r="29" spans="1:4">
      <c t="s" r="A29" s="4">
        <v>54</v>
      </c>
      <c t="n" r="C29" s="6">
        <v>5386</v>
      </c>
      <c t="n" r="D29" s="6">
        <v>3948</v>
      </c>
    </row>
    <row r="30" spans="1:4">
      <c t="s" r="A30" s="4">
        <v>55</v>
      </c>
      <c t="n" r="C30" s="6">
        <v>341527</v>
      </c>
      <c t="n" r="D30" s="6">
        <v>336265</v>
      </c>
    </row>
    <row r="31" spans="1:4">
      <c t="s" r="A31" s="4">
        <v>56</v>
      </c>
      <c t="n" r="C31" s="6">
        <v>346913</v>
      </c>
      <c t="n" r="D31" s="6">
        <v>340213</v>
      </c>
    </row>
    <row r="32" spans="1:4">
      <c t="s" r="A32" s="4">
        <v>57</v>
      </c>
      <c t="n" r="C32" s="6">
        <v>708729</v>
      </c>
      <c t="n" r="D32" s="6">
        <v>744741</v>
      </c>
    </row>
    <row r="33" spans="1:4">
      <c t="s" r="A33" s="4">
        <v>58</v>
      </c>
      <c t="n" r="C33" s="6">
        <v>3882531</v>
      </c>
      <c t="n" r="D33" s="6">
        <v>4415928</v>
      </c>
    </row>
    <row r="34" spans="1:4">
      <c t="s" r="A34" s="4">
        <v>59</v>
      </c>
    </row>
    <row r="35" spans="1:4">
      <c t="s" r="A35" s="3">
        <v>48</v>
      </c>
    </row>
    <row r="36" spans="1:4">
      <c t="s" r="A36" s="4">
        <v>60</v>
      </c>
      <c t="n" r="C36" s="6">
        <v>53</v>
      </c>
      <c t="n" r="D36" s="6">
        <v>53</v>
      </c>
    </row>
    <row r="37" spans="1:4">
      <c t="s" r="A37" s="4">
        <v>57</v>
      </c>
      <c t="n" r="C37" s="6">
        <v>53</v>
      </c>
      <c t="n" r="D37" s="6">
        <v>53</v>
      </c>
    </row>
    <row r="38" spans="1:4">
      <c t="s" r="A38" s="4">
        <v>61</v>
      </c>
    </row>
    <row r="39" spans="1:4">
      <c t="s" r="A39" s="3">
        <v>48</v>
      </c>
    </row>
    <row r="40" spans="1:4">
      <c t="s" r="A40" s="4">
        <v>60</v>
      </c>
      <c t="n" r="C40" s="6">
        <v>23</v>
      </c>
      <c t="n" r="D40" s="6">
        <v>23</v>
      </c>
    </row>
    <row r="41" spans="1:4">
      <c t="s" r="A41" s="4">
        <v>57</v>
      </c>
      <c t="n" r="C41" s="6">
        <v>23</v>
      </c>
      <c t="n" r="D41" s="6">
        <v>23</v>
      </c>
    </row>
    <row r="42" spans="1:4">
      <c t="s" r="A42" s="4">
        <v>62</v>
      </c>
    </row>
    <row r="43" spans="1:4">
      <c t="s" r="A43" s="3">
        <v>48</v>
      </c>
    </row>
    <row r="44" spans="1:4">
      <c t="s" r="A44" s="4">
        <v>60</v>
      </c>
      <c t="n" r="C44" s="6">
        <v>17</v>
      </c>
      <c t="n" r="D44" s="6">
        <v>17</v>
      </c>
    </row>
    <row r="45" spans="1:4">
      <c t="s" r="A45" s="4">
        <v>57</v>
      </c>
      <c t="n" r="C45" s="6">
        <v>17</v>
      </c>
      <c t="n" r="D45" s="6">
        <v>17</v>
      </c>
    </row>
    <row r="46" spans="1:4">
      <c t="s" r="A46" s="4">
        <v>63</v>
      </c>
    </row>
    <row r="47" spans="1:4">
      <c t="s" r="A47" s="3">
        <v>48</v>
      </c>
    </row>
    <row r="48" spans="1:4">
      <c t="s" r="A48" s="4">
        <v>60</v>
      </c>
      <c t="s" r="C48" s="4">
        <v>64</v>
      </c>
      <c t="s" r="D48" s="4">
        <v>64</v>
      </c>
    </row>
    <row r="49" spans="1:4">
      <c t="n" r="A49"/>
    </row>
    <row r="50" spans="1:4">
      <c t="s" r="A50" s="4">
        <v>31</v>
      </c>
      <c t="s" r="B50" s="4">
        <v>65</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33</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293</v>
      </c>
      <c t="s" r="B10" s="4">
        <v>294</v>
      </c>
    </row>
    <row r="11" spans="1:2">
      <c t="s" r="A11" s="4">
        <v>295</v>
      </c>
      <c t="s" r="B11" s="4">
        <v>296</v>
      </c>
    </row>
    <row r="12" spans="1:2">
      <c t="s" r="A12" s="4">
        <v>297</v>
      </c>
      <c t="s" r="B12" s="4">
        <v>298</v>
      </c>
    </row>
    <row r="13" spans="1:2">
      <c t="s" r="A13" s="4">
        <v>299</v>
      </c>
      <c t="s" r="B13" s="4">
        <v>300</v>
      </c>
    </row>
    <row r="14" spans="1:2">
      <c t="s" r="A14" s="4">
        <v>301</v>
      </c>
      <c t="s" r="B14" s="4">
        <v>302</v>
      </c>
    </row>
    <row r="15" spans="1:2">
      <c t="s" r="A15" s="4">
        <v>303</v>
      </c>
      <c t="s" r="B15" s="4">
        <v>304</v>
      </c>
    </row>
    <row r="16" spans="1:2">
      <c t="s" r="A16" s="4">
        <v>305</v>
      </c>
      <c t="s" r="B16" s="4">
        <v>306</v>
      </c>
    </row>
    <row r="17" spans="1:2">
      <c t="s" r="A17" s="4">
        <v>307</v>
      </c>
      <c t="s" r="B17" s="4">
        <v>308</v>
      </c>
    </row>
    <row r="18" spans="1:2">
      <c t="s" r="A18" s="4">
        <v>309</v>
      </c>
      <c t="s" r="B18" s="4">
        <v>310</v>
      </c>
    </row>
    <row r="19" spans="1:2">
      <c t="s" r="A19" s="4">
        <v>311</v>
      </c>
      <c t="s" r="B19" s="4">
        <v>312</v>
      </c>
    </row>
    <row r="20" spans="1:2">
      <c t="s" r="A20" s="4">
        <v>313</v>
      </c>
      <c t="s" r="B20" s="4">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36</v>
      </c>
    </row>
    <row r="4" spans="1:2">
      <c t="s" r="A4" s="4">
        <v>316</v>
      </c>
      <c t="s" r="B4" s="4">
        <v>317</v>
      </c>
    </row>
    <row r="5" spans="1:2">
      <c t="s" r="A5" s="4">
        <v>318</v>
      </c>
      <c t="s" r="B5" s="4">
        <v>319</v>
      </c>
    </row>
    <row r="6" spans="1:2">
      <c t="s" r="A6" s="4">
        <v>320</v>
      </c>
      <c t="s" r="B6" s="4">
        <v>321</v>
      </c>
    </row>
    <row r="7" spans="1:2">
      <c t="s" r="A7" s="4">
        <v>322</v>
      </c>
      <c t="s" r="B7" s="4">
        <v>323</v>
      </c>
    </row>
    <row r="8" spans="1:2">
      <c t="s" r="A8" s="4">
        <v>324</v>
      </c>
      <c t="s" r="B8" s="4">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t="s" r="A1" s="1">
        <v>326</v>
      </c>
      <c t="s" r="B1" s="2">
        <v>1</v>
      </c>
    </row>
    <row r="2" spans="1:2">
      <c t="s" r="B2" s="2">
        <v>2</v>
      </c>
    </row>
    <row r="3" spans="1:2">
      <c t="s" r="A3" s="3">
        <v>239</v>
      </c>
    </row>
    <row r="4" spans="1:2">
      <c t="s" r="A4" s="4">
        <v>327</v>
      </c>
      <c t="s" r="B4" s="4">
        <v>328</v>
      </c>
    </row>
    <row r="5" spans="1:2">
      <c t="s" r="A5" s="4">
        <v>329</v>
      </c>
      <c t="s" r="B5" s="4">
        <v>330</v>
      </c>
    </row>
    <row r="6" spans="1:2">
      <c t="s" r="A6" s="4">
        <v>331</v>
      </c>
      <c t="s" r="B6" s="4">
        <v>332</v>
      </c>
    </row>
    <row r="7" spans="1:2">
      <c t="s" r="A7" s="4">
        <v>333</v>
      </c>
      <c t="s" r="B7" s="4">
        <v>334</v>
      </c>
    </row>
    <row r="8" spans="1:2">
      <c t="s" r="A8" s="4">
        <v>335</v>
      </c>
      <c t="s" r="B8" s="4">
        <v>336</v>
      </c>
    </row>
    <row r="9" spans="1:2">
      <c t="s" r="A9" s="4">
        <v>337</v>
      </c>
      <c t="s" r="B9" s="4">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39</v>
      </c>
      <c t="s" r="B1" s="2">
        <v>1</v>
      </c>
    </row>
    <row r="2" spans="1:2">
      <c t="s" r="B2" s="2">
        <v>2</v>
      </c>
    </row>
    <row r="3" spans="1:2">
      <c t="s" r="A3" s="3">
        <v>242</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45</v>
      </c>
    </row>
    <row r="4" spans="1:2">
      <c t="s" r="A4" s="4">
        <v>345</v>
      </c>
      <c t="s" r="B4" s="4">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v>
      </c>
      <c t="s" r="C1" s="2">
        <v>2</v>
      </c>
      <c t="s" r="D1" s="2">
        <v>25</v>
      </c>
    </row>
    <row r="2" spans="1:4">
      <c t="s" r="A2" s="4">
        <v>67</v>
      </c>
      <c t="n" r="C2" s="7">
        <v>1354960</v>
      </c>
      <c t="n" r="D2" s="7">
        <v>1606486</v>
      </c>
    </row>
    <row r="3" spans="1:4">
      <c t="s" r="A3" s="4">
        <v>68</v>
      </c>
      <c t="n" r="C3" s="6">
        <v>156613</v>
      </c>
      <c t="n" r="D3" s="6">
        <v>158688</v>
      </c>
    </row>
    <row r="4" spans="1:4">
      <c t="s" r="A4" s="4">
        <v>69</v>
      </c>
      <c t="s" r="B4" s="4">
        <v>31</v>
      </c>
      <c t="n" r="C4" s="6">
        <v>808749</v>
      </c>
      <c t="n" r="D4" s="6">
        <v>986942</v>
      </c>
    </row>
    <row r="5" spans="1:4">
      <c t="s" r="A5" s="4">
        <v>70</v>
      </c>
      <c t="n" r="C5" s="6">
        <v>19308</v>
      </c>
      <c t="n" r="D5" s="6">
        <v>13234</v>
      </c>
    </row>
    <row r="6" spans="1:4">
      <c t="s" r="A6" s="4">
        <v>71</v>
      </c>
      <c t="n" r="C6" s="6">
        <v>36719</v>
      </c>
      <c t="n" r="D6" s="6">
        <v>53092</v>
      </c>
    </row>
    <row r="7" spans="1:4">
      <c t="s" r="A7" s="4">
        <v>72</v>
      </c>
      <c t="n" r="C7" s="7">
        <v>1975863</v>
      </c>
      <c t="n" r="D7" s="7">
        <v>2399475</v>
      </c>
    </row>
    <row r="8" spans="1:4">
      <c t="s" r="A8" s="4">
        <v>73</v>
      </c>
      <c t="n" r="C8" s="6">
        <v>25000000</v>
      </c>
      <c t="n" r="D8" s="6">
        <v>25000000</v>
      </c>
    </row>
    <row r="9" spans="1:4">
      <c t="s" r="A9" s="4">
        <v>74</v>
      </c>
      <c t="n" r="C9" s="8">
        <v>0.03</v>
      </c>
      <c t="n" r="D9" s="8">
        <v>0.03</v>
      </c>
    </row>
    <row r="10" spans="1:4">
      <c t="s" r="A10" s="4">
        <v>75</v>
      </c>
      <c t="n" r="C10" s="6">
        <v>200000000</v>
      </c>
      <c t="n" r="D10" s="6">
        <v>200000000</v>
      </c>
    </row>
    <row r="11" spans="1:4">
      <c t="s" r="A11" s="4">
        <v>76</v>
      </c>
      <c t="n" r="C11" s="6">
        <v>92174644</v>
      </c>
      <c t="n" r="D11" s="6">
        <v>91586767</v>
      </c>
    </row>
    <row r="12" spans="1:4">
      <c t="s" r="A12" s="4">
        <v>77</v>
      </c>
      <c t="n" r="C12" s="6">
        <v>92174644</v>
      </c>
      <c t="n" r="D12" s="6">
        <v>91586767</v>
      </c>
    </row>
    <row r="13" spans="1:4">
      <c t="s" r="A13" s="4">
        <v>78</v>
      </c>
      <c t="n" r="C13" s="6">
        <v>960795</v>
      </c>
      <c t="n" r="D13" s="6">
        <v>742764</v>
      </c>
    </row>
    <row r="14" spans="1:4">
      <c t="s" r="A14" s="4">
        <v>79</v>
      </c>
    </row>
    <row r="15" spans="1:4">
      <c t="s" r="A15" s="4">
        <v>67</v>
      </c>
      <c t="n" r="C15" s="7">
        <v>1074583</v>
      </c>
      <c t="n" r="D15" s="7">
        <v>1428961</v>
      </c>
    </row>
    <row r="16" spans="1:4">
      <c t="s" r="A16" s="4">
        <v>68</v>
      </c>
      <c t="n" r="C16" s="6">
        <v>29770</v>
      </c>
      <c t="n" r="D16" s="6">
        <v>26398</v>
      </c>
    </row>
    <row r="17" spans="1:4">
      <c t="s" r="A17" s="4">
        <v>69</v>
      </c>
      <c t="n" r="C17" s="6">
        <v>192765</v>
      </c>
      <c t="n" r="D17" s="6">
        <v>252376</v>
      </c>
    </row>
    <row r="18" spans="1:4">
      <c t="s" r="A18" s="4">
        <v>70</v>
      </c>
      <c t="n" r="C18" s="6">
        <v>3304</v>
      </c>
      <c t="n" r="D18" s="6">
        <v>1446</v>
      </c>
    </row>
    <row r="19" spans="1:4">
      <c t="s" r="A19" s="4">
        <v>72</v>
      </c>
      <c t="n" r="C19" s="7">
        <v>1326212</v>
      </c>
      <c t="n" r="D19" s="7">
        <v>1762672</v>
      </c>
    </row>
    <row r="20" spans="1:4">
      <c t="s" r="A20" s="4">
        <v>80</v>
      </c>
    </row>
    <row r="21" spans="1:4">
      <c t="s" r="A21" s="4">
        <v>81</v>
      </c>
      <c t="n" r="C21" s="8">
        <v>0.01</v>
      </c>
      <c t="n" r="D21" s="8">
        <v>0.01</v>
      </c>
    </row>
    <row r="22" spans="1:4">
      <c t="s" r="A22" s="4">
        <v>82</v>
      </c>
      <c t="n" r="C22" s="6">
        <v>4000000</v>
      </c>
      <c t="n" r="D22" s="6">
        <v>4000000</v>
      </c>
    </row>
    <row r="23" spans="1:4">
      <c t="s" r="A23" s="4">
        <v>83</v>
      </c>
      <c t="n" r="C23" s="6">
        <v>4000000</v>
      </c>
      <c t="n" r="D23" s="6">
        <v>4000000</v>
      </c>
    </row>
    <row r="24" spans="1:4">
      <c t="s" r="A24" s="4">
        <v>84</v>
      </c>
      <c t="n" r="C24" s="6">
        <v>4000000</v>
      </c>
      <c t="n" r="D24" s="6">
        <v>4000000</v>
      </c>
    </row>
    <row r="25" spans="1:4">
      <c t="s" r="A25" s="4">
        <v>59</v>
      </c>
    </row>
    <row r="26" spans="1:4">
      <c t="s" r="A26" s="4">
        <v>73</v>
      </c>
      <c t="n" r="C26" s="6">
        <v>8069288</v>
      </c>
      <c t="n" r="D26" s="6">
        <v>8069288</v>
      </c>
    </row>
    <row r="27" spans="1:4">
      <c t="s" r="A27" s="4">
        <v>85</v>
      </c>
      <c t="s" r="C27" s="4">
        <v>86</v>
      </c>
      <c t="s" r="D27" s="4">
        <v>86</v>
      </c>
    </row>
    <row r="28" spans="1:4">
      <c t="s" r="A28" s="4">
        <v>87</v>
      </c>
      <c t="n" r="C28" s="7">
        <v>25</v>
      </c>
      <c t="n" r="D28" s="7">
        <v>25</v>
      </c>
    </row>
    <row r="29" spans="1:4">
      <c t="s" r="A29" s="4">
        <v>88</v>
      </c>
      <c t="n" r="C29" s="6">
        <v>5344353</v>
      </c>
      <c t="n" r="D29" s="6">
        <v>5306084</v>
      </c>
    </row>
    <row r="30" spans="1:4">
      <c t="s" r="A30" s="4">
        <v>89</v>
      </c>
      <c t="n" r="C30" s="6">
        <v>5344353</v>
      </c>
      <c t="n" r="D30" s="6">
        <v>5306084</v>
      </c>
    </row>
    <row r="31" spans="1:4">
      <c t="s" r="A31" s="4">
        <v>90</v>
      </c>
      <c t="n" r="C31" s="8">
        <v>0.01</v>
      </c>
      <c t="n" r="D31" s="8">
        <v>0.01</v>
      </c>
    </row>
    <row r="32" spans="1:4">
      <c t="s" r="A32" s="4">
        <v>61</v>
      </c>
    </row>
    <row r="33" spans="1:4">
      <c t="s" r="A33" s="4">
        <v>73</v>
      </c>
      <c t="n" r="C33" s="6">
        <v>4300000</v>
      </c>
      <c t="n" r="D33" s="6">
        <v>4300000</v>
      </c>
    </row>
    <row r="34" spans="1:4">
      <c t="s" r="A34" s="4">
        <v>85</v>
      </c>
      <c t="s" r="C34" s="4">
        <v>91</v>
      </c>
      <c t="s" r="D34" s="4">
        <v>91</v>
      </c>
    </row>
    <row r="35" spans="1:4">
      <c t="s" r="A35" s="4">
        <v>87</v>
      </c>
      <c t="n" r="C35" s="7">
        <v>25</v>
      </c>
      <c t="n" r="D35" s="7">
        <v>25</v>
      </c>
    </row>
    <row r="36" spans="1:4">
      <c t="s" r="A36" s="4">
        <v>88</v>
      </c>
      <c t="n" r="C36" s="6">
        <v>2340969</v>
      </c>
      <c t="n" r="D36" s="6">
        <v>2340969</v>
      </c>
    </row>
    <row r="37" spans="1:4">
      <c t="s" r="A37" s="4">
        <v>89</v>
      </c>
      <c t="n" r="C37" s="6">
        <v>2340969</v>
      </c>
      <c t="n" r="D37" s="6">
        <v>2340969</v>
      </c>
    </row>
    <row r="38" spans="1:4">
      <c t="s" r="A38" s="4">
        <v>90</v>
      </c>
      <c t="n" r="C38" s="8">
        <v>0.01</v>
      </c>
      <c t="n" r="D38" s="8">
        <v>0.01</v>
      </c>
    </row>
    <row r="39" spans="1:4">
      <c t="s" r="A39" s="4">
        <v>62</v>
      </c>
    </row>
    <row r="40" spans="1:4">
      <c t="s" r="A40" s="4">
        <v>73</v>
      </c>
      <c t="n" r="C40" s="6">
        <v>3600000</v>
      </c>
      <c t="n" r="D40" s="6">
        <v>3600000</v>
      </c>
    </row>
    <row r="41" spans="1:4">
      <c t="s" r="A41" s="4">
        <v>85</v>
      </c>
      <c t="s" r="C41" s="4">
        <v>92</v>
      </c>
      <c t="s" r="D41" s="4">
        <v>92</v>
      </c>
    </row>
    <row r="42" spans="1:4">
      <c t="s" r="A42" s="4">
        <v>87</v>
      </c>
      <c t="n" r="C42" s="7">
        <v>25</v>
      </c>
      <c t="n" r="D42" s="7">
        <v>25</v>
      </c>
    </row>
    <row r="43" spans="1:4">
      <c t="s" r="A43" s="4">
        <v>88</v>
      </c>
      <c t="n" r="C43" s="6">
        <v>1640425</v>
      </c>
      <c t="n" r="D43" s="6">
        <v>1640425</v>
      </c>
    </row>
    <row r="44" spans="1:4">
      <c t="s" r="A44" s="4">
        <v>89</v>
      </c>
      <c t="n" r="C44" s="6">
        <v>1640425</v>
      </c>
      <c t="n" r="D44" s="6">
        <v>1640425</v>
      </c>
    </row>
    <row r="45" spans="1:4">
      <c t="s" r="A45" s="4">
        <v>90</v>
      </c>
      <c t="n" r="C45" s="8">
        <v>0.01</v>
      </c>
      <c t="n" r="D45" s="8">
        <v>0.01</v>
      </c>
    </row>
    <row r="46" spans="1:4">
      <c t="s" r="A46" s="4">
        <v>63</v>
      </c>
    </row>
    <row r="47" spans="1:4">
      <c t="s" r="A47" s="4">
        <v>73</v>
      </c>
      <c t="n" r="C47" s="6">
        <v>4000000</v>
      </c>
      <c t="n" r="D47" s="6">
        <v>4000000</v>
      </c>
    </row>
    <row r="48" spans="1:4">
      <c t="s" r="A48" s="4">
        <v>90</v>
      </c>
      <c t="n" r="C48" s="8">
        <v>0.01</v>
      </c>
      <c t="n" r="D48" s="8">
        <v>0.01</v>
      </c>
    </row>
    <row r="49" spans="1:4">
      <c t="n" r="A49"/>
    </row>
    <row r="50" spans="1:4">
      <c t="s" r="A50" s="4">
        <v>31</v>
      </c>
      <c t="s" r="B50" s="4">
        <v>65</v>
      </c>
    </row>
  </sheetData>
  <mergeCells count="3">
    <mergeCell ref="A1:B1"/>
    <mergeCell ref="A49:C49"/>
    <mergeCell ref="B50:C5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48</v>
      </c>
    </row>
    <row r="4" spans="1:2">
      <c t="s" r="A4" s="4">
        <v>348</v>
      </c>
      <c t="s" r="B4" s="4">
        <v>349</v>
      </c>
    </row>
    <row r="5" spans="1:2">
      <c t="s" r="A5" s="4">
        <v>350</v>
      </c>
      <c t="s" r="B5" s="4">
        <v>351</v>
      </c>
    </row>
    <row r="6" spans="1:2">
      <c t="s" r="A6" s="4">
        <v>352</v>
      </c>
      <c t="s" r="B6" s="4">
        <v>353</v>
      </c>
    </row>
    <row r="7" spans="1:2">
      <c t="s" r="A7" s="4">
        <v>354</v>
      </c>
      <c t="s" r="B7" s="4">
        <v>355</v>
      </c>
    </row>
    <row r="8" spans="1:2">
      <c t="s" r="A8" s="4">
        <v>356</v>
      </c>
      <c t="s" r="B8" s="4">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58</v>
      </c>
      <c t="s" r="B1" s="2">
        <v>1</v>
      </c>
    </row>
    <row r="2" spans="1:2">
      <c t="s" r="B2" s="2">
        <v>2</v>
      </c>
    </row>
    <row r="3" spans="1:2">
      <c t="s" r="A3" s="3">
        <v>251</v>
      </c>
    </row>
    <row r="4" spans="1:2">
      <c t="s" r="A4" s="4">
        <v>359</v>
      </c>
      <c t="s" r="B4" s="4">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1</v>
      </c>
      <c t="s" r="B1" s="2">
        <v>1</v>
      </c>
    </row>
    <row r="2" spans="1:2">
      <c t="s" r="B2" s="2">
        <v>2</v>
      </c>
    </row>
    <row r="3" spans="1:2">
      <c t="s" r="A3" s="3">
        <v>362</v>
      </c>
    </row>
    <row r="4" spans="1:2">
      <c t="s" r="A4" s="4">
        <v>363</v>
      </c>
      <c t="s" r="B4" s="4">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65</v>
      </c>
      <c t="s" r="B1" s="2">
        <v>1</v>
      </c>
    </row>
    <row r="2" spans="1:2">
      <c t="s" r="B2" s="2">
        <v>2</v>
      </c>
    </row>
    <row r="3" spans="1:2">
      <c t="s" r="A3" s="3">
        <v>257</v>
      </c>
    </row>
    <row r="4" spans="1:2">
      <c t="s" r="A4" s="4">
        <v>366</v>
      </c>
      <c t="s" r="B4"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8</v>
      </c>
      <c t="s" r="B1" s="2">
        <v>1</v>
      </c>
    </row>
    <row r="2" spans="1:2">
      <c t="s" r="B2" s="2">
        <v>2</v>
      </c>
    </row>
    <row r="3" spans="1:2">
      <c t="s" r="A3" s="3">
        <v>260</v>
      </c>
    </row>
    <row r="4" spans="1:2">
      <c t="s" r="A4" s="4">
        <v>369</v>
      </c>
      <c t="s" r="B4" s="4">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71</v>
      </c>
      <c t="s" r="B1" s="2">
        <v>1</v>
      </c>
    </row>
    <row r="2" spans="1:2">
      <c t="s" r="B2" s="2">
        <v>2</v>
      </c>
    </row>
    <row r="3" spans="1:2">
      <c t="s" r="A3" s="3">
        <v>266</v>
      </c>
    </row>
    <row r="4" spans="1:2">
      <c t="s" r="A4" s="4">
        <v>372</v>
      </c>
      <c t="s" r="B4" s="4">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374</v>
      </c>
      <c t="s" r="B1" s="2">
        <v>1</v>
      </c>
    </row>
    <row r="2" spans="1:2">
      <c t="s" r="B2" s="2">
        <v>2</v>
      </c>
    </row>
    <row r="3" spans="1:2">
      <c t="s" r="A3" s="4">
        <v>337</v>
      </c>
      <c t="s" r="B3" s="4">
        <v>338</v>
      </c>
    </row>
    <row r="4" spans="1:2">
      <c t="s" r="A4" s="4">
        <v>375</v>
      </c>
    </row>
    <row r="5" spans="1:2">
      <c t="s" r="A5" s="4">
        <v>337</v>
      </c>
      <c t="s" r="B5"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77</v>
      </c>
      <c t="s" r="B1" s="2">
        <v>378</v>
      </c>
      <c t="s" r="C1" s="2">
        <v>379</v>
      </c>
    </row>
    <row r="2" spans="1:3">
      <c t="s" r="A2" s="3">
        <v>380</v>
      </c>
    </row>
    <row r="3" spans="1:3">
      <c t="s" r="A3" s="4">
        <v>381</v>
      </c>
      <c t="n" r="C3" s="7">
        <v>43</v>
      </c>
    </row>
    <row r="4" spans="1:3">
      <c t="s" r="A4" s="4">
        <v>382</v>
      </c>
    </row>
    <row r="5" spans="1:3">
      <c t="s" r="A5" s="3">
        <v>380</v>
      </c>
    </row>
    <row r="6" spans="1:3">
      <c t="s" r="A6" s="4">
        <v>383</v>
      </c>
      <c t="n" r="B6" s="6">
        <v>72697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s>
  <sheetData>
    <row r="1" spans="1:8">
      <c t="s" r="A1" s="1">
        <v>384</v>
      </c>
      <c t="s" r="B1" s="2">
        <v>94</v>
      </c>
      <c t="s" r="F1" s="2">
        <v>1</v>
      </c>
      <c t="s" r="H1" s="2">
        <v>385</v>
      </c>
    </row>
    <row r="2" spans="1:8">
      <c t="s" r="B2" s="2">
        <v>386</v>
      </c>
      <c t="s" r="C2" s="2">
        <v>387</v>
      </c>
      <c t="s" r="D2" s="2">
        <v>388</v>
      </c>
      <c t="s" r="E2" s="2">
        <v>389</v>
      </c>
      <c t="s" r="F2" s="2">
        <v>390</v>
      </c>
      <c t="s" r="G2" s="2">
        <v>388</v>
      </c>
      <c t="s" r="H2" s="2">
        <v>391</v>
      </c>
    </row>
    <row r="3" spans="1:8">
      <c t="s" r="A3" s="3">
        <v>392</v>
      </c>
    </row>
    <row r="4" spans="1:8">
      <c t="s" r="A4" s="4">
        <v>98</v>
      </c>
      <c t="n" r="B4" s="7">
        <v>8512000</v>
      </c>
      <c t="n" r="D4" s="7">
        <v>8021000</v>
      </c>
      <c t="n" r="F4" s="7">
        <v>26957000</v>
      </c>
      <c t="n" r="G4" s="7">
        <v>22517000</v>
      </c>
    </row>
    <row r="5" spans="1:8">
      <c t="s" r="A5" s="4">
        <v>393</v>
      </c>
      <c t="n" r="B5" s="6">
        <v>250000</v>
      </c>
      <c t="n" r="F5" s="6">
        <v>250000</v>
      </c>
    </row>
    <row r="6" spans="1:8">
      <c t="s" r="A6" s="4">
        <v>33</v>
      </c>
      <c t="n" r="B6" s="6">
        <v>229957000</v>
      </c>
      <c t="n" r="F6" s="6">
        <v>229957000</v>
      </c>
      <c t="n" r="H6" s="7">
        <v>207599000</v>
      </c>
    </row>
    <row r="7" spans="1:8">
      <c t="s" r="A7" s="4">
        <v>34</v>
      </c>
      <c t="n" r="B7" s="6">
        <v>41603000</v>
      </c>
      <c t="n" r="F7" s="6">
        <v>41603000</v>
      </c>
      <c t="n" r="H7" s="6">
        <v>47343000</v>
      </c>
    </row>
    <row r="8" spans="1:8">
      <c t="s" r="A8" s="4">
        <v>394</v>
      </c>
      <c t="n" r="B8" s="6">
        <v>340000</v>
      </c>
      <c t="n" r="D8" s="6">
        <v>427000</v>
      </c>
      <c t="n" r="F8" s="6">
        <v>1118000</v>
      </c>
      <c t="n" r="G8" s="6">
        <v>1485000</v>
      </c>
    </row>
    <row r="9" spans="1:8">
      <c t="s" r="A9" s="4">
        <v>395</v>
      </c>
      <c t="n" r="B9" s="6">
        <v>0</v>
      </c>
      <c t="n" r="F9" s="6">
        <v>0</v>
      </c>
      <c t="n" r="H9" s="6">
        <v>0</v>
      </c>
    </row>
    <row r="10" spans="1:8">
      <c t="s" r="A10" s="4">
        <v>396</v>
      </c>
      <c t="n" r="E10" s="7">
        <v>31412000</v>
      </c>
    </row>
    <row r="11" spans="1:8">
      <c t="s" r="A11" s="4">
        <v>70</v>
      </c>
      <c t="n" r="B11" s="6">
        <v>19308000</v>
      </c>
      <c t="n" r="F11" s="6">
        <v>19308000</v>
      </c>
      <c t="n" r="H11" s="6">
        <v>13234000</v>
      </c>
    </row>
    <row r="12" spans="1:8">
      <c t="s" r="A12" s="4">
        <v>397</v>
      </c>
      <c t="n" r="B12" s="6">
        <v>2333000</v>
      </c>
      <c t="n" r="D12" s="6">
        <v>1700000</v>
      </c>
      <c t="n" r="F12" s="6">
        <v>10105000</v>
      </c>
      <c t="n" r="G12" s="6">
        <v>5707000</v>
      </c>
    </row>
    <row r="13" spans="1:8">
      <c t="s" r="A13" s="4">
        <v>398</v>
      </c>
      <c t="n" r="B13" s="6">
        <v>2045000</v>
      </c>
      <c t="n" r="F13" s="6">
        <v>2045000</v>
      </c>
    </row>
    <row r="14" spans="1:8">
      <c t="s" r="A14" s="4">
        <v>399</v>
      </c>
      <c t="n" r="B14" s="6">
        <v>5327000</v>
      </c>
      <c t="n" r="F14" s="6">
        <v>5327000</v>
      </c>
    </row>
    <row r="15" spans="1:8">
      <c t="s" r="A15" s="4">
        <v>400</v>
      </c>
      <c t="n" r="B15" s="6">
        <v>3605000</v>
      </c>
      <c t="n" r="F15" s="6">
        <v>3605000</v>
      </c>
    </row>
    <row r="16" spans="1:8">
      <c t="s" r="A16" s="4">
        <v>401</v>
      </c>
      <c t="n" r="B16" s="6">
        <v>3023000</v>
      </c>
      <c t="n" r="F16" s="6">
        <v>3023000</v>
      </c>
    </row>
    <row r="17" spans="1:8">
      <c t="s" r="A17" s="4">
        <v>402</v>
      </c>
      <c t="n" r="B17" s="6">
        <v>2528000</v>
      </c>
      <c t="n" r="F17" s="6">
        <v>2528000</v>
      </c>
    </row>
    <row r="18" spans="1:8">
      <c t="s" r="A18" s="4">
        <v>403</v>
      </c>
      <c t="n" r="B18" s="6">
        <v>6638000</v>
      </c>
      <c t="n" r="F18" s="6">
        <v>6638000</v>
      </c>
    </row>
    <row r="19" spans="1:8">
      <c t="s" r="A19" s="4">
        <v>309</v>
      </c>
      <c t="n" r="B19" s="6">
        <v>8854000</v>
      </c>
      <c t="n" r="F19" s="6">
        <v>8854000</v>
      </c>
      <c t="n" r="H19" s="6">
        <v>8854000</v>
      </c>
    </row>
    <row r="20" spans="1:8">
      <c t="s" r="A20" s="4">
        <v>404</v>
      </c>
      <c t="n" r="F20" s="6">
        <v>18090000</v>
      </c>
      <c t="n" r="G20" s="6">
        <v>-851000</v>
      </c>
    </row>
    <row r="21" spans="1:8">
      <c t="s" r="A21" s="4">
        <v>405</v>
      </c>
      <c t="n" r="H21" s="6">
        <v>31368000</v>
      </c>
    </row>
    <row r="22" spans="1:8">
      <c t="s" r="A22" s="4">
        <v>406</v>
      </c>
      <c t="n" r="H22" s="6">
        <v>33769000</v>
      </c>
    </row>
    <row r="23" spans="1:8">
      <c t="s" r="A23" s="4">
        <v>407</v>
      </c>
    </row>
    <row r="24" spans="1:8">
      <c t="s" r="A24" s="3">
        <v>392</v>
      </c>
    </row>
    <row r="25" spans="1:8">
      <c t="s" r="A25" s="4">
        <v>408</v>
      </c>
      <c t="n" r="B25" s="6">
        <v>14997000</v>
      </c>
      <c t="n" r="F25" s="6">
        <v>14997000</v>
      </c>
      <c t="n" r="H25" s="6">
        <v>19149000</v>
      </c>
    </row>
    <row r="26" spans="1:8">
      <c t="s" r="A26" s="4">
        <v>409</v>
      </c>
      <c t="n" r="F26" s="6">
        <v>-4151000</v>
      </c>
    </row>
    <row r="27" spans="1:8">
      <c t="s" r="A27" s="4">
        <v>410</v>
      </c>
      <c t="n" r="F27" s="7">
        <v>2552000</v>
      </c>
    </row>
    <row r="28" spans="1:8">
      <c t="s" r="A28" s="4">
        <v>411</v>
      </c>
      <c t="n" r="F28" s="6">
        <v>2</v>
      </c>
    </row>
    <row r="29" spans="1:8">
      <c t="s" r="A29" s="4">
        <v>412</v>
      </c>
    </row>
    <row r="30" spans="1:8">
      <c t="s" r="A30" s="3">
        <v>392</v>
      </c>
    </row>
    <row r="31" spans="1:8">
      <c t="s" r="A31" s="4">
        <v>408</v>
      </c>
      <c t="n" r="B31" s="6">
        <v>25976000</v>
      </c>
      <c t="n" r="F31" s="7">
        <v>25976000</v>
      </c>
      <c t="n" r="H31" s="6">
        <v>23047000</v>
      </c>
    </row>
    <row r="32" spans="1:8">
      <c t="s" r="A32" s="4">
        <v>413</v>
      </c>
    </row>
    <row r="33" spans="1:8">
      <c t="s" r="A33" s="3">
        <v>392</v>
      </c>
    </row>
    <row r="34" spans="1:8">
      <c t="s" r="A34" s="4">
        <v>408</v>
      </c>
      <c t="n" r="B34" s="6">
        <v>1500000</v>
      </c>
      <c t="n" r="F34" s="6">
        <v>1500000</v>
      </c>
      <c t="n" r="H34" s="6">
        <v>1500000</v>
      </c>
    </row>
    <row r="35" spans="1:8">
      <c t="s" r="A35" s="4">
        <v>414</v>
      </c>
    </row>
    <row r="36" spans="1:8">
      <c t="s" r="A36" s="3">
        <v>392</v>
      </c>
    </row>
    <row r="37" spans="1:8">
      <c t="s" r="A37" s="4">
        <v>394</v>
      </c>
      <c t="n" r="B37" s="6">
        <v>1727000</v>
      </c>
      <c t="n" r="D37" s="6">
        <v>1259000</v>
      </c>
      <c t="n" r="F37" s="6">
        <v>5141000</v>
      </c>
      <c t="n" r="G37" s="6">
        <v>3306000</v>
      </c>
    </row>
    <row r="38" spans="1:8">
      <c t="s" r="A38" s="4">
        <v>415</v>
      </c>
      <c t="n" r="B38" s="6">
        <v>206000</v>
      </c>
      <c t="n" r="D38" s="6">
        <v>0</v>
      </c>
      <c t="n" r="F38" s="6">
        <v>350000</v>
      </c>
      <c t="n" r="G38" s="6">
        <v>425000</v>
      </c>
    </row>
    <row r="39" spans="1:8">
      <c t="s" r="A39" s="4">
        <v>416</v>
      </c>
      <c t="n" r="B39" s="6">
        <v>1219000</v>
      </c>
      <c t="n" r="D39" s="7">
        <v>861000</v>
      </c>
      <c t="n" r="F39" s="6">
        <v>3710000</v>
      </c>
      <c t="n" r="G39" s="7">
        <v>2381000</v>
      </c>
    </row>
    <row r="40" spans="1:8">
      <c t="s" r="A40" s="4">
        <v>417</v>
      </c>
    </row>
    <row r="41" spans="1:8">
      <c t="s" r="A41" s="3">
        <v>392</v>
      </c>
    </row>
    <row r="42" spans="1:8">
      <c t="s" r="A42" s="4">
        <v>34</v>
      </c>
      <c t="n" r="B42" s="6">
        <v>28782000</v>
      </c>
      <c t="n" r="F42" s="6">
        <v>28782000</v>
      </c>
      <c t="n" r="H42" s="6">
        <v>34132000</v>
      </c>
    </row>
    <row r="43" spans="1:8">
      <c t="s" r="A43" s="4">
        <v>418</v>
      </c>
      <c t="n" r="F43" s="7">
        <v>0</v>
      </c>
      <c t="n" r="H43" s="6">
        <v>0</v>
      </c>
    </row>
    <row r="44" spans="1:8">
      <c t="s" r="A44" s="4">
        <v>419</v>
      </c>
    </row>
    <row r="45" spans="1:8">
      <c t="s" r="A45" s="3">
        <v>392</v>
      </c>
    </row>
    <row r="46" spans="1:8">
      <c t="s" r="A46" s="4">
        <v>420</v>
      </c>
      <c t="s" r="F46" s="4">
        <v>421</v>
      </c>
    </row>
    <row r="47" spans="1:8">
      <c t="s" r="A47" s="4">
        <v>422</v>
      </c>
    </row>
    <row r="48" spans="1:8">
      <c t="s" r="A48" s="3">
        <v>392</v>
      </c>
    </row>
    <row r="49" spans="1:8">
      <c t="s" r="A49" s="4">
        <v>420</v>
      </c>
      <c t="s" r="F49" s="4">
        <v>423</v>
      </c>
    </row>
    <row r="50" spans="1:8">
      <c t="s" r="A50" s="4">
        <v>424</v>
      </c>
    </row>
    <row r="51" spans="1:8">
      <c t="s" r="A51" s="3">
        <v>392</v>
      </c>
    </row>
    <row r="52" spans="1:8">
      <c t="s" r="A52" s="4">
        <v>420</v>
      </c>
      <c t="s" r="F52" s="4">
        <v>425</v>
      </c>
    </row>
    <row r="53" spans="1:8">
      <c t="s" r="A53" s="4">
        <v>426</v>
      </c>
    </row>
    <row r="54" spans="1:8">
      <c t="s" r="A54" s="3">
        <v>392</v>
      </c>
    </row>
    <row r="55" spans="1:8">
      <c t="s" r="A55" s="4">
        <v>420</v>
      </c>
      <c t="s" r="F55" s="4">
        <v>427</v>
      </c>
    </row>
    <row r="56" spans="1:8">
      <c t="s" r="A56" s="4">
        <v>428</v>
      </c>
    </row>
    <row r="57" spans="1:8">
      <c t="s" r="A57" s="3">
        <v>392</v>
      </c>
    </row>
    <row r="58" spans="1:8">
      <c t="s" r="A58" s="4">
        <v>33</v>
      </c>
      <c t="n" r="B58" s="6">
        <v>126896000</v>
      </c>
      <c t="n" r="F58" s="7">
        <v>126896000</v>
      </c>
      <c t="n" r="H58" s="6">
        <v>160453000</v>
      </c>
    </row>
    <row r="59" spans="1:8">
      <c t="s" r="A59" s="4">
        <v>429</v>
      </c>
    </row>
    <row r="60" spans="1:8">
      <c t="s" r="A60" s="3">
        <v>392</v>
      </c>
    </row>
    <row r="61" spans="1:8">
      <c t="s" r="A61" s="4">
        <v>33</v>
      </c>
      <c t="n" r="B61" s="6">
        <v>103061000</v>
      </c>
      <c t="n" r="F61" s="6">
        <v>103061000</v>
      </c>
      <c t="n" r="H61" s="6">
        <v>47146000</v>
      </c>
    </row>
    <row r="62" spans="1:8">
      <c t="s" r="A62" s="4">
        <v>430</v>
      </c>
    </row>
    <row r="63" spans="1:8">
      <c t="s" r="A63" s="3">
        <v>392</v>
      </c>
    </row>
    <row r="64" spans="1:8">
      <c t="s" r="A64" s="4">
        <v>431</v>
      </c>
      <c t="n" r="F64" s="6">
        <v>864000</v>
      </c>
    </row>
    <row r="65" spans="1:8">
      <c t="s" r="A65" s="4">
        <v>432</v>
      </c>
    </row>
    <row r="66" spans="1:8">
      <c t="s" r="A66" s="3">
        <v>392</v>
      </c>
    </row>
    <row r="67" spans="1:8">
      <c t="s" r="A67" s="4">
        <v>404</v>
      </c>
      <c t="n" r="B67" s="6">
        <v>15302000</v>
      </c>
      <c t="n" r="F67" s="6">
        <v>15302000</v>
      </c>
    </row>
    <row r="68" spans="1:8">
      <c t="s" r="A68" s="4">
        <v>79</v>
      </c>
    </row>
    <row r="69" spans="1:8">
      <c t="s" r="A69" s="3">
        <v>392</v>
      </c>
    </row>
    <row r="70" spans="1:8">
      <c t="s" r="A70" s="4">
        <v>33</v>
      </c>
      <c t="n" r="B70" s="6">
        <v>12083000</v>
      </c>
      <c t="n" r="F70" s="6">
        <v>12083000</v>
      </c>
      <c t="n" r="H70" s="6">
        <v>17803000</v>
      </c>
    </row>
    <row r="71" spans="1:8">
      <c t="s" r="A71" s="4">
        <v>34</v>
      </c>
      <c t="n" r="B71" s="6">
        <v>70831000</v>
      </c>
      <c t="n" r="F71" s="6">
        <v>70831000</v>
      </c>
      <c t="n" r="H71" s="6">
        <v>77130000</v>
      </c>
    </row>
    <row r="72" spans="1:8">
      <c t="s" r="A72" s="4">
        <v>408</v>
      </c>
      <c t="n" r="B72" s="6">
        <v>5616000</v>
      </c>
      <c t="n" r="F72" s="6">
        <v>5616000</v>
      </c>
      <c t="n" r="H72" s="6">
        <v>5245000</v>
      </c>
    </row>
    <row r="73" spans="1:8">
      <c t="s" r="A73" s="4">
        <v>70</v>
      </c>
      <c t="n" r="B73" s="7">
        <v>3304000</v>
      </c>
      <c t="n" r="F73" s="6">
        <v>3304000</v>
      </c>
      <c t="n" r="H73" s="7">
        <v>1446000</v>
      </c>
    </row>
    <row r="74" spans="1:8">
      <c t="s" r="A74" s="4">
        <v>433</v>
      </c>
    </row>
    <row r="75" spans="1:8">
      <c t="s" r="A75" s="3">
        <v>392</v>
      </c>
    </row>
    <row r="76" spans="1:8">
      <c t="s" r="A76" s="4">
        <v>434</v>
      </c>
      <c t="n" r="F76" s="7">
        <v>481865000</v>
      </c>
    </row>
    <row r="77" spans="1:8">
      <c t="s" r="A77" s="4">
        <v>435</v>
      </c>
    </row>
    <row r="78" spans="1:8">
      <c t="s" r="A78" s="3">
        <v>392</v>
      </c>
    </row>
    <row r="79" spans="1:8">
      <c t="s" r="A79" s="4">
        <v>98</v>
      </c>
      <c t="n" r="C79" s="7">
        <v>14240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80"/>
    <col customWidth="1" max="3" min="3" width="8"/>
    <col customWidth="1" max="4" min="4" width="25"/>
    <col customWidth="1" max="5" min="5" width="8"/>
  </cols>
  <sheetData>
    <row r="1" spans="1:5">
      <c t="s" r="A1" s="1">
        <v>436</v>
      </c>
      <c t="s" r="B1" s="2">
        <v>1</v>
      </c>
      <c t="s" r="D1" s="2">
        <v>385</v>
      </c>
    </row>
    <row r="2" spans="1:5">
      <c t="s" r="B2" s="2">
        <v>437</v>
      </c>
      <c t="s" r="D2" s="2">
        <v>438</v>
      </c>
    </row>
    <row r="3" spans="1:5">
      <c t="s" r="A3" s="3">
        <v>439</v>
      </c>
    </row>
    <row r="4" spans="1:5">
      <c t="s" r="A4" s="4">
        <v>440</v>
      </c>
      <c t="n" r="B4" s="6">
        <v>1</v>
      </c>
    </row>
    <row r="5" spans="1:5">
      <c t="s" r="A5" s="4">
        <v>441</v>
      </c>
    </row>
    <row r="6" spans="1:5">
      <c t="s" r="A6" s="3">
        <v>439</v>
      </c>
    </row>
    <row r="7" spans="1:5">
      <c t="s" r="A7" s="4">
        <v>442</v>
      </c>
      <c t="n" r="B7" s="7">
        <v>1375615</v>
      </c>
      <c t="n" r="D7" s="7">
        <v>1627121</v>
      </c>
    </row>
    <row r="8" spans="1:5">
      <c t="s" r="A8" s="4">
        <v>443</v>
      </c>
      <c t="n" r="B8" s="6">
        <v>-1122</v>
      </c>
      <c t="n" r="D8" s="6">
        <v>-1268</v>
      </c>
    </row>
    <row r="9" spans="1:5">
      <c t="s" r="A9" s="4">
        <v>444</v>
      </c>
      <c t="n" r="B9" s="7">
        <v>1374493</v>
      </c>
      <c t="n" r="D9" s="7">
        <v>1625853</v>
      </c>
    </row>
    <row r="10" spans="1:5">
      <c t="s" r="A10" s="4">
        <v>440</v>
      </c>
      <c t="n" r="B10" s="6">
        <v>148</v>
      </c>
      <c t="n" r="D10" s="6">
        <v>188</v>
      </c>
    </row>
    <row r="11" spans="1:5">
      <c t="s" r="A11" s="4">
        <v>445</v>
      </c>
      <c t="s" r="B11" s="4">
        <v>446</v>
      </c>
      <c t="s" r="C11" s="4">
        <v>31</v>
      </c>
      <c t="s" r="D11" s="4">
        <v>447</v>
      </c>
      <c t="s" r="E11" s="4">
        <v>448</v>
      </c>
    </row>
    <row r="12" spans="1:5">
      <c t="s" r="A12" s="4">
        <v>449</v>
      </c>
      <c t="n" r="B12" s="7">
        <v>-878</v>
      </c>
      <c t="n" r="D12" s="7">
        <v>-2270</v>
      </c>
    </row>
    <row r="13" spans="1:5">
      <c t="s" r="A13" s="4">
        <v>450</v>
      </c>
      <c t="n" r="B13" s="6">
        <v>1374737</v>
      </c>
      <c t="n" r="D13" s="6">
        <v>1624851</v>
      </c>
    </row>
    <row r="14" spans="1:5">
      <c t="s" r="A14" s="4">
        <v>451</v>
      </c>
      <c t="n" r="B14" s="6">
        <v>1373615</v>
      </c>
      <c t="n" r="D14" s="6">
        <v>1623583</v>
      </c>
    </row>
    <row r="15" spans="1:5">
      <c t="s" r="A15" s="4">
        <v>452</v>
      </c>
    </row>
    <row r="16" spans="1:5">
      <c t="s" r="A16" s="3">
        <v>439</v>
      </c>
    </row>
    <row r="17" spans="1:5">
      <c t="s" r="A17" s="4">
        <v>442</v>
      </c>
      <c t="n" r="B17" s="6">
        <v>1228732</v>
      </c>
      <c t="s" r="C17" s="4">
        <v>453</v>
      </c>
      <c t="n" r="D17" s="6">
        <v>1427328</v>
      </c>
      <c t="s" r="E17" s="4">
        <v>454</v>
      </c>
    </row>
    <row r="18" spans="1:5">
      <c t="s" r="A18" s="4">
        <v>443</v>
      </c>
      <c t="n" r="B18" s="6">
        <v>-902</v>
      </c>
      <c t="s" r="C18" s="4">
        <v>453</v>
      </c>
      <c t="n" r="D18" s="6">
        <v>-1049</v>
      </c>
      <c t="s" r="E18" s="4">
        <v>454</v>
      </c>
    </row>
    <row r="19" spans="1:5">
      <c t="s" r="A19" s="4">
        <v>444</v>
      </c>
      <c t="n" r="B19" s="7">
        <v>1227830</v>
      </c>
      <c t="s" r="C19" s="4">
        <v>453</v>
      </c>
      <c t="n" r="D19" s="7">
        <v>1426279</v>
      </c>
      <c t="s" r="E19" s="4">
        <v>454</v>
      </c>
    </row>
    <row r="20" spans="1:5">
      <c t="s" r="A20" s="4">
        <v>440</v>
      </c>
      <c t="n" r="B20" s="6">
        <v>100</v>
      </c>
      <c t="s" r="C20" s="4">
        <v>453</v>
      </c>
      <c t="n" r="D20" s="6">
        <v>124</v>
      </c>
      <c t="s" r="E20" s="4">
        <v>454</v>
      </c>
    </row>
    <row r="21" spans="1:5">
      <c t="s" r="A21" s="4">
        <v>445</v>
      </c>
      <c t="s" r="B21" s="4">
        <v>455</v>
      </c>
      <c t="s" r="C21" s="4">
        <v>456</v>
      </c>
      <c t="s" r="D21" s="4">
        <v>457</v>
      </c>
      <c t="s" r="E21" s="4">
        <v>458</v>
      </c>
    </row>
    <row r="22" spans="1:5">
      <c t="s" r="A22" s="4">
        <v>459</v>
      </c>
      <c t="s" r="B22" s="4">
        <v>460</v>
      </c>
      <c t="s" r="C22" s="4">
        <v>461</v>
      </c>
      <c t="s" r="D22" s="4">
        <v>462</v>
      </c>
      <c t="s" r="E22" s="4">
        <v>463</v>
      </c>
    </row>
    <row r="23" spans="1:5">
      <c t="s" r="A23" s="4">
        <v>464</v>
      </c>
      <c t="s" r="B23" s="4">
        <v>465</v>
      </c>
      <c t="s" r="C23" s="4">
        <v>461</v>
      </c>
      <c t="s" r="D23" s="4">
        <v>466</v>
      </c>
      <c t="s" r="E23" s="4">
        <v>463</v>
      </c>
    </row>
    <row r="24" spans="1:5">
      <c t="s" r="A24" s="4">
        <v>467</v>
      </c>
    </row>
    <row r="25" spans="1:5">
      <c t="s" r="A25" s="3">
        <v>439</v>
      </c>
    </row>
    <row r="26" spans="1:5">
      <c t="s" r="A26" s="4">
        <v>442</v>
      </c>
      <c t="n" r="B26" s="7">
        <v>110055</v>
      </c>
      <c t="n" r="D26" s="7">
        <v>169556</v>
      </c>
    </row>
    <row r="27" spans="1:5">
      <c t="s" r="A27" s="4">
        <v>443</v>
      </c>
      <c t="n" r="B27" s="6">
        <v>-219</v>
      </c>
      <c t="n" r="D27" s="6">
        <v>-218</v>
      </c>
    </row>
    <row r="28" spans="1:5">
      <c t="s" r="A28" s="4">
        <v>444</v>
      </c>
      <c t="n" r="B28" s="7">
        <v>109836</v>
      </c>
      <c t="n" r="D28" s="7">
        <v>169338</v>
      </c>
    </row>
    <row r="29" spans="1:5">
      <c t="s" r="A29" s="4">
        <v>440</v>
      </c>
      <c t="n" r="B29" s="6">
        <v>34</v>
      </c>
      <c t="n" r="D29" s="6">
        <v>57</v>
      </c>
    </row>
    <row r="30" spans="1:5">
      <c t="s" r="A30" s="4">
        <v>445</v>
      </c>
      <c t="s" r="B30" s="4">
        <v>468</v>
      </c>
      <c t="s" r="C30" s="4">
        <v>31</v>
      </c>
      <c t="s" r="D30" s="4">
        <v>469</v>
      </c>
      <c t="s" r="E30" s="4">
        <v>448</v>
      </c>
    </row>
    <row r="31" spans="1:5">
      <c t="s" r="A31" s="4">
        <v>459</v>
      </c>
      <c t="s" r="B31" s="4">
        <v>460</v>
      </c>
      <c t="s" r="C31" s="4">
        <v>470</v>
      </c>
      <c t="s" r="D31" s="4">
        <v>471</v>
      </c>
      <c t="s" r="E31" s="4">
        <v>472</v>
      </c>
    </row>
    <row r="32" spans="1:5">
      <c t="s" r="A32" s="4">
        <v>464</v>
      </c>
      <c t="s" r="B32" s="4">
        <v>473</v>
      </c>
      <c t="s" r="C32" s="4">
        <v>470</v>
      </c>
      <c t="s" r="D32" s="4">
        <v>474</v>
      </c>
      <c t="s" r="E32" s="4">
        <v>472</v>
      </c>
    </row>
    <row r="33" spans="1:5">
      <c t="s" r="A33" s="4">
        <v>475</v>
      </c>
    </row>
    <row r="34" spans="1:5">
      <c t="s" r="A34" s="3">
        <v>439</v>
      </c>
    </row>
    <row r="35" spans="1:5">
      <c t="s" r="A35" s="4">
        <v>442</v>
      </c>
      <c t="n" r="B35" s="7">
        <v>36828</v>
      </c>
      <c t="n" r="D35" s="7">
        <v>30237</v>
      </c>
    </row>
    <row r="36" spans="1:5">
      <c t="s" r="A36" s="4">
        <v>443</v>
      </c>
      <c t="n" r="B36" s="6">
        <v>-1</v>
      </c>
      <c t="n" r="D36" s="6">
        <v>-1</v>
      </c>
    </row>
    <row r="37" spans="1:5">
      <c t="s" r="A37" s="4">
        <v>444</v>
      </c>
      <c t="n" r="B37" s="7">
        <v>36827</v>
      </c>
      <c t="n" r="D37" s="7">
        <v>30236</v>
      </c>
    </row>
    <row r="38" spans="1:5">
      <c t="s" r="A38" s="4">
        <v>440</v>
      </c>
      <c t="n" r="B38" s="6">
        <v>14</v>
      </c>
      <c t="n" r="D38" s="6">
        <v>7</v>
      </c>
    </row>
    <row r="39" spans="1:5">
      <c t="s" r="A39" s="4">
        <v>445</v>
      </c>
      <c t="s" r="B39" s="4">
        <v>476</v>
      </c>
      <c t="s" r="C39" s="4">
        <v>31</v>
      </c>
      <c t="s" r="D39" s="4">
        <v>477</v>
      </c>
      <c t="s" r="E39" s="4">
        <v>448</v>
      </c>
    </row>
    <row r="40" spans="1:5">
      <c t="s" r="A40" s="4">
        <v>459</v>
      </c>
      <c t="s" r="B40" s="4">
        <v>478</v>
      </c>
      <c t="s" r="C40" s="4">
        <v>470</v>
      </c>
      <c t="s" r="D40" s="4">
        <v>479</v>
      </c>
      <c t="s" r="E40" s="4">
        <v>472</v>
      </c>
    </row>
    <row r="41" spans="1:5">
      <c t="s" r="A41" s="4">
        <v>464</v>
      </c>
      <c t="s" r="B41" s="4">
        <v>480</v>
      </c>
      <c t="s" r="C41" s="4">
        <v>470</v>
      </c>
      <c t="s" r="D41" s="4">
        <v>481</v>
      </c>
      <c t="s" r="E41" s="4">
        <v>472</v>
      </c>
    </row>
    <row r="42" spans="1:5">
      <c t="n" r="A42"/>
    </row>
    <row r="43" spans="1:5">
      <c t="s" r="A43" s="4">
        <v>31</v>
      </c>
      <c t="s" r="B43" s="4">
        <v>482</v>
      </c>
    </row>
    <row r="44" spans="1:5">
      <c t="s" r="A44" s="4">
        <v>448</v>
      </c>
      <c t="s" r="B44" s="4">
        <v>482</v>
      </c>
    </row>
    <row r="45" spans="1:5">
      <c t="s" r="A45" s="4">
        <v>453</v>
      </c>
      <c t="s" r="B45" s="4">
        <v>483</v>
      </c>
    </row>
    <row r="46" spans="1:5">
      <c t="s" r="A46" s="4">
        <v>454</v>
      </c>
      <c t="s" r="B46" s="4">
        <v>484</v>
      </c>
    </row>
    <row r="47" spans="1:5">
      <c t="s" r="A47" s="4">
        <v>470</v>
      </c>
      <c t="s" r="B47" s="4">
        <v>485</v>
      </c>
    </row>
    <row r="48" spans="1:5">
      <c t="s" r="A48" s="4">
        <v>472</v>
      </c>
      <c t="s" r="B48" s="4">
        <v>486</v>
      </c>
    </row>
  </sheetData>
  <mergeCells count="12">
    <mergeCell ref="A1:A2"/>
    <mergeCell ref="B1:C1"/>
    <mergeCell ref="D1:E1"/>
    <mergeCell ref="B2:C2"/>
    <mergeCell ref="D2:E2"/>
    <mergeCell ref="A42:E42"/>
    <mergeCell ref="B43:E43"/>
    <mergeCell ref="B44:E44"/>
    <mergeCell ref="B45:E45"/>
    <mergeCell ref="B46:E46"/>
    <mergeCell ref="B47:E47"/>
    <mergeCell ref="B48:E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93</v>
      </c>
      <c t="s" r="B1" s="2">
        <v>94</v>
      </c>
      <c t="s" r="D1" s="2">
        <v>1</v>
      </c>
    </row>
    <row r="2" spans="1:5">
      <c t="s" r="B2" s="2">
        <v>2</v>
      </c>
      <c t="s" r="C2" s="2">
        <v>95</v>
      </c>
      <c t="s" r="D2" s="2">
        <v>2</v>
      </c>
      <c t="s" r="E2" s="2">
        <v>95</v>
      </c>
    </row>
    <row r="3" spans="1:5">
      <c t="s" r="A3" s="3">
        <v>96</v>
      </c>
    </row>
    <row r="4" spans="1:5">
      <c t="s" r="A4" s="4">
        <v>97</v>
      </c>
      <c t="n" r="B4" s="7">
        <v>20189</v>
      </c>
      <c t="n" r="C4" s="7">
        <v>24468</v>
      </c>
      <c t="n" r="D4" s="7">
        <v>69510</v>
      </c>
      <c t="n" r="E4" s="7">
        <v>71823</v>
      </c>
    </row>
    <row r="5" spans="1:5">
      <c t="s" r="A5" s="4">
        <v>98</v>
      </c>
      <c t="n" r="B5" s="6">
        <v>-8512</v>
      </c>
      <c t="n" r="C5" s="6">
        <v>-8021</v>
      </c>
      <c t="n" r="D5" s="6">
        <v>-26957</v>
      </c>
      <c t="n" r="E5" s="6">
        <v>-22517</v>
      </c>
    </row>
    <row r="6" spans="1:5">
      <c t="s" r="A6" s="4">
        <v>99</v>
      </c>
      <c t="n" r="B6" s="6">
        <v>11677</v>
      </c>
      <c t="n" r="C6" s="6">
        <v>16447</v>
      </c>
      <c t="n" r="D6" s="6">
        <v>42553</v>
      </c>
      <c t="n" r="E6" s="6">
        <v>49306</v>
      </c>
    </row>
    <row r="7" spans="1:5">
      <c t="s" r="A7" s="4">
        <v>100</v>
      </c>
      <c t="n" r="B7" s="6">
        <v>29614</v>
      </c>
      <c t="n" r="C7" s="6">
        <v>29968</v>
      </c>
      <c t="n" r="D7" s="6">
        <v>89335</v>
      </c>
      <c t="n" r="E7" s="6">
        <v>94401</v>
      </c>
    </row>
    <row r="8" spans="1:5">
      <c t="s" r="A8" s="4">
        <v>101</v>
      </c>
      <c t="n" r="B8" s="6">
        <v>1946</v>
      </c>
      <c t="n" r="C8" s="6">
        <v>2537</v>
      </c>
      <c t="n" r="D8" s="6">
        <v>5974</v>
      </c>
      <c t="n" r="E8" s="6">
        <v>14760</v>
      </c>
    </row>
    <row r="9" spans="1:5">
      <c t="s" r="A9" s="4">
        <v>102</v>
      </c>
      <c t="n" r="B9" s="6">
        <v>43237</v>
      </c>
      <c t="n" r="C9" s="6">
        <v>48952</v>
      </c>
      <c t="n" r="D9" s="6">
        <v>137862</v>
      </c>
      <c t="n" r="E9" s="6">
        <v>158467</v>
      </c>
    </row>
    <row r="10" spans="1:5">
      <c t="s" r="A10" s="3">
        <v>103</v>
      </c>
    </row>
    <row r="11" spans="1:5">
      <c t="s" r="A11" s="4">
        <v>104</v>
      </c>
      <c t="n" r="B11" s="6">
        <v>13298</v>
      </c>
      <c t="n" r="C11" s="6">
        <v>14723</v>
      </c>
      <c t="n" r="D11" s="6">
        <v>43135</v>
      </c>
      <c t="n" r="E11" s="6">
        <v>46259</v>
      </c>
    </row>
    <row r="12" spans="1:5">
      <c t="s" r="A12" s="4">
        <v>105</v>
      </c>
      <c t="n" r="B12" s="6">
        <v>14635</v>
      </c>
      <c t="n" r="C12" s="6">
        <v>14991</v>
      </c>
      <c t="n" r="D12" s="6">
        <v>43810</v>
      </c>
      <c t="n" r="E12" s="6">
        <v>47804</v>
      </c>
    </row>
    <row r="13" spans="1:5">
      <c t="s" r="A13" s="4">
        <v>106</v>
      </c>
      <c t="n" r="B13" s="6">
        <v>6245</v>
      </c>
      <c t="n" r="C13" s="6">
        <v>5541</v>
      </c>
      <c t="n" r="D13" s="6">
        <v>17367</v>
      </c>
      <c t="n" r="E13" s="6">
        <v>15648</v>
      </c>
    </row>
    <row r="14" spans="1:5">
      <c t="s" r="A14" s="4">
        <v>107</v>
      </c>
      <c t="n" r="B14" s="6">
        <v>3708</v>
      </c>
      <c t="n" r="C14" s="6">
        <v>3769</v>
      </c>
      <c t="n" r="D14" s="6">
        <v>12007</v>
      </c>
      <c t="n" r="E14" s="6">
        <v>12762</v>
      </c>
    </row>
    <row r="15" spans="1:5">
      <c t="s" r="A15" s="4">
        <v>108</v>
      </c>
      <c t="n" r="B15" s="6">
        <v>197</v>
      </c>
      <c t="n" r="C15" s="6">
        <v>153</v>
      </c>
      <c t="n" r="D15" s="6">
        <v>376</v>
      </c>
      <c t="n" r="E15" s="6">
        <v>1392</v>
      </c>
    </row>
    <row r="16" spans="1:5">
      <c t="s" r="A16" s="4">
        <v>109</v>
      </c>
      <c t="n" r="B16" s="6">
        <v>1533</v>
      </c>
      <c t="n" r="C16" s="6">
        <v>1850</v>
      </c>
      <c t="n" r="D16" s="6">
        <v>4202</v>
      </c>
      <c t="n" r="E16" s="6">
        <v>5850</v>
      </c>
    </row>
    <row r="17" spans="1:5">
      <c t="s" r="A17" s="4">
        <v>110</v>
      </c>
      <c t="n" r="B17" s="6">
        <v>11466</v>
      </c>
      <c t="n" r="C17" s="6">
        <v>10482</v>
      </c>
      <c t="n" r="D17" s="6">
        <v>39273</v>
      </c>
      <c t="n" r="E17" s="6">
        <v>34622</v>
      </c>
    </row>
    <row r="18" spans="1:5">
      <c t="s" r="A18" s="4">
        <v>111</v>
      </c>
      <c t="n" r="B18" s="6">
        <v>51082</v>
      </c>
      <c t="n" r="C18" s="6">
        <v>51509</v>
      </c>
      <c t="n" r="D18" s="6">
        <v>160170</v>
      </c>
      <c t="n" r="E18" s="6">
        <v>164337</v>
      </c>
    </row>
    <row r="19" spans="1:5">
      <c t="s" r="A19" s="4">
        <v>112</v>
      </c>
      <c t="n" r="B19" s="6">
        <v>-7845</v>
      </c>
      <c t="n" r="C19" s="6">
        <v>-2557</v>
      </c>
      <c t="n" r="D19" s="6">
        <v>-22308</v>
      </c>
      <c t="n" r="E19" s="6">
        <v>-5870</v>
      </c>
    </row>
    <row r="20" spans="1:5">
      <c t="s" r="A20" s="4">
        <v>113</v>
      </c>
      <c t="n" r="B20" s="6">
        <v>-70</v>
      </c>
      <c t="n" r="C20" s="6">
        <v>-398</v>
      </c>
      <c t="n" r="D20" s="6">
        <v>30</v>
      </c>
      <c t="n" r="E20" s="6">
        <v>-1035</v>
      </c>
    </row>
    <row r="21" spans="1:5">
      <c t="s" r="A21" s="4">
        <v>114</v>
      </c>
      <c t="n" r="B21" s="6">
        <v>18194</v>
      </c>
      <c t="n" r="C21" s="6">
        <v>7430</v>
      </c>
      <c t="n" r="D21" s="6">
        <v>23811</v>
      </c>
      <c t="n" r="E21" s="6">
        <v>24711</v>
      </c>
    </row>
    <row r="22" spans="1:5">
      <c t="s" r="A22" s="4">
        <v>115</v>
      </c>
      <c t="n" r="B22" s="6">
        <v>-6</v>
      </c>
      <c t="n" r="D22" s="6">
        <v>998</v>
      </c>
    </row>
    <row r="23" spans="1:5">
      <c t="s" r="A23" s="4">
        <v>116</v>
      </c>
      <c t="n" r="B23" s="6">
        <v>-18872</v>
      </c>
      <c t="n" r="C23" s="6">
        <v>-7250</v>
      </c>
      <c t="n" r="D23" s="6">
        <v>-26658</v>
      </c>
      <c t="n" r="E23" s="6">
        <v>-7250</v>
      </c>
    </row>
    <row r="24" spans="1:5">
      <c t="s" r="A24" s="4">
        <v>117</v>
      </c>
      <c t="n" r="B24" s="6">
        <v>-1375</v>
      </c>
      <c t="n" r="C24" s="6">
        <v>620</v>
      </c>
      <c t="n" r="D24" s="6">
        <v>-7055</v>
      </c>
      <c t="n" r="E24" s="6">
        <v>13466</v>
      </c>
    </row>
    <row r="25" spans="1:5">
      <c t="s" r="A25" s="4">
        <v>118</v>
      </c>
      <c t="n" r="B25" s="6">
        <v>-9974</v>
      </c>
      <c t="n" r="C25" s="6">
        <v>-2155</v>
      </c>
      <c t="n" r="D25" s="6">
        <v>-31182</v>
      </c>
      <c t="n" r="E25" s="6">
        <v>24022</v>
      </c>
    </row>
    <row r="26" spans="1:5">
      <c t="s" r="A26" s="4">
        <v>119</v>
      </c>
      <c t="n" r="B26" s="6">
        <v>15302</v>
      </c>
      <c t="n" r="C26" s="6">
        <v>-23</v>
      </c>
      <c t="n" r="D26" s="6">
        <v>18051</v>
      </c>
      <c t="n" r="E26" s="6">
        <v>-1320</v>
      </c>
    </row>
    <row r="27" spans="1:5">
      <c t="s" r="A27" s="4">
        <v>120</v>
      </c>
      <c t="n" r="B27" s="6">
        <v>5328</v>
      </c>
      <c t="n" r="C27" s="6">
        <v>-2178</v>
      </c>
      <c t="n" r="D27" s="6">
        <v>-13131</v>
      </c>
      <c t="n" r="E27" s="6">
        <v>22702</v>
      </c>
    </row>
    <row r="28" spans="1:5">
      <c t="s" r="A28" s="3">
        <v>121</v>
      </c>
    </row>
    <row r="29" spans="1:5">
      <c t="s" r="A29" s="4">
        <v>122</v>
      </c>
      <c t="n" r="B29" s="6">
        <v>4112</v>
      </c>
      <c t="n" r="C29" s="6">
        <v>27004</v>
      </c>
      <c t="n" r="D29" s="6">
        <v>38473</v>
      </c>
      <c t="n" r="E29" s="6">
        <v>28831</v>
      </c>
    </row>
    <row r="30" spans="1:5">
      <c t="s" r="A30" s="4">
        <v>123</v>
      </c>
      <c t="n" r="B30" s="6">
        <v>9440</v>
      </c>
      <c t="n" r="C30" s="6">
        <v>24826</v>
      </c>
      <c t="n" r="D30" s="6">
        <v>25342</v>
      </c>
      <c t="n" r="E30" s="6">
        <v>51533</v>
      </c>
    </row>
    <row r="31" spans="1:5">
      <c t="s" r="A31" s="4">
        <v>124</v>
      </c>
      <c t="n" r="B31" s="6">
        <v>-8715</v>
      </c>
      <c t="n" r="C31" s="6">
        <v>-8303</v>
      </c>
      <c t="n" r="D31" s="6">
        <v>-25850</v>
      </c>
      <c t="n" r="E31" s="6">
        <v>-24383</v>
      </c>
    </row>
    <row r="32" spans="1:5">
      <c t="s" r="A32" s="4">
        <v>125</v>
      </c>
      <c t="n" r="B32" s="6">
        <v>-729</v>
      </c>
      <c t="n" r="C32" s="6">
        <v>-23055</v>
      </c>
      <c t="n" r="D32" s="6">
        <v>-24920</v>
      </c>
      <c t="n" r="E32" s="6">
        <v>-21823</v>
      </c>
    </row>
    <row r="33" spans="1:5">
      <c t="s" r="A33" s="4">
        <v>126</v>
      </c>
      <c t="n" r="B33" s="6">
        <v>-4</v>
      </c>
      <c t="n" r="C33" s="6">
        <v>-6532</v>
      </c>
      <c t="n" r="D33" s="6">
        <v>-25428</v>
      </c>
      <c t="n" r="E33" s="6">
        <v>5327</v>
      </c>
    </row>
    <row r="34" spans="1:5">
      <c t="s" r="A34" s="3">
        <v>127</v>
      </c>
    </row>
    <row r="35" spans="1:5">
      <c t="s" r="A35" s="4">
        <v>128</v>
      </c>
      <c t="n" r="B35" s="6">
        <v>-2048</v>
      </c>
      <c t="n" r="C35" s="6">
        <v>-10009</v>
      </c>
      <c t="n" r="D35" s="6">
        <v>-35526</v>
      </c>
      <c t="n" r="E35" s="6">
        <v>24</v>
      </c>
    </row>
    <row r="36" spans="1:5">
      <c t="s" r="A36" s="4">
        <v>129</v>
      </c>
      <c t="n" r="B36" s="6">
        <v>2044</v>
      </c>
      <c t="n" r="C36" s="6">
        <v>3477</v>
      </c>
      <c t="n" r="D36" s="6">
        <v>10098</v>
      </c>
      <c t="n" r="E36" s="6">
        <v>5303</v>
      </c>
    </row>
    <row r="37" spans="1:5">
      <c t="s" r="A37" s="4">
        <v>123</v>
      </c>
      <c t="n" r="B37" s="7">
        <v>-4</v>
      </c>
      <c t="n" r="C37" s="7">
        <v>-6532</v>
      </c>
      <c t="n" r="D37" s="7">
        <v>-25428</v>
      </c>
      <c t="n" r="E37" s="7">
        <v>5327</v>
      </c>
    </row>
    <row r="38" spans="1:5">
      <c t="s" r="A38" s="3">
        <v>130</v>
      </c>
    </row>
    <row r="39" spans="1:5">
      <c t="s" r="A39" s="4">
        <v>131</v>
      </c>
      <c t="n" r="B39" s="8">
        <v>-0.02</v>
      </c>
      <c t="n" r="C39" s="8">
        <v>-0.11</v>
      </c>
      <c t="n" r="D39" s="8">
        <v>-0.39</v>
      </c>
    </row>
    <row r="40" spans="1:5">
      <c t="s" r="A40" s="4">
        <v>132</v>
      </c>
      <c t="n" r="B40" s="8">
        <v>0.02</v>
      </c>
      <c t="n" r="C40" s="9">
        <v>0.04</v>
      </c>
      <c t="n" r="D40" s="9">
        <v>0.11</v>
      </c>
      <c t="n" r="E40" s="8">
        <v>0.06</v>
      </c>
    </row>
    <row r="41" spans="1:5">
      <c t="s" r="A41" s="4">
        <v>133</v>
      </c>
      <c t="n" r="C41" s="8">
        <v>-0.07000000000000001</v>
      </c>
      <c t="n" r="D41" s="8">
        <v>-0.28</v>
      </c>
      <c t="n" r="E41" s="8">
        <v>0.06</v>
      </c>
    </row>
    <row r="42" spans="1:5">
      <c t="s" r="A42" s="4">
        <v>134</v>
      </c>
      <c t="n" r="B42" s="6">
        <v>91201784</v>
      </c>
      <c t="n" r="C42" s="6">
        <v>87110958</v>
      </c>
      <c t="n" r="D42" s="6">
        <v>91137041</v>
      </c>
      <c t="n" r="E42" s="6">
        <v>83799244</v>
      </c>
    </row>
    <row r="43" spans="1:5">
      <c t="s" r="A43" s="3">
        <v>135</v>
      </c>
    </row>
    <row r="44" spans="1:5">
      <c t="s" r="A44" s="4">
        <v>131</v>
      </c>
      <c t="n" r="B44" s="8">
        <v>-0.02</v>
      </c>
      <c t="n" r="C44" s="8">
        <v>-0.11</v>
      </c>
      <c t="n" r="D44" s="8">
        <v>-0.39</v>
      </c>
    </row>
    <row r="45" spans="1:5">
      <c t="s" r="A45" s="4">
        <v>132</v>
      </c>
      <c t="n" r="B45" s="8">
        <v>0.02</v>
      </c>
      <c t="n" r="C45" s="9">
        <v>0.04</v>
      </c>
      <c t="n" r="D45" s="9">
        <v>0.11</v>
      </c>
      <c t="n" r="E45" s="8">
        <v>0.06</v>
      </c>
    </row>
    <row r="46" spans="1:5">
      <c t="s" r="A46" s="4">
        <v>136</v>
      </c>
      <c t="n" r="C46" s="8">
        <v>-0.07000000000000001</v>
      </c>
      <c t="n" r="D46" s="8">
        <v>-0.28</v>
      </c>
      <c t="n" r="E46" s="8">
        <v>0.06</v>
      </c>
    </row>
    <row r="47" spans="1:5">
      <c t="s" r="A47" s="4">
        <v>137</v>
      </c>
      <c t="n" r="B47" s="6">
        <v>91201784</v>
      </c>
      <c t="n" r="C47" s="6">
        <v>87110958</v>
      </c>
      <c t="n" r="D47" s="6">
        <v>91137041</v>
      </c>
      <c t="n" r="E47" s="6">
        <v>85645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80"/>
    <col customWidth="1" max="3" min="3" width="8"/>
    <col customWidth="1" max="4" min="4" width="25"/>
    <col customWidth="1" max="5" min="5" width="8"/>
    <col customWidth="1" max="6" min="6" width="21"/>
  </cols>
  <sheetData>
    <row r="1" spans="1:6">
      <c t="s" r="A1" s="1">
        <v>487</v>
      </c>
      <c t="s" r="B1" s="2">
        <v>1</v>
      </c>
      <c t="s" r="D1" s="2">
        <v>385</v>
      </c>
    </row>
    <row r="2" spans="1:6">
      <c t="s" r="B2" s="2">
        <v>437</v>
      </c>
      <c t="s" r="D2" s="2">
        <v>438</v>
      </c>
      <c t="s" r="F2" s="2">
        <v>488</v>
      </c>
    </row>
    <row r="3" spans="1:6">
      <c t="s" r="A3" s="3">
        <v>439</v>
      </c>
    </row>
    <row r="4" spans="1:6">
      <c t="s" r="A4" s="4">
        <v>489</v>
      </c>
      <c t="n" r="B4" s="6">
        <v>1</v>
      </c>
    </row>
    <row r="5" spans="1:6">
      <c t="s" r="A5" s="4">
        <v>490</v>
      </c>
    </row>
    <row r="6" spans="1:6">
      <c t="s" r="A6" s="3">
        <v>439</v>
      </c>
    </row>
    <row r="7" spans="1:6">
      <c t="s" r="A7" s="4">
        <v>489</v>
      </c>
      <c t="n" r="B7" s="6">
        <v>7</v>
      </c>
    </row>
    <row r="8" spans="1:6">
      <c t="s" r="A8" s="4">
        <v>491</v>
      </c>
    </row>
    <row r="9" spans="1:6">
      <c t="s" r="A9" s="3">
        <v>439</v>
      </c>
    </row>
    <row r="10" spans="1:6">
      <c t="s" r="A10" s="4">
        <v>489</v>
      </c>
      <c t="n" r="D10" s="6">
        <v>3</v>
      </c>
    </row>
    <row r="11" spans="1:6">
      <c t="s" r="A11" s="4">
        <v>441</v>
      </c>
    </row>
    <row r="12" spans="1:6">
      <c t="s" r="A12" s="3">
        <v>439</v>
      </c>
    </row>
    <row r="13" spans="1:6">
      <c t="s" r="A13" s="4">
        <v>489</v>
      </c>
      <c t="n" r="B13" s="6">
        <v>148</v>
      </c>
      <c t="n" r="D13" s="6">
        <v>188</v>
      </c>
    </row>
    <row r="14" spans="1:6">
      <c t="s" r="A14" s="4">
        <v>492</v>
      </c>
      <c t="n" r="B14" s="7">
        <v>1375615</v>
      </c>
      <c t="n" r="D14" s="7">
        <v>1627121</v>
      </c>
    </row>
    <row r="15" spans="1:6">
      <c t="s" r="A15" s="4">
        <v>445</v>
      </c>
      <c t="s" r="B15" s="4">
        <v>446</v>
      </c>
      <c t="s" r="C15" s="4">
        <v>31</v>
      </c>
      <c t="s" r="D15" s="4">
        <v>447</v>
      </c>
      <c t="s" r="E15" s="4">
        <v>448</v>
      </c>
    </row>
    <row r="16" spans="1:6">
      <c t="s" r="A16" s="4">
        <v>493</v>
      </c>
    </row>
    <row r="17" spans="1:6">
      <c t="s" r="A17" s="3">
        <v>439</v>
      </c>
    </row>
    <row r="18" spans="1:6">
      <c t="s" r="A18" s="4">
        <v>489</v>
      </c>
      <c t="n" r="B18" s="6">
        <v>100</v>
      </c>
      <c t="s" r="C18" s="4">
        <v>453</v>
      </c>
      <c t="n" r="D18" s="6">
        <v>124</v>
      </c>
      <c t="s" r="E18" s="4">
        <v>454</v>
      </c>
    </row>
    <row r="19" spans="1:6">
      <c t="s" r="A19" s="4">
        <v>492</v>
      </c>
      <c t="n" r="B19" s="7">
        <v>1228732</v>
      </c>
      <c t="s" r="C19" s="4">
        <v>453</v>
      </c>
      <c t="n" r="D19" s="7">
        <v>1427328</v>
      </c>
      <c t="s" r="E19" s="4">
        <v>454</v>
      </c>
    </row>
    <row r="20" spans="1:6">
      <c t="s" r="A20" s="4">
        <v>445</v>
      </c>
      <c t="s" r="B20" s="4">
        <v>455</v>
      </c>
      <c t="s" r="C20" s="4">
        <v>456</v>
      </c>
      <c t="s" r="D20" s="4">
        <v>457</v>
      </c>
      <c t="s" r="E20" s="4">
        <v>458</v>
      </c>
    </row>
    <row r="21" spans="1:6">
      <c t="s" r="A21" s="4">
        <v>494</v>
      </c>
    </row>
    <row r="22" spans="1:6">
      <c t="s" r="A22" s="3">
        <v>439</v>
      </c>
    </row>
    <row r="23" spans="1:6">
      <c t="s" r="A23" s="4">
        <v>489</v>
      </c>
      <c t="n" r="B23" s="6">
        <v>34</v>
      </c>
      <c t="n" r="D23" s="6">
        <v>57</v>
      </c>
    </row>
    <row r="24" spans="1:6">
      <c t="s" r="A24" s="4">
        <v>492</v>
      </c>
      <c t="n" r="B24" s="7">
        <v>110055</v>
      </c>
      <c t="n" r="D24" s="7">
        <v>169556</v>
      </c>
    </row>
    <row r="25" spans="1:6">
      <c t="s" r="A25" s="4">
        <v>445</v>
      </c>
      <c t="s" r="B25" s="4">
        <v>468</v>
      </c>
      <c t="s" r="C25" s="4">
        <v>31</v>
      </c>
      <c t="s" r="D25" s="4">
        <v>469</v>
      </c>
      <c t="s" r="E25" s="4">
        <v>448</v>
      </c>
    </row>
    <row r="26" spans="1:6">
      <c t="s" r="A26" s="4">
        <v>495</v>
      </c>
    </row>
    <row r="27" spans="1:6">
      <c t="s" r="A27" s="3">
        <v>439</v>
      </c>
    </row>
    <row r="28" spans="1:6">
      <c t="s" r="A28" s="4">
        <v>489</v>
      </c>
      <c t="n" r="B28" s="6">
        <v>3</v>
      </c>
      <c t="n" r="D28" s="6">
        <v>6</v>
      </c>
    </row>
    <row r="29" spans="1:6">
      <c t="s" r="A29" s="4">
        <v>492</v>
      </c>
      <c t="n" r="D29" s="7">
        <v>49239</v>
      </c>
      <c t="n" r="F29" s="7">
        <v>27570</v>
      </c>
    </row>
    <row r="30" spans="1:6">
      <c t="s" r="A30" s="4">
        <v>445</v>
      </c>
      <c t="s" r="B30" s="4">
        <v>496</v>
      </c>
      <c t="s" r="D30" s="4">
        <v>496</v>
      </c>
    </row>
    <row r="31" spans="1:6">
      <c t="s" r="A31" s="4">
        <v>497</v>
      </c>
    </row>
    <row r="32" spans="1:6">
      <c t="s" r="A32" s="3">
        <v>439</v>
      </c>
    </row>
    <row r="33" spans="1:6">
      <c t="s" r="A33" s="4">
        <v>489</v>
      </c>
      <c t="n" r="B33" s="6">
        <v>4</v>
      </c>
    </row>
    <row r="34" spans="1:6">
      <c t="n" r="A34"/>
    </row>
    <row r="35" spans="1:6">
      <c t="s" r="A35" s="4">
        <v>31</v>
      </c>
      <c t="s" r="B35" s="4">
        <v>482</v>
      </c>
    </row>
    <row r="36" spans="1:6">
      <c t="s" r="A36" s="4">
        <v>448</v>
      </c>
      <c t="s" r="B36" s="4">
        <v>482</v>
      </c>
    </row>
    <row r="37" spans="1:6">
      <c t="s" r="A37" s="4">
        <v>453</v>
      </c>
      <c t="s" r="B37" s="4">
        <v>483</v>
      </c>
    </row>
    <row r="38" spans="1:6">
      <c t="s" r="A38" s="4">
        <v>454</v>
      </c>
      <c t="s" r="B38" s="4">
        <v>484</v>
      </c>
    </row>
  </sheetData>
  <mergeCells count="10">
    <mergeCell ref="A1:A2"/>
    <mergeCell ref="B1:C1"/>
    <mergeCell ref="D1:E1"/>
    <mergeCell ref="B2:C2"/>
    <mergeCell ref="D2:E2"/>
    <mergeCell ref="A34:F34"/>
    <mergeCell ref="B35:F35"/>
    <mergeCell ref="B36:F36"/>
    <mergeCell ref="B37:F37"/>
    <mergeCell ref="B38:F3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98</v>
      </c>
      <c t="s" r="C1" s="2">
        <v>2</v>
      </c>
      <c t="s" r="E1" s="2">
        <v>25</v>
      </c>
    </row>
    <row r="2" spans="1:6">
      <c t="s" r="A2" s="3">
        <v>439</v>
      </c>
    </row>
    <row r="3" spans="1:6">
      <c t="s" r="A3" s="4">
        <v>499</v>
      </c>
      <c t="n" r="C3" s="7">
        <v>1375615</v>
      </c>
      <c t="n" r="E3" s="7">
        <v>1627121</v>
      </c>
    </row>
    <row r="4" spans="1:6">
      <c t="s" r="A4" s="4">
        <v>500</v>
      </c>
    </row>
    <row r="5" spans="1:6">
      <c t="s" r="A5" s="3">
        <v>439</v>
      </c>
    </row>
    <row r="6" spans="1:6">
      <c t="s" r="A6" s="4">
        <v>499</v>
      </c>
      <c t="n" r="C6" s="6">
        <v>1291262</v>
      </c>
      <c t="n" r="E6" s="6">
        <v>1624710</v>
      </c>
    </row>
    <row r="7" spans="1:6">
      <c t="s" r="A7" s="4">
        <v>501</v>
      </c>
    </row>
    <row r="8" spans="1:6">
      <c t="s" r="A8" s="3">
        <v>439</v>
      </c>
    </row>
    <row r="9" spans="1:6">
      <c t="s" r="A9" s="4">
        <v>499</v>
      </c>
      <c t="n" r="C9" s="6">
        <v>84353</v>
      </c>
      <c t="n" r="E9" s="6">
        <v>1163</v>
      </c>
    </row>
    <row r="10" spans="1:6">
      <c t="s" r="A10" s="4">
        <v>502</v>
      </c>
    </row>
    <row r="11" spans="1:6">
      <c t="s" r="A11" s="3">
        <v>439</v>
      </c>
    </row>
    <row r="12" spans="1:6">
      <c t="s" r="A12" s="4">
        <v>499</v>
      </c>
      <c t="s" r="B12" s="4">
        <v>31</v>
      </c>
      <c t="n" r="E12" s="6">
        <v>1248</v>
      </c>
    </row>
    <row r="13" spans="1:6">
      <c t="s" r="A13" s="4">
        <v>503</v>
      </c>
    </row>
    <row r="14" spans="1:6">
      <c t="s" r="A14" s="3">
        <v>439</v>
      </c>
    </row>
    <row r="15" spans="1:6">
      <c t="s" r="A15" s="4">
        <v>499</v>
      </c>
      <c t="n" r="C15" s="6">
        <v>109468</v>
      </c>
      <c t="s" r="D15" s="4">
        <v>448</v>
      </c>
      <c t="n" r="E15" s="6">
        <v>35937</v>
      </c>
      <c t="s" r="F15" s="4">
        <v>453</v>
      </c>
    </row>
    <row r="16" spans="1:6">
      <c t="s" r="A16" s="4">
        <v>504</v>
      </c>
    </row>
    <row r="17" spans="1:6">
      <c t="s" r="A17" s="3">
        <v>439</v>
      </c>
    </row>
    <row r="18" spans="1:6">
      <c t="s" r="A18" s="4">
        <v>499</v>
      </c>
      <c t="n" r="C18" s="6">
        <v>1228731</v>
      </c>
      <c t="n" r="E18" s="6">
        <v>1427328</v>
      </c>
    </row>
    <row r="19" spans="1:6">
      <c t="s" r="A19" s="4">
        <v>505</v>
      </c>
    </row>
    <row r="20" spans="1:6">
      <c t="s" r="A20" s="3">
        <v>439</v>
      </c>
    </row>
    <row r="21" spans="1:6">
      <c t="s" r="A21" s="4">
        <v>499</v>
      </c>
      <c t="n" r="C21" s="6">
        <v>1153931</v>
      </c>
      <c t="n" r="E21" s="6">
        <v>1427328</v>
      </c>
    </row>
    <row r="22" spans="1:6">
      <c t="s" r="A22" s="4">
        <v>506</v>
      </c>
    </row>
    <row r="23" spans="1:6">
      <c t="s" r="A23" s="3">
        <v>439</v>
      </c>
    </row>
    <row r="24" spans="1:6">
      <c t="s" r="A24" s="4">
        <v>499</v>
      </c>
      <c t="n" r="C24" s="6">
        <v>74800</v>
      </c>
    </row>
    <row r="25" spans="1:6">
      <c t="s" r="A25" s="4">
        <v>507</v>
      </c>
    </row>
    <row r="26" spans="1:6">
      <c t="s" r="A26" s="3">
        <v>439</v>
      </c>
    </row>
    <row r="27" spans="1:6">
      <c t="s" r="A27" s="4">
        <v>499</v>
      </c>
      <c t="n" r="C27" s="6">
        <v>92035</v>
      </c>
      <c t="s" r="D27" s="4">
        <v>448</v>
      </c>
      <c t="n" r="E27" s="6">
        <v>15645</v>
      </c>
      <c t="s" r="F27" s="4">
        <v>453</v>
      </c>
    </row>
    <row r="28" spans="1:6">
      <c t="s" r="A28" s="4">
        <v>508</v>
      </c>
    </row>
    <row r="29" spans="1:6">
      <c t="s" r="A29" s="3">
        <v>439</v>
      </c>
    </row>
    <row r="30" spans="1:6">
      <c t="s" r="A30" s="4">
        <v>499</v>
      </c>
      <c t="n" r="C30" s="6">
        <v>110056</v>
      </c>
      <c t="n" r="E30" s="6">
        <v>169556</v>
      </c>
    </row>
    <row r="31" spans="1:6">
      <c t="s" r="A31" s="4">
        <v>509</v>
      </c>
    </row>
    <row r="32" spans="1:6">
      <c t="s" r="A32" s="3">
        <v>439</v>
      </c>
    </row>
    <row r="33" spans="1:6">
      <c t="s" r="A33" s="4">
        <v>499</v>
      </c>
      <c t="n" r="C33" s="6">
        <v>100503</v>
      </c>
      <c t="n" r="E33" s="6">
        <v>167145</v>
      </c>
    </row>
    <row r="34" spans="1:6">
      <c t="s" r="A34" s="4">
        <v>510</v>
      </c>
    </row>
    <row r="35" spans="1:6">
      <c t="s" r="A35" s="3">
        <v>439</v>
      </c>
    </row>
    <row r="36" spans="1:6">
      <c t="s" r="A36" s="4">
        <v>499</v>
      </c>
      <c t="n" r="C36" s="6">
        <v>9553</v>
      </c>
      <c t="n" r="E36" s="6">
        <v>1163</v>
      </c>
    </row>
    <row r="37" spans="1:6">
      <c t="s" r="A37" s="4">
        <v>511</v>
      </c>
    </row>
    <row r="38" spans="1:6">
      <c t="s" r="A38" s="3">
        <v>439</v>
      </c>
    </row>
    <row r="39" spans="1:6">
      <c t="s" r="A39" s="4">
        <v>499</v>
      </c>
      <c t="s" r="B39" s="4">
        <v>31</v>
      </c>
      <c t="n" r="E39" s="6">
        <v>1248</v>
      </c>
    </row>
    <row r="40" spans="1:6">
      <c t="s" r="A40" s="4">
        <v>512</v>
      </c>
    </row>
    <row r="41" spans="1:6">
      <c t="s" r="A41" s="3">
        <v>439</v>
      </c>
    </row>
    <row r="42" spans="1:6">
      <c t="s" r="A42" s="4">
        <v>499</v>
      </c>
      <c t="n" r="C42" s="6">
        <v>9553</v>
      </c>
      <c t="s" r="D42" s="4">
        <v>448</v>
      </c>
      <c t="n" r="E42" s="6">
        <v>12346</v>
      </c>
      <c t="s" r="F42" s="4">
        <v>453</v>
      </c>
    </row>
    <row r="43" spans="1:6">
      <c t="s" r="A43" s="4">
        <v>513</v>
      </c>
    </row>
    <row r="44" spans="1:6">
      <c t="s" r="A44" s="3">
        <v>439</v>
      </c>
    </row>
    <row r="45" spans="1:6">
      <c t="s" r="A45" s="4">
        <v>499</v>
      </c>
      <c t="n" r="C45" s="6">
        <v>36828</v>
      </c>
      <c t="n" r="E45" s="6">
        <v>30237</v>
      </c>
    </row>
    <row r="46" spans="1:6">
      <c t="s" r="A46" s="4">
        <v>514</v>
      </c>
    </row>
    <row r="47" spans="1:6">
      <c t="s" r="A47" s="3">
        <v>439</v>
      </c>
    </row>
    <row r="48" spans="1:6">
      <c t="s" r="A48" s="4">
        <v>499</v>
      </c>
      <c t="n" r="C48" s="6">
        <v>36828</v>
      </c>
      <c t="n" r="E48" s="6">
        <v>30237</v>
      </c>
    </row>
    <row r="49" spans="1:6">
      <c t="s" r="A49" s="4">
        <v>515</v>
      </c>
    </row>
    <row r="50" spans="1:6">
      <c t="s" r="A50" s="3">
        <v>439</v>
      </c>
    </row>
    <row r="51" spans="1:6">
      <c t="s" r="A51" s="4">
        <v>499</v>
      </c>
      <c t="n" r="C51" s="7">
        <v>7880</v>
      </c>
      <c t="s" r="D51" s="4">
        <v>448</v>
      </c>
      <c t="n" r="E51" s="7">
        <v>7946</v>
      </c>
      <c t="s" r="F51" s="4">
        <v>453</v>
      </c>
    </row>
    <row r="52" spans="1:6">
      <c t="n" r="A52"/>
    </row>
    <row r="53" spans="1:6">
      <c t="s" r="A53" s="4">
        <v>31</v>
      </c>
      <c t="s" r="B53" s="4">
        <v>516</v>
      </c>
    </row>
    <row r="54" spans="1:6">
      <c t="s" r="A54" s="4">
        <v>448</v>
      </c>
      <c t="s" r="B54" s="4">
        <v>517</v>
      </c>
    </row>
    <row r="55" spans="1:6">
      <c t="s" r="A55" s="4">
        <v>453</v>
      </c>
      <c t="s" r="B55" s="4">
        <v>518</v>
      </c>
    </row>
  </sheetData>
  <mergeCells count="7">
    <mergeCell ref="A1:B1"/>
    <mergeCell ref="C1:D1"/>
    <mergeCell ref="E1:F1"/>
    <mergeCell ref="A52:E52"/>
    <mergeCell ref="B53:E53"/>
    <mergeCell ref="B54:E54"/>
    <mergeCell ref="B55:E5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5"/>
    <col customWidth="1" max="7" min="7" width="4"/>
    <col customWidth="1" max="8" min="8" width="25"/>
    <col customWidth="1" max="9" min="9" width="25"/>
    <col customWidth="1" max="10" min="10" width="4"/>
  </cols>
  <sheetData>
    <row r="1" spans="1:10">
      <c t="s" r="A1" s="1">
        <v>519</v>
      </c>
      <c t="s" r="B1" s="2">
        <v>520</v>
      </c>
      <c t="s" r="C1" s="2">
        <v>94</v>
      </c>
      <c t="s" r="F1" s="2">
        <v>1</v>
      </c>
      <c t="s" r="I1" s="2">
        <v>385</v>
      </c>
    </row>
    <row r="2" spans="1:10">
      <c t="s" r="B2" s="2">
        <v>521</v>
      </c>
      <c t="s" r="C2" s="2">
        <v>386</v>
      </c>
      <c t="s" r="E2" s="2">
        <v>388</v>
      </c>
      <c t="s" r="F2" s="2">
        <v>437</v>
      </c>
      <c t="s" r="H2" s="2">
        <v>522</v>
      </c>
      <c t="s" r="I2" s="2">
        <v>438</v>
      </c>
    </row>
    <row r="3" spans="1:10">
      <c t="s" r="A3" s="3">
        <v>523</v>
      </c>
    </row>
    <row r="4" spans="1:10">
      <c t="s" r="A4" s="4">
        <v>440</v>
      </c>
      <c t="n" r="F4" s="6">
        <v>1</v>
      </c>
    </row>
    <row r="5" spans="1:10">
      <c t="s" r="A5" s="4">
        <v>499</v>
      </c>
      <c t="n" r="C5" s="7">
        <v>1375615</v>
      </c>
      <c t="n" r="F5" s="7">
        <v>1375615</v>
      </c>
      <c t="n" r="I5" s="7">
        <v>1627121</v>
      </c>
    </row>
    <row r="6" spans="1:10">
      <c t="s" r="A6" s="4">
        <v>524</v>
      </c>
      <c t="n" r="C6" s="6">
        <v>128485</v>
      </c>
      <c t="n" r="E6" s="7">
        <v>78680</v>
      </c>
      <c t="n" r="F6" s="6">
        <v>130299</v>
      </c>
      <c t="n" r="H6" s="7">
        <v>79791</v>
      </c>
    </row>
    <row r="7" spans="1:10">
      <c t="s" r="A7" s="4">
        <v>525</v>
      </c>
      <c t="n" r="C7" s="6">
        <v>193</v>
      </c>
      <c t="n" r="E7" s="7">
        <v>1129</v>
      </c>
      <c t="n" r="F7" s="6">
        <v>2715</v>
      </c>
      <c t="n" r="H7" s="7">
        <v>2882</v>
      </c>
    </row>
    <row r="8" spans="1:10">
      <c t="s" r="A8" s="4">
        <v>526</v>
      </c>
      <c t="n" r="B8" s="7">
        <v>332</v>
      </c>
    </row>
    <row r="9" spans="1:10">
      <c t="s" r="A9" s="4">
        <v>527</v>
      </c>
      <c t="n" r="B9" s="6">
        <v>18380</v>
      </c>
    </row>
    <row r="10" spans="1:10">
      <c t="s" r="A10" s="4">
        <v>528</v>
      </c>
      <c t="n" r="B10" s="7">
        <v>17696</v>
      </c>
      <c t="n" r="C10" s="6">
        <v>1975863</v>
      </c>
      <c t="n" r="F10" s="6">
        <v>1975863</v>
      </c>
      <c t="n" r="I10" s="6">
        <v>2399475</v>
      </c>
    </row>
    <row r="11" spans="1:10">
      <c t="s" r="A11" s="4">
        <v>529</v>
      </c>
      <c t="n" r="F11" s="6">
        <v>1203</v>
      </c>
    </row>
    <row r="12" spans="1:10">
      <c t="s" r="A12" s="4">
        <v>504</v>
      </c>
    </row>
    <row r="13" spans="1:10">
      <c t="s" r="A13" s="3">
        <v>523</v>
      </c>
    </row>
    <row r="14" spans="1:10">
      <c t="s" r="A14" s="4">
        <v>499</v>
      </c>
      <c t="n" r="C14" s="6">
        <v>1228731</v>
      </c>
      <c t="n" r="F14" s="6">
        <v>1228731</v>
      </c>
      <c t="n" r="I14" s="6">
        <v>1427328</v>
      </c>
    </row>
    <row r="15" spans="1:10">
      <c t="s" r="A15" s="4">
        <v>530</v>
      </c>
    </row>
    <row r="16" spans="1:10">
      <c t="s" r="A16" s="3">
        <v>523</v>
      </c>
    </row>
    <row r="17" spans="1:10">
      <c t="s" r="A17" s="4">
        <v>531</v>
      </c>
      <c t="n" r="C17" s="6">
        <v>15645</v>
      </c>
      <c t="n" r="F17" s="6">
        <v>15645</v>
      </c>
    </row>
    <row r="18" spans="1:10">
      <c t="s" r="A18" s="4">
        <v>508</v>
      </c>
    </row>
    <row r="19" spans="1:10">
      <c t="s" r="A19" s="3">
        <v>523</v>
      </c>
    </row>
    <row r="20" spans="1:10">
      <c t="s" r="A20" s="4">
        <v>499</v>
      </c>
      <c t="n" r="C20" s="6">
        <v>110056</v>
      </c>
      <c t="n" r="F20" s="6">
        <v>110056</v>
      </c>
      <c t="n" r="I20" s="7">
        <v>169556</v>
      </c>
    </row>
    <row r="21" spans="1:10">
      <c t="s" r="A21" s="4">
        <v>526</v>
      </c>
      <c t="n" r="F21" s="6">
        <v>332</v>
      </c>
    </row>
    <row r="22" spans="1:10">
      <c t="s" r="A22" s="4">
        <v>527</v>
      </c>
      <c t="n" r="C22" s="6">
        <v>18380</v>
      </c>
      <c t="n" r="F22" s="6">
        <v>18380</v>
      </c>
    </row>
    <row r="23" spans="1:10">
      <c t="s" r="A23" s="4">
        <v>528</v>
      </c>
      <c t="n" r="C23" s="6">
        <v>17696</v>
      </c>
      <c t="n" r="F23" s="7">
        <v>17696</v>
      </c>
    </row>
    <row r="24" spans="1:10">
      <c t="s" r="A24" s="4">
        <v>441</v>
      </c>
    </row>
    <row r="25" spans="1:10">
      <c t="s" r="A25" s="3">
        <v>523</v>
      </c>
    </row>
    <row r="26" spans="1:10">
      <c t="s" r="A26" s="4">
        <v>440</v>
      </c>
      <c t="n" r="F26" s="6">
        <v>148</v>
      </c>
      <c t="n" r="I26" s="6">
        <v>188</v>
      </c>
    </row>
    <row r="27" spans="1:10">
      <c t="s" r="A27" s="4">
        <v>532</v>
      </c>
      <c t="n" r="C27" s="6">
        <v>1375615</v>
      </c>
      <c t="n" r="F27" s="7">
        <v>1375615</v>
      </c>
      <c t="n" r="I27" s="7">
        <v>1627121</v>
      </c>
    </row>
    <row r="28" spans="1:10">
      <c t="s" r="A28" s="4">
        <v>533</v>
      </c>
      <c t="n" r="H28" s="6">
        <v>0</v>
      </c>
    </row>
    <row r="29" spans="1:10">
      <c t="s" r="A29" s="4">
        <v>534</v>
      </c>
      <c t="n" r="F29" s="6">
        <v>0</v>
      </c>
    </row>
    <row r="30" spans="1:10">
      <c t="s" r="A30" s="4">
        <v>535</v>
      </c>
    </row>
    <row r="31" spans="1:10">
      <c t="s" r="A31" s="3">
        <v>523</v>
      </c>
    </row>
    <row r="32" spans="1:10">
      <c t="s" r="A32" s="4">
        <v>532</v>
      </c>
      <c t="n" r="C32" s="6">
        <v>127968</v>
      </c>
      <c t="n" r="F32" s="7">
        <v>127968</v>
      </c>
      <c t="n" r="I32" s="7">
        <v>132237</v>
      </c>
    </row>
    <row r="33" spans="1:10">
      <c t="s" r="A33" s="4">
        <v>493</v>
      </c>
    </row>
    <row r="34" spans="1:10">
      <c t="s" r="A34" s="3">
        <v>523</v>
      </c>
    </row>
    <row r="35" spans="1:10">
      <c t="s" r="A35" s="4">
        <v>440</v>
      </c>
      <c t="n" r="F35" s="6">
        <v>100</v>
      </c>
      <c t="s" r="G35" s="4">
        <v>31</v>
      </c>
      <c t="n" r="I35" s="6">
        <v>124</v>
      </c>
      <c t="s" r="J35" s="4">
        <v>448</v>
      </c>
    </row>
    <row r="36" spans="1:10">
      <c t="s" r="A36" s="4">
        <v>532</v>
      </c>
      <c t="n" r="C36" s="6">
        <v>1228732</v>
      </c>
      <c t="s" r="D36" s="4">
        <v>31</v>
      </c>
      <c t="n" r="F36" s="7">
        <v>1228732</v>
      </c>
      <c t="s" r="G36" s="4">
        <v>31</v>
      </c>
      <c t="n" r="I36" s="7">
        <v>1427328</v>
      </c>
      <c t="s" r="J36" s="4">
        <v>448</v>
      </c>
    </row>
    <row r="37" spans="1:10">
      <c t="s" r="A37" s="4">
        <v>536</v>
      </c>
    </row>
    <row r="38" spans="1:10">
      <c t="s" r="A38" s="3">
        <v>523</v>
      </c>
    </row>
    <row r="39" spans="1:10">
      <c t="s" r="A39" s="4">
        <v>532</v>
      </c>
      <c t="n" r="C39" s="6">
        <v>92035</v>
      </c>
      <c t="n" r="F39" s="7">
        <v>92035</v>
      </c>
      <c t="n" r="I39" s="7">
        <v>90445</v>
      </c>
    </row>
    <row r="40" spans="1:10">
      <c t="s" r="A40" s="4">
        <v>494</v>
      </c>
    </row>
    <row r="41" spans="1:10">
      <c t="s" r="A41" s="3">
        <v>523</v>
      </c>
    </row>
    <row r="42" spans="1:10">
      <c t="s" r="A42" s="4">
        <v>440</v>
      </c>
      <c t="n" r="F42" s="6">
        <v>34</v>
      </c>
      <c t="n" r="I42" s="6">
        <v>57</v>
      </c>
    </row>
    <row r="43" spans="1:10">
      <c t="s" r="A43" s="4">
        <v>532</v>
      </c>
      <c t="n" r="C43" s="6">
        <v>110055</v>
      </c>
      <c t="n" r="F43" s="7">
        <v>110055</v>
      </c>
      <c t="n" r="I43" s="7">
        <v>169556</v>
      </c>
    </row>
    <row r="44" spans="1:10">
      <c t="s" r="A44" s="4">
        <v>537</v>
      </c>
    </row>
    <row r="45" spans="1:10">
      <c t="s" r="A45" s="3">
        <v>523</v>
      </c>
    </row>
    <row r="46" spans="1:10">
      <c t="s" r="A46" s="4">
        <v>532</v>
      </c>
      <c t="n" r="C46" s="6">
        <v>28053</v>
      </c>
      <c t="n" r="F46" s="7">
        <v>28053</v>
      </c>
      <c t="n" r="I46" s="7">
        <v>33846</v>
      </c>
    </row>
    <row r="47" spans="1:10">
      <c t="s" r="A47" s="4">
        <v>538</v>
      </c>
    </row>
    <row r="48" spans="1:10">
      <c t="s" r="A48" s="3">
        <v>523</v>
      </c>
    </row>
    <row r="49" spans="1:10">
      <c t="s" r="A49" s="4">
        <v>539</v>
      </c>
      <c t="s" r="F49" s="4">
        <v>540</v>
      </c>
      <c t="s" r="I49" s="4">
        <v>540</v>
      </c>
    </row>
    <row r="50" spans="1:10">
      <c t="s" r="A50" s="4">
        <v>501</v>
      </c>
    </row>
    <row r="51" spans="1:10">
      <c t="s" r="A51" s="3">
        <v>523</v>
      </c>
    </row>
    <row r="52" spans="1:10">
      <c t="s" r="A52" s="4">
        <v>499</v>
      </c>
      <c t="n" r="C52" s="6">
        <v>84353</v>
      </c>
      <c t="n" r="F52" s="7">
        <v>84353</v>
      </c>
      <c t="n" r="I52" s="7">
        <v>1163</v>
      </c>
    </row>
    <row r="53" spans="1:10">
      <c t="s" r="A53" s="4">
        <v>490</v>
      </c>
    </row>
    <row r="54" spans="1:10">
      <c t="s" r="A54" s="3">
        <v>523</v>
      </c>
    </row>
    <row r="55" spans="1:10">
      <c t="s" r="A55" s="4">
        <v>440</v>
      </c>
      <c t="n" r="F55" s="6">
        <v>7</v>
      </c>
    </row>
    <row r="56" spans="1:10">
      <c t="s" r="A56" s="4">
        <v>499</v>
      </c>
      <c t="n" r="C56" s="6">
        <v>74800</v>
      </c>
      <c t="n" r="F56" s="7">
        <v>74800</v>
      </c>
    </row>
    <row r="57" spans="1:10">
      <c t="s" r="A57" s="4">
        <v>541</v>
      </c>
      <c t="n" r="F57" s="6">
        <v>-1933</v>
      </c>
    </row>
    <row r="58" spans="1:10">
      <c t="s" r="A58" s="4">
        <v>491</v>
      </c>
    </row>
    <row r="59" spans="1:10">
      <c t="s" r="A59" s="3">
        <v>523</v>
      </c>
    </row>
    <row r="60" spans="1:10">
      <c t="s" r="A60" s="4">
        <v>440</v>
      </c>
      <c t="n" r="I60" s="6">
        <v>3</v>
      </c>
    </row>
    <row r="61" spans="1:10">
      <c t="s" r="A61" s="4">
        <v>499</v>
      </c>
      <c t="n" r="C61" s="6">
        <v>9553</v>
      </c>
      <c t="n" r="F61" s="6">
        <v>9553</v>
      </c>
      <c t="n" r="I61" s="7">
        <v>1163</v>
      </c>
    </row>
    <row r="62" spans="1:10">
      <c t="s" r="A62" s="4">
        <v>542</v>
      </c>
    </row>
    <row r="63" spans="1:10">
      <c t="s" r="A63" s="3">
        <v>523</v>
      </c>
    </row>
    <row r="64" spans="1:10">
      <c t="s" r="A64" s="4">
        <v>532</v>
      </c>
      <c t="n" r="C64" s="7">
        <v>109468</v>
      </c>
      <c t="n" r="F64" s="7">
        <v>109468</v>
      </c>
      <c t="n" r="I64" s="7">
        <v>35937</v>
      </c>
    </row>
    <row r="65" spans="1:10">
      <c t="s" r="A65" s="4">
        <v>543</v>
      </c>
      <c t="s" r="C65" s="4">
        <v>544</v>
      </c>
      <c t="s" r="F65" s="4">
        <v>544</v>
      </c>
      <c t="s" r="I65" s="4">
        <v>545</v>
      </c>
    </row>
    <row r="66" spans="1:10">
      <c t="s" r="A66" s="4">
        <v>546</v>
      </c>
    </row>
    <row r="67" spans="1:10">
      <c t="s" r="A67" s="3">
        <v>523</v>
      </c>
    </row>
    <row r="68" spans="1:10">
      <c t="s" r="A68" s="4">
        <v>543</v>
      </c>
      <c t="s" r="C68" s="4">
        <v>547</v>
      </c>
      <c t="s" r="F68" s="4">
        <v>547</v>
      </c>
      <c t="s" r="I68" s="4">
        <v>548</v>
      </c>
    </row>
    <row r="69" spans="1:10">
      <c t="s" r="A69" s="4">
        <v>440</v>
      </c>
      <c t="n" r="F69" s="6">
        <v>4</v>
      </c>
      <c t="n" r="I69" s="6">
        <v>2</v>
      </c>
    </row>
    <row r="70" spans="1:10">
      <c t="s" r="A70" s="4">
        <v>532</v>
      </c>
      <c t="n" r="C70" s="7">
        <v>28933</v>
      </c>
      <c t="n" r="F70" s="7">
        <v>28933</v>
      </c>
      <c t="n" r="I70" s="7">
        <v>13002</v>
      </c>
    </row>
    <row r="71" spans="1:10">
      <c t="s" r="A71" s="4">
        <v>549</v>
      </c>
    </row>
    <row r="72" spans="1:10">
      <c t="s" r="A72" s="3">
        <v>523</v>
      </c>
    </row>
    <row r="73" spans="1:10">
      <c t="s" r="A73" s="4">
        <v>440</v>
      </c>
      <c t="n" r="F73" s="6">
        <v>1</v>
      </c>
      <c t="n" r="I73" s="6">
        <v>1</v>
      </c>
    </row>
    <row r="74" spans="1:10">
      <c t="s" r="A74" s="4">
        <v>532</v>
      </c>
      <c t="n" r="C74" s="7">
        <v>18500</v>
      </c>
      <c t="n" r="F74" s="7">
        <v>18500</v>
      </c>
      <c t="n" r="I74" s="7">
        <v>18500</v>
      </c>
    </row>
    <row r="75" spans="1:10">
      <c t="n" r="A75"/>
    </row>
    <row r="76" spans="1:10">
      <c t="s" r="A76" s="4">
        <v>31</v>
      </c>
      <c t="s" r="B76" s="4">
        <v>483</v>
      </c>
    </row>
    <row r="77" spans="1:10">
      <c t="s" r="A77" s="4">
        <v>448</v>
      </c>
      <c t="s" r="B77" s="4">
        <v>484</v>
      </c>
    </row>
  </sheetData>
  <mergeCells count="10">
    <mergeCell ref="A1:A2"/>
    <mergeCell ref="C1:E1"/>
    <mergeCell ref="F1:H1"/>
    <mergeCell ref="I1:J1"/>
    <mergeCell ref="C2:D2"/>
    <mergeCell ref="F2:G2"/>
    <mergeCell ref="I2:J2"/>
    <mergeCell ref="A75:J75"/>
    <mergeCell ref="B76:J76"/>
    <mergeCell ref="B77:J7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550</v>
      </c>
      <c t="s" r="B1" s="2">
        <v>2</v>
      </c>
      <c t="s" r="D1" s="2">
        <v>25</v>
      </c>
    </row>
    <row r="2" spans="1:5">
      <c t="s" r="A2" s="3">
        <v>551</v>
      </c>
    </row>
    <row r="3" spans="1:5">
      <c t="s" r="A3" s="4">
        <v>442</v>
      </c>
      <c t="n" r="B3" s="7">
        <v>1375615</v>
      </c>
      <c t="n" r="D3" s="7">
        <v>1627121</v>
      </c>
    </row>
    <row r="4" spans="1:5">
      <c t="s" r="A4" s="4">
        <v>504</v>
      </c>
    </row>
    <row r="5" spans="1:5">
      <c t="s" r="A5" s="3">
        <v>551</v>
      </c>
    </row>
    <row r="6" spans="1:5">
      <c t="s" r="A6" s="4">
        <v>442</v>
      </c>
      <c t="n" r="B6" s="6">
        <v>1228732</v>
      </c>
      <c t="s" r="C6" s="4">
        <v>31</v>
      </c>
      <c t="n" r="D6" s="6">
        <v>1427328</v>
      </c>
      <c t="s" r="E6" s="4">
        <v>448</v>
      </c>
    </row>
    <row r="7" spans="1:5">
      <c t="s" r="A7" s="4">
        <v>508</v>
      </c>
    </row>
    <row r="8" spans="1:5">
      <c t="s" r="A8" s="3">
        <v>551</v>
      </c>
    </row>
    <row r="9" spans="1:5">
      <c t="s" r="A9" s="4">
        <v>442</v>
      </c>
      <c t="n" r="B9" s="6">
        <v>110055</v>
      </c>
      <c t="n" r="D9" s="6">
        <v>169556</v>
      </c>
    </row>
    <row r="10" spans="1:5">
      <c t="s" r="A10" s="4">
        <v>513</v>
      </c>
    </row>
    <row r="11" spans="1:5">
      <c t="s" r="A11" s="3">
        <v>551</v>
      </c>
    </row>
    <row r="12" spans="1:5">
      <c t="s" r="A12" s="4">
        <v>442</v>
      </c>
      <c t="n" r="B12" s="6">
        <v>36828</v>
      </c>
      <c t="n" r="D12" s="6">
        <v>30237</v>
      </c>
    </row>
    <row r="13" spans="1:5">
      <c t="s" r="A13" s="4">
        <v>552</v>
      </c>
    </row>
    <row r="14" spans="1:5">
      <c t="s" r="A14" s="3">
        <v>551</v>
      </c>
    </row>
    <row r="15" spans="1:5">
      <c t="s" r="A15" s="4">
        <v>442</v>
      </c>
      <c t="n" r="B15" s="6">
        <v>1247647</v>
      </c>
      <c t="n" r="D15" s="6">
        <v>1494884</v>
      </c>
    </row>
    <row r="16" spans="1:5">
      <c t="s" r="A16" s="4">
        <v>553</v>
      </c>
    </row>
    <row r="17" spans="1:5">
      <c t="s" r="A17" s="3">
        <v>551</v>
      </c>
    </row>
    <row r="18" spans="1:5">
      <c t="s" r="A18" s="4">
        <v>442</v>
      </c>
      <c t="n" r="B18" s="6">
        <v>1136697</v>
      </c>
      <c t="n" r="D18" s="6">
        <v>1336883</v>
      </c>
    </row>
    <row r="19" spans="1:5">
      <c t="s" r="A19" s="4">
        <v>554</v>
      </c>
    </row>
    <row r="20" spans="1:5">
      <c t="s" r="A20" s="3">
        <v>551</v>
      </c>
    </row>
    <row r="21" spans="1:5">
      <c t="s" r="A21" s="4">
        <v>442</v>
      </c>
      <c t="n" r="B21" s="6">
        <v>82002</v>
      </c>
      <c t="n" r="D21" s="6">
        <v>135710</v>
      </c>
    </row>
    <row r="22" spans="1:5">
      <c t="s" r="A22" s="4">
        <v>555</v>
      </c>
    </row>
    <row r="23" spans="1:5">
      <c t="s" r="A23" s="3">
        <v>551</v>
      </c>
    </row>
    <row r="24" spans="1:5">
      <c t="s" r="A24" s="4">
        <v>442</v>
      </c>
      <c t="n" r="B24" s="6">
        <v>28948</v>
      </c>
      <c t="n" r="D24" s="6">
        <v>22291</v>
      </c>
    </row>
    <row r="25" spans="1:5">
      <c t="s" r="A25" s="4">
        <v>556</v>
      </c>
    </row>
    <row r="26" spans="1:5">
      <c t="s" r="A26" s="3">
        <v>551</v>
      </c>
    </row>
    <row r="27" spans="1:5">
      <c t="s" r="A27" s="4">
        <v>442</v>
      </c>
      <c t="n" r="B27" s="6">
        <v>127968</v>
      </c>
      <c t="n" r="D27" s="6">
        <v>132237</v>
      </c>
    </row>
    <row r="28" spans="1:5">
      <c t="s" r="A28" s="4">
        <v>557</v>
      </c>
    </row>
    <row r="29" spans="1:5">
      <c t="s" r="A29" s="3">
        <v>551</v>
      </c>
    </row>
    <row r="30" spans="1:5">
      <c t="s" r="A30" s="4">
        <v>442</v>
      </c>
      <c t="n" r="B30" s="6">
        <v>92035</v>
      </c>
      <c t="n" r="D30" s="6">
        <v>90445</v>
      </c>
    </row>
    <row r="31" spans="1:5">
      <c t="s" r="A31" s="4">
        <v>558</v>
      </c>
    </row>
    <row r="32" spans="1:5">
      <c t="s" r="A32" s="3">
        <v>551</v>
      </c>
    </row>
    <row r="33" spans="1:5">
      <c t="s" r="A33" s="4">
        <v>442</v>
      </c>
      <c t="n" r="B33" s="6">
        <v>28053</v>
      </c>
      <c t="n" r="D33" s="6">
        <v>33846</v>
      </c>
    </row>
    <row r="34" spans="1:5">
      <c t="s" r="A34" s="4">
        <v>559</v>
      </c>
    </row>
    <row r="35" spans="1:5">
      <c t="s" r="A35" s="3">
        <v>551</v>
      </c>
    </row>
    <row r="36" spans="1:5">
      <c t="s" r="A36" s="4">
        <v>442</v>
      </c>
      <c t="n" r="B36" s="7">
        <v>7880</v>
      </c>
      <c t="n" r="D36" s="7">
        <v>7946</v>
      </c>
    </row>
    <row r="37" spans="1:5">
      <c t="n" r="A37"/>
    </row>
    <row r="38" spans="1:5">
      <c t="s" r="A38" s="4">
        <v>31</v>
      </c>
      <c t="s" r="B38" s="4">
        <v>483</v>
      </c>
    </row>
    <row r="39" spans="1:5">
      <c t="s" r="A39" s="4">
        <v>448</v>
      </c>
      <c t="s" r="B39" s="4">
        <v>484</v>
      </c>
    </row>
  </sheetData>
  <mergeCells count="5">
    <mergeCell ref="B1:C1"/>
    <mergeCell ref="D1:E1"/>
    <mergeCell ref="A37:E37"/>
    <mergeCell ref="B38:E38"/>
    <mergeCell ref="B39:E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0</v>
      </c>
      <c t="s" r="B1" s="2">
        <v>94</v>
      </c>
      <c t="s" r="D1" s="2">
        <v>1</v>
      </c>
    </row>
    <row r="2" spans="1:5">
      <c t="s" r="B2" s="2">
        <v>2</v>
      </c>
      <c t="s" r="C2" s="2">
        <v>95</v>
      </c>
      <c t="s" r="D2" s="2">
        <v>2</v>
      </c>
      <c t="s" r="E2" s="2">
        <v>95</v>
      </c>
    </row>
    <row r="3" spans="1:5">
      <c t="s" r="A3" s="3">
        <v>439</v>
      </c>
    </row>
    <row r="4" spans="1:5">
      <c t="s" r="A4" s="4">
        <v>561</v>
      </c>
      <c t="n" r="B4" s="7">
        <v>18237</v>
      </c>
      <c t="n" r="C4" s="7">
        <v>12796</v>
      </c>
      <c t="n" r="D4" s="7">
        <v>17097</v>
      </c>
      <c t="n" r="E4" s="7">
        <v>9218</v>
      </c>
    </row>
    <row r="5" spans="1:5">
      <c t="s" r="A5" s="4">
        <v>109</v>
      </c>
      <c t="n" r="B5" s="6">
        <v>1533</v>
      </c>
      <c t="n" r="C5" s="6">
        <v>1850</v>
      </c>
      <c t="n" r="D5" s="6">
        <v>4202</v>
      </c>
      <c t="n" r="E5" s="6">
        <v>5850</v>
      </c>
    </row>
    <row r="6" spans="1:5">
      <c t="s" r="A6" s="4">
        <v>562</v>
      </c>
      <c t="n" r="B6" s="6">
        <v>-1115</v>
      </c>
      <c t="n" r="D6" s="6">
        <v>-2644</v>
      </c>
      <c t="n" r="E6" s="6">
        <v>-422</v>
      </c>
    </row>
    <row r="7" spans="1:5">
      <c t="s" r="A7" s="4">
        <v>563</v>
      </c>
      <c t="n" r="B7" s="6">
        <v>18655</v>
      </c>
      <c t="n" r="C7" s="6">
        <v>14646</v>
      </c>
      <c t="n" r="D7" s="6">
        <v>18655</v>
      </c>
      <c t="n" r="E7" s="6">
        <v>14646</v>
      </c>
    </row>
    <row r="8" spans="1:5">
      <c t="s" r="A8" s="4">
        <v>504</v>
      </c>
    </row>
    <row r="9" spans="1:5">
      <c t="s" r="A9" s="3">
        <v>439</v>
      </c>
    </row>
    <row r="10" spans="1:5">
      <c t="s" r="A10" s="4">
        <v>561</v>
      </c>
      <c t="n" r="B10" s="6">
        <v>4397</v>
      </c>
      <c t="n" r="D10" s="6">
        <v>3154</v>
      </c>
    </row>
    <row r="11" spans="1:5">
      <c t="s" r="A11" s="4">
        <v>109</v>
      </c>
      <c t="n" r="B11" s="6">
        <v>1957</v>
      </c>
      <c t="n" r="C11" s="6">
        <v>3154</v>
      </c>
      <c t="n" r="D11" s="6">
        <v>3200</v>
      </c>
      <c t="n" r="E11" s="6">
        <v>3154</v>
      </c>
    </row>
    <row r="12" spans="1:5">
      <c t="s" r="A12" s="4">
        <v>562</v>
      </c>
      <c t="n" r="B12" s="6">
        <v>-10</v>
      </c>
      <c t="n" r="D12" s="6">
        <v>-10</v>
      </c>
    </row>
    <row r="13" spans="1:5">
      <c t="s" r="A13" s="4">
        <v>563</v>
      </c>
      <c t="n" r="B13" s="6">
        <v>6344</v>
      </c>
      <c t="n" r="C13" s="6">
        <v>3154</v>
      </c>
      <c t="n" r="D13" s="6">
        <v>6344</v>
      </c>
      <c t="n" r="E13" s="6">
        <v>3154</v>
      </c>
    </row>
    <row r="14" spans="1:5">
      <c t="s" r="A14" s="4">
        <v>508</v>
      </c>
    </row>
    <row r="15" spans="1:5">
      <c t="s" r="A15" s="3">
        <v>439</v>
      </c>
    </row>
    <row r="16" spans="1:5">
      <c t="s" r="A16" s="4">
        <v>561</v>
      </c>
      <c t="n" r="B16" s="6">
        <v>10861</v>
      </c>
      <c t="n" r="C16" s="6">
        <v>11470</v>
      </c>
      <c t="n" r="D16" s="6">
        <v>12139</v>
      </c>
      <c t="n" r="E16" s="6">
        <v>7892</v>
      </c>
    </row>
    <row r="17" spans="1:5">
      <c t="s" r="A17" s="4">
        <v>109</v>
      </c>
      <c t="n" r="B17" s="6">
        <v>-394</v>
      </c>
      <c t="n" r="C17" s="6">
        <v>-1255</v>
      </c>
      <c t="n" r="D17" s="6">
        <v>-143</v>
      </c>
      <c t="n" r="E17" s="6">
        <v>2745</v>
      </c>
    </row>
    <row r="18" spans="1:5">
      <c t="s" r="A18" s="4">
        <v>562</v>
      </c>
      <c t="n" r="B18" s="6">
        <v>-1105</v>
      </c>
      <c t="n" r="C18" s="6">
        <v>0</v>
      </c>
      <c t="n" r="D18" s="6">
        <v>-2634</v>
      </c>
      <c t="n" r="E18" s="6">
        <v>-422</v>
      </c>
    </row>
    <row r="19" spans="1:5">
      <c t="s" r="A19" s="4">
        <v>563</v>
      </c>
      <c t="n" r="B19" s="6">
        <v>9362</v>
      </c>
      <c t="n" r="C19" s="6">
        <v>10215</v>
      </c>
      <c t="n" r="D19" s="6">
        <v>9362</v>
      </c>
      <c t="n" r="E19" s="6">
        <v>10215</v>
      </c>
    </row>
    <row r="20" spans="1:5">
      <c t="s" r="A20" s="4">
        <v>513</v>
      </c>
    </row>
    <row r="21" spans="1:5">
      <c t="s" r="A21" s="3">
        <v>439</v>
      </c>
    </row>
    <row r="22" spans="1:5">
      <c t="s" r="A22" s="4">
        <v>561</v>
      </c>
      <c t="n" r="B22" s="6">
        <v>2979</v>
      </c>
      <c t="n" r="C22" s="6">
        <v>1326</v>
      </c>
      <c t="n" r="D22" s="6">
        <v>1804</v>
      </c>
      <c t="n" r="E22" s="6">
        <v>1326</v>
      </c>
    </row>
    <row r="23" spans="1:5">
      <c t="s" r="A23" s="4">
        <v>109</v>
      </c>
      <c t="n" r="B23" s="6">
        <v>-30</v>
      </c>
      <c t="n" r="C23" s="6">
        <v>-49</v>
      </c>
      <c t="n" r="D23" s="6">
        <v>1145</v>
      </c>
      <c t="n" r="E23" s="6">
        <v>-49</v>
      </c>
    </row>
    <row r="24" spans="1:5">
      <c t="s" r="A24" s="4">
        <v>563</v>
      </c>
      <c t="n" r="B24" s="7">
        <v>2949</v>
      </c>
      <c t="n" r="C24" s="7">
        <v>1277</v>
      </c>
      <c t="n" r="D24" s="7">
        <v>2949</v>
      </c>
      <c t="n" r="E24" s="7">
        <v>12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t="s" r="A1" s="1">
        <v>564</v>
      </c>
      <c t="s" r="B1" s="2">
        <v>2</v>
      </c>
      <c t="s" r="D1" s="2">
        <v>565</v>
      </c>
      <c t="s" r="E1" s="2">
        <v>25</v>
      </c>
      <c t="s" r="G1" s="2">
        <v>95</v>
      </c>
      <c t="s" r="H1" s="2">
        <v>566</v>
      </c>
      <c t="s" r="I1" s="2">
        <v>567</v>
      </c>
    </row>
    <row r="2" spans="1:9">
      <c t="s" r="A2" s="3">
        <v>568</v>
      </c>
    </row>
    <row r="3" spans="1:9">
      <c t="s" r="A3" s="4">
        <v>28</v>
      </c>
      <c t="n" r="B3" s="7">
        <v>18655</v>
      </c>
      <c t="n" r="D3" s="7">
        <v>18237</v>
      </c>
      <c t="n" r="E3" s="7">
        <v>17097</v>
      </c>
      <c t="n" r="G3" s="7">
        <v>14646</v>
      </c>
      <c t="n" r="H3" s="7">
        <v>12796</v>
      </c>
      <c t="n" r="I3" s="7">
        <v>9218</v>
      </c>
    </row>
    <row r="4" spans="1:9">
      <c t="s" r="A4" s="4">
        <v>504</v>
      </c>
    </row>
    <row r="5" spans="1:9">
      <c t="s" r="A5" s="3">
        <v>568</v>
      </c>
    </row>
    <row r="6" spans="1:9">
      <c t="s" r="A6" s="4">
        <v>28</v>
      </c>
      <c t="n" r="B6" s="6">
        <v>6344</v>
      </c>
      <c t="n" r="D6" s="6">
        <v>4397</v>
      </c>
      <c t="n" r="E6" s="6">
        <v>3154</v>
      </c>
      <c t="n" r="G6" s="6">
        <v>3154</v>
      </c>
    </row>
    <row r="7" spans="1:9">
      <c t="s" r="A7" s="4">
        <v>508</v>
      </c>
    </row>
    <row r="8" spans="1:9">
      <c t="s" r="A8" s="3">
        <v>568</v>
      </c>
    </row>
    <row r="9" spans="1:9">
      <c t="s" r="A9" s="4">
        <v>28</v>
      </c>
      <c t="n" r="B9" s="6">
        <v>9362</v>
      </c>
      <c t="n" r="D9" s="6">
        <v>10861</v>
      </c>
      <c t="n" r="E9" s="6">
        <v>12139</v>
      </c>
      <c t="n" r="G9" s="6">
        <v>10215</v>
      </c>
      <c t="n" r="H9" s="6">
        <v>11470</v>
      </c>
      <c t="n" r="I9" s="6">
        <v>7892</v>
      </c>
    </row>
    <row r="10" spans="1:9">
      <c t="s" r="A10" s="4">
        <v>513</v>
      </c>
    </row>
    <row r="11" spans="1:9">
      <c t="s" r="A11" s="3">
        <v>568</v>
      </c>
    </row>
    <row r="12" spans="1:9">
      <c t="s" r="A12" s="4">
        <v>28</v>
      </c>
      <c t="n" r="B12" s="6">
        <v>2949</v>
      </c>
      <c t="n" r="D12" s="7">
        <v>2979</v>
      </c>
      <c t="n" r="E12" s="6">
        <v>1804</v>
      </c>
      <c t="n" r="G12" s="7">
        <v>1277</v>
      </c>
      <c t="n" r="H12" s="7">
        <v>1326</v>
      </c>
      <c t="n" r="I12" s="7">
        <v>1326</v>
      </c>
    </row>
    <row r="13" spans="1:9">
      <c t="s" r="A13" s="4">
        <v>556</v>
      </c>
    </row>
    <row r="14" spans="1:9">
      <c t="s" r="A14" s="3">
        <v>568</v>
      </c>
    </row>
    <row r="15" spans="1:9">
      <c t="s" r="A15" s="4">
        <v>569</v>
      </c>
      <c t="n" r="B15" s="6">
        <v>18500</v>
      </c>
      <c t="n" r="E15" s="6">
        <v>77800</v>
      </c>
    </row>
    <row r="16" spans="1:9">
      <c t="s" r="A16" s="4">
        <v>570</v>
      </c>
      <c t="n" r="B16" s="6">
        <v>109468</v>
      </c>
      <c t="n" r="E16" s="6">
        <v>54437</v>
      </c>
    </row>
    <row r="17" spans="1:9">
      <c t="s" r="A17" s="4">
        <v>571</v>
      </c>
      <c t="n" r="B17" s="6">
        <v>127968</v>
      </c>
      <c t="s" r="C17" s="4">
        <v>31</v>
      </c>
      <c t="n" r="E17" s="6">
        <v>132237</v>
      </c>
      <c t="s" r="F17" s="4">
        <v>448</v>
      </c>
    </row>
    <row r="18" spans="1:9">
      <c t="s" r="A18" s="4">
        <v>557</v>
      </c>
    </row>
    <row r="19" spans="1:9">
      <c t="s" r="A19" s="3">
        <v>568</v>
      </c>
    </row>
    <row r="20" spans="1:9">
      <c t="s" r="A20" s="4">
        <v>569</v>
      </c>
      <c t="n" r="E20" s="6">
        <v>74800</v>
      </c>
    </row>
    <row r="21" spans="1:9">
      <c t="s" r="A21" s="4">
        <v>570</v>
      </c>
      <c t="n" r="B21" s="6">
        <v>92035</v>
      </c>
      <c t="n" r="E21" s="6">
        <v>15645</v>
      </c>
    </row>
    <row r="22" spans="1:9">
      <c t="s" r="A22" s="4">
        <v>571</v>
      </c>
      <c t="n" r="B22" s="6">
        <v>92035</v>
      </c>
      <c t="s" r="C22" s="4">
        <v>31</v>
      </c>
      <c t="n" r="E22" s="6">
        <v>90445</v>
      </c>
      <c t="s" r="F22" s="4">
        <v>448</v>
      </c>
    </row>
    <row r="23" spans="1:9">
      <c t="s" r="A23" s="4">
        <v>558</v>
      </c>
    </row>
    <row r="24" spans="1:9">
      <c t="s" r="A24" s="3">
        <v>568</v>
      </c>
    </row>
    <row r="25" spans="1:9">
      <c t="s" r="A25" s="4">
        <v>569</v>
      </c>
      <c t="n" r="B25" s="6">
        <v>18500</v>
      </c>
      <c t="n" r="E25" s="6">
        <v>3000</v>
      </c>
    </row>
    <row r="26" spans="1:9">
      <c t="s" r="A26" s="4">
        <v>570</v>
      </c>
      <c t="n" r="B26" s="6">
        <v>9553</v>
      </c>
      <c t="n" r="E26" s="6">
        <v>30846</v>
      </c>
    </row>
    <row r="27" spans="1:9">
      <c t="s" r="A27" s="4">
        <v>571</v>
      </c>
      <c t="n" r="B27" s="6">
        <v>28053</v>
      </c>
      <c t="s" r="C27" s="4">
        <v>31</v>
      </c>
      <c t="n" r="E27" s="6">
        <v>33846</v>
      </c>
      <c t="s" r="F27" s="4">
        <v>448</v>
      </c>
    </row>
    <row r="28" spans="1:9">
      <c t="s" r="A28" s="4">
        <v>559</v>
      </c>
    </row>
    <row r="29" spans="1:9">
      <c t="s" r="A29" s="3">
        <v>568</v>
      </c>
    </row>
    <row r="30" spans="1:9">
      <c t="s" r="A30" s="4">
        <v>570</v>
      </c>
      <c t="n" r="B30" s="6">
        <v>7880</v>
      </c>
      <c t="n" r="E30" s="6">
        <v>7946</v>
      </c>
    </row>
    <row r="31" spans="1:9">
      <c t="s" r="A31" s="4">
        <v>571</v>
      </c>
      <c t="n" r="B31" s="7">
        <v>7880</v>
      </c>
      <c t="s" r="C31" s="4">
        <v>31</v>
      </c>
      <c t="n" r="E31" s="7">
        <v>7946</v>
      </c>
      <c t="s" r="F31" s="4">
        <v>448</v>
      </c>
    </row>
    <row r="32" spans="1:9">
      <c t="n" r="A32"/>
    </row>
    <row r="33" spans="1:9">
      <c t="s" r="A33" s="4">
        <v>31</v>
      </c>
      <c t="s" r="B33" s="4">
        <v>572</v>
      </c>
    </row>
    <row r="34" spans="1:9">
      <c t="s" r="A34" s="4">
        <v>448</v>
      </c>
      <c t="s" r="B34" s="4">
        <v>573</v>
      </c>
    </row>
  </sheetData>
  <mergeCells count="5">
    <mergeCell ref="B1:C1"/>
    <mergeCell ref="E1:F1"/>
    <mergeCell ref="A32:I32"/>
    <mergeCell ref="B33:I33"/>
    <mergeCell ref="B34:I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25</v>
      </c>
    </row>
    <row r="2" spans="1:3">
      <c t="s" r="A2" s="3">
        <v>236</v>
      </c>
    </row>
    <row r="3" spans="1:3">
      <c t="s" r="A3" s="4">
        <v>575</v>
      </c>
      <c t="n" r="B3" s="7">
        <v>0</v>
      </c>
      <c t="n" r="C3"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576</v>
      </c>
      <c t="s" r="C1" s="2">
        <v>2</v>
      </c>
      <c t="s" r="D1" s="2">
        <v>25</v>
      </c>
    </row>
    <row r="2" spans="1:4">
      <c t="s" r="A2" s="3">
        <v>577</v>
      </c>
    </row>
    <row r="3" spans="1:4">
      <c t="s" r="A3" s="4">
        <v>578</v>
      </c>
      <c t="n" r="C3" s="7">
        <v>965362</v>
      </c>
      <c t="n" r="D3" s="7">
        <v>1145630</v>
      </c>
    </row>
    <row r="4" spans="1:4">
      <c t="s" r="A4" s="4">
        <v>579</v>
      </c>
      <c t="n" r="C4" s="6">
        <v>-156613</v>
      </c>
      <c t="n" r="D4" s="6">
        <v>-158688</v>
      </c>
    </row>
    <row r="5" spans="1:4">
      <c t="s" r="A5" s="4">
        <v>580</v>
      </c>
      <c t="s" r="B5" s="4">
        <v>31</v>
      </c>
      <c t="n" r="C5" s="6">
        <v>808749</v>
      </c>
      <c t="n" r="D5" s="6">
        <v>986942</v>
      </c>
    </row>
    <row r="6" spans="1:4">
      <c t="s" r="A6" s="4">
        <v>581</v>
      </c>
    </row>
    <row r="7" spans="1:4">
      <c t="s" r="A7" s="3">
        <v>577</v>
      </c>
    </row>
    <row r="8" spans="1:4">
      <c t="s" r="A8" s="4">
        <v>578</v>
      </c>
      <c t="n" r="C8" s="6">
        <v>284529</v>
      </c>
      <c t="n" r="D8" s="6">
        <v>470689</v>
      </c>
    </row>
    <row r="9" spans="1:4">
      <c t="s" r="A9" s="4">
        <v>582</v>
      </c>
    </row>
    <row r="10" spans="1:4">
      <c t="s" r="A10" s="3">
        <v>577</v>
      </c>
    </row>
    <row r="11" spans="1:4">
      <c t="s" r="A11" s="4">
        <v>578</v>
      </c>
      <c t="n" r="C11" s="6">
        <v>401989</v>
      </c>
      <c t="n" r="D11" s="6">
        <v>395224</v>
      </c>
    </row>
    <row r="12" spans="1:4">
      <c t="s" r="A12" s="4">
        <v>583</v>
      </c>
    </row>
    <row r="13" spans="1:4">
      <c t="s" r="A13" s="3">
        <v>577</v>
      </c>
    </row>
    <row r="14" spans="1:4">
      <c t="s" r="A14" s="4">
        <v>578</v>
      </c>
      <c t="n" r="C14" s="6">
        <v>93462</v>
      </c>
      <c t="n" r="D14" s="6">
        <v>94938</v>
      </c>
    </row>
    <row r="15" spans="1:4">
      <c t="s" r="A15" s="4">
        <v>584</v>
      </c>
    </row>
    <row r="16" spans="1:4">
      <c t="s" r="A16" s="3">
        <v>577</v>
      </c>
    </row>
    <row r="17" spans="1:4">
      <c t="s" r="A17" s="4">
        <v>578</v>
      </c>
      <c t="n" r="C17" s="6">
        <v>134824</v>
      </c>
      <c t="n" r="D17" s="6">
        <v>134331</v>
      </c>
    </row>
    <row r="18" spans="1:4">
      <c t="s" r="A18" s="4">
        <v>585</v>
      </c>
    </row>
    <row r="19" spans="1:4">
      <c t="s" r="A19" s="3">
        <v>577</v>
      </c>
    </row>
    <row r="20" spans="1:4">
      <c t="s" r="A20" s="4">
        <v>578</v>
      </c>
      <c t="n" r="C20" s="7">
        <v>50558</v>
      </c>
      <c t="n" r="D20" s="7">
        <v>50448</v>
      </c>
    </row>
    <row r="21" spans="1:4">
      <c t="n" r="A21"/>
    </row>
    <row r="22" spans="1:4">
      <c t="s" r="A22" s="4">
        <v>31</v>
      </c>
      <c t="s" r="B22" s="4">
        <v>65</v>
      </c>
    </row>
  </sheetData>
  <mergeCells count="3">
    <mergeCell ref="A1:B1"/>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9"/>
  </cols>
  <sheetData>
    <row r="1" spans="1:2">
      <c t="s" r="A1" s="1">
        <v>586</v>
      </c>
      <c t="s" r="B1" s="2">
        <v>587</v>
      </c>
    </row>
    <row r="2" spans="1:2">
      <c t="s" r="A2" s="4">
        <v>581</v>
      </c>
    </row>
    <row r="3" spans="1:2">
      <c t="s" r="A3" s="3">
        <v>577</v>
      </c>
    </row>
    <row r="4" spans="1:2">
      <c t="s" r="A4" s="4">
        <v>588</v>
      </c>
      <c t="n" r="B4" s="7">
        <v>34450</v>
      </c>
    </row>
    <row r="5" spans="1:2">
      <c t="s" r="A5" s="4">
        <v>589</v>
      </c>
      <c t="n" r="B5" s="6">
        <v>2</v>
      </c>
    </row>
    <row r="6" spans="1:2">
      <c t="s" r="A6" s="4">
        <v>585</v>
      </c>
    </row>
    <row r="7" spans="1:2">
      <c t="s" r="A7" s="3">
        <v>577</v>
      </c>
    </row>
    <row r="8" spans="1:2">
      <c t="s" r="A8" s="4">
        <v>588</v>
      </c>
      <c t="n" r="B8" s="7">
        <v>12556</v>
      </c>
    </row>
    <row r="9" spans="1:2">
      <c t="s" r="A9" s="4">
        <v>589</v>
      </c>
      <c t="n" r="B9" s="6">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29"/>
    <col customWidth="1" max="7" min="7" width="21"/>
    <col customWidth="1" max="8" min="8" width="29"/>
  </cols>
  <sheetData>
    <row r="1" spans="1:8">
      <c t="s" r="A1" s="1">
        <v>590</v>
      </c>
      <c t="s" r="C1" s="2">
        <v>520</v>
      </c>
      <c t="s" r="E1" s="2">
        <v>94</v>
      </c>
      <c t="s" r="F1" s="2">
        <v>1</v>
      </c>
      <c t="s" r="G1" s="2">
        <v>385</v>
      </c>
    </row>
    <row r="2" spans="1:8">
      <c t="s" r="C2" s="2">
        <v>591</v>
      </c>
      <c t="s" r="D2" s="2">
        <v>521</v>
      </c>
      <c t="s" r="E2" s="2">
        <v>386</v>
      </c>
      <c t="s" r="F2" s="2">
        <v>587</v>
      </c>
      <c t="s" r="G2" s="2">
        <v>391</v>
      </c>
      <c t="s" r="H2" s="2">
        <v>592</v>
      </c>
    </row>
    <row r="3" spans="1:8">
      <c t="s" r="A3" s="3">
        <v>577</v>
      </c>
    </row>
    <row r="4" spans="1:8">
      <c t="s" r="A4" s="4">
        <v>580</v>
      </c>
      <c t="s" r="B4" s="4">
        <v>31</v>
      </c>
      <c t="n" r="E4" s="7">
        <v>808749</v>
      </c>
      <c t="n" r="F4" s="7">
        <v>808749</v>
      </c>
      <c t="n" r="G4" s="7">
        <v>986942</v>
      </c>
    </row>
    <row r="5" spans="1:8">
      <c t="s" r="A5" s="4">
        <v>203</v>
      </c>
      <c t="n" r="E5" s="6">
        <v>965362</v>
      </c>
      <c t="n" r="F5" s="6">
        <v>965362</v>
      </c>
      <c t="n" r="G5" s="6">
        <v>1145630</v>
      </c>
    </row>
    <row r="6" spans="1:8">
      <c t="s" r="A6" s="4">
        <v>593</v>
      </c>
      <c t="n" r="E6" s="6">
        <v>230679</v>
      </c>
      <c t="n" r="F6" s="6">
        <v>230679</v>
      </c>
      <c t="n" r="G6" s="6">
        <v>269790</v>
      </c>
    </row>
    <row r="7" spans="1:8">
      <c t="s" r="A7" s="4">
        <v>594</v>
      </c>
      <c t="n" r="E7" s="6">
        <v>760182</v>
      </c>
      <c t="n" r="F7" s="6">
        <v>760182</v>
      </c>
      <c t="n" r="G7" s="6">
        <v>851711</v>
      </c>
    </row>
    <row r="8" spans="1:8">
      <c t="s" r="A8" s="4">
        <v>595</v>
      </c>
      <c t="n" r="H8" s="7">
        <v>11</v>
      </c>
    </row>
    <row r="9" spans="1:8">
      <c t="s" r="A9" s="4">
        <v>596</v>
      </c>
      <c t="n" r="D9" s="7">
        <v>332</v>
      </c>
    </row>
    <row r="10" spans="1:8">
      <c t="s" r="A10" s="4">
        <v>527</v>
      </c>
      <c t="n" r="D10" s="6">
        <v>18380</v>
      </c>
    </row>
    <row r="11" spans="1:8">
      <c t="s" r="A11" s="4">
        <v>528</v>
      </c>
      <c t="n" r="D11" s="7">
        <v>17696</v>
      </c>
      <c t="n" r="E11" s="6">
        <v>1975863</v>
      </c>
      <c t="n" r="F11" s="7">
        <v>1975863</v>
      </c>
      <c t="n" r="G11" s="6">
        <v>2399475</v>
      </c>
    </row>
    <row r="12" spans="1:8">
      <c t="s" r="A12" s="4">
        <v>597</v>
      </c>
      <c t="n" r="F12" s="6">
        <v>1</v>
      </c>
    </row>
    <row r="13" spans="1:8">
      <c t="s" r="A13" s="4">
        <v>598</v>
      </c>
      <c t="n" r="E13" s="6">
        <v>16442</v>
      </c>
      <c t="n" r="F13" s="7">
        <v>21661</v>
      </c>
    </row>
    <row r="14" spans="1:8">
      <c t="s" r="A14" s="4">
        <v>599</v>
      </c>
      <c t="n" r="F14" s="6">
        <v>1703</v>
      </c>
    </row>
    <row r="15" spans="1:8">
      <c t="s" r="A15" s="4">
        <v>600</v>
      </c>
    </row>
    <row r="16" spans="1:8">
      <c t="s" r="A16" s="3">
        <v>577</v>
      </c>
    </row>
    <row r="17" spans="1:8">
      <c t="s" r="A17" s="4">
        <v>601</v>
      </c>
      <c t="n" r="F17" s="6">
        <v>23816</v>
      </c>
      <c t="n" r="G17" s="6">
        <v>-5</v>
      </c>
    </row>
    <row r="18" spans="1:8">
      <c t="s" r="A18" s="4">
        <v>602</v>
      </c>
      <c t="n" r="F18" s="6">
        <v>191799</v>
      </c>
    </row>
    <row r="19" spans="1:8">
      <c t="s" r="A19" s="4">
        <v>581</v>
      </c>
    </row>
    <row r="20" spans="1:8">
      <c t="s" r="A20" s="3">
        <v>577</v>
      </c>
    </row>
    <row r="21" spans="1:8">
      <c t="s" r="A21" s="4">
        <v>203</v>
      </c>
      <c t="n" r="E21" s="6">
        <v>284529</v>
      </c>
      <c t="n" r="F21" s="7">
        <v>284529</v>
      </c>
      <c t="n" r="G21" s="6">
        <v>470689</v>
      </c>
    </row>
    <row r="22" spans="1:8">
      <c t="s" r="A22" s="4">
        <v>603</v>
      </c>
      <c t="n" r="F22" s="6">
        <v>10</v>
      </c>
    </row>
    <row r="23" spans="1:8">
      <c t="s" r="A23" s="4">
        <v>582</v>
      </c>
    </row>
    <row r="24" spans="1:8">
      <c t="s" r="A24" s="3">
        <v>577</v>
      </c>
    </row>
    <row r="25" spans="1:8">
      <c t="s" r="A25" s="4">
        <v>203</v>
      </c>
      <c t="n" r="E25" s="6">
        <v>401989</v>
      </c>
      <c t="n" r="F25" s="7">
        <v>401989</v>
      </c>
      <c t="n" r="G25" s="6">
        <v>395224</v>
      </c>
    </row>
    <row r="26" spans="1:8">
      <c t="s" r="A26" s="4">
        <v>603</v>
      </c>
      <c t="n" r="F26" s="6">
        <v>1</v>
      </c>
    </row>
    <row r="27" spans="1:8">
      <c t="s" r="A27" s="4">
        <v>604</v>
      </c>
    </row>
    <row r="28" spans="1:8">
      <c t="s" r="A28" s="3">
        <v>577</v>
      </c>
    </row>
    <row r="29" spans="1:8">
      <c t="s" r="A29" s="4">
        <v>603</v>
      </c>
      <c t="n" r="C29" s="6">
        <v>2</v>
      </c>
    </row>
    <row r="30" spans="1:8">
      <c t="s" r="A30" s="4">
        <v>602</v>
      </c>
      <c t="n" r="C30" s="7">
        <v>43400</v>
      </c>
    </row>
    <row r="31" spans="1:8">
      <c t="s" r="A31" s="4">
        <v>605</v>
      </c>
    </row>
    <row r="32" spans="1:8">
      <c t="s" r="A32" s="3">
        <v>577</v>
      </c>
    </row>
    <row r="33" spans="1:8">
      <c t="s" r="A33" s="4">
        <v>601</v>
      </c>
      <c t="n" r="F33" s="7">
        <v>864</v>
      </c>
    </row>
    <row r="34" spans="1:8">
      <c t="s" r="A34" s="4">
        <v>606</v>
      </c>
    </row>
    <row r="35" spans="1:8">
      <c t="s" r="A35" s="3">
        <v>577</v>
      </c>
    </row>
    <row r="36" spans="1:8">
      <c t="s" r="A36" s="4">
        <v>607</v>
      </c>
      <c t="n" r="H36" s="6">
        <v>10</v>
      </c>
    </row>
    <row r="37" spans="1:8">
      <c t="s" r="A37" s="4">
        <v>608</v>
      </c>
      <c t="n" r="H37" s="7">
        <v>437</v>
      </c>
    </row>
    <row r="38" spans="1:8">
      <c t="s" r="A38" s="4">
        <v>609</v>
      </c>
    </row>
    <row r="39" spans="1:8">
      <c t="s" r="A39" s="3">
        <v>577</v>
      </c>
    </row>
    <row r="40" spans="1:8">
      <c t="s" r="A40" s="4">
        <v>608</v>
      </c>
      <c t="n" r="H40" s="6">
        <v>1499</v>
      </c>
    </row>
    <row r="41" spans="1:8">
      <c t="s" r="A41" s="4">
        <v>610</v>
      </c>
      <c t="n" r="H41" s="6">
        <v>3351</v>
      </c>
    </row>
    <row r="42" spans="1:8">
      <c t="s" r="A42" s="4">
        <v>611</v>
      </c>
      <c t="n" r="H42" s="6">
        <v>57</v>
      </c>
    </row>
    <row r="43" spans="1:8">
      <c t="s" r="A43" s="4">
        <v>612</v>
      </c>
      <c t="n" r="H43" s="7">
        <v>1795</v>
      </c>
    </row>
    <row r="44" spans="1:8">
      <c t="s" r="A44" s="4">
        <v>613</v>
      </c>
    </row>
    <row r="45" spans="1:8">
      <c t="s" r="A45" s="3">
        <v>577</v>
      </c>
    </row>
    <row r="46" spans="1:8">
      <c t="s" r="A46" s="4">
        <v>580</v>
      </c>
      <c t="n" r="E46" s="6">
        <v>191035</v>
      </c>
      <c t="n" r="F46" s="6">
        <v>191035</v>
      </c>
      <c t="n" r="G46" s="6">
        <v>225122</v>
      </c>
    </row>
    <row r="47" spans="1:8">
      <c t="s" r="A47" s="4">
        <v>614</v>
      </c>
    </row>
    <row r="48" spans="1:8">
      <c t="s" r="A48" s="3">
        <v>577</v>
      </c>
    </row>
    <row r="49" spans="1:8">
      <c t="s" r="A49" s="4">
        <v>580</v>
      </c>
      <c t="n" r="E49" s="7">
        <v>774327</v>
      </c>
      <c t="n" r="F49" s="7">
        <v>774327</v>
      </c>
      <c t="n" r="G49" s="7">
        <v>920508</v>
      </c>
    </row>
    <row r="50" spans="1:8">
      <c t="n" r="A50"/>
    </row>
    <row r="51" spans="1:8">
      <c t="s" r="A51" s="4">
        <v>31</v>
      </c>
      <c t="s" r="B51" s="4">
        <v>65</v>
      </c>
    </row>
  </sheetData>
  <mergeCells count="4">
    <mergeCell ref="A1:B2"/>
    <mergeCell ref="C1:D1"/>
    <mergeCell ref="A50:G50"/>
    <mergeCell ref="B51:G5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8</v>
      </c>
      <c t="s" r="B1" s="2">
        <v>94</v>
      </c>
      <c t="s" r="D1" s="2">
        <v>1</v>
      </c>
    </row>
    <row r="2" spans="1:5">
      <c t="s" r="B2" s="2">
        <v>2</v>
      </c>
      <c t="s" r="C2" s="2">
        <v>95</v>
      </c>
      <c t="s" r="D2" s="2">
        <v>2</v>
      </c>
      <c t="s" r="E2" s="2">
        <v>95</v>
      </c>
    </row>
    <row r="3" spans="1:5">
      <c t="s" r="A3" s="3">
        <v>139</v>
      </c>
    </row>
    <row r="4" spans="1:5">
      <c t="s" r="A4" s="4">
        <v>123</v>
      </c>
      <c t="n" r="B4" s="7">
        <v>9440</v>
      </c>
      <c t="n" r="C4" s="7">
        <v>24826</v>
      </c>
      <c t="n" r="D4" s="7">
        <v>25342</v>
      </c>
      <c t="n" r="E4" s="7">
        <v>51533</v>
      </c>
    </row>
    <row r="5" spans="1:5">
      <c t="s" r="A5" s="3">
        <v>140</v>
      </c>
    </row>
    <row r="6" spans="1:5">
      <c t="s" r="A6" s="4">
        <v>141</v>
      </c>
      <c t="n" r="B6" s="6">
        <v>3</v>
      </c>
      <c t="n" r="C6" s="6">
        <v>-248</v>
      </c>
      <c t="n" r="D6" s="6">
        <v>-133</v>
      </c>
      <c t="n" r="E6" s="6">
        <v>-430</v>
      </c>
    </row>
    <row r="7" spans="1:5">
      <c t="s" r="A7" s="4">
        <v>142</v>
      </c>
      <c t="n" r="B7" s="6">
        <v>785</v>
      </c>
      <c t="n" r="C7" s="6">
        <v>3831</v>
      </c>
      <c t="n" r="D7" s="6">
        <v>4824</v>
      </c>
      <c t="n" r="E7" s="6">
        <v>13196</v>
      </c>
    </row>
    <row r="8" spans="1:5">
      <c t="s" r="A8" s="4">
        <v>143</v>
      </c>
      <c t="n" r="B8" s="6">
        <v>788</v>
      </c>
      <c t="n" r="C8" s="6">
        <v>3583</v>
      </c>
      <c t="n" r="D8" s="6">
        <v>4691</v>
      </c>
      <c t="n" r="E8" s="6">
        <v>12766</v>
      </c>
    </row>
    <row r="9" spans="1:5">
      <c t="s" r="A9" s="3">
        <v>121</v>
      </c>
    </row>
    <row r="10" spans="1:5">
      <c t="s" r="A10" s="4">
        <v>144</v>
      </c>
      <c t="n" r="B10" s="6">
        <v>468</v>
      </c>
      <c t="n" r="D10" s="6">
        <v>-719</v>
      </c>
    </row>
    <row r="11" spans="1:5">
      <c t="s" r="A11" s="4">
        <v>145</v>
      </c>
      <c t="n" r="B11" s="6">
        <v>1256</v>
      </c>
      <c t="n" r="C11" s="6">
        <v>3583</v>
      </c>
      <c t="n" r="D11" s="6">
        <v>3972</v>
      </c>
      <c t="n" r="E11" s="6">
        <v>12766</v>
      </c>
    </row>
    <row r="12" spans="1:5">
      <c t="s" r="A12" s="4">
        <v>146</v>
      </c>
      <c t="n" r="B12" s="6">
        <v>10696</v>
      </c>
      <c t="n" r="C12" s="6">
        <v>28409</v>
      </c>
      <c t="n" r="D12" s="6">
        <v>29314</v>
      </c>
      <c t="n" r="E12" s="6">
        <v>64299</v>
      </c>
    </row>
    <row r="13" spans="1:5">
      <c t="s" r="A13" s="4">
        <v>125</v>
      </c>
      <c t="n" r="B13" s="6">
        <v>-729</v>
      </c>
      <c t="n" r="C13" s="6">
        <v>-23055</v>
      </c>
      <c t="n" r="D13" s="6">
        <v>-24920</v>
      </c>
      <c t="n" r="E13" s="6">
        <v>-21823</v>
      </c>
    </row>
    <row r="14" spans="1:5">
      <c t="s" r="A14" s="4">
        <v>147</v>
      </c>
      <c t="n" r="B14" s="6">
        <v>-396</v>
      </c>
      <c t="n" r="D14" s="6">
        <v>615</v>
      </c>
    </row>
    <row r="15" spans="1:5">
      <c t="s" r="A15" s="4">
        <v>148</v>
      </c>
      <c t="n" r="B15" s="7">
        <v>9571</v>
      </c>
      <c t="n" r="C15" s="7">
        <v>5354</v>
      </c>
      <c t="n" r="D15" s="7">
        <v>5009</v>
      </c>
      <c t="n" r="E15" s="7">
        <v>424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15</v>
      </c>
      <c t="s" r="B1" s="2">
        <v>386</v>
      </c>
    </row>
    <row r="2" spans="1:2">
      <c t="s" r="A2" s="3">
        <v>616</v>
      </c>
    </row>
    <row r="3" spans="1:2">
      <c t="s" r="A3" s="4">
        <v>203</v>
      </c>
      <c t="n" r="B3" s="7">
        <v>16652</v>
      </c>
    </row>
    <row r="4" spans="1:2">
      <c t="s" r="A4" s="4">
        <v>32</v>
      </c>
      <c t="n" r="B4" s="6">
        <v>66</v>
      </c>
    </row>
    <row r="5" spans="1:2">
      <c t="s" r="A5" s="4">
        <v>33</v>
      </c>
      <c t="n" r="B5" s="6">
        <v>221</v>
      </c>
    </row>
    <row r="6" spans="1:2">
      <c t="s" r="A6" s="4">
        <v>617</v>
      </c>
      <c t="n" r="B6" s="6">
        <v>5</v>
      </c>
    </row>
    <row r="7" spans="1:2">
      <c t="s" r="A7" s="4">
        <v>618</v>
      </c>
      <c t="n" r="B7" s="6">
        <v>2610</v>
      </c>
    </row>
    <row r="8" spans="1:2">
      <c t="s" r="A8" s="4">
        <v>619</v>
      </c>
      <c t="n" r="B8" s="6">
        <v>19554</v>
      </c>
    </row>
    <row r="9" spans="1:2">
      <c t="s" r="A9" s="3">
        <v>620</v>
      </c>
    </row>
    <row r="10" spans="1:2">
      <c t="s" r="A10" s="4">
        <v>621</v>
      </c>
      <c t="n" r="B10" s="6">
        <v>17696</v>
      </c>
    </row>
    <row r="11" spans="1:2">
      <c t="s" r="A11" s="4">
        <v>42</v>
      </c>
      <c t="n" r="B11" s="6">
        <v>448</v>
      </c>
    </row>
    <row r="12" spans="1:2">
      <c t="s" r="A12" s="4">
        <v>622</v>
      </c>
      <c t="n" r="B12" s="6">
        <v>1068</v>
      </c>
    </row>
    <row r="13" spans="1:2">
      <c t="s" r="A13" s="4">
        <v>623</v>
      </c>
      <c t="n" r="B13" s="6">
        <v>19212</v>
      </c>
    </row>
    <row r="14" spans="1:2">
      <c t="s" r="A14" s="4">
        <v>624</v>
      </c>
      <c t="n" r="B14" s="7">
        <v>3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25</v>
      </c>
      <c t="s" r="B1" s="2">
        <v>1</v>
      </c>
    </row>
    <row r="2" spans="1:2">
      <c t="s" r="B2" s="2">
        <v>386</v>
      </c>
    </row>
    <row r="3" spans="1:2">
      <c t="s" r="A3" s="3">
        <v>626</v>
      </c>
    </row>
    <row r="4" spans="1:2">
      <c t="s" r="A4" s="4">
        <v>627</v>
      </c>
      <c t="n" r="B4" s="7">
        <v>332</v>
      </c>
    </row>
    <row r="5" spans="1:2">
      <c t="s" r="A5" s="4">
        <v>150</v>
      </c>
      <c t="n" r="B5" s="7">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28</v>
      </c>
      <c t="s" r="B1" s="2">
        <v>2</v>
      </c>
      <c t="s" r="C1" s="2">
        <v>565</v>
      </c>
      <c t="s" r="D1" s="2">
        <v>25</v>
      </c>
      <c t="s" r="E1" s="2">
        <v>95</v>
      </c>
      <c t="s" r="F1" s="2">
        <v>566</v>
      </c>
      <c t="s" r="G1" s="2">
        <v>567</v>
      </c>
    </row>
    <row r="2" spans="1:7">
      <c t="s" r="A2" s="3">
        <v>629</v>
      </c>
    </row>
    <row r="3" spans="1:7">
      <c t="s" r="A3" s="4">
        <v>28</v>
      </c>
      <c t="n" r="B3" s="7">
        <v>18655</v>
      </c>
      <c t="n" r="C3" s="7">
        <v>18237</v>
      </c>
      <c t="n" r="D3" s="7">
        <v>17097</v>
      </c>
      <c t="n" r="E3" s="7">
        <v>14646</v>
      </c>
      <c t="n" r="F3" s="7">
        <v>12796</v>
      </c>
      <c t="n" r="G3" s="7">
        <v>9218</v>
      </c>
    </row>
    <row r="4" spans="1:7">
      <c t="s" r="A4" s="4">
        <v>630</v>
      </c>
    </row>
    <row r="5" spans="1:7">
      <c t="s" r="A5" s="3">
        <v>629</v>
      </c>
    </row>
    <row r="6" spans="1:7">
      <c t="s" r="A6" s="4">
        <v>28</v>
      </c>
      <c t="n" r="B6" s="7">
        <v>12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1</v>
      </c>
      <c t="s" r="B1" s="2">
        <v>94</v>
      </c>
      <c t="s" r="D1" s="2">
        <v>1</v>
      </c>
    </row>
    <row r="2" spans="1:5">
      <c t="s" r="B2" s="2">
        <v>2</v>
      </c>
      <c t="s" r="C2" s="2">
        <v>95</v>
      </c>
      <c t="s" r="D2" s="2">
        <v>2</v>
      </c>
      <c t="s" r="E2" s="2">
        <v>95</v>
      </c>
    </row>
    <row r="3" spans="1:5">
      <c t="s" r="A3" s="3">
        <v>577</v>
      </c>
    </row>
    <row r="4" spans="1:5">
      <c t="s" r="A4" s="4">
        <v>632</v>
      </c>
      <c t="n" r="B4" s="7">
        <v>29614</v>
      </c>
      <c t="n" r="C4" s="7">
        <v>29968</v>
      </c>
      <c t="n" r="D4" s="7">
        <v>89335</v>
      </c>
      <c t="n" r="E4" s="7">
        <v>94401</v>
      </c>
    </row>
    <row r="5" spans="1:5">
      <c t="s" r="A5" s="4">
        <v>126</v>
      </c>
      <c t="n" r="B5" s="6">
        <v>-4</v>
      </c>
      <c t="n" r="C5" s="7">
        <v>-6532</v>
      </c>
      <c t="n" r="D5" s="6">
        <v>-25428</v>
      </c>
      <c t="n" r="E5" s="7">
        <v>5327</v>
      </c>
    </row>
    <row r="6" spans="1:5">
      <c t="s" r="A6" s="4">
        <v>633</v>
      </c>
    </row>
    <row r="7" spans="1:5">
      <c t="s" r="A7" s="3">
        <v>577</v>
      </c>
    </row>
    <row r="8" spans="1:5">
      <c t="s" r="A8" s="4">
        <v>632</v>
      </c>
      <c t="n" r="B8" s="6">
        <v>731</v>
      </c>
      <c t="n" r="D8" s="6">
        <v>1277</v>
      </c>
    </row>
    <row r="9" spans="1:5">
      <c t="s" r="A9" s="4">
        <v>126</v>
      </c>
      <c t="n" r="B9" s="6">
        <v>-245</v>
      </c>
      <c t="n" r="D9" s="6">
        <v>-563</v>
      </c>
    </row>
    <row r="10" spans="1:5">
      <c t="s" r="A10" s="4">
        <v>634</v>
      </c>
    </row>
    <row r="11" spans="1:5">
      <c t="s" r="A11" s="3">
        <v>577</v>
      </c>
    </row>
    <row r="12" spans="1:5">
      <c t="s" r="A12" s="4">
        <v>632</v>
      </c>
      <c t="n" r="B12" s="6">
        <v>731</v>
      </c>
      <c t="n" r="D12" s="6">
        <v>1277</v>
      </c>
    </row>
    <row r="13" spans="1:5">
      <c t="s" r="A13" s="4">
        <v>126</v>
      </c>
      <c t="n" r="B13" s="7">
        <v>-245</v>
      </c>
      <c t="n" r="D13" s="7">
        <v>-5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5</v>
      </c>
      <c t="s" r="B1" s="2">
        <v>94</v>
      </c>
      <c t="s" r="D1" s="2">
        <v>1</v>
      </c>
    </row>
    <row r="2" spans="1:5">
      <c t="s" r="B2" s="2">
        <v>2</v>
      </c>
      <c t="s" r="C2" s="2">
        <v>95</v>
      </c>
      <c t="s" r="D2" s="2">
        <v>2</v>
      </c>
      <c t="s" r="E2" s="2">
        <v>95</v>
      </c>
    </row>
    <row r="3" spans="1:5">
      <c t="s" r="A3" s="3">
        <v>636</v>
      </c>
    </row>
    <row r="4" spans="1:5">
      <c t="s" r="A4" s="4">
        <v>637</v>
      </c>
      <c t="n" r="B4" s="7">
        <v>43237</v>
      </c>
      <c t="n" r="C4" s="7">
        <v>49579</v>
      </c>
      <c t="n" r="D4" s="7">
        <v>138439</v>
      </c>
      <c t="n" r="E4" s="7">
        <v>160349</v>
      </c>
    </row>
    <row r="5" spans="1:5">
      <c t="s" r="A5" s="4">
        <v>638</v>
      </c>
      <c t="n" r="B5" s="7">
        <v>-4</v>
      </c>
      <c t="n" r="C5" s="7">
        <v>-6561</v>
      </c>
      <c t="n" r="D5" s="7">
        <v>-25386</v>
      </c>
      <c t="n" r="E5" s="7">
        <v>5241</v>
      </c>
    </row>
    <row r="6" spans="1:5">
      <c t="s" r="A6" s="4">
        <v>639</v>
      </c>
      <c t="n" r="B6" s="7">
        <v>0</v>
      </c>
      <c t="n" r="C6" s="8">
        <v>-0.08</v>
      </c>
      <c t="n" r="D6" s="8">
        <v>-0.28</v>
      </c>
      <c t="n" r="E6" s="8">
        <v>0.06</v>
      </c>
    </row>
    <row r="7" spans="1:5">
      <c t="s" r="A7" s="4">
        <v>640</v>
      </c>
      <c t="n" r="B7" s="7">
        <v>0</v>
      </c>
      <c t="n" r="C7" s="8">
        <v>-0.08</v>
      </c>
      <c t="n" r="D7" s="8">
        <v>-0.28</v>
      </c>
      <c t="n" r="E7" s="8">
        <v>0.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6"/>
  </cols>
  <sheetData>
    <row r="1" spans="1:7">
      <c t="s" r="A1" s="1">
        <v>641</v>
      </c>
      <c t="s" r="C1" s="2">
        <v>94</v>
      </c>
      <c t="s" r="E1" s="2">
        <v>1</v>
      </c>
      <c t="s" r="G1" s="2">
        <v>385</v>
      </c>
    </row>
    <row r="2" spans="1:7">
      <c t="s" r="C2" s="2">
        <v>2</v>
      </c>
      <c t="s" r="D2" s="2">
        <v>95</v>
      </c>
      <c t="s" r="E2" s="2">
        <v>2</v>
      </c>
      <c t="s" r="F2" s="2">
        <v>95</v>
      </c>
      <c t="s" r="G2" s="2">
        <v>25</v>
      </c>
    </row>
    <row r="3" spans="1:7">
      <c t="s" r="A3" s="3">
        <v>577</v>
      </c>
    </row>
    <row r="4" spans="1:7">
      <c t="s" r="A4" s="4">
        <v>126</v>
      </c>
      <c t="n" r="C4" s="7">
        <v>-4</v>
      </c>
      <c t="n" r="D4" s="7">
        <v>-6532</v>
      </c>
      <c t="n" r="E4" s="7">
        <v>-25428</v>
      </c>
      <c t="n" r="F4" s="7">
        <v>5327</v>
      </c>
    </row>
    <row r="5" spans="1:7">
      <c t="s" r="A5" s="4">
        <v>600</v>
      </c>
    </row>
    <row r="6" spans="1:7">
      <c t="s" r="A6" s="3">
        <v>577</v>
      </c>
    </row>
    <row r="7" spans="1:7">
      <c t="s" r="A7" s="4">
        <v>642</v>
      </c>
      <c t="n" r="E7" s="6">
        <v>191799</v>
      </c>
    </row>
    <row r="8" spans="1:7">
      <c t="s" r="A8" s="4">
        <v>601</v>
      </c>
      <c t="n" r="E8" s="6">
        <v>23816</v>
      </c>
      <c t="n" r="G8" s="7">
        <v>-5</v>
      </c>
    </row>
    <row r="9" spans="1:7">
      <c t="s" r="A9" s="4">
        <v>126</v>
      </c>
      <c t="n" r="C9" s="6">
        <v>1019</v>
      </c>
      <c t="n" r="E9" s="7">
        <v>2088</v>
      </c>
    </row>
    <row r="10" spans="1:7">
      <c t="s" r="A10" s="4">
        <v>643</v>
      </c>
    </row>
    <row r="11" spans="1:7">
      <c t="s" r="A11" s="3">
        <v>577</v>
      </c>
    </row>
    <row r="12" spans="1:7">
      <c t="s" r="A12" s="4">
        <v>644</v>
      </c>
      <c t="s" r="E12" s="4">
        <v>645</v>
      </c>
    </row>
    <row r="13" spans="1:7">
      <c t="s" r="A13" s="4">
        <v>642</v>
      </c>
      <c t="n" r="E13" s="7">
        <v>7949</v>
      </c>
    </row>
    <row r="14" spans="1:7">
      <c t="s" r="A14" s="4">
        <v>601</v>
      </c>
      <c t="n" r="E14" s="7">
        <v>-374</v>
      </c>
    </row>
    <row r="15" spans="1:7">
      <c t="s" r="A15" s="4">
        <v>126</v>
      </c>
      <c t="n" r="C15" s="6">
        <v>1</v>
      </c>
    </row>
    <row r="16" spans="1:7">
      <c t="s" r="A16" s="4">
        <v>646</v>
      </c>
    </row>
    <row r="17" spans="1:7">
      <c t="s" r="A17" s="3">
        <v>577</v>
      </c>
    </row>
    <row r="18" spans="1:7">
      <c t="s" r="A18" s="4">
        <v>644</v>
      </c>
      <c t="s" r="E18" s="4">
        <v>647</v>
      </c>
    </row>
    <row r="19" spans="1:7">
      <c t="s" r="A19" s="4">
        <v>642</v>
      </c>
      <c t="n" r="E19" s="7">
        <v>8750</v>
      </c>
    </row>
    <row r="20" spans="1:7">
      <c t="s" r="A20" s="4">
        <v>601</v>
      </c>
      <c t="n" r="E20" s="6">
        <v>115</v>
      </c>
    </row>
    <row r="21" spans="1:7">
      <c t="s" r="A21" s="4">
        <v>126</v>
      </c>
      <c t="n" r="C21" s="6">
        <v>9</v>
      </c>
      <c t="n" r="E21" s="7">
        <v>45</v>
      </c>
    </row>
    <row r="22" spans="1:7">
      <c t="s" r="A22" s="4">
        <v>648</v>
      </c>
    </row>
    <row r="23" spans="1:7">
      <c t="s" r="A23" s="3">
        <v>577</v>
      </c>
    </row>
    <row r="24" spans="1:7">
      <c t="s" r="A24" s="4">
        <v>644</v>
      </c>
      <c t="s" r="B24" s="4">
        <v>31</v>
      </c>
      <c t="s" r="E24" s="4">
        <v>649</v>
      </c>
    </row>
    <row r="25" spans="1:7">
      <c t="s" r="A25" s="4">
        <v>642</v>
      </c>
      <c t="s" r="B25" s="4">
        <v>31</v>
      </c>
      <c t="n" r="E25" s="7">
        <v>8750</v>
      </c>
    </row>
    <row r="26" spans="1:7">
      <c t="s" r="A26" s="4">
        <v>601</v>
      </c>
      <c t="s" r="B26" s="4">
        <v>31</v>
      </c>
      <c t="n" r="E26" s="6">
        <v>-2032</v>
      </c>
    </row>
    <row r="27" spans="1:7">
      <c t="s" r="A27" s="4">
        <v>126</v>
      </c>
      <c t="s" r="B27" s="4">
        <v>31</v>
      </c>
      <c t="n" r="C27" s="6">
        <v>2</v>
      </c>
      <c t="n" r="E27" s="7">
        <v>52</v>
      </c>
    </row>
    <row r="28" spans="1:7">
      <c t="s" r="A28" s="4">
        <v>650</v>
      </c>
    </row>
    <row r="29" spans="1:7">
      <c t="s" r="A29" s="3">
        <v>577</v>
      </c>
    </row>
    <row r="30" spans="1:7">
      <c t="s" r="A30" s="4">
        <v>644</v>
      </c>
      <c t="s" r="B30" s="4">
        <v>31</v>
      </c>
      <c t="s" r="E30" s="4">
        <v>649</v>
      </c>
    </row>
    <row r="31" spans="1:7">
      <c t="s" r="A31" s="4">
        <v>642</v>
      </c>
      <c t="s" r="B31" s="4">
        <v>31</v>
      </c>
      <c t="n" r="E31" s="7">
        <v>10500</v>
      </c>
    </row>
    <row r="32" spans="1:7">
      <c t="s" r="A32" s="4">
        <v>601</v>
      </c>
      <c t="s" r="B32" s="4">
        <v>31</v>
      </c>
      <c t="n" r="E32" s="6">
        <v>-61</v>
      </c>
    </row>
    <row r="33" spans="1:7">
      <c t="s" r="A33" s="4">
        <v>126</v>
      </c>
      <c t="s" r="B33" s="4">
        <v>31</v>
      </c>
      <c t="n" r="C33" s="6">
        <v>9</v>
      </c>
      <c t="n" r="E33" s="7">
        <v>122</v>
      </c>
    </row>
    <row r="34" spans="1:7">
      <c t="s" r="A34" s="4">
        <v>651</v>
      </c>
    </row>
    <row r="35" spans="1:7">
      <c t="s" r="A35" s="3">
        <v>577</v>
      </c>
    </row>
    <row r="36" spans="1:7">
      <c t="s" r="A36" s="4">
        <v>644</v>
      </c>
      <c t="s" r="B36" s="4">
        <v>31</v>
      </c>
      <c t="s" r="E36" s="4">
        <v>649</v>
      </c>
    </row>
    <row r="37" spans="1:7">
      <c t="s" r="A37" s="4">
        <v>642</v>
      </c>
      <c t="s" r="B37" s="4">
        <v>31</v>
      </c>
      <c t="n" r="E37" s="7">
        <v>10000</v>
      </c>
    </row>
    <row r="38" spans="1:7">
      <c t="s" r="A38" s="4">
        <v>601</v>
      </c>
      <c t="s" r="B38" s="4">
        <v>31</v>
      </c>
      <c t="n" r="E38" s="6">
        <v>3248</v>
      </c>
    </row>
    <row r="39" spans="1:7">
      <c t="s" r="A39" s="4">
        <v>126</v>
      </c>
      <c t="s" r="B39" s="4">
        <v>31</v>
      </c>
      <c t="n" r="C39" s="6">
        <v>31</v>
      </c>
      <c t="n" r="E39" s="7">
        <v>121</v>
      </c>
    </row>
    <row r="40" spans="1:7">
      <c t="s" r="A40" s="4">
        <v>652</v>
      </c>
    </row>
    <row r="41" spans="1:7">
      <c t="s" r="A41" s="3">
        <v>577</v>
      </c>
    </row>
    <row r="42" spans="1:7">
      <c t="s" r="A42" s="4">
        <v>644</v>
      </c>
      <c t="s" r="B42" s="4">
        <v>31</v>
      </c>
      <c t="s" r="E42" s="4">
        <v>649</v>
      </c>
    </row>
    <row r="43" spans="1:7">
      <c t="s" r="A43" s="4">
        <v>642</v>
      </c>
      <c t="s" r="B43" s="4">
        <v>31</v>
      </c>
      <c t="n" r="E43" s="7">
        <v>12250</v>
      </c>
    </row>
    <row r="44" spans="1:7">
      <c t="s" r="A44" s="4">
        <v>601</v>
      </c>
      <c t="s" r="B44" s="4">
        <v>31</v>
      </c>
      <c t="n" r="E44" s="6">
        <v>3482</v>
      </c>
    </row>
    <row r="45" spans="1:7">
      <c t="s" r="A45" s="4">
        <v>126</v>
      </c>
      <c t="s" r="B45" s="4">
        <v>31</v>
      </c>
      <c t="n" r="C45" s="6">
        <v>29</v>
      </c>
      <c t="n" r="E45" s="7">
        <v>162</v>
      </c>
    </row>
    <row r="46" spans="1:7">
      <c t="s" r="A46" s="4">
        <v>653</v>
      </c>
    </row>
    <row r="47" spans="1:7">
      <c t="s" r="A47" s="3">
        <v>577</v>
      </c>
    </row>
    <row r="48" spans="1:7">
      <c t="s" r="A48" s="4">
        <v>644</v>
      </c>
      <c t="s" r="E48" s="4">
        <v>654</v>
      </c>
    </row>
    <row r="49" spans="1:7">
      <c t="s" r="A49" s="4">
        <v>642</v>
      </c>
      <c t="n" r="E49" s="7">
        <v>6200</v>
      </c>
    </row>
    <row r="50" spans="1:7">
      <c t="s" r="A50" s="4">
        <v>601</v>
      </c>
      <c t="n" r="E50" s="6">
        <v>1227</v>
      </c>
    </row>
    <row r="51" spans="1:7">
      <c t="s" r="A51" s="4">
        <v>126</v>
      </c>
      <c t="n" r="C51" s="6">
        <v>-3</v>
      </c>
      <c t="n" r="E51" s="7">
        <v>95</v>
      </c>
    </row>
    <row r="52" spans="1:7">
      <c t="s" r="A52" s="4">
        <v>655</v>
      </c>
    </row>
    <row r="53" spans="1:7">
      <c t="s" r="A53" s="3">
        <v>577</v>
      </c>
    </row>
    <row r="54" spans="1:7">
      <c t="s" r="A54" s="4">
        <v>644</v>
      </c>
      <c t="s" r="B54" s="4">
        <v>448</v>
      </c>
      <c t="s" r="E54" s="4">
        <v>656</v>
      </c>
    </row>
    <row r="55" spans="1:7">
      <c t="s" r="A55" s="4">
        <v>642</v>
      </c>
      <c t="s" r="B55" s="4">
        <v>448</v>
      </c>
      <c t="n" r="E55" s="7">
        <v>43750</v>
      </c>
    </row>
    <row r="56" spans="1:7">
      <c t="s" r="A56" s="4">
        <v>601</v>
      </c>
      <c t="s" r="B56" s="4">
        <v>448</v>
      </c>
      <c t="n" r="E56" s="6">
        <v>-3965</v>
      </c>
    </row>
    <row r="57" spans="1:7">
      <c t="s" r="A57" s="4">
        <v>126</v>
      </c>
      <c t="s" r="B57" s="4">
        <v>448</v>
      </c>
      <c t="n" r="C57" s="6">
        <v>345</v>
      </c>
      <c t="n" r="E57" s="7">
        <v>90</v>
      </c>
    </row>
    <row r="58" spans="1:7">
      <c t="s" r="A58" s="4">
        <v>657</v>
      </c>
    </row>
    <row r="59" spans="1:7">
      <c t="s" r="A59" s="3">
        <v>577</v>
      </c>
    </row>
    <row r="60" spans="1:7">
      <c t="s" r="A60" s="4">
        <v>644</v>
      </c>
      <c t="s" r="E60" s="4">
        <v>658</v>
      </c>
    </row>
    <row r="61" spans="1:7">
      <c t="s" r="A61" s="4">
        <v>642</v>
      </c>
      <c t="n" r="E61" s="7">
        <v>44650</v>
      </c>
    </row>
    <row r="62" spans="1:7">
      <c t="s" r="A62" s="4">
        <v>601</v>
      </c>
      <c t="n" r="E62" s="6">
        <v>11757</v>
      </c>
    </row>
    <row r="63" spans="1:7">
      <c t="s" r="A63" s="4">
        <v>126</v>
      </c>
      <c t="n" r="C63" s="6">
        <v>275</v>
      </c>
      <c t="n" r="E63" s="7">
        <v>534</v>
      </c>
    </row>
    <row r="64" spans="1:7">
      <c t="s" r="A64" s="4">
        <v>659</v>
      </c>
    </row>
    <row r="65" spans="1:7">
      <c t="s" r="A65" s="3">
        <v>577</v>
      </c>
    </row>
    <row r="66" spans="1:7">
      <c t="s" r="A66" s="4">
        <v>644</v>
      </c>
      <c t="s" r="E66" s="4">
        <v>660</v>
      </c>
    </row>
    <row r="67" spans="1:7">
      <c t="s" r="A67" s="4">
        <v>642</v>
      </c>
      <c t="n" r="E67" s="7">
        <v>37500</v>
      </c>
    </row>
    <row r="68" spans="1:7">
      <c t="s" r="A68" s="4">
        <v>601</v>
      </c>
      <c t="n" r="E68" s="6">
        <v>10431</v>
      </c>
    </row>
    <row r="69" spans="1:7">
      <c t="s" r="A69" s="4">
        <v>126</v>
      </c>
      <c t="n" r="C69" s="7">
        <v>321</v>
      </c>
      <c t="n" r="E69" s="7">
        <v>871</v>
      </c>
    </row>
    <row r="70" spans="1:7">
      <c t="s" r="A70" s="4">
        <v>661</v>
      </c>
    </row>
    <row r="71" spans="1:7">
      <c t="s" r="A71" s="3">
        <v>577</v>
      </c>
    </row>
    <row r="72" spans="1:7">
      <c t="s" r="A72" s="4">
        <v>644</v>
      </c>
      <c t="s" r="E72" s="4">
        <v>662</v>
      </c>
    </row>
    <row r="73" spans="1:7">
      <c t="s" r="A73" s="4">
        <v>642</v>
      </c>
      <c t="n" r="E73" s="7">
        <v>1500</v>
      </c>
    </row>
    <row r="74" spans="1:7">
      <c t="s" r="A74" s="4">
        <v>601</v>
      </c>
      <c t="n" r="E74" s="6">
        <v>-12</v>
      </c>
    </row>
    <row r="75" spans="1:7">
      <c t="s" r="A75" s="4">
        <v>126</v>
      </c>
      <c t="n" r="E75" s="7">
        <v>-4</v>
      </c>
    </row>
    <row r="76" spans="1:7">
      <c t="n" r="A76"/>
    </row>
    <row r="77" spans="1:7">
      <c t="s" r="A77" s="4">
        <v>31</v>
      </c>
      <c t="s" r="B77" s="4">
        <v>663</v>
      </c>
    </row>
    <row r="78" spans="1:7">
      <c t="s" r="A78" s="4">
        <v>448</v>
      </c>
      <c t="s" r="B78" s="4">
        <v>664</v>
      </c>
    </row>
  </sheetData>
  <mergeCells count="6">
    <mergeCell ref="A1:B2"/>
    <mergeCell ref="C1:D1"/>
    <mergeCell ref="E1:F1"/>
    <mergeCell ref="A76:F76"/>
    <mergeCell ref="B77:F77"/>
    <mergeCell ref="B78:F7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65</v>
      </c>
      <c t="s" r="B1" s="2">
        <v>1</v>
      </c>
    </row>
    <row r="2" spans="1:2">
      <c t="s" r="B2" s="2">
        <v>386</v>
      </c>
    </row>
    <row r="3" spans="1:2">
      <c t="s" r="A3" s="3">
        <v>577</v>
      </c>
    </row>
    <row r="4" spans="1:2">
      <c t="s" r="A4" s="4">
        <v>666</v>
      </c>
      <c t="n" r="B4" s="7">
        <v>1318</v>
      </c>
    </row>
    <row r="5" spans="1:2">
      <c t="s" r="A5" s="4">
        <v>667</v>
      </c>
      <c t="n" r="B5" s="7">
        <v>2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6"/>
    <col customWidth="1" max="6" min="6" width="5"/>
    <col customWidth="1" max="7" min="7" width="14"/>
  </cols>
  <sheetData>
    <row r="1" spans="1:7">
      <c t="s" r="A1" s="1">
        <v>668</v>
      </c>
      <c t="s" r="C1" s="2">
        <v>1</v>
      </c>
      <c t="s" r="E1" s="2">
        <v>385</v>
      </c>
    </row>
    <row r="2" spans="1:7">
      <c t="s" r="C2" s="2">
        <v>2</v>
      </c>
      <c t="s" r="E2" s="2">
        <v>25</v>
      </c>
      <c t="s" r="G2" s="2">
        <v>669</v>
      </c>
    </row>
    <row r="3" spans="1:7">
      <c t="s" r="A3" s="3">
        <v>670</v>
      </c>
    </row>
    <row r="4" spans="1:7">
      <c t="s" r="A4" s="4">
        <v>442</v>
      </c>
      <c t="n" r="C4" s="7">
        <v>2012582</v>
      </c>
      <c t="n" r="E4" s="7">
        <v>2452567</v>
      </c>
    </row>
    <row r="5" spans="1:7">
      <c t="s" r="A5" s="4">
        <v>671</v>
      </c>
      <c t="n" r="C5" s="6">
        <v>-36719</v>
      </c>
      <c t="n" r="E5" s="6">
        <v>-53092</v>
      </c>
    </row>
    <row r="6" spans="1:7">
      <c t="s" r="A6" s="4">
        <v>528</v>
      </c>
      <c t="n" r="C6" s="7">
        <v>1975863</v>
      </c>
      <c t="n" r="E6" s="7">
        <v>2399475</v>
      </c>
      <c t="n" r="G6" s="7">
        <v>17696</v>
      </c>
    </row>
    <row r="7" spans="1:7">
      <c t="s" r="A7" s="4">
        <v>672</v>
      </c>
      <c t="s" r="C7" s="4">
        <v>673</v>
      </c>
      <c t="s" r="E7" s="4">
        <v>674</v>
      </c>
    </row>
    <row r="8" spans="1:7">
      <c t="s" r="A8" s="4">
        <v>675</v>
      </c>
    </row>
    <row r="9" spans="1:7">
      <c t="s" r="A9" s="3">
        <v>670</v>
      </c>
    </row>
    <row r="10" spans="1:7">
      <c t="s" r="A10" s="4">
        <v>442</v>
      </c>
      <c t="n" r="C10" s="7">
        <v>532308</v>
      </c>
      <c t="n" r="E10" s="7">
        <v>514541</v>
      </c>
    </row>
    <row r="11" spans="1:7">
      <c t="s" r="A11" s="4">
        <v>671</v>
      </c>
      <c t="n" r="C11" s="6">
        <v>-22370</v>
      </c>
      <c t="n" r="E11" s="6">
        <v>-29777</v>
      </c>
    </row>
    <row r="12" spans="1:7">
      <c t="s" r="A12" s="4">
        <v>528</v>
      </c>
      <c t="n" r="C12" s="7">
        <v>509938</v>
      </c>
      <c t="n" r="E12" s="7">
        <v>484764</v>
      </c>
    </row>
    <row r="13" spans="1:7">
      <c t="s" r="A13" s="4">
        <v>672</v>
      </c>
      <c t="s" r="C13" s="4">
        <v>496</v>
      </c>
      <c t="s" r="E13" s="4">
        <v>676</v>
      </c>
    </row>
    <row r="14" spans="1:7">
      <c t="s" r="A14" s="4">
        <v>677</v>
      </c>
    </row>
    <row r="15" spans="1:7">
      <c t="s" r="A15" s="3">
        <v>670</v>
      </c>
    </row>
    <row r="16" spans="1:7">
      <c t="s" r="A16" s="4">
        <v>442</v>
      </c>
      <c t="n" r="C16" s="7">
        <v>1455953</v>
      </c>
      <c t="n" r="E16" s="7">
        <v>1938026</v>
      </c>
    </row>
    <row r="17" spans="1:7">
      <c t="s" r="A17" s="4">
        <v>671</v>
      </c>
      <c t="n" r="C17" s="6">
        <v>-14443</v>
      </c>
      <c t="n" r="E17" s="6">
        <v>-23315</v>
      </c>
    </row>
    <row r="18" spans="1:7">
      <c t="s" r="A18" s="4">
        <v>528</v>
      </c>
      <c t="n" r="C18" s="7">
        <v>1441510</v>
      </c>
      <c t="n" r="E18" s="7">
        <v>1914711</v>
      </c>
    </row>
    <row r="19" spans="1:7">
      <c t="s" r="A19" s="4">
        <v>672</v>
      </c>
      <c t="s" r="C19" s="4">
        <v>674</v>
      </c>
      <c t="s" r="E19" s="4">
        <v>678</v>
      </c>
    </row>
    <row r="20" spans="1:7">
      <c t="s" r="A20" s="4">
        <v>679</v>
      </c>
    </row>
    <row r="21" spans="1:7">
      <c t="s" r="A21" s="3">
        <v>670</v>
      </c>
    </row>
    <row r="22" spans="1:7">
      <c t="s" r="A22" s="4">
        <v>442</v>
      </c>
      <c t="n" r="C22" s="7">
        <v>871</v>
      </c>
      <c t="s" r="D22" s="4">
        <v>31</v>
      </c>
      <c t="n" r="E22" s="7">
        <v>30048</v>
      </c>
      <c t="s" r="F22" s="4">
        <v>448</v>
      </c>
    </row>
    <row r="23" spans="1:7">
      <c t="s" r="A23" s="4">
        <v>671</v>
      </c>
      <c t="n" r="C23" s="6">
        <v>-27</v>
      </c>
      <c t="s" r="D23" s="4">
        <v>31</v>
      </c>
      <c t="n" r="E23" s="6">
        <v>-1180</v>
      </c>
      <c t="s" r="F23" s="4">
        <v>448</v>
      </c>
    </row>
    <row r="24" spans="1:7">
      <c t="s" r="A24" s="4">
        <v>528</v>
      </c>
      <c t="n" r="C24" s="7">
        <v>844</v>
      </c>
      <c t="s" r="D24" s="4">
        <v>31</v>
      </c>
      <c t="n" r="E24" s="7">
        <v>28868</v>
      </c>
      <c t="s" r="F24" s="4">
        <v>448</v>
      </c>
    </row>
    <row r="25" spans="1:7">
      <c t="s" r="A25" s="4">
        <v>672</v>
      </c>
      <c t="s" r="C25" s="4">
        <v>680</v>
      </c>
      <c t="s" r="D25" s="4">
        <v>31</v>
      </c>
      <c t="s" r="E25" s="4">
        <v>680</v>
      </c>
      <c t="s" r="F25" s="4">
        <v>448</v>
      </c>
    </row>
    <row r="26" spans="1:7">
      <c t="s" r="A26" s="4">
        <v>681</v>
      </c>
      <c t="s" r="C26" s="4">
        <v>682</v>
      </c>
      <c t="s" r="D26" s="4">
        <v>31</v>
      </c>
      <c t="s" r="E26" s="4">
        <v>682</v>
      </c>
      <c t="s" r="F26" s="4">
        <v>448</v>
      </c>
    </row>
    <row r="27" spans="1:7">
      <c t="s" r="A27" s="4">
        <v>683</v>
      </c>
    </row>
    <row r="28" spans="1:7">
      <c t="s" r="A28" s="3">
        <v>670</v>
      </c>
    </row>
    <row r="29" spans="1:7">
      <c t="s" r="A29" s="4">
        <v>442</v>
      </c>
      <c t="s" r="B29" s="4">
        <v>453</v>
      </c>
      <c t="n" r="C29" s="7">
        <v>126098</v>
      </c>
      <c t="n" r="E29" s="7">
        <v>141750</v>
      </c>
    </row>
    <row r="30" spans="1:7">
      <c t="s" r="A30" s="4">
        <v>671</v>
      </c>
      <c t="s" r="B30" s="4">
        <v>453</v>
      </c>
      <c t="n" r="C30" s="6">
        <v>-6215</v>
      </c>
      <c t="n" r="E30" s="6">
        <v>-8711</v>
      </c>
    </row>
    <row r="31" spans="1:7">
      <c t="s" r="A31" s="4">
        <v>528</v>
      </c>
      <c t="s" r="B31" s="4">
        <v>453</v>
      </c>
      <c t="n" r="C31" s="7">
        <v>119883</v>
      </c>
      <c t="n" r="E31" s="7">
        <v>133039</v>
      </c>
    </row>
    <row r="32" spans="1:7">
      <c t="s" r="A32" s="4">
        <v>672</v>
      </c>
      <c t="s" r="B32" s="4">
        <v>453</v>
      </c>
      <c t="s" r="C32" s="4">
        <v>684</v>
      </c>
      <c t="s" r="E32" s="4">
        <v>684</v>
      </c>
    </row>
    <row r="33" spans="1:7">
      <c t="s" r="A33" s="4">
        <v>681</v>
      </c>
      <c t="s" r="B33" s="4">
        <v>453</v>
      </c>
      <c t="s" r="C33" s="4">
        <v>685</v>
      </c>
      <c t="s" r="E33" s="4">
        <v>685</v>
      </c>
    </row>
    <row r="34" spans="1:7">
      <c t="s" r="A34" s="4">
        <v>686</v>
      </c>
    </row>
    <row r="35" spans="1:7">
      <c t="s" r="A35" s="3">
        <v>670</v>
      </c>
    </row>
    <row r="36" spans="1:7">
      <c t="s" r="A36" s="4">
        <v>442</v>
      </c>
      <c t="n" r="C36" s="7">
        <v>57287</v>
      </c>
      <c t="n" r="E36" s="7">
        <v>60000</v>
      </c>
    </row>
    <row r="37" spans="1:7">
      <c t="s" r="A37" s="4">
        <v>671</v>
      </c>
      <c t="n" r="C37" s="6">
        <v>-1747</v>
      </c>
      <c t="n" r="E37" s="6">
        <v>-2048</v>
      </c>
    </row>
    <row r="38" spans="1:7">
      <c t="s" r="A38" s="4">
        <v>528</v>
      </c>
      <c t="n" r="C38" s="7">
        <v>55540</v>
      </c>
      <c t="n" r="E38" s="7">
        <v>57952</v>
      </c>
    </row>
    <row r="39" spans="1:7">
      <c t="s" r="A39" s="4">
        <v>672</v>
      </c>
      <c t="s" r="C39" s="4">
        <v>687</v>
      </c>
      <c t="s" r="E39" s="4">
        <v>687</v>
      </c>
    </row>
    <row r="40" spans="1:7">
      <c t="s" r="A40" s="4">
        <v>681</v>
      </c>
      <c t="s" r="C40" s="4">
        <v>688</v>
      </c>
      <c t="s" r="E40" s="4">
        <v>688</v>
      </c>
    </row>
    <row r="41" spans="1:7">
      <c t="s" r="A41" s="4">
        <v>689</v>
      </c>
    </row>
    <row r="42" spans="1:7">
      <c t="s" r="A42" s="3">
        <v>670</v>
      </c>
    </row>
    <row r="43" spans="1:7">
      <c t="s" r="A43" s="4">
        <v>442</v>
      </c>
      <c t="n" r="C43" s="7">
        <v>70731</v>
      </c>
      <c t="n" r="E43" s="7">
        <v>71905</v>
      </c>
    </row>
    <row r="44" spans="1:7">
      <c t="s" r="A44" s="4">
        <v>671</v>
      </c>
      <c t="n" r="C44" s="6">
        <v>-1545</v>
      </c>
      <c t="n" r="E44" s="6">
        <v>-2156</v>
      </c>
    </row>
    <row r="45" spans="1:7">
      <c t="s" r="A45" s="4">
        <v>528</v>
      </c>
      <c t="n" r="C45" s="7">
        <v>69186</v>
      </c>
      <c t="n" r="E45" s="7">
        <v>69749</v>
      </c>
    </row>
    <row r="46" spans="1:7">
      <c t="s" r="A46" s="4">
        <v>672</v>
      </c>
      <c t="s" r="C46" s="4">
        <v>690</v>
      </c>
      <c t="s" r="E46" s="4">
        <v>690</v>
      </c>
    </row>
    <row r="47" spans="1:7">
      <c t="s" r="A47" s="4">
        <v>681</v>
      </c>
      <c t="s" r="C47" s="4">
        <v>691</v>
      </c>
      <c t="s" r="E47" s="4">
        <v>691</v>
      </c>
    </row>
    <row r="48" spans="1:7">
      <c t="s" r="A48" s="4">
        <v>692</v>
      </c>
    </row>
    <row r="49" spans="1:7">
      <c t="s" r="A49" s="3">
        <v>670</v>
      </c>
    </row>
    <row r="50" spans="1:7">
      <c t="s" r="A50" s="4">
        <v>442</v>
      </c>
      <c t="n" r="C50" s="7">
        <v>64000</v>
      </c>
      <c t="n" r="E50" s="7">
        <v>70000</v>
      </c>
    </row>
    <row r="51" spans="1:7">
      <c t="s" r="A51" s="4">
        <v>671</v>
      </c>
      <c t="n" r="C51" s="6">
        <v>-4560</v>
      </c>
      <c t="n" r="E51" s="6">
        <v>-6955</v>
      </c>
    </row>
    <row r="52" spans="1:7">
      <c t="s" r="A52" s="4">
        <v>528</v>
      </c>
      <c t="n" r="C52" s="7">
        <v>59440</v>
      </c>
      <c t="n" r="E52" s="7">
        <v>63045</v>
      </c>
    </row>
    <row r="53" spans="1:7">
      <c t="s" r="A53" s="4">
        <v>672</v>
      </c>
      <c t="s" r="C53" s="4">
        <v>680</v>
      </c>
      <c t="s" r="E53" s="4">
        <v>680</v>
      </c>
    </row>
    <row r="54" spans="1:7">
      <c t="s" r="A54" s="4">
        <v>693</v>
      </c>
    </row>
    <row r="55" spans="1:7">
      <c t="s" r="A55" s="3">
        <v>670</v>
      </c>
    </row>
    <row r="56" spans="1:7">
      <c t="s" r="A56" s="4">
        <v>681</v>
      </c>
      <c t="s" r="C56" s="4">
        <v>694</v>
      </c>
      <c t="s" r="E56" s="4">
        <v>694</v>
      </c>
    </row>
    <row r="57" spans="1:7">
      <c t="s" r="A57" s="4">
        <v>695</v>
      </c>
    </row>
    <row r="58" spans="1:7">
      <c t="s" r="A58" s="3">
        <v>670</v>
      </c>
    </row>
    <row r="59" spans="1:7">
      <c t="s" r="A59" s="4">
        <v>681</v>
      </c>
      <c t="s" r="C59" s="4">
        <v>696</v>
      </c>
      <c t="s" r="E59" s="4">
        <v>696</v>
      </c>
    </row>
    <row r="60" spans="1:7">
      <c t="s" r="A60" s="4">
        <v>697</v>
      </c>
    </row>
    <row r="61" spans="1:7">
      <c t="s" r="A61" s="3">
        <v>670</v>
      </c>
    </row>
    <row r="62" spans="1:7">
      <c t="s" r="A62" s="4">
        <v>442</v>
      </c>
      <c t="s" r="B62" s="4">
        <v>454</v>
      </c>
      <c t="n" r="C62" s="7">
        <v>18671</v>
      </c>
      <c t="n" r="E62" s="7">
        <v>18671</v>
      </c>
    </row>
    <row r="63" spans="1:7">
      <c t="s" r="A63" s="4">
        <v>671</v>
      </c>
      <c t="s" r="B63" s="4">
        <v>454</v>
      </c>
      <c t="n" r="C63" s="6">
        <v>-7147</v>
      </c>
      <c t="n" r="E63" s="6">
        <v>-8167</v>
      </c>
    </row>
    <row r="64" spans="1:7">
      <c t="s" r="A64" s="4">
        <v>528</v>
      </c>
      <c t="s" r="B64" s="4">
        <v>454</v>
      </c>
      <c t="n" r="C64" s="7">
        <v>11524</v>
      </c>
      <c t="n" r="E64" s="7">
        <v>10504</v>
      </c>
    </row>
    <row r="65" spans="1:7">
      <c t="s" r="A65" s="4">
        <v>672</v>
      </c>
      <c t="s" r="B65" s="4">
        <v>454</v>
      </c>
      <c t="s" r="C65" s="4">
        <v>545</v>
      </c>
      <c t="s" r="E65" s="4">
        <v>698</v>
      </c>
    </row>
    <row r="66" spans="1:7">
      <c t="s" r="A66" s="4">
        <v>681</v>
      </c>
      <c t="s" r="B66" s="4">
        <v>454</v>
      </c>
      <c t="s" r="C66" s="4">
        <v>699</v>
      </c>
      <c t="s" r="E66" s="4">
        <v>699</v>
      </c>
    </row>
    <row r="67" spans="1:7">
      <c t="s" r="A67" s="4">
        <v>700</v>
      </c>
    </row>
    <row r="68" spans="1:7">
      <c t="s" r="A68" s="3">
        <v>670</v>
      </c>
    </row>
    <row r="69" spans="1:7">
      <c t="s" r="A69" s="4">
        <v>442</v>
      </c>
      <c t="n" r="C69" s="7">
        <v>25100</v>
      </c>
      <c t="n" r="E69" s="7">
        <v>25100</v>
      </c>
    </row>
    <row r="70" spans="1:7">
      <c t="s" r="A70" s="4">
        <v>671</v>
      </c>
      <c t="n" r="C70" s="6">
        <v>-208</v>
      </c>
      <c t="n" r="E70" s="6">
        <v>-216</v>
      </c>
    </row>
    <row r="71" spans="1:7">
      <c t="s" r="A71" s="4">
        <v>528</v>
      </c>
      <c t="n" r="C71" s="7">
        <v>24892</v>
      </c>
      <c t="n" r="E71" s="7">
        <v>24884</v>
      </c>
    </row>
    <row r="72" spans="1:7">
      <c t="s" r="A72" s="4">
        <v>672</v>
      </c>
      <c t="s" r="C72" s="4">
        <v>701</v>
      </c>
      <c t="s" r="E72" s="4">
        <v>674</v>
      </c>
    </row>
    <row r="73" spans="1:7">
      <c t="s" r="A73" s="4">
        <v>681</v>
      </c>
      <c t="s" r="C73" s="4">
        <v>702</v>
      </c>
      <c t="s" r="E73" s="4">
        <v>702</v>
      </c>
    </row>
    <row r="74" spans="1:7">
      <c t="s" r="A74" s="4">
        <v>703</v>
      </c>
    </row>
    <row r="75" spans="1:7">
      <c t="s" r="A75" s="3">
        <v>670</v>
      </c>
    </row>
    <row r="76" spans="1:7">
      <c t="s" r="A76" s="4">
        <v>442</v>
      </c>
      <c t="n" r="C76" s="7">
        <v>169550</v>
      </c>
      <c t="n" r="E76" s="7">
        <v>97067</v>
      </c>
    </row>
    <row r="77" spans="1:7">
      <c t="s" r="A77" s="4">
        <v>671</v>
      </c>
      <c t="n" r="C77" s="6">
        <v>-921</v>
      </c>
      <c t="n" r="E77" s="6">
        <v>-344</v>
      </c>
    </row>
    <row r="78" spans="1:7">
      <c t="s" r="A78" s="4">
        <v>528</v>
      </c>
      <c t="n" r="C78" s="7">
        <v>168629</v>
      </c>
      <c t="n" r="E78" s="7">
        <v>96723</v>
      </c>
    </row>
    <row r="79" spans="1:7">
      <c t="s" r="A79" s="4">
        <v>672</v>
      </c>
      <c t="s" r="C79" s="4">
        <v>704</v>
      </c>
      <c t="s" r="E79" s="4">
        <v>705</v>
      </c>
    </row>
    <row r="80" spans="1:7">
      <c t="s" r="A80" s="4">
        <v>706</v>
      </c>
    </row>
    <row r="81" spans="1:7">
      <c t="s" r="A81" s="3">
        <v>670</v>
      </c>
    </row>
    <row r="82" spans="1:7">
      <c t="s" r="A82" s="4">
        <v>681</v>
      </c>
      <c t="s" r="C82" s="4">
        <v>707</v>
      </c>
      <c t="s" r="E82" s="4">
        <v>708</v>
      </c>
    </row>
    <row r="83" spans="1:7">
      <c t="s" r="A83" s="4">
        <v>709</v>
      </c>
    </row>
    <row r="84" spans="1:7">
      <c t="s" r="A84" s="3">
        <v>670</v>
      </c>
    </row>
    <row r="85" spans="1:7">
      <c t="s" r="A85" s="4">
        <v>681</v>
      </c>
      <c t="s" r="C85" s="4">
        <v>710</v>
      </c>
      <c t="s" r="E85" s="4">
        <v>711</v>
      </c>
    </row>
    <row r="86" spans="1:7">
      <c t="s" r="A86" s="4">
        <v>712</v>
      </c>
    </row>
    <row r="87" spans="1:7">
      <c t="s" r="A87" s="3">
        <v>670</v>
      </c>
    </row>
    <row r="88" spans="1:7">
      <c t="s" r="A88" s="4">
        <v>442</v>
      </c>
      <c t="s" r="B88" s="4">
        <v>472</v>
      </c>
      <c t="n" r="C88" s="7">
        <v>728362</v>
      </c>
      <c t="s" r="D88" s="4">
        <v>470</v>
      </c>
      <c t="n" r="E88" s="7">
        <v>950981</v>
      </c>
      <c t="s" r="F88" s="4">
        <v>713</v>
      </c>
    </row>
    <row r="89" spans="1:7">
      <c t="s" r="A89" s="4">
        <v>671</v>
      </c>
      <c t="s" r="B89" s="4">
        <v>472</v>
      </c>
      <c t="n" r="C89" s="6">
        <v>-9165</v>
      </c>
      <c t="s" r="D89" s="4">
        <v>470</v>
      </c>
      <c t="n" r="E89" s="6">
        <v>-13412</v>
      </c>
      <c t="s" r="F89" s="4">
        <v>713</v>
      </c>
    </row>
    <row r="90" spans="1:7">
      <c t="s" r="A90" s="4">
        <v>528</v>
      </c>
      <c t="s" r="B90" s="4">
        <v>472</v>
      </c>
      <c t="n" r="C90" s="7">
        <v>719197</v>
      </c>
      <c t="s" r="D90" s="4">
        <v>470</v>
      </c>
      <c t="n" r="E90" s="7">
        <v>937569</v>
      </c>
      <c t="s" r="F90" s="4">
        <v>713</v>
      </c>
    </row>
    <row r="91" spans="1:7">
      <c t="s" r="A91" s="4">
        <v>672</v>
      </c>
      <c t="s" r="B91" s="4">
        <v>472</v>
      </c>
      <c t="s" r="C91" s="4">
        <v>714</v>
      </c>
      <c t="s" r="D91" s="4">
        <v>470</v>
      </c>
      <c t="s" r="E91" s="4">
        <v>715</v>
      </c>
      <c t="s" r="F91" s="4">
        <v>713</v>
      </c>
    </row>
    <row r="92" spans="1:7">
      <c t="s" r="A92" s="4">
        <v>716</v>
      </c>
    </row>
    <row r="93" spans="1:7">
      <c t="s" r="A93" s="3">
        <v>670</v>
      </c>
    </row>
    <row r="94" spans="1:7">
      <c t="s" r="A94" s="4">
        <v>681</v>
      </c>
      <c t="s" r="B94" s="4">
        <v>717</v>
      </c>
      <c t="s" r="E94" s="4">
        <v>718</v>
      </c>
    </row>
    <row r="95" spans="1:7">
      <c t="s" r="A95" s="4">
        <v>719</v>
      </c>
      <c t="s" r="B95" s="4">
        <v>720</v>
      </c>
      <c t="n" r="C95" s="6">
        <v>2045</v>
      </c>
    </row>
    <row r="96" spans="1:7">
      <c t="s" r="A96" s="4">
        <v>721</v>
      </c>
    </row>
    <row r="97" spans="1:7">
      <c t="s" r="A97" s="3">
        <v>670</v>
      </c>
    </row>
    <row r="98" spans="1:7">
      <c t="s" r="A98" s="4">
        <v>681</v>
      </c>
      <c t="s" r="B98" s="4">
        <v>717</v>
      </c>
      <c t="s" r="E98" s="4">
        <v>722</v>
      </c>
    </row>
    <row r="99" spans="1:7">
      <c t="s" r="A99" s="4">
        <v>719</v>
      </c>
      <c t="s" r="B99" s="4">
        <v>720</v>
      </c>
      <c t="n" r="C99" s="6">
        <v>2046</v>
      </c>
    </row>
    <row r="100" spans="1:7">
      <c t="s" r="A100" s="4">
        <v>723</v>
      </c>
    </row>
    <row r="101" spans="1:7">
      <c t="s" r="A101" s="3">
        <v>670</v>
      </c>
    </row>
    <row r="102" spans="1:7">
      <c t="s" r="A102" s="4">
        <v>442</v>
      </c>
      <c t="n" r="C102" s="7">
        <v>230678</v>
      </c>
      <c t="s" r="D102" s="4">
        <v>724</v>
      </c>
      <c t="n" r="E102" s="7">
        <v>269790</v>
      </c>
    </row>
    <row r="103" spans="1:7">
      <c t="s" r="A103" s="4">
        <v>671</v>
      </c>
      <c t="n" r="C103" s="6">
        <v>-858</v>
      </c>
      <c t="s" r="D103" s="4">
        <v>724</v>
      </c>
      <c t="n" r="E103" s="6">
        <v>-1158</v>
      </c>
    </row>
    <row r="104" spans="1:7">
      <c t="s" r="A104" s="4">
        <v>528</v>
      </c>
      <c t="n" r="C104" s="7">
        <v>229820</v>
      </c>
      <c t="s" r="D104" s="4">
        <v>724</v>
      </c>
      <c t="n" r="E104" s="7">
        <v>268632</v>
      </c>
    </row>
    <row r="105" spans="1:7">
      <c t="s" r="A105" s="4">
        <v>672</v>
      </c>
      <c t="s" r="C105" s="4">
        <v>725</v>
      </c>
      <c t="s" r="D105" s="4">
        <v>724</v>
      </c>
      <c t="s" r="E105" s="4">
        <v>726</v>
      </c>
    </row>
    <row r="106" spans="1:7">
      <c t="s" r="A106" s="4">
        <v>727</v>
      </c>
    </row>
    <row r="107" spans="1:7">
      <c t="s" r="A107" s="3">
        <v>670</v>
      </c>
    </row>
    <row r="108" spans="1:7">
      <c t="s" r="A108" s="4">
        <v>681</v>
      </c>
      <c t="s" r="C108" s="4">
        <v>728</v>
      </c>
      <c t="s" r="D108" s="4">
        <v>724</v>
      </c>
      <c t="s" r="E108" s="4">
        <v>729</v>
      </c>
    </row>
    <row r="109" spans="1:7">
      <c t="s" r="A109" s="4">
        <v>730</v>
      </c>
    </row>
    <row r="110" spans="1:7">
      <c t="s" r="A110" s="3">
        <v>670</v>
      </c>
    </row>
    <row r="111" spans="1:7">
      <c t="s" r="A111" s="4">
        <v>681</v>
      </c>
      <c t="s" r="C111" s="4">
        <v>731</v>
      </c>
      <c t="s" r="D111" s="4">
        <v>724</v>
      </c>
      <c t="s" r="E111" s="4">
        <v>731</v>
      </c>
    </row>
    <row r="112" spans="1:7">
      <c t="s" r="A112" s="4">
        <v>732</v>
      </c>
    </row>
    <row r="113" spans="1:7">
      <c t="s" r="A113" s="3">
        <v>670</v>
      </c>
    </row>
    <row r="114" spans="1:7">
      <c t="s" r="A114" s="4">
        <v>442</v>
      </c>
      <c t="s" r="B114" s="4">
        <v>733</v>
      </c>
      <c t="n" r="C114" s="7">
        <v>24321</v>
      </c>
    </row>
    <row r="115" spans="1:7">
      <c t="s" r="A115" s="4">
        <v>671</v>
      </c>
      <c t="s" r="B115" s="4">
        <v>733</v>
      </c>
      <c t="n" r="C115" s="6">
        <v>94</v>
      </c>
    </row>
    <row r="116" spans="1:7">
      <c t="s" r="A116" s="4">
        <v>528</v>
      </c>
      <c t="s" r="B116" s="4">
        <v>733</v>
      </c>
      <c t="n" r="C116" s="6">
        <v>24415</v>
      </c>
    </row>
    <row r="117" spans="1:7">
      <c t="s" r="A117" s="4">
        <v>734</v>
      </c>
    </row>
    <row r="118" spans="1:7">
      <c t="s" r="A118" s="3">
        <v>670</v>
      </c>
    </row>
    <row r="119" spans="1:7">
      <c t="s" r="A119" s="4">
        <v>442</v>
      </c>
      <c t="n" r="C119" s="6">
        <v>496913</v>
      </c>
      <c t="s" r="D119" s="4">
        <v>735</v>
      </c>
      <c t="n" r="E119" s="7">
        <v>717255</v>
      </c>
      <c t="s" r="F119" s="4">
        <v>736</v>
      </c>
    </row>
    <row r="120" spans="1:7">
      <c t="s" r="A120" s="4">
        <v>671</v>
      </c>
      <c t="n" r="C120" s="6">
        <v>-4420</v>
      </c>
      <c t="s" r="D120" s="4">
        <v>735</v>
      </c>
      <c t="n" r="E120" s="6">
        <v>-8745</v>
      </c>
      <c t="s" r="F120" s="4">
        <v>736</v>
      </c>
    </row>
    <row r="121" spans="1:7">
      <c t="s" r="A121" s="4">
        <v>528</v>
      </c>
      <c t="n" r="C121" s="7">
        <v>492493</v>
      </c>
      <c t="s" r="D121" s="4">
        <v>735</v>
      </c>
      <c t="n" r="E121" s="7">
        <v>708510</v>
      </c>
      <c t="s" r="F121" s="4">
        <v>736</v>
      </c>
    </row>
    <row r="122" spans="1:7">
      <c t="s" r="A122" s="4">
        <v>672</v>
      </c>
      <c t="s" r="C122" s="4">
        <v>737</v>
      </c>
      <c t="s" r="D122" s="4">
        <v>735</v>
      </c>
      <c t="s" r="E122" s="4">
        <v>705</v>
      </c>
      <c t="s" r="F122" s="4">
        <v>736</v>
      </c>
    </row>
    <row r="123" spans="1:7">
      <c t="s" r="A123" s="4">
        <v>738</v>
      </c>
    </row>
    <row r="124" spans="1:7">
      <c t="s" r="A124" s="3">
        <v>670</v>
      </c>
    </row>
    <row r="125" spans="1:7">
      <c t="s" r="A125" s="4">
        <v>681</v>
      </c>
      <c t="s" r="C125" s="4">
        <v>739</v>
      </c>
      <c t="s" r="D125" s="4">
        <v>735</v>
      </c>
      <c t="s" r="E125" s="4">
        <v>740</v>
      </c>
      <c t="s" r="F125" s="4">
        <v>736</v>
      </c>
    </row>
    <row r="126" spans="1:7">
      <c t="s" r="A126" s="4">
        <v>741</v>
      </c>
    </row>
    <row r="127" spans="1:7">
      <c t="s" r="A127" s="3">
        <v>670</v>
      </c>
    </row>
    <row r="128" spans="1:7">
      <c t="s" r="A128" s="4">
        <v>681</v>
      </c>
      <c t="s" r="C128" s="4">
        <v>742</v>
      </c>
      <c t="s" r="D128" s="4">
        <v>735</v>
      </c>
      <c t="s" r="E128" s="4">
        <v>742</v>
      </c>
      <c t="s" r="F128" s="4">
        <v>736</v>
      </c>
    </row>
    <row r="129" spans="1:7">
      <c t="n" r="A129"/>
    </row>
    <row r="130" spans="1:7">
      <c t="s" r="A130" s="4">
        <v>31</v>
      </c>
      <c t="s" r="B130" s="4">
        <v>743</v>
      </c>
    </row>
    <row r="131" spans="1:7">
      <c t="s" r="A131" s="4">
        <v>448</v>
      </c>
      <c t="s" r="B131" s="4">
        <v>744</v>
      </c>
    </row>
    <row r="132" spans="1:7">
      <c t="s" r="A132" s="4">
        <v>453</v>
      </c>
      <c t="s" r="B132" s="4">
        <v>745</v>
      </c>
    </row>
    <row r="133" spans="1:7">
      <c t="s" r="A133" s="4">
        <v>454</v>
      </c>
      <c t="s" r="B133" s="4">
        <v>746</v>
      </c>
    </row>
    <row r="134" spans="1:7">
      <c t="s" r="A134" s="4">
        <v>470</v>
      </c>
      <c t="s" r="B134" s="4">
        <v>747</v>
      </c>
    </row>
    <row r="135" spans="1:7">
      <c t="s" r="A135" s="4">
        <v>472</v>
      </c>
      <c t="s" r="B135" s="4">
        <v>748</v>
      </c>
    </row>
    <row r="136" spans="1:7">
      <c t="s" r="A136" s="4">
        <v>713</v>
      </c>
      <c t="s" r="B136" s="4">
        <v>749</v>
      </c>
    </row>
    <row r="137" spans="1:7">
      <c t="s" r="A137" s="4">
        <v>724</v>
      </c>
      <c t="s" r="B137" s="4">
        <v>750</v>
      </c>
    </row>
    <row r="138" spans="1:7">
      <c t="s" r="A138" s="4">
        <v>733</v>
      </c>
      <c t="s" r="B138" s="4">
        <v>751</v>
      </c>
    </row>
    <row r="139" spans="1:7">
      <c t="s" r="A139" s="4">
        <v>735</v>
      </c>
      <c t="s" r="B139" s="4">
        <v>752</v>
      </c>
    </row>
    <row r="140" spans="1:7">
      <c t="s" r="A140" s="4">
        <v>736</v>
      </c>
      <c t="s" r="B140" s="4">
        <v>753</v>
      </c>
    </row>
  </sheetData>
  <mergeCells count="17">
    <mergeCell ref="A1:B2"/>
    <mergeCell ref="C1:D1"/>
    <mergeCell ref="E1:F1"/>
    <mergeCell ref="C2:D2"/>
    <mergeCell ref="E2:F2"/>
    <mergeCell ref="A129:F129"/>
    <mergeCell ref="B130:F130"/>
    <mergeCell ref="B131:F131"/>
    <mergeCell ref="B132:F132"/>
    <mergeCell ref="B133:F133"/>
    <mergeCell ref="B134:F134"/>
    <mergeCell ref="B135:F135"/>
    <mergeCell ref="B136:F136"/>
    <mergeCell ref="B137:F137"/>
    <mergeCell ref="B138:F138"/>
    <mergeCell ref="B139:F139"/>
    <mergeCell ref="B140:F14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54</v>
      </c>
      <c t="s" r="C1" s="2">
        <v>1</v>
      </c>
    </row>
    <row r="2" spans="1:4">
      <c t="s" r="C2" s="2">
        <v>2</v>
      </c>
      <c t="s" r="D2" s="2">
        <v>25</v>
      </c>
    </row>
    <row r="3" spans="1:4">
      <c t="s" r="A3" s="3">
        <v>670</v>
      </c>
    </row>
    <row r="4" spans="1:4">
      <c t="s" r="A4" s="4">
        <v>217</v>
      </c>
      <c t="n" r="C4" s="7">
        <v>24796</v>
      </c>
    </row>
    <row r="5" spans="1:4">
      <c t="s" r="A5" s="4">
        <v>442</v>
      </c>
      <c t="n" r="C5" s="6">
        <v>2012582</v>
      </c>
      <c t="n" r="D5" s="7">
        <v>2452567</v>
      </c>
    </row>
    <row r="6" spans="1:4">
      <c t="s" r="A6" s="4">
        <v>755</v>
      </c>
    </row>
    <row r="7" spans="1:4">
      <c t="s" r="A7" s="3">
        <v>670</v>
      </c>
    </row>
    <row r="8" spans="1:4">
      <c t="s" r="A8" s="4">
        <v>756</v>
      </c>
      <c t="n" r="C8" s="6">
        <v>618494</v>
      </c>
      <c t="n" r="D8" s="6">
        <v>885055</v>
      </c>
    </row>
    <row r="9" spans="1:4">
      <c t="s" r="A9" s="4">
        <v>757</v>
      </c>
    </row>
    <row r="10" spans="1:4">
      <c t="s" r="A10" s="3">
        <v>670</v>
      </c>
    </row>
    <row r="11" spans="1:4">
      <c t="s" r="A11" s="4">
        <v>756</v>
      </c>
      <c t="n" r="C11" s="7">
        <v>641118</v>
      </c>
      <c t="n" r="D11" s="7">
        <v>815745</v>
      </c>
    </row>
    <row r="12" spans="1:4">
      <c t="s" r="A12" s="4">
        <v>758</v>
      </c>
    </row>
    <row r="13" spans="1:4">
      <c t="s" r="A13" s="3">
        <v>670</v>
      </c>
    </row>
    <row r="14" spans="1:4">
      <c t="s" r="A14" s="4">
        <v>759</v>
      </c>
      <c t="s" r="C14" s="4">
        <v>680</v>
      </c>
      <c t="s" r="D14" s="4">
        <v>680</v>
      </c>
    </row>
    <row r="15" spans="1:4">
      <c t="s" r="A15" s="4">
        <v>760</v>
      </c>
    </row>
    <row r="16" spans="1:4">
      <c t="s" r="A16" s="3">
        <v>670</v>
      </c>
    </row>
    <row r="17" spans="1:4">
      <c t="s" r="A17" s="4">
        <v>759</v>
      </c>
      <c t="s" r="C17" s="4">
        <v>684</v>
      </c>
      <c t="s" r="D17" s="4">
        <v>684</v>
      </c>
    </row>
    <row r="18" spans="1:4">
      <c t="s" r="A18" s="4">
        <v>761</v>
      </c>
    </row>
    <row r="19" spans="1:4">
      <c t="s" r="A19" s="3">
        <v>670</v>
      </c>
    </row>
    <row r="20" spans="1:4">
      <c t="s" r="A20" s="4">
        <v>756</v>
      </c>
      <c t="n" r="C20" s="7">
        <v>1107924</v>
      </c>
      <c t="n" r="D20" s="7">
        <v>1388194</v>
      </c>
    </row>
    <row r="21" spans="1:4">
      <c t="s" r="A21" s="4">
        <v>732</v>
      </c>
    </row>
    <row r="22" spans="1:4">
      <c t="s" r="A22" s="3">
        <v>670</v>
      </c>
    </row>
    <row r="23" spans="1:4">
      <c t="s" r="A23" s="4">
        <v>762</v>
      </c>
      <c t="s" r="C23" s="4">
        <v>763</v>
      </c>
    </row>
    <row r="24" spans="1:4">
      <c t="s" r="A24" s="4">
        <v>217</v>
      </c>
      <c t="n" r="C24" s="7">
        <v>24796</v>
      </c>
    </row>
    <row r="25" spans="1:4">
      <c t="s" r="A25" s="4">
        <v>442</v>
      </c>
      <c t="s" r="B25" s="4">
        <v>31</v>
      </c>
      <c t="n" r="C25" s="7">
        <v>24321</v>
      </c>
    </row>
    <row r="26" spans="1:4">
      <c t="s" r="A26" s="4">
        <v>764</v>
      </c>
      <c t="s" r="C26" s="4">
        <v>765</v>
      </c>
    </row>
    <row r="27" spans="1:4">
      <c t="n" r="A27"/>
    </row>
    <row r="28" spans="1:4">
      <c t="s" r="A28" s="4">
        <v>31</v>
      </c>
      <c t="s" r="B28" s="4">
        <v>751</v>
      </c>
    </row>
  </sheetData>
  <mergeCells count="3">
    <mergeCell ref="A1:B2"/>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1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4"/>
    <col customWidth="1" max="7" min="7" width="80"/>
    <col customWidth="1" max="8" min="8" width="4"/>
    <col customWidth="1" max="9" min="9" width="21"/>
    <col customWidth="1" max="10" min="10" width="21"/>
    <col customWidth="1" max="11" min="11" width="21"/>
    <col customWidth="1" max="12" min="12" width="21"/>
    <col customWidth="1" max="13" min="13" width="21"/>
    <col customWidth="1" max="14" min="14" width="21"/>
    <col customWidth="1" max="15" min="15" width="4"/>
  </cols>
  <sheetData>
    <row r="1" spans="1:15">
      <c t="s" r="A1" s="1">
        <v>766</v>
      </c>
      <c t="s" r="C1" s="2">
        <v>767</v>
      </c>
      <c t="s" r="D1" s="2">
        <v>768</v>
      </c>
      <c t="s" r="E1" s="2">
        <v>769</v>
      </c>
      <c t="s" r="G1" s="2">
        <v>770</v>
      </c>
      <c t="s" r="I1" s="2">
        <v>388</v>
      </c>
      <c t="s" r="J1" s="2">
        <v>771</v>
      </c>
      <c t="s" r="K1" s="2">
        <v>488</v>
      </c>
      <c t="s" r="L1" s="2">
        <v>521</v>
      </c>
      <c t="s" r="M1" s="2">
        <v>772</v>
      </c>
      <c t="s" r="N1" s="2">
        <v>391</v>
      </c>
    </row>
    <row r="2" spans="1:15">
      <c t="s" r="A2" s="3">
        <v>670</v>
      </c>
    </row>
    <row r="3" spans="1:15">
      <c t="s" r="A3" s="4">
        <v>773</v>
      </c>
      <c t="n" r="G3" s="7">
        <v>243854000</v>
      </c>
      <c t="n" r="I3" s="7">
        <v>273872000</v>
      </c>
    </row>
    <row r="4" spans="1:15">
      <c t="s" r="A4" s="4">
        <v>528</v>
      </c>
      <c t="n" r="E4" s="7">
        <v>1975863000</v>
      </c>
      <c t="n" r="G4" s="6">
        <v>1975863000</v>
      </c>
      <c t="n" r="L4" s="7">
        <v>17696000</v>
      </c>
      <c t="n" r="N4" s="7">
        <v>2399475000</v>
      </c>
    </row>
    <row r="5" spans="1:15">
      <c t="s" r="A5" s="4">
        <v>115</v>
      </c>
      <c t="n" r="E5" s="6">
        <v>-6000</v>
      </c>
      <c t="n" r="G5" s="6">
        <v>998000</v>
      </c>
    </row>
    <row r="6" spans="1:15">
      <c t="s" r="A6" s="4">
        <v>442</v>
      </c>
      <c t="n" r="E6" s="6">
        <v>2012582000</v>
      </c>
      <c t="n" r="G6" s="6">
        <v>2012582000</v>
      </c>
      <c t="n" r="N6" s="6">
        <v>2452567000</v>
      </c>
    </row>
    <row r="7" spans="1:15">
      <c t="s" r="A7" s="4">
        <v>774</v>
      </c>
    </row>
    <row r="8" spans="1:15">
      <c t="s" r="A8" s="3">
        <v>670</v>
      </c>
    </row>
    <row r="9" spans="1:15">
      <c t="s" r="A9" s="4">
        <v>775</v>
      </c>
      <c t="n" r="E9" s="6">
        <v>37387000</v>
      </c>
      <c t="n" r="G9" s="6">
        <v>37387000</v>
      </c>
    </row>
    <row r="10" spans="1:15">
      <c t="s" r="A10" s="4">
        <v>776</v>
      </c>
    </row>
    <row r="11" spans="1:15">
      <c t="s" r="A11" s="3">
        <v>670</v>
      </c>
    </row>
    <row r="12" spans="1:15">
      <c t="s" r="A12" s="4">
        <v>777</v>
      </c>
      <c t="n" r="C12" s="7">
        <v>18000000</v>
      </c>
    </row>
    <row r="13" spans="1:15">
      <c t="s" r="A13" s="4">
        <v>778</v>
      </c>
    </row>
    <row r="14" spans="1:15">
      <c t="s" r="A14" s="3">
        <v>670</v>
      </c>
    </row>
    <row r="15" spans="1:15">
      <c t="s" r="A15" s="4">
        <v>775</v>
      </c>
      <c t="n" r="E15" s="6">
        <v>41390000</v>
      </c>
      <c t="n" r="G15" s="6">
        <v>41390000</v>
      </c>
    </row>
    <row r="16" spans="1:15">
      <c t="s" r="A16" s="4">
        <v>779</v>
      </c>
    </row>
    <row r="17" spans="1:15">
      <c t="s" r="A17" s="3">
        <v>670</v>
      </c>
    </row>
    <row r="18" spans="1:15">
      <c t="s" r="A18" s="4">
        <v>780</v>
      </c>
      <c t="s" r="D18" s="4">
        <v>765</v>
      </c>
    </row>
    <row r="19" spans="1:15">
      <c t="s" r="A19" s="4">
        <v>781</v>
      </c>
      <c t="n" r="D19" s="7">
        <v>24796000</v>
      </c>
    </row>
    <row r="20" spans="1:15">
      <c t="s" r="A20" s="4">
        <v>755</v>
      </c>
    </row>
    <row r="21" spans="1:15">
      <c t="s" r="A21" s="3">
        <v>670</v>
      </c>
    </row>
    <row r="22" spans="1:15">
      <c t="s" r="A22" s="4">
        <v>756</v>
      </c>
      <c t="n" r="E22" s="6">
        <v>618494000</v>
      </c>
      <c t="n" r="G22" s="6">
        <v>618494000</v>
      </c>
      <c t="n" r="N22" s="7">
        <v>885055000</v>
      </c>
    </row>
    <row r="23" spans="1:15">
      <c t="s" r="A23" s="4">
        <v>782</v>
      </c>
    </row>
    <row r="24" spans="1:15">
      <c t="s" r="A24" s="3">
        <v>670</v>
      </c>
    </row>
    <row r="25" spans="1:15">
      <c t="s" r="A25" s="4">
        <v>756</v>
      </c>
      <c t="n" r="E25" s="6">
        <v>0</v>
      </c>
      <c t="n" r="G25" s="6">
        <v>0</v>
      </c>
    </row>
    <row r="26" spans="1:15">
      <c t="s" r="A26" s="4">
        <v>783</v>
      </c>
    </row>
    <row r="27" spans="1:15">
      <c t="s" r="A27" s="3">
        <v>670</v>
      </c>
    </row>
    <row r="28" spans="1:15">
      <c t="s" r="A28" s="4">
        <v>756</v>
      </c>
      <c t="n" r="E28" s="6">
        <v>115878000</v>
      </c>
      <c t="n" r="G28" s="6">
        <v>115878000</v>
      </c>
    </row>
    <row r="29" spans="1:15">
      <c t="s" r="A29" s="4">
        <v>784</v>
      </c>
    </row>
    <row r="30" spans="1:15">
      <c t="s" r="A30" s="3">
        <v>670</v>
      </c>
    </row>
    <row r="31" spans="1:15">
      <c t="s" r="A31" s="4">
        <v>756</v>
      </c>
      <c t="n" r="E31" s="6">
        <v>173888000</v>
      </c>
      <c t="n" r="G31" s="6">
        <v>173888000</v>
      </c>
    </row>
    <row r="32" spans="1:15">
      <c t="s" r="A32" s="4">
        <v>785</v>
      </c>
    </row>
    <row r="33" spans="1:15">
      <c t="s" r="A33" s="3">
        <v>670</v>
      </c>
    </row>
    <row r="34" spans="1:15">
      <c t="s" r="A34" s="4">
        <v>756</v>
      </c>
      <c t="n" r="E34" s="7">
        <v>346728000</v>
      </c>
      <c t="n" r="G34" s="7">
        <v>346728000</v>
      </c>
    </row>
    <row r="35" spans="1:15">
      <c t="s" r="A35" s="4">
        <v>758</v>
      </c>
    </row>
    <row r="36" spans="1:15">
      <c t="s" r="A36" s="3">
        <v>670</v>
      </c>
    </row>
    <row r="37" spans="1:15">
      <c t="s" r="A37" s="4">
        <v>759</v>
      </c>
      <c t="s" r="E37" s="4">
        <v>680</v>
      </c>
      <c t="s" r="G37" s="4">
        <v>680</v>
      </c>
      <c t="s" r="N37" s="4">
        <v>680</v>
      </c>
    </row>
    <row r="38" spans="1:15">
      <c t="s" r="A38" s="4">
        <v>760</v>
      </c>
    </row>
    <row r="39" spans="1:15">
      <c t="s" r="A39" s="3">
        <v>670</v>
      </c>
    </row>
    <row r="40" spans="1:15">
      <c t="s" r="A40" s="4">
        <v>759</v>
      </c>
      <c t="s" r="E40" s="4">
        <v>684</v>
      </c>
      <c t="s" r="G40" s="4">
        <v>684</v>
      </c>
      <c t="s" r="N40" s="4">
        <v>684</v>
      </c>
    </row>
    <row r="41" spans="1:15">
      <c t="s" r="A41" s="4">
        <v>761</v>
      </c>
    </row>
    <row r="42" spans="1:15">
      <c t="s" r="A42" s="3">
        <v>670</v>
      </c>
    </row>
    <row r="43" spans="1:15">
      <c t="s" r="A43" s="4">
        <v>756</v>
      </c>
      <c t="n" r="E43" s="7">
        <v>1107924000</v>
      </c>
      <c t="n" r="G43" s="7">
        <v>1107924000</v>
      </c>
      <c t="n" r="N43" s="7">
        <v>1388194000</v>
      </c>
    </row>
    <row r="44" spans="1:15">
      <c t="s" r="A44" s="4">
        <v>786</v>
      </c>
    </row>
    <row r="45" spans="1:15">
      <c t="s" r="A45" s="3">
        <v>670</v>
      </c>
    </row>
    <row r="46" spans="1:15">
      <c t="s" r="A46" s="4">
        <v>787</v>
      </c>
      <c t="n" r="G46" s="7">
        <v>55441000</v>
      </c>
    </row>
    <row r="47" spans="1:15">
      <c t="s" r="A47" s="4">
        <v>603</v>
      </c>
      <c t="n" r="G47" s="6">
        <v>4</v>
      </c>
    </row>
    <row r="48" spans="1:15">
      <c t="s" r="A48" s="4">
        <v>675</v>
      </c>
    </row>
    <row r="49" spans="1:15">
      <c t="s" r="A49" s="3">
        <v>670</v>
      </c>
    </row>
    <row r="50" spans="1:15">
      <c t="s" r="A50" s="4">
        <v>528</v>
      </c>
      <c t="n" r="E50" s="6">
        <v>509938000</v>
      </c>
      <c t="n" r="G50" s="7">
        <v>509938000</v>
      </c>
      <c t="n" r="N50" s="6">
        <v>484764000</v>
      </c>
    </row>
    <row r="51" spans="1:15">
      <c t="s" r="A51" s="4">
        <v>442</v>
      </c>
      <c t="n" r="E51" s="6">
        <v>532308000</v>
      </c>
      <c t="n" r="G51" s="6">
        <v>532308000</v>
      </c>
      <c t="n" r="N51" s="7">
        <v>514541000</v>
      </c>
    </row>
    <row r="52" spans="1:15">
      <c t="s" r="A52" s="4">
        <v>788</v>
      </c>
    </row>
    <row r="53" spans="1:15">
      <c t="s" r="A53" s="3">
        <v>670</v>
      </c>
    </row>
    <row r="54" spans="1:15">
      <c t="s" r="A54" s="4">
        <v>789</v>
      </c>
      <c t="n" r="E54" s="6">
        <v>100000000</v>
      </c>
      <c t="n" r="G54" s="6">
        <v>100000000</v>
      </c>
    </row>
    <row r="55" spans="1:15">
      <c t="s" r="A55" s="4">
        <v>790</v>
      </c>
    </row>
    <row r="56" spans="1:15">
      <c t="s" r="A56" s="3">
        <v>670</v>
      </c>
    </row>
    <row r="57" spans="1:15">
      <c t="s" r="A57" s="4">
        <v>528</v>
      </c>
      <c t="n" r="E57" s="6">
        <v>77264000</v>
      </c>
      <c t="n" r="G57" s="6">
        <v>77264000</v>
      </c>
    </row>
    <row r="58" spans="1:15">
      <c t="s" r="A58" s="4">
        <v>789</v>
      </c>
      <c t="n" r="J58" s="7">
        <v>150000000</v>
      </c>
    </row>
    <row r="59" spans="1:15">
      <c t="s" r="A59" s="4">
        <v>791</v>
      </c>
    </row>
    <row r="60" spans="1:15">
      <c t="s" r="A60" s="3">
        <v>670</v>
      </c>
    </row>
    <row r="61" spans="1:15">
      <c t="s" r="A61" s="4">
        <v>528</v>
      </c>
      <c t="n" r="E61" s="6">
        <v>48276000</v>
      </c>
      <c t="n" r="G61" s="6">
        <v>48276000</v>
      </c>
    </row>
    <row r="62" spans="1:15">
      <c t="s" r="A62" s="4">
        <v>789</v>
      </c>
      <c t="n" r="E62" s="6">
        <v>75000000</v>
      </c>
      <c t="n" r="G62" s="7">
        <v>75000000</v>
      </c>
    </row>
    <row r="63" spans="1:15">
      <c t="s" r="A63" s="4">
        <v>792</v>
      </c>
      <c t="s" r="G63" s="4">
        <v>793</v>
      </c>
    </row>
    <row r="64" spans="1:15">
      <c t="s" r="A64" s="4">
        <v>794</v>
      </c>
    </row>
    <row r="65" spans="1:15">
      <c t="s" r="A65" s="3">
        <v>670</v>
      </c>
    </row>
    <row r="66" spans="1:15">
      <c t="s" r="A66" s="4">
        <v>528</v>
      </c>
      <c t="n" r="E66" s="6">
        <v>37240000</v>
      </c>
      <c t="n" r="G66" s="7">
        <v>37240000</v>
      </c>
    </row>
    <row r="67" spans="1:15">
      <c t="s" r="A67" s="4">
        <v>789</v>
      </c>
      <c t="n" r="E67" s="7">
        <v>150000000</v>
      </c>
      <c t="n" r="G67" s="7">
        <v>150000000</v>
      </c>
    </row>
    <row r="68" spans="1:15">
      <c t="s" r="A68" s="4">
        <v>792</v>
      </c>
      <c t="s" r="G68" s="4">
        <v>795</v>
      </c>
    </row>
    <row r="69" spans="1:15">
      <c t="s" r="A69" s="4">
        <v>796</v>
      </c>
    </row>
    <row r="70" spans="1:15">
      <c t="s" r="A70" s="3">
        <v>670</v>
      </c>
    </row>
    <row r="71" spans="1:15">
      <c t="s" r="A71" s="4">
        <v>759</v>
      </c>
      <c t="s" r="E71" s="4">
        <v>680</v>
      </c>
      <c t="s" r="G71" s="4">
        <v>680</v>
      </c>
      <c t="s" r="N71" s="4">
        <v>680</v>
      </c>
    </row>
    <row r="72" spans="1:15">
      <c t="s" r="A72" s="4">
        <v>797</v>
      </c>
      <c t="n" r="G72" s="10">
        <v>190.2627</v>
      </c>
    </row>
    <row r="73" spans="1:15">
      <c t="s" r="A73" s="4">
        <v>798</v>
      </c>
      <c t="n" r="E73" s="7">
        <v>1000</v>
      </c>
      <c t="n" r="G73" s="7">
        <v>1000</v>
      </c>
    </row>
    <row r="74" spans="1:15">
      <c t="s" r="A74" s="4">
        <v>799</v>
      </c>
      <c t="n" r="E74" s="8">
        <v>5.26</v>
      </c>
      <c t="n" r="G74" s="8">
        <v>5.26</v>
      </c>
    </row>
    <row r="75" spans="1:15">
      <c t="s" r="A75" s="4">
        <v>800</v>
      </c>
      <c t="n" r="M75" s="7">
        <v>29177000</v>
      </c>
    </row>
    <row r="76" spans="1:15">
      <c t="s" r="A76" s="4">
        <v>801</v>
      </c>
      <c t="n" r="E76" s="7">
        <v>871000</v>
      </c>
      <c t="n" r="G76" s="7">
        <v>871000</v>
      </c>
    </row>
    <row r="77" spans="1:15">
      <c t="s" r="A77" s="4">
        <v>802</v>
      </c>
      <c t="n" r="N77" s="7">
        <v>871000</v>
      </c>
    </row>
    <row r="78" spans="1:15">
      <c t="s" r="A78" s="4">
        <v>528</v>
      </c>
      <c t="n" r="E78" s="6">
        <v>844000</v>
      </c>
      <c t="s" r="F78" s="4">
        <v>31</v>
      </c>
      <c t="n" r="G78" s="6">
        <v>844000</v>
      </c>
      <c t="s" r="H78" s="4">
        <v>31</v>
      </c>
      <c t="n" r="N78" s="6">
        <v>28868000</v>
      </c>
      <c t="s" r="O78" s="4">
        <v>448</v>
      </c>
    </row>
    <row r="79" spans="1:15">
      <c t="s" r="A79" s="4">
        <v>442</v>
      </c>
      <c t="n" r="E79" s="7">
        <v>871000</v>
      </c>
      <c t="s" r="F79" s="4">
        <v>31</v>
      </c>
      <c t="n" r="G79" s="7">
        <v>871000</v>
      </c>
      <c t="s" r="H79" s="4">
        <v>31</v>
      </c>
      <c t="n" r="N79" s="7">
        <v>30048000</v>
      </c>
      <c t="s" r="O79" s="4">
        <v>448</v>
      </c>
    </row>
    <row r="80" spans="1:15">
      <c t="s" r="A80" s="4">
        <v>803</v>
      </c>
    </row>
    <row r="81" spans="1:15">
      <c t="s" r="A81" s="3">
        <v>670</v>
      </c>
    </row>
    <row r="82" spans="1:15">
      <c t="s" r="A82" s="4">
        <v>759</v>
      </c>
      <c t="s" r="E82" s="4">
        <v>684</v>
      </c>
      <c t="s" r="G82" s="4">
        <v>684</v>
      </c>
      <c t="s" r="N82" s="4">
        <v>684</v>
      </c>
    </row>
    <row r="83" spans="1:15">
      <c t="s" r="A83" s="4">
        <v>797</v>
      </c>
      <c t="n" r="G83" s="10">
        <v>108.5803</v>
      </c>
    </row>
    <row r="84" spans="1:15">
      <c t="s" r="A84" s="4">
        <v>798</v>
      </c>
      <c t="n" r="E84" s="7">
        <v>1000</v>
      </c>
      <c t="n" r="G84" s="7">
        <v>1000</v>
      </c>
    </row>
    <row r="85" spans="1:15">
      <c t="s" r="A85" s="4">
        <v>799</v>
      </c>
      <c t="n" r="E85" s="8">
        <v>9.210000000000001</v>
      </c>
      <c t="n" r="G85" s="8">
        <v>9.210000000000001</v>
      </c>
    </row>
    <row r="86" spans="1:15">
      <c t="s" r="A86" s="4">
        <v>801</v>
      </c>
      <c t="n" r="E86" s="7">
        <v>126098000</v>
      </c>
      <c t="n" r="G86" s="7">
        <v>126098000</v>
      </c>
    </row>
    <row r="87" spans="1:15">
      <c t="s" r="A87" s="4">
        <v>804</v>
      </c>
      <c t="n" r="K87" s="7">
        <v>15652000</v>
      </c>
    </row>
    <row r="88" spans="1:15">
      <c t="s" r="A88" s="4">
        <v>805</v>
      </c>
      <c t="n" r="K88" s="7">
        <v>14075000</v>
      </c>
    </row>
    <row r="89" spans="1:15">
      <c t="s" r="A89" s="4">
        <v>802</v>
      </c>
      <c t="n" r="N89" s="7">
        <v>126098000</v>
      </c>
    </row>
    <row r="90" spans="1:15">
      <c t="s" r="A90" s="4">
        <v>528</v>
      </c>
      <c t="s" r="B90" s="4">
        <v>453</v>
      </c>
      <c t="n" r="E90" s="6">
        <v>119883000</v>
      </c>
      <c t="n" r="G90" s="6">
        <v>119883000</v>
      </c>
      <c t="n" r="N90" s="6">
        <v>133039000</v>
      </c>
    </row>
    <row r="91" spans="1:15">
      <c t="s" r="A91" s="4">
        <v>442</v>
      </c>
      <c t="s" r="B91" s="4">
        <v>453</v>
      </c>
      <c t="n" r="E91" s="6">
        <v>126098000</v>
      </c>
      <c t="n" r="G91" s="6">
        <v>126098000</v>
      </c>
      <c t="n" r="N91" s="6">
        <v>141750000</v>
      </c>
    </row>
    <row r="92" spans="1:15">
      <c t="s" r="A92" s="4">
        <v>806</v>
      </c>
    </row>
    <row r="93" spans="1:15">
      <c t="s" r="A93" s="3">
        <v>670</v>
      </c>
    </row>
    <row r="94" spans="1:15">
      <c t="s" r="A94" s="4">
        <v>759</v>
      </c>
      <c t="s" r="K94" s="4">
        <v>807</v>
      </c>
    </row>
    <row r="95" spans="1:15">
      <c t="s" r="A95" s="4">
        <v>804</v>
      </c>
      <c t="n" r="K95" s="7">
        <v>2713000</v>
      </c>
    </row>
    <row r="96" spans="1:15">
      <c t="s" r="A96" s="4">
        <v>805</v>
      </c>
      <c t="n" r="K96" s="7">
        <v>2172000</v>
      </c>
    </row>
    <row r="97" spans="1:15">
      <c t="s" r="A97" s="4">
        <v>808</v>
      </c>
      <c t="n" r="E97" s="6">
        <v>57287000</v>
      </c>
      <c t="n" r="G97" s="6">
        <v>57287000</v>
      </c>
    </row>
    <row r="98" spans="1:15">
      <c t="s" r="A98" s="4">
        <v>528</v>
      </c>
      <c t="n" r="E98" s="6">
        <v>55540000</v>
      </c>
      <c t="n" r="G98" s="6">
        <v>55540000</v>
      </c>
      <c t="n" r="N98" s="6">
        <v>57952000</v>
      </c>
    </row>
    <row r="99" spans="1:15">
      <c t="s" r="A99" s="4">
        <v>442</v>
      </c>
      <c t="n" r="E99" s="6">
        <v>57287000</v>
      </c>
      <c t="n" r="G99" s="6">
        <v>57287000</v>
      </c>
      <c t="n" r="N99" s="6">
        <v>60000000</v>
      </c>
    </row>
    <row r="100" spans="1:15">
      <c t="s" r="A100" s="4">
        <v>809</v>
      </c>
    </row>
    <row r="101" spans="1:15">
      <c t="s" r="A101" s="3">
        <v>670</v>
      </c>
    </row>
    <row r="102" spans="1:15">
      <c t="s" r="A102" s="4">
        <v>759</v>
      </c>
      <c t="s" r="K102" s="4">
        <v>810</v>
      </c>
    </row>
    <row r="103" spans="1:15">
      <c t="s" r="A103" s="4">
        <v>804</v>
      </c>
      <c t="n" r="K103" s="7">
        <v>1174000</v>
      </c>
    </row>
    <row r="104" spans="1:15">
      <c t="s" r="A104" s="4">
        <v>805</v>
      </c>
      <c t="n" r="K104" s="7">
        <v>1081000</v>
      </c>
    </row>
    <row r="105" spans="1:15">
      <c t="s" r="A105" s="4">
        <v>808</v>
      </c>
      <c t="n" r="E105" s="6">
        <v>70731000</v>
      </c>
      <c t="n" r="G105" s="6">
        <v>70731000</v>
      </c>
    </row>
    <row r="106" spans="1:15">
      <c t="s" r="A106" s="4">
        <v>528</v>
      </c>
      <c t="n" r="E106" s="6">
        <v>69186000</v>
      </c>
      <c t="n" r="G106" s="6">
        <v>69186000</v>
      </c>
      <c t="n" r="N106" s="6">
        <v>69749000</v>
      </c>
    </row>
    <row r="107" spans="1:15">
      <c t="s" r="A107" s="4">
        <v>442</v>
      </c>
      <c t="n" r="E107" s="6">
        <v>70731000</v>
      </c>
      <c t="n" r="G107" s="6">
        <v>70731000</v>
      </c>
      <c t="n" r="N107" s="6">
        <v>71905000</v>
      </c>
    </row>
    <row r="108" spans="1:15">
      <c t="s" r="A108" s="4">
        <v>811</v>
      </c>
    </row>
    <row r="109" spans="1:15">
      <c t="s" r="A109" s="3">
        <v>670</v>
      </c>
    </row>
    <row r="110" spans="1:15">
      <c t="s" r="A110" s="4">
        <v>808</v>
      </c>
      <c t="n" r="E110" s="6">
        <v>64000000</v>
      </c>
      <c t="n" r="G110" s="6">
        <v>64000000</v>
      </c>
    </row>
    <row r="111" spans="1:15">
      <c t="s" r="A111" s="4">
        <v>773</v>
      </c>
      <c t="n" r="G111" s="6">
        <v>6000000</v>
      </c>
    </row>
    <row r="112" spans="1:15">
      <c t="s" r="A112" s="4">
        <v>528</v>
      </c>
      <c t="n" r="E112" s="6">
        <v>59440000</v>
      </c>
      <c t="n" r="G112" s="6">
        <v>59440000</v>
      </c>
      <c t="n" r="N112" s="6">
        <v>63045000</v>
      </c>
    </row>
    <row r="113" spans="1:15">
      <c t="s" r="A113" s="4">
        <v>442</v>
      </c>
      <c t="n" r="E113" s="6">
        <v>64000000</v>
      </c>
      <c t="n" r="G113" s="6">
        <v>64000000</v>
      </c>
      <c t="n" r="N113" s="6">
        <v>70000000</v>
      </c>
    </row>
    <row r="114" spans="1:15">
      <c t="s" r="A114" s="4">
        <v>812</v>
      </c>
    </row>
    <row r="115" spans="1:15">
      <c t="s" r="A115" s="3">
        <v>670</v>
      </c>
    </row>
    <row r="116" spans="1:15">
      <c t="s" r="A116" s="4">
        <v>802</v>
      </c>
      <c t="n" r="E116" s="6">
        <v>18671000</v>
      </c>
      <c t="n" r="G116" s="6">
        <v>18671000</v>
      </c>
    </row>
    <row r="117" spans="1:15">
      <c t="s" r="A117" s="4">
        <v>813</v>
      </c>
      <c t="n" r="E117" s="6">
        <v>11524000</v>
      </c>
      <c t="n" r="G117" s="6">
        <v>11524000</v>
      </c>
    </row>
    <row r="118" spans="1:15">
      <c t="s" r="A118" s="4">
        <v>814</v>
      </c>
    </row>
    <row r="119" spans="1:15">
      <c t="s" r="A119" s="3">
        <v>670</v>
      </c>
    </row>
    <row r="120" spans="1:15">
      <c t="s" r="A120" s="4">
        <v>528</v>
      </c>
      <c t="n" r="E120" s="6">
        <v>0</v>
      </c>
      <c t="n" r="G120" s="7">
        <v>0</v>
      </c>
    </row>
    <row r="121" spans="1:15">
      <c t="s" r="A121" s="4">
        <v>815</v>
      </c>
      <c t="s" r="G121" s="4">
        <v>710</v>
      </c>
    </row>
    <row r="122" spans="1:15">
      <c t="s" r="A122" s="4">
        <v>792</v>
      </c>
      <c t="s" r="G122" s="4">
        <v>816</v>
      </c>
    </row>
    <row r="123" spans="1:15">
      <c t="s" r="A123" s="4">
        <v>817</v>
      </c>
    </row>
    <row r="124" spans="1:15">
      <c t="s" r="A124" s="3">
        <v>670</v>
      </c>
    </row>
    <row r="125" spans="1:15">
      <c t="s" r="A125" s="4">
        <v>789</v>
      </c>
      <c t="n" r="E125" s="6">
        <v>200000000</v>
      </c>
      <c t="n" r="G125" s="7">
        <v>200000000</v>
      </c>
    </row>
    <row r="126" spans="1:15">
      <c t="s" r="A126" s="4">
        <v>818</v>
      </c>
    </row>
    <row r="127" spans="1:15">
      <c t="s" r="A127" s="3">
        <v>670</v>
      </c>
    </row>
    <row r="128" spans="1:15">
      <c t="s" r="A128" s="4">
        <v>528</v>
      </c>
      <c t="n" r="E128" s="6">
        <v>6770000</v>
      </c>
      <c t="n" r="G128" s="6">
        <v>6770000</v>
      </c>
    </row>
    <row r="129" spans="1:15">
      <c t="s" r="A129" s="4">
        <v>789</v>
      </c>
      <c t="n" r="E129" s="6">
        <v>150000000</v>
      </c>
      <c t="n" r="G129" s="7">
        <v>150000000</v>
      </c>
    </row>
    <row r="130" spans="1:15">
      <c t="s" r="A130" s="4">
        <v>792</v>
      </c>
      <c t="s" r="G130" s="4">
        <v>819</v>
      </c>
    </row>
    <row r="131" spans="1:15">
      <c t="s" r="A131" s="4">
        <v>677</v>
      </c>
    </row>
    <row r="132" spans="1:15">
      <c t="s" r="A132" s="3">
        <v>670</v>
      </c>
    </row>
    <row r="133" spans="1:15">
      <c t="s" r="A133" s="4">
        <v>528</v>
      </c>
      <c t="n" r="E133" s="6">
        <v>1441510000</v>
      </c>
      <c t="n" r="G133" s="7">
        <v>1441510000</v>
      </c>
      <c t="n" r="N133" s="6">
        <v>1914711000</v>
      </c>
    </row>
    <row r="134" spans="1:15">
      <c t="s" r="A134" s="4">
        <v>442</v>
      </c>
      <c t="n" r="E134" s="6">
        <v>1455953000</v>
      </c>
      <c t="n" r="G134" s="6">
        <v>1455953000</v>
      </c>
      <c t="n" r="N134" s="6">
        <v>1938026000</v>
      </c>
    </row>
    <row r="135" spans="1:15">
      <c t="s" r="A135" s="4">
        <v>820</v>
      </c>
    </row>
    <row r="136" spans="1:15">
      <c t="s" r="A136" s="3">
        <v>670</v>
      </c>
    </row>
    <row r="137" spans="1:15">
      <c t="s" r="A137" s="4">
        <v>821</v>
      </c>
      <c t="n" r="E137" s="6">
        <v>78491000</v>
      </c>
      <c t="n" r="G137" s="6">
        <v>78491000</v>
      </c>
    </row>
    <row r="138" spans="1:15">
      <c t="s" r="A138" s="4">
        <v>822</v>
      </c>
    </row>
    <row r="139" spans="1:15">
      <c t="s" r="A139" s="3">
        <v>670</v>
      </c>
    </row>
    <row r="140" spans="1:15">
      <c t="s" r="A140" s="4">
        <v>821</v>
      </c>
      <c t="n" r="E140" s="6">
        <v>132498000</v>
      </c>
      <c t="n" r="G140" s="6">
        <v>132498000</v>
      </c>
    </row>
    <row r="141" spans="1:15">
      <c t="s" r="A141" s="4">
        <v>823</v>
      </c>
    </row>
    <row r="142" spans="1:15">
      <c t="s" r="A142" s="3">
        <v>670</v>
      </c>
    </row>
    <row r="143" spans="1:15">
      <c t="s" r="A143" s="4">
        <v>821</v>
      </c>
      <c t="n" r="E143" s="6">
        <v>285924000</v>
      </c>
      <c t="n" r="G143" s="6">
        <v>285924000</v>
      </c>
    </row>
    <row r="144" spans="1:15">
      <c t="s" r="A144" s="4">
        <v>824</v>
      </c>
    </row>
    <row r="145" spans="1:15">
      <c t="s" r="A145" s="3">
        <v>670</v>
      </c>
    </row>
    <row r="146" spans="1:15">
      <c t="s" r="A146" s="4">
        <v>528</v>
      </c>
      <c t="n" r="E146" s="6">
        <v>492493000</v>
      </c>
      <c t="s" r="F146" s="4">
        <v>454</v>
      </c>
      <c t="n" r="G146" s="6">
        <v>492493000</v>
      </c>
      <c t="s" r="H146" s="4">
        <v>454</v>
      </c>
      <c t="n" r="N146" s="6">
        <v>708510000</v>
      </c>
      <c t="s" r="O146" s="4">
        <v>470</v>
      </c>
    </row>
    <row r="147" spans="1:15">
      <c t="s" r="A147" s="4">
        <v>442</v>
      </c>
      <c t="n" r="E147" s="6">
        <v>496913000</v>
      </c>
      <c t="s" r="F147" s="4">
        <v>454</v>
      </c>
      <c t="n" r="G147" s="6">
        <v>496913000</v>
      </c>
      <c t="s" r="H147" s="4">
        <v>454</v>
      </c>
      <c t="n" r="N147" s="6">
        <v>717255000</v>
      </c>
      <c t="s" r="O147" s="4">
        <v>470</v>
      </c>
    </row>
    <row r="148" spans="1:15">
      <c t="s" r="A148" s="4">
        <v>825</v>
      </c>
    </row>
    <row r="149" spans="1:15">
      <c t="s" r="A149" s="3">
        <v>670</v>
      </c>
    </row>
    <row r="150" spans="1:15">
      <c t="s" r="A150" s="4">
        <v>804</v>
      </c>
      <c t="n" r="E150" s="6">
        <v>5880000</v>
      </c>
      <c t="n" r="G150" s="6">
        <v>5880000</v>
      </c>
    </row>
    <row r="151" spans="1:15">
      <c t="s" r="A151" s="4">
        <v>805</v>
      </c>
      <c t="n" r="E151" s="6">
        <v>4988000</v>
      </c>
      <c t="n" r="G151" s="6">
        <v>4988000</v>
      </c>
    </row>
    <row r="152" spans="1:15">
      <c t="s" r="A152" s="4">
        <v>528</v>
      </c>
      <c t="s" r="B152" s="4">
        <v>713</v>
      </c>
      <c t="n" r="E152" s="6">
        <v>719197000</v>
      </c>
      <c t="s" r="F152" s="4">
        <v>472</v>
      </c>
      <c t="n" r="G152" s="6">
        <v>719197000</v>
      </c>
      <c t="s" r="H152" s="4">
        <v>472</v>
      </c>
      <c t="n" r="N152" s="6">
        <v>937569000</v>
      </c>
      <c t="s" r="O152" s="4">
        <v>724</v>
      </c>
    </row>
    <row r="153" spans="1:15">
      <c t="s" r="A153" s="4">
        <v>115</v>
      </c>
      <c t="n" r="E153" s="6">
        <v>682000</v>
      </c>
    </row>
    <row r="154" spans="1:15">
      <c t="s" r="A154" s="4">
        <v>442</v>
      </c>
      <c t="s" r="B154" s="4">
        <v>713</v>
      </c>
      <c t="n" r="E154" s="6">
        <v>728362000</v>
      </c>
      <c t="s" r="F154" s="4">
        <v>472</v>
      </c>
      <c t="n" r="G154" s="6">
        <v>728362000</v>
      </c>
      <c t="s" r="H154" s="4">
        <v>472</v>
      </c>
      <c t="n" r="N154" s="6">
        <v>950981000</v>
      </c>
      <c t="s" r="O154" s="4">
        <v>724</v>
      </c>
    </row>
    <row r="155" spans="1:15">
      <c t="s" r="A155" s="4">
        <v>826</v>
      </c>
    </row>
    <row r="156" spans="1:15">
      <c t="s" r="A156" s="3">
        <v>670</v>
      </c>
    </row>
    <row r="157" spans="1:15">
      <c t="s" r="A157" s="4">
        <v>528</v>
      </c>
      <c t="n" r="E157" s="6">
        <v>229820000</v>
      </c>
      <c t="s" r="F157" s="4">
        <v>733</v>
      </c>
      <c t="n" r="G157" s="6">
        <v>229820000</v>
      </c>
      <c t="s" r="H157" s="4">
        <v>733</v>
      </c>
      <c t="n" r="N157" s="6">
        <v>268632000</v>
      </c>
    </row>
    <row r="158" spans="1:15">
      <c t="s" r="A158" s="4">
        <v>442</v>
      </c>
      <c t="n" r="E158" s="6">
        <v>230678000</v>
      </c>
      <c t="s" r="F158" s="4">
        <v>733</v>
      </c>
      <c t="n" r="G158" s="6">
        <v>230678000</v>
      </c>
      <c t="s" r="H158" s="4">
        <v>733</v>
      </c>
      <c t="n" r="N158" s="7">
        <v>269790000</v>
      </c>
    </row>
    <row r="159" spans="1:15">
      <c t="s" r="A159" s="4">
        <v>827</v>
      </c>
    </row>
    <row r="160" spans="1:15">
      <c t="s" r="A160" s="3">
        <v>670</v>
      </c>
    </row>
    <row r="161" spans="1:15">
      <c t="s" r="A161" s="4">
        <v>442</v>
      </c>
      <c t="n" r="E161" s="6">
        <v>17987000</v>
      </c>
      <c t="n" r="G161" s="6">
        <v>17987000</v>
      </c>
    </row>
    <row r="162" spans="1:15">
      <c t="s" r="A162" s="4">
        <v>828</v>
      </c>
    </row>
    <row r="163" spans="1:15">
      <c t="s" r="A163" s="3">
        <v>670</v>
      </c>
    </row>
    <row r="164" spans="1:15">
      <c t="s" r="A164" s="4">
        <v>821</v>
      </c>
      <c t="n" r="E164" s="7">
        <v>23019000</v>
      </c>
      <c t="n" r="G164" s="7">
        <v>23019000</v>
      </c>
      <c t="n" r="L164" s="7">
        <v>23019000</v>
      </c>
    </row>
    <row r="165" spans="1:15">
      <c t="n" r="A165"/>
    </row>
    <row r="166" spans="1:15">
      <c t="s" r="A166" s="4">
        <v>31</v>
      </c>
      <c t="s" r="B166" s="4">
        <v>743</v>
      </c>
    </row>
    <row r="167" spans="1:15">
      <c t="s" r="A167" s="4">
        <v>448</v>
      </c>
      <c t="s" r="B167" s="4">
        <v>744</v>
      </c>
    </row>
    <row r="168" spans="1:15">
      <c t="s" r="A168" s="4">
        <v>453</v>
      </c>
      <c t="s" r="B168" s="4">
        <v>745</v>
      </c>
    </row>
    <row r="169" spans="1:15">
      <c t="s" r="A169" s="4">
        <v>454</v>
      </c>
      <c t="s" r="B169" s="4">
        <v>752</v>
      </c>
    </row>
    <row r="170" spans="1:15">
      <c t="s" r="A170" s="4">
        <v>470</v>
      </c>
      <c t="s" r="B170" s="4">
        <v>753</v>
      </c>
    </row>
    <row r="171" spans="1:15">
      <c t="s" r="A171" s="4">
        <v>472</v>
      </c>
      <c t="s" r="B171" s="4">
        <v>747</v>
      </c>
    </row>
    <row r="172" spans="1:15">
      <c t="s" r="A172" s="4">
        <v>713</v>
      </c>
      <c t="s" r="B172" s="4">
        <v>748</v>
      </c>
    </row>
    <row r="173" spans="1:15">
      <c t="s" r="A173" s="4">
        <v>724</v>
      </c>
      <c t="s" r="B173" s="4">
        <v>749</v>
      </c>
    </row>
    <row r="174" spans="1:15">
      <c t="s" r="A174" s="4">
        <v>733</v>
      </c>
      <c t="s" r="B174" s="4">
        <v>750</v>
      </c>
    </row>
  </sheetData>
  <mergeCells count="14">
    <mergeCell ref="A1:B1"/>
    <mergeCell ref="E1:F1"/>
    <mergeCell ref="G1:H1"/>
    <mergeCell ref="N1:O1"/>
    <mergeCell ref="A165:N165"/>
    <mergeCell ref="B166:N166"/>
    <mergeCell ref="B167:N167"/>
    <mergeCell ref="B168:N168"/>
    <mergeCell ref="B169:N169"/>
    <mergeCell ref="B170:N170"/>
    <mergeCell ref="B171:N171"/>
    <mergeCell ref="B172:N172"/>
    <mergeCell ref="B173:N173"/>
    <mergeCell ref="B174:N174"/>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54"/>
    <col customWidth="1" max="5" min="5" width="54"/>
    <col customWidth="1" max="6" min="6" width="14"/>
    <col customWidth="1" max="7" min="7" width="27"/>
    <col customWidth="1" max="8" min="8" width="46"/>
    <col customWidth="1" max="9" min="9" width="28"/>
    <col customWidth="1" max="10" min="10" width="27"/>
    <col customWidth="1" max="11" min="11" width="45"/>
    <col customWidth="1" max="12" min="12" width="25"/>
  </cols>
  <sheetData>
    <row r="1" spans="1:12">
      <c t="s" r="A1" s="1">
        <v>149</v>
      </c>
      <c t="s" r="B1" s="2">
        <v>150</v>
      </c>
      <c t="s" r="C1" s="2">
        <v>59</v>
      </c>
      <c t="s" r="D1" s="2">
        <v>61</v>
      </c>
      <c t="s" r="E1" s="2">
        <v>62</v>
      </c>
      <c t="s" r="F1" s="2">
        <v>151</v>
      </c>
      <c t="s" r="G1" s="2">
        <v>152</v>
      </c>
      <c t="s" r="H1" s="2">
        <v>153</v>
      </c>
      <c t="s" r="I1" s="2">
        <v>154</v>
      </c>
      <c t="s" r="J1" s="2">
        <v>155</v>
      </c>
      <c t="s" r="K1" s="2">
        <v>156</v>
      </c>
      <c t="s" r="L1" s="2">
        <v>157</v>
      </c>
    </row>
    <row r="2" spans="1:12">
      <c t="s" r="A2" s="4">
        <v>158</v>
      </c>
      <c t="n" r="B2" s="7">
        <v>744741</v>
      </c>
      <c t="n" r="C2" s="7">
        <v>53</v>
      </c>
      <c t="n" r="D2" s="7">
        <v>23</v>
      </c>
      <c t="n" r="E2" s="7">
        <v>17</v>
      </c>
      <c t="n" r="F2" s="7">
        <v>2748</v>
      </c>
      <c t="n" r="G2" s="7">
        <v>2087137</v>
      </c>
      <c t="n" r="H2" s="7">
        <v>-4699</v>
      </c>
      <c t="n" r="I2" s="7">
        <v>-1680751</v>
      </c>
      <c t="n" r="J2" s="7">
        <v>404528</v>
      </c>
      <c t="n" r="L2" s="7">
        <v>340213</v>
      </c>
    </row>
    <row r="3" spans="1:12">
      <c t="s" r="A3" s="4">
        <v>159</v>
      </c>
      <c t="n" r="C3" s="6">
        <v>5306084</v>
      </c>
      <c t="n" r="D3" s="6">
        <v>2340969</v>
      </c>
      <c t="n" r="E3" s="6">
        <v>1640425</v>
      </c>
      <c t="n" r="F3" s="6">
        <v>91586767</v>
      </c>
    </row>
    <row r="4" spans="1:12">
      <c t="s" r="A4" s="4">
        <v>123</v>
      </c>
      <c t="n" r="B4" s="6">
        <v>25342</v>
      </c>
      <c t="n" r="I4" s="6">
        <v>422</v>
      </c>
      <c t="n" r="J4" s="6">
        <v>422</v>
      </c>
      <c t="n" r="L4" s="6">
        <v>24920</v>
      </c>
    </row>
    <row r="5" spans="1:12">
      <c t="s" r="A5" s="4">
        <v>160</v>
      </c>
      <c t="n" r="B5" s="6">
        <v>610</v>
      </c>
      <c t="n" r="G5" s="6">
        <v>610</v>
      </c>
      <c t="n" r="J5" s="6">
        <v>610</v>
      </c>
    </row>
    <row r="6" spans="1:12">
      <c t="s" r="A6" s="4">
        <v>161</v>
      </c>
      <c t="n" r="C6" s="6">
        <v>38269</v>
      </c>
    </row>
    <row r="7" spans="1:12">
      <c t="s" r="A7" s="4">
        <v>162</v>
      </c>
      <c t="n" r="B7" s="6">
        <v>-20517</v>
      </c>
      <c t="n" r="I7" s="6">
        <v>-20517</v>
      </c>
      <c t="n" r="J7" s="6">
        <v>-20517</v>
      </c>
    </row>
    <row r="8" spans="1:12">
      <c t="s" r="A8" s="4">
        <v>163</v>
      </c>
      <c t="n" r="B8" s="6">
        <v>-5333</v>
      </c>
      <c t="n" r="I8" s="6">
        <v>-5333</v>
      </c>
      <c t="n" r="K8" s="7">
        <v>-5333</v>
      </c>
    </row>
    <row r="9" spans="1:12">
      <c t="s" r="A9" s="4">
        <v>164</v>
      </c>
      <c t="n" r="B9" s="6">
        <v>-24962</v>
      </c>
      <c t="n" r="I9" s="6">
        <v>-24962</v>
      </c>
      <c t="n" r="J9" s="6">
        <v>-24962</v>
      </c>
    </row>
    <row r="10" spans="1:12">
      <c t="s" r="A10" s="4">
        <v>165</v>
      </c>
      <c t="n" r="B10" s="6">
        <v>3972</v>
      </c>
      <c t="n" r="H10" s="6">
        <v>4587</v>
      </c>
      <c t="n" r="J10" s="6">
        <v>4587</v>
      </c>
      <c t="n" r="L10" s="6">
        <v>-615</v>
      </c>
    </row>
    <row r="11" spans="1:12">
      <c t="s" r="A11" s="4">
        <v>166</v>
      </c>
      <c t="n" r="B11" s="6">
        <v>2867</v>
      </c>
      <c t="n" r="F11" s="7">
        <v>26</v>
      </c>
      <c t="n" r="G11" s="6">
        <v>2841</v>
      </c>
      <c t="n" r="J11" s="6">
        <v>2867</v>
      </c>
    </row>
    <row r="12" spans="1:12">
      <c t="s" r="A12" s="4">
        <v>167</v>
      </c>
      <c t="n" r="F12" s="6">
        <v>877814</v>
      </c>
    </row>
    <row r="13" spans="1:12">
      <c t="s" r="A13" s="4">
        <v>168</v>
      </c>
      <c t="n" r="B13" s="6">
        <v>689</v>
      </c>
      <c t="n" r="L13" s="6">
        <v>689</v>
      </c>
    </row>
    <row r="14" spans="1:12">
      <c t="s" r="A14" s="4">
        <v>169</v>
      </c>
      <c t="n" r="B14" s="6">
        <v>-23248</v>
      </c>
      <c t="n" r="L14" s="6">
        <v>-23248</v>
      </c>
    </row>
    <row r="15" spans="1:12">
      <c t="s" r="A15" s="4">
        <v>170</v>
      </c>
      <c t="n" r="B15" s="6">
        <v>4954</v>
      </c>
      <c t="n" r="L15" s="6">
        <v>4954</v>
      </c>
    </row>
    <row r="16" spans="1:12">
      <c t="s" r="A16" s="4">
        <v>171</v>
      </c>
      <c t="n" r="B16" s="6">
        <v>-386</v>
      </c>
      <c t="n" r="F16" s="7">
        <v>-8</v>
      </c>
      <c t="n" r="G16" s="6">
        <v>-378</v>
      </c>
      <c t="n" r="J16" s="6">
        <v>-386</v>
      </c>
    </row>
    <row r="17" spans="1:12">
      <c t="s" r="A17" s="4">
        <v>172</v>
      </c>
      <c t="n" r="F17" s="6">
        <v>-296745</v>
      </c>
    </row>
    <row r="18" spans="1:12">
      <c t="s" r="A18" s="4">
        <v>173</v>
      </c>
      <c t="n" r="F18" s="6">
        <v>6808</v>
      </c>
    </row>
    <row r="19" spans="1:12">
      <c t="s" r="A19" s="4">
        <v>174</v>
      </c>
      <c t="n" r="B19" s="7">
        <v>708729</v>
      </c>
      <c t="n" r="C19" s="7">
        <v>53</v>
      </c>
      <c t="n" r="D19" s="7">
        <v>23</v>
      </c>
      <c t="n" r="E19" s="7">
        <v>17</v>
      </c>
      <c t="n" r="F19" s="7">
        <v>2766</v>
      </c>
      <c t="n" r="G19" s="7">
        <v>2090210</v>
      </c>
      <c t="n" r="H19" s="7">
        <v>-112</v>
      </c>
      <c t="n" r="I19" s="7">
        <v>-1731141</v>
      </c>
      <c t="n" r="J19" s="7">
        <v>361816</v>
      </c>
      <c t="n" r="L19" s="7">
        <v>346913</v>
      </c>
    </row>
    <row r="20" spans="1:12">
      <c t="s" r="A20" s="4">
        <v>175</v>
      </c>
      <c t="n" r="C20" s="6">
        <v>5344353</v>
      </c>
      <c t="n" r="D20" s="6">
        <v>2340969</v>
      </c>
      <c t="n" r="E20" s="6">
        <v>1640425</v>
      </c>
      <c t="n" r="F20" s="6">
        <v>921746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29</v>
      </c>
      <c t="s" r="C1" s="2">
        <v>2</v>
      </c>
      <c t="s" r="D1" s="2">
        <v>25</v>
      </c>
    </row>
    <row r="2" spans="1:4">
      <c t="s" r="A2" s="3">
        <v>830</v>
      </c>
    </row>
    <row r="3" spans="1:4">
      <c t="s" r="A3" s="4">
        <v>150</v>
      </c>
      <c t="n" r="C3" s="7">
        <v>2012582</v>
      </c>
      <c t="n" r="D3" s="7">
        <v>2452567</v>
      </c>
    </row>
    <row r="4" spans="1:4">
      <c t="s" r="A4" s="4">
        <v>675</v>
      </c>
    </row>
    <row r="5" spans="1:4">
      <c t="s" r="A5" s="3">
        <v>830</v>
      </c>
    </row>
    <row r="6" spans="1:4">
      <c t="n" r="A6" s="6">
        <v>2016</v>
      </c>
      <c t="n" r="C6" s="6">
        <v>44010</v>
      </c>
    </row>
    <row r="7" spans="1:4">
      <c t="n" r="A7" s="6">
        <v>2017</v>
      </c>
      <c t="n" r="C7" s="6">
        <v>32000</v>
      </c>
    </row>
    <row r="8" spans="1:4">
      <c t="n" r="A8" s="6">
        <v>2018</v>
      </c>
      <c t="n" r="C8" s="6">
        <v>141540</v>
      </c>
    </row>
    <row r="9" spans="1:4">
      <c t="n" r="A9" s="6">
        <v>2019</v>
      </c>
      <c t="n" r="C9" s="6">
        <v>86731</v>
      </c>
    </row>
    <row r="10" spans="1:4">
      <c t="s" r="A10" s="4">
        <v>831</v>
      </c>
      <c t="s" r="B10" s="4">
        <v>31</v>
      </c>
      <c t="n" r="C10" s="6">
        <v>228027</v>
      </c>
    </row>
    <row r="11" spans="1:4">
      <c t="s" r="A11" s="4">
        <v>150</v>
      </c>
      <c t="n" r="C11" s="6">
        <v>532308</v>
      </c>
      <c t="n" r="D11" s="6">
        <v>514541</v>
      </c>
    </row>
    <row r="12" spans="1:4">
      <c t="s" r="A12" s="4">
        <v>677</v>
      </c>
    </row>
    <row r="13" spans="1:4">
      <c t="s" r="A13" s="3">
        <v>830</v>
      </c>
    </row>
    <row r="14" spans="1:4">
      <c t="n" r="A14" s="6">
        <v>2016</v>
      </c>
      <c t="n" r="C14" s="6">
        <v>90479</v>
      </c>
    </row>
    <row r="15" spans="1:4">
      <c t="n" r="A15" s="6">
        <v>2017</v>
      </c>
      <c t="n" r="C15" s="6">
        <v>33439</v>
      </c>
    </row>
    <row r="16" spans="1:4">
      <c t="n" r="A16" s="6">
        <v>2018</v>
      </c>
      <c t="n" r="C16" s="6">
        <v>16453</v>
      </c>
    </row>
    <row r="17" spans="1:4">
      <c t="n" r="A17" s="6">
        <v>2019</v>
      </c>
      <c t="n" r="C17" s="6">
        <v>1512</v>
      </c>
    </row>
    <row r="18" spans="1:4">
      <c t="n" r="A18" s="6">
        <v>2020</v>
      </c>
      <c t="n" r="C18" s="6">
        <v>10236</v>
      </c>
    </row>
    <row r="19" spans="1:4">
      <c t="s" r="A19" s="4">
        <v>831</v>
      </c>
      <c t="s" r="B19" s="4">
        <v>31</v>
      </c>
      <c t="n" r="C19" s="6">
        <v>1303834</v>
      </c>
    </row>
    <row r="20" spans="1:4">
      <c t="s" r="A20" s="4">
        <v>150</v>
      </c>
      <c t="n" r="C20" s="7">
        <v>1455953</v>
      </c>
      <c t="n" r="D20" s="7">
        <v>1938026</v>
      </c>
    </row>
    <row r="21" spans="1:4">
      <c t="n" r="A21"/>
    </row>
    <row r="22" spans="1:4">
      <c t="s" r="A22" s="4">
        <v>31</v>
      </c>
      <c t="s" r="B22" s="4">
        <v>832</v>
      </c>
    </row>
  </sheetData>
  <mergeCells count="3">
    <mergeCell ref="A1:B1"/>
    <mergeCell ref="A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3</v>
      </c>
      <c t="s" r="B1" s="2">
        <v>2</v>
      </c>
      <c t="s" r="C1" s="2">
        <v>25</v>
      </c>
    </row>
    <row r="2" spans="1:3">
      <c t="s" r="A2" s="4">
        <v>758</v>
      </c>
    </row>
    <row r="3" spans="1:3">
      <c t="s" r="A3" s="3">
        <v>830</v>
      </c>
    </row>
    <row r="4" spans="1:3">
      <c t="s" r="A4" s="4">
        <v>834</v>
      </c>
      <c t="s" r="B4" s="4">
        <v>680</v>
      </c>
      <c t="s" r="C4" s="4">
        <v>680</v>
      </c>
    </row>
    <row r="5" spans="1:3">
      <c t="s" r="A5" s="4">
        <v>679</v>
      </c>
    </row>
    <row r="6" spans="1:3">
      <c t="s" r="A6" s="3">
        <v>830</v>
      </c>
    </row>
    <row r="7" spans="1:3">
      <c t="s" r="A7" s="4">
        <v>802</v>
      </c>
      <c t="n" r="C7" s="7">
        <v>871</v>
      </c>
    </row>
    <row r="8" spans="1:3">
      <c t="s" r="A8" s="4">
        <v>834</v>
      </c>
      <c t="s" r="B8" s="4">
        <v>680</v>
      </c>
      <c t="s" r="C8" s="4">
        <v>680</v>
      </c>
    </row>
    <row r="9" spans="1:3">
      <c t="s" r="A9" s="4">
        <v>760</v>
      </c>
    </row>
    <row r="10" spans="1:3">
      <c t="s" r="A10" s="3">
        <v>830</v>
      </c>
    </row>
    <row r="11" spans="1:3">
      <c t="s" r="A11" s="4">
        <v>834</v>
      </c>
      <c t="s" r="B11" s="4">
        <v>684</v>
      </c>
      <c t="s" r="C11" s="4">
        <v>684</v>
      </c>
    </row>
    <row r="12" spans="1:3">
      <c t="s" r="A12" s="4">
        <v>683</v>
      </c>
    </row>
    <row r="13" spans="1:3">
      <c t="s" r="A13" s="3">
        <v>830</v>
      </c>
    </row>
    <row r="14" spans="1:3">
      <c t="s" r="A14" s="4">
        <v>802</v>
      </c>
      <c t="n" r="C14" s="7">
        <v>126098</v>
      </c>
    </row>
    <row r="15" spans="1:3">
      <c t="s" r="A15" s="4">
        <v>834</v>
      </c>
      <c t="s" r="B15" s="4">
        <v>684</v>
      </c>
      <c t="s" r="C15" s="4">
        <v>6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5</v>
      </c>
      <c t="s" r="B1" s="2">
        <v>2</v>
      </c>
      <c t="s" r="C1" s="2">
        <v>25</v>
      </c>
    </row>
    <row r="2" spans="1:3">
      <c t="s" r="A2" s="3">
        <v>836</v>
      </c>
    </row>
    <row r="3" spans="1:3">
      <c t="s" r="A3" s="4">
        <v>837</v>
      </c>
      <c t="n" r="B3" s="7">
        <v>60235000</v>
      </c>
      <c t="n" r="C3" s="7">
        <v>281141000</v>
      </c>
    </row>
    <row r="4" spans="1:3">
      <c t="s" r="A4" s="4">
        <v>838</v>
      </c>
      <c t="n" r="B4" s="6">
        <v>52000</v>
      </c>
      <c t="n" r="C4" s="6">
        <v>182000</v>
      </c>
    </row>
    <row r="5" spans="1:3">
      <c t="s" r="A5" s="4">
        <v>839</v>
      </c>
      <c t="n" r="B5" s="6">
        <v>-1748000</v>
      </c>
      <c t="n" r="C5" s="6">
        <v>-4727000</v>
      </c>
    </row>
    <row r="6" spans="1:3">
      <c t="s" r="A6" s="4">
        <v>840</v>
      </c>
    </row>
    <row r="7" spans="1:3">
      <c t="s" r="A7" s="3">
        <v>836</v>
      </c>
    </row>
    <row r="8" spans="1:3">
      <c t="s" r="A8" s="4">
        <v>837</v>
      </c>
      <c t="n" r="C8" s="6">
        <v>243816000</v>
      </c>
    </row>
    <row r="9" spans="1:3">
      <c t="s" r="A9" s="4">
        <v>839</v>
      </c>
      <c t="n" r="C9" s="6">
        <v>-4672000</v>
      </c>
    </row>
    <row r="10" spans="1:3">
      <c t="s" r="A10" s="4">
        <v>841</v>
      </c>
    </row>
    <row r="11" spans="1:3">
      <c t="s" r="A11" s="3">
        <v>836</v>
      </c>
    </row>
    <row r="12" spans="1:3">
      <c t="s" r="A12" s="4">
        <v>837</v>
      </c>
      <c t="n" r="B12" s="6">
        <v>60235000</v>
      </c>
      <c t="n" r="C12" s="6">
        <v>37325000</v>
      </c>
    </row>
    <row r="13" spans="1:3">
      <c t="s" r="A13" s="4">
        <v>838</v>
      </c>
      <c t="n" r="B13" s="6">
        <v>52000</v>
      </c>
      <c t="n" r="C13" s="6">
        <v>182000</v>
      </c>
    </row>
    <row r="14" spans="1:3">
      <c t="s" r="A14" s="4">
        <v>839</v>
      </c>
      <c t="n" r="B14" s="7">
        <v>-1748000</v>
      </c>
      <c t="n" r="C14" s="7">
        <v>-5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2</v>
      </c>
      <c t="s" r="B1" s="2">
        <v>94</v>
      </c>
      <c t="s" r="D1" s="2">
        <v>1</v>
      </c>
    </row>
    <row r="2" spans="1:5">
      <c t="s" r="B2" s="2">
        <v>2</v>
      </c>
      <c t="s" r="C2" s="2">
        <v>95</v>
      </c>
      <c t="s" r="D2" s="2">
        <v>2</v>
      </c>
      <c t="s" r="E2" s="2">
        <v>95</v>
      </c>
    </row>
    <row r="3" spans="1:5">
      <c t="s" r="A3" s="3">
        <v>245</v>
      </c>
    </row>
    <row r="4" spans="1:5">
      <c t="s" r="A4" s="4">
        <v>843</v>
      </c>
      <c t="n" r="B4" s="7">
        <v>785</v>
      </c>
      <c t="n" r="C4" s="7">
        <v>3831</v>
      </c>
      <c t="n" r="D4" s="7">
        <v>4824</v>
      </c>
      <c t="n" r="E4" s="7">
        <v>131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s>
  <sheetData>
    <row r="1" spans="1:8">
      <c t="s" r="A1" s="1">
        <v>844</v>
      </c>
      <c t="s" r="B1" s="2">
        <v>2</v>
      </c>
      <c t="s" r="D1" s="2">
        <v>669</v>
      </c>
      <c t="s" r="E1" s="2">
        <v>25</v>
      </c>
      <c t="s" r="G1" s="2">
        <v>95</v>
      </c>
      <c t="s" r="H1" s="2">
        <v>567</v>
      </c>
    </row>
    <row r="2" spans="1:8">
      <c t="s" r="A2" s="3">
        <v>845</v>
      </c>
    </row>
    <row r="3" spans="1:8">
      <c t="s" r="A3" s="4">
        <v>846</v>
      </c>
      <c t="n" r="B3" s="7">
        <v>1354960</v>
      </c>
      <c t="n" r="E3" s="7">
        <v>1606486</v>
      </c>
    </row>
    <row r="4" spans="1:8">
      <c t="s" r="A4" s="4">
        <v>32</v>
      </c>
      <c t="n" r="B4" s="6">
        <v>36019</v>
      </c>
      <c t="n" r="E4" s="6">
        <v>87581</v>
      </c>
      <c t="n" r="G4" s="7">
        <v>75708</v>
      </c>
      <c t="n" r="H4" s="7">
        <v>106963</v>
      </c>
    </row>
    <row r="5" spans="1:8">
      <c t="s" r="A5" s="4">
        <v>33</v>
      </c>
      <c t="n" r="B5" s="6">
        <v>229957</v>
      </c>
      <c t="n" r="E5" s="6">
        <v>207599</v>
      </c>
    </row>
    <row r="6" spans="1:8">
      <c t="s" r="A6" s="4">
        <v>847</v>
      </c>
      <c t="n" r="B6" s="6">
        <v>52</v>
      </c>
      <c t="n" r="E6" s="6">
        <v>206</v>
      </c>
    </row>
    <row r="7" spans="1:8">
      <c t="s" r="A7" s="3">
        <v>848</v>
      </c>
    </row>
    <row r="8" spans="1:8">
      <c t="s" r="A8" s="4">
        <v>528</v>
      </c>
      <c t="n" r="B8" s="6">
        <v>1975863</v>
      </c>
      <c t="n" r="D8" s="7">
        <v>17696</v>
      </c>
      <c t="n" r="E8" s="6">
        <v>2399475</v>
      </c>
    </row>
    <row r="9" spans="1:8">
      <c t="s" r="A9" s="4">
        <v>43</v>
      </c>
      <c t="n" r="B9" s="6">
        <v>1748</v>
      </c>
      <c t="n" r="E9" s="6">
        <v>4727</v>
      </c>
    </row>
    <row r="10" spans="1:8">
      <c t="s" r="A10" s="4">
        <v>849</v>
      </c>
      <c t="n" r="B10" s="6">
        <v>11524</v>
      </c>
      <c t="n" r="E10" s="6">
        <v>10504</v>
      </c>
    </row>
    <row r="11" spans="1:8">
      <c t="s" r="A11" s="4">
        <v>850</v>
      </c>
      <c t="n" r="B11" s="6">
        <v>30100</v>
      </c>
      <c t="n" r="E11" s="6">
        <v>26200</v>
      </c>
    </row>
    <row r="12" spans="1:8">
      <c t="s" r="A12" s="4">
        <v>675</v>
      </c>
    </row>
    <row r="13" spans="1:8">
      <c t="s" r="A13" s="3">
        <v>848</v>
      </c>
    </row>
    <row r="14" spans="1:8">
      <c t="s" r="A14" s="4">
        <v>528</v>
      </c>
      <c t="n" r="B14" s="6">
        <v>509938</v>
      </c>
      <c t="n" r="E14" s="6">
        <v>484764</v>
      </c>
    </row>
    <row r="15" spans="1:8">
      <c t="s" r="A15" s="4">
        <v>677</v>
      </c>
    </row>
    <row r="16" spans="1:8">
      <c t="s" r="A16" s="3">
        <v>848</v>
      </c>
    </row>
    <row r="17" spans="1:8">
      <c t="s" r="A17" s="4">
        <v>528</v>
      </c>
      <c t="n" r="B17" s="6">
        <v>1441510</v>
      </c>
      <c t="n" r="E17" s="6">
        <v>1914711</v>
      </c>
    </row>
    <row r="18" spans="1:8">
      <c t="s" r="A18" s="4">
        <v>734</v>
      </c>
    </row>
    <row r="19" spans="1:8">
      <c t="s" r="A19" s="3">
        <v>848</v>
      </c>
    </row>
    <row r="20" spans="1:8">
      <c t="s" r="A20" s="4">
        <v>528</v>
      </c>
      <c t="n" r="B20" s="6">
        <v>492493</v>
      </c>
      <c t="s" r="C20" s="4">
        <v>31</v>
      </c>
      <c t="n" r="E20" s="6">
        <v>708510</v>
      </c>
      <c t="s" r="F20" s="4">
        <v>448</v>
      </c>
    </row>
    <row r="21" spans="1:8">
      <c t="s" r="A21" s="4">
        <v>444</v>
      </c>
    </row>
    <row r="22" spans="1:8">
      <c t="s" r="A22" s="3">
        <v>845</v>
      </c>
    </row>
    <row r="23" spans="1:8">
      <c t="s" r="A23" s="4">
        <v>846</v>
      </c>
      <c t="n" r="B23" s="6">
        <v>1354960</v>
      </c>
      <c t="n" r="E23" s="6">
        <v>1606486</v>
      </c>
    </row>
    <row r="24" spans="1:8">
      <c t="s" r="A24" s="4">
        <v>32</v>
      </c>
      <c t="n" r="B24" s="6">
        <v>36019</v>
      </c>
      <c t="n" r="E24" s="6">
        <v>125886</v>
      </c>
    </row>
    <row r="25" spans="1:8">
      <c t="s" r="A25" s="4">
        <v>33</v>
      </c>
      <c t="n" r="B25" s="6">
        <v>229957</v>
      </c>
      <c t="n" r="E25" s="6">
        <v>213012</v>
      </c>
    </row>
    <row r="26" spans="1:8">
      <c t="s" r="A26" s="4">
        <v>847</v>
      </c>
      <c t="n" r="B26" s="6">
        <v>52</v>
      </c>
      <c t="n" r="E26" s="6">
        <v>206</v>
      </c>
    </row>
    <row r="27" spans="1:8">
      <c t="s" r="A27" s="3">
        <v>848</v>
      </c>
    </row>
    <row r="28" spans="1:8">
      <c t="s" r="A28" s="4">
        <v>528</v>
      </c>
      <c t="n" r="E28" s="6">
        <v>63045</v>
      </c>
    </row>
    <row r="29" spans="1:8">
      <c t="s" r="A29" s="4">
        <v>851</v>
      </c>
    </row>
    <row r="30" spans="1:8">
      <c t="s" r="A30" s="3">
        <v>848</v>
      </c>
    </row>
    <row r="31" spans="1:8">
      <c t="s" r="A31" s="4">
        <v>528</v>
      </c>
      <c t="n" r="B31" s="6">
        <v>844</v>
      </c>
      <c t="n" r="E31" s="6">
        <v>28868</v>
      </c>
    </row>
    <row r="32" spans="1:8">
      <c t="s" r="A32" s="4">
        <v>852</v>
      </c>
    </row>
    <row r="33" spans="1:8">
      <c t="s" r="A33" s="3">
        <v>848</v>
      </c>
    </row>
    <row r="34" spans="1:8">
      <c t="s" r="A34" s="4">
        <v>528</v>
      </c>
      <c t="n" r="B34" s="6">
        <v>119883</v>
      </c>
      <c t="n" r="E34" s="6">
        <v>133039</v>
      </c>
    </row>
    <row r="35" spans="1:8">
      <c t="s" r="A35" s="4">
        <v>853</v>
      </c>
    </row>
    <row r="36" spans="1:8">
      <c t="s" r="A36" s="3">
        <v>848</v>
      </c>
    </row>
    <row r="37" spans="1:8">
      <c t="s" r="A37" s="4">
        <v>528</v>
      </c>
      <c t="n" r="B37" s="6">
        <v>55540</v>
      </c>
      <c t="n" r="E37" s="6">
        <v>57952</v>
      </c>
    </row>
    <row r="38" spans="1:8">
      <c t="s" r="A38" s="4">
        <v>854</v>
      </c>
    </row>
    <row r="39" spans="1:8">
      <c t="s" r="A39" s="3">
        <v>848</v>
      </c>
    </row>
    <row r="40" spans="1:8">
      <c t="s" r="A40" s="4">
        <v>528</v>
      </c>
      <c t="n" r="B40" s="6">
        <v>69186</v>
      </c>
      <c t="n" r="E40" s="6">
        <v>69749</v>
      </c>
    </row>
    <row r="41" spans="1:8">
      <c t="s" r="A41" s="4">
        <v>855</v>
      </c>
    </row>
    <row r="42" spans="1:8">
      <c t="s" r="A42" s="3">
        <v>848</v>
      </c>
    </row>
    <row r="43" spans="1:8">
      <c t="s" r="A43" s="4">
        <v>528</v>
      </c>
      <c t="n" r="B43" s="6">
        <v>59440</v>
      </c>
      <c t="n" r="E43" s="6">
        <v>63045</v>
      </c>
    </row>
    <row r="44" spans="1:8">
      <c t="s" r="A44" s="4">
        <v>856</v>
      </c>
    </row>
    <row r="45" spans="1:8">
      <c t="s" r="A45" s="3">
        <v>848</v>
      </c>
    </row>
    <row r="46" spans="1:8">
      <c t="s" r="A46" s="4">
        <v>528</v>
      </c>
      <c t="n" r="B46" s="6">
        <v>24892</v>
      </c>
      <c t="n" r="E46" s="6">
        <v>24884</v>
      </c>
    </row>
    <row r="47" spans="1:8">
      <c t="s" r="A47" s="4">
        <v>857</v>
      </c>
    </row>
    <row r="48" spans="1:8">
      <c t="s" r="A48" s="3">
        <v>848</v>
      </c>
    </row>
    <row r="49" spans="1:8">
      <c t="s" r="A49" s="4">
        <v>528</v>
      </c>
      <c t="n" r="B49" s="6">
        <v>719197</v>
      </c>
      <c t="n" r="E49" s="6">
        <v>937569</v>
      </c>
    </row>
    <row r="50" spans="1:8">
      <c t="s" r="A50" s="4">
        <v>858</v>
      </c>
    </row>
    <row r="51" spans="1:8">
      <c t="s" r="A51" s="3">
        <v>848</v>
      </c>
    </row>
    <row r="52" spans="1:8">
      <c t="s" r="A52" s="4">
        <v>528</v>
      </c>
      <c t="n" r="B52" s="6">
        <v>229820</v>
      </c>
      <c t="n" r="E52" s="6">
        <v>268632</v>
      </c>
    </row>
    <row r="53" spans="1:8">
      <c t="s" r="A53" s="4">
        <v>859</v>
      </c>
    </row>
    <row r="54" spans="1:8">
      <c t="s" r="A54" s="3">
        <v>848</v>
      </c>
    </row>
    <row r="55" spans="1:8">
      <c t="s" r="A55" s="4">
        <v>43</v>
      </c>
      <c t="n" r="B55" s="6">
        <v>1748</v>
      </c>
      <c t="n" r="E55" s="6">
        <v>4727</v>
      </c>
    </row>
    <row r="56" spans="1:8">
      <c t="s" r="A56" s="4">
        <v>860</v>
      </c>
    </row>
    <row r="57" spans="1:8">
      <c t="s" r="A57" s="3">
        <v>848</v>
      </c>
    </row>
    <row r="58" spans="1:8">
      <c t="s" r="A58" s="4">
        <v>850</v>
      </c>
      <c t="n" r="B58" s="6">
        <v>30100</v>
      </c>
      <c t="n" r="E58" s="6">
        <v>26200</v>
      </c>
    </row>
    <row r="59" spans="1:8">
      <c t="s" r="A59" s="4">
        <v>861</v>
      </c>
    </row>
    <row r="60" spans="1:8">
      <c t="s" r="A60" s="3">
        <v>848</v>
      </c>
    </row>
    <row r="61" spans="1:8">
      <c t="s" r="A61" s="4">
        <v>528</v>
      </c>
      <c t="n" r="B61" s="6">
        <v>844</v>
      </c>
      <c t="n" r="E61" s="6">
        <v>28868</v>
      </c>
    </row>
    <row r="62" spans="1:8">
      <c t="s" r="A62" s="4">
        <v>862</v>
      </c>
    </row>
    <row r="63" spans="1:8">
      <c t="s" r="A63" s="3">
        <v>848</v>
      </c>
    </row>
    <row r="64" spans="1:8">
      <c t="s" r="A64" s="4">
        <v>528</v>
      </c>
      <c t="n" r="B64" s="6">
        <v>119883</v>
      </c>
      <c t="n" r="E64" s="6">
        <v>133039</v>
      </c>
    </row>
    <row r="65" spans="1:8">
      <c t="s" r="A65" s="4">
        <v>863</v>
      </c>
    </row>
    <row r="66" spans="1:8">
      <c t="s" r="A66" s="3">
        <v>848</v>
      </c>
    </row>
    <row r="67" spans="1:8">
      <c t="s" r="A67" s="4">
        <v>528</v>
      </c>
      <c t="n" r="B67" s="6">
        <v>55540</v>
      </c>
      <c t="n" r="E67" s="6">
        <v>57952</v>
      </c>
    </row>
    <row r="68" spans="1:8">
      <c t="s" r="A68" s="4">
        <v>864</v>
      </c>
    </row>
    <row r="69" spans="1:8">
      <c t="s" r="A69" s="3">
        <v>848</v>
      </c>
    </row>
    <row r="70" spans="1:8">
      <c t="s" r="A70" s="4">
        <v>528</v>
      </c>
      <c t="n" r="B70" s="6">
        <v>69186</v>
      </c>
      <c t="n" r="E70" s="6">
        <v>69749</v>
      </c>
    </row>
    <row r="71" spans="1:8">
      <c t="s" r="A71" s="4">
        <v>865</v>
      </c>
    </row>
    <row r="72" spans="1:8">
      <c t="s" r="A72" s="3">
        <v>848</v>
      </c>
    </row>
    <row r="73" spans="1:8">
      <c t="s" r="A73" s="4">
        <v>528</v>
      </c>
      <c t="n" r="B73" s="6">
        <v>59440</v>
      </c>
    </row>
    <row r="74" spans="1:8">
      <c t="s" r="A74" s="4">
        <v>866</v>
      </c>
    </row>
    <row r="75" spans="1:8">
      <c t="s" r="A75" s="3">
        <v>848</v>
      </c>
    </row>
    <row r="76" spans="1:8">
      <c t="s" r="A76" s="4">
        <v>528</v>
      </c>
      <c t="n" r="B76" s="6">
        <v>24892</v>
      </c>
      <c t="n" r="E76" s="6">
        <v>24884</v>
      </c>
    </row>
    <row r="77" spans="1:8">
      <c t="s" r="A77" s="4">
        <v>867</v>
      </c>
    </row>
    <row r="78" spans="1:8">
      <c t="s" r="A78" s="3">
        <v>848</v>
      </c>
    </row>
    <row r="79" spans="1:8">
      <c t="s" r="A79" s="4">
        <v>528</v>
      </c>
      <c t="n" r="B79" s="6">
        <v>168629</v>
      </c>
      <c t="n" r="E79" s="6">
        <v>96723</v>
      </c>
    </row>
    <row r="80" spans="1:8">
      <c t="s" r="A80" s="4">
        <v>868</v>
      </c>
    </row>
    <row r="81" spans="1:8">
      <c t="s" r="A81" s="3">
        <v>848</v>
      </c>
    </row>
    <row r="82" spans="1:8">
      <c t="s" r="A82" s="4">
        <v>528</v>
      </c>
      <c t="n" r="B82" s="6">
        <v>719197</v>
      </c>
      <c t="n" r="E82" s="6">
        <v>937569</v>
      </c>
    </row>
    <row r="83" spans="1:8">
      <c t="s" r="A83" s="4">
        <v>869</v>
      </c>
    </row>
    <row r="84" spans="1:8">
      <c t="s" r="A84" s="3">
        <v>848</v>
      </c>
    </row>
    <row r="85" spans="1:8">
      <c t="s" r="A85" s="4">
        <v>528</v>
      </c>
      <c t="n" r="B85" s="6">
        <v>229820</v>
      </c>
      <c t="n" r="E85" s="6">
        <v>268632</v>
      </c>
    </row>
    <row r="86" spans="1:8">
      <c t="s" r="A86" s="4">
        <v>870</v>
      </c>
    </row>
    <row r="87" spans="1:8">
      <c t="s" r="A87" s="3">
        <v>848</v>
      </c>
    </row>
    <row r="88" spans="1:8">
      <c t="s" r="A88" s="4">
        <v>528</v>
      </c>
      <c t="n" r="B88" s="6">
        <v>24415</v>
      </c>
    </row>
    <row r="89" spans="1:8">
      <c t="s" r="A89" s="4">
        <v>871</v>
      </c>
    </row>
    <row r="90" spans="1:8">
      <c t="s" r="A90" s="3">
        <v>848</v>
      </c>
    </row>
    <row r="91" spans="1:8">
      <c t="s" r="A91" s="4">
        <v>528</v>
      </c>
      <c t="n" r="B91" s="6">
        <v>492493</v>
      </c>
      <c t="n" r="E91" s="6">
        <v>708510</v>
      </c>
    </row>
    <row r="92" spans="1:8">
      <c t="s" r="A92" s="4">
        <v>872</v>
      </c>
    </row>
    <row r="93" spans="1:8">
      <c t="s" r="A93" s="3">
        <v>848</v>
      </c>
    </row>
    <row r="94" spans="1:8">
      <c t="s" r="A94" s="4">
        <v>528</v>
      </c>
      <c t="n" r="B94" s="6">
        <v>492493</v>
      </c>
      <c t="n" r="E94" s="6">
        <v>708510</v>
      </c>
    </row>
    <row r="95" spans="1:8">
      <c t="s" r="A95" s="4">
        <v>873</v>
      </c>
    </row>
    <row r="96" spans="1:8">
      <c t="s" r="A96" s="3">
        <v>845</v>
      </c>
    </row>
    <row r="97" spans="1:8">
      <c t="s" r="A97" s="4">
        <v>874</v>
      </c>
      <c t="n" r="B97" s="6">
        <v>1321940</v>
      </c>
      <c t="n" r="E97" s="6">
        <v>1537086</v>
      </c>
    </row>
    <row r="98" spans="1:8">
      <c t="s" r="A98" s="4">
        <v>32</v>
      </c>
      <c t="n" r="B98" s="6">
        <v>36019</v>
      </c>
      <c t="n" r="E98" s="6">
        <v>125886</v>
      </c>
    </row>
    <row r="99" spans="1:8">
      <c t="s" r="A99" s="4">
        <v>33</v>
      </c>
      <c t="n" r="B99" s="6">
        <v>229957</v>
      </c>
      <c t="n" r="E99" s="6">
        <v>213012</v>
      </c>
    </row>
    <row r="100" spans="1:8">
      <c t="s" r="A100" s="4">
        <v>847</v>
      </c>
      <c t="n" r="B100" s="6">
        <v>52</v>
      </c>
      <c t="n" r="E100" s="6">
        <v>206</v>
      </c>
    </row>
    <row r="101" spans="1:8">
      <c t="s" r="A101" s="4">
        <v>875</v>
      </c>
    </row>
    <row r="102" spans="1:8">
      <c t="s" r="A102" s="3">
        <v>848</v>
      </c>
    </row>
    <row r="103" spans="1:8">
      <c t="s" r="A103" s="4">
        <v>43</v>
      </c>
      <c t="n" r="B103" s="6">
        <v>1748</v>
      </c>
      <c t="n" r="E103" s="6">
        <v>4727</v>
      </c>
    </row>
    <row r="104" spans="1:8">
      <c t="s" r="A104" s="4">
        <v>876</v>
      </c>
    </row>
    <row r="105" spans="1:8">
      <c t="s" r="A105" s="3">
        <v>848</v>
      </c>
    </row>
    <row r="106" spans="1:8">
      <c t="s" r="A106" s="4">
        <v>850</v>
      </c>
      <c t="n" r="B106" s="6">
        <v>30100</v>
      </c>
      <c t="n" r="E106" s="6">
        <v>26200</v>
      </c>
    </row>
    <row r="107" spans="1:8">
      <c t="s" r="A107" s="4">
        <v>877</v>
      </c>
    </row>
    <row r="108" spans="1:8">
      <c t="s" r="A108" s="3">
        <v>848</v>
      </c>
    </row>
    <row r="109" spans="1:8">
      <c t="s" r="A109" s="4">
        <v>878</v>
      </c>
      <c t="n" r="B109" s="6">
        <v>951</v>
      </c>
      <c t="n" r="E109" s="6">
        <v>27795</v>
      </c>
    </row>
    <row r="110" spans="1:8">
      <c t="s" r="A110" s="4">
        <v>879</v>
      </c>
    </row>
    <row r="111" spans="1:8">
      <c t="s" r="A111" s="3">
        <v>848</v>
      </c>
    </row>
    <row r="112" spans="1:8">
      <c t="s" r="A112" s="4">
        <v>878</v>
      </c>
      <c t="n" r="B112" s="6">
        <v>117271</v>
      </c>
      <c t="n" r="E112" s="6">
        <v>104184</v>
      </c>
    </row>
    <row r="113" spans="1:8">
      <c t="s" r="A113" s="4">
        <v>880</v>
      </c>
    </row>
    <row r="114" spans="1:8">
      <c t="s" r="A114" s="3">
        <v>848</v>
      </c>
    </row>
    <row r="115" spans="1:8">
      <c t="s" r="A115" s="4">
        <v>881</v>
      </c>
      <c t="n" r="B115" s="6">
        <v>51329</v>
      </c>
      <c t="n" r="E115" s="6">
        <v>46560</v>
      </c>
    </row>
    <row r="116" spans="1:8">
      <c t="s" r="A116" s="4">
        <v>882</v>
      </c>
    </row>
    <row r="117" spans="1:8">
      <c t="s" r="A117" s="3">
        <v>848</v>
      </c>
    </row>
    <row r="118" spans="1:8">
      <c t="s" r="A118" s="4">
        <v>881</v>
      </c>
      <c t="n" r="B118" s="6">
        <v>69062</v>
      </c>
      <c t="n" r="E118" s="6">
        <v>62471</v>
      </c>
    </row>
    <row r="119" spans="1:8">
      <c t="s" r="A119" s="4">
        <v>883</v>
      </c>
    </row>
    <row r="120" spans="1:8">
      <c t="s" r="A120" s="3">
        <v>848</v>
      </c>
    </row>
    <row r="121" spans="1:8">
      <c t="s" r="A121" s="4">
        <v>881</v>
      </c>
      <c t="n" r="B121" s="6">
        <v>64596</v>
      </c>
      <c t="n" r="E121" s="6">
        <v>66725</v>
      </c>
    </row>
    <row r="122" spans="1:8">
      <c t="s" r="A122" s="4">
        <v>884</v>
      </c>
    </row>
    <row r="123" spans="1:8">
      <c t="s" r="A123" s="3">
        <v>848</v>
      </c>
    </row>
    <row r="124" spans="1:8">
      <c t="s" r="A124" s="4">
        <v>849</v>
      </c>
      <c t="n" r="B124" s="6">
        <v>12262</v>
      </c>
      <c t="n" r="E124" s="6">
        <v>11221</v>
      </c>
    </row>
    <row r="125" spans="1:8">
      <c t="s" r="A125" s="4">
        <v>885</v>
      </c>
    </row>
    <row r="126" spans="1:8">
      <c t="s" r="A126" s="3">
        <v>848</v>
      </c>
    </row>
    <row r="127" spans="1:8">
      <c t="s" r="A127" s="4">
        <v>528</v>
      </c>
      <c t="n" r="B127" s="6">
        <v>169550</v>
      </c>
      <c t="n" r="E127" s="6">
        <v>97067</v>
      </c>
    </row>
    <row r="128" spans="1:8">
      <c t="s" r="A128" s="4">
        <v>886</v>
      </c>
    </row>
    <row r="129" spans="1:8">
      <c t="s" r="A129" s="3">
        <v>848</v>
      </c>
    </row>
    <row r="130" spans="1:8">
      <c t="s" r="A130" s="4">
        <v>887</v>
      </c>
      <c t="n" r="B130" s="6">
        <v>639060</v>
      </c>
      <c t="n" r="E130" s="6">
        <v>801289</v>
      </c>
    </row>
    <row r="131" spans="1:8">
      <c t="s" r="A131" s="4">
        <v>888</v>
      </c>
    </row>
    <row r="132" spans="1:8">
      <c t="s" r="A132" s="3">
        <v>848</v>
      </c>
    </row>
    <row r="133" spans="1:8">
      <c t="s" r="A133" s="4">
        <v>889</v>
      </c>
      <c t="n" r="B133" s="6">
        <v>238856</v>
      </c>
      <c t="n" r="E133" s="6">
        <v>281840</v>
      </c>
    </row>
    <row r="134" spans="1:8">
      <c t="s" r="A134" s="4">
        <v>890</v>
      </c>
    </row>
    <row r="135" spans="1:8">
      <c t="s" r="A135" s="3">
        <v>848</v>
      </c>
    </row>
    <row r="136" spans="1:8">
      <c t="s" r="A136" s="4">
        <v>528</v>
      </c>
      <c t="n" r="B136" s="6">
        <v>24321</v>
      </c>
    </row>
    <row r="137" spans="1:8">
      <c t="s" r="A137" s="4">
        <v>891</v>
      </c>
    </row>
    <row r="138" spans="1:8">
      <c t="s" r="A138" s="3">
        <v>848</v>
      </c>
    </row>
    <row r="139" spans="1:8">
      <c t="s" r="A139" s="4">
        <v>887</v>
      </c>
      <c t="n" r="B139" s="6">
        <v>494264</v>
      </c>
      <c t="n" r="E139" s="6">
        <v>709001</v>
      </c>
    </row>
    <row r="140" spans="1:8">
      <c t="s" r="A140" s="4">
        <v>892</v>
      </c>
    </row>
    <row r="141" spans="1:8">
      <c t="s" r="A141" s="3">
        <v>848</v>
      </c>
    </row>
    <row r="142" spans="1:8">
      <c t="s" r="A142" s="4">
        <v>528</v>
      </c>
      <c t="n" r="B142" s="6">
        <v>11524</v>
      </c>
      <c t="n" r="E142" s="6">
        <v>10504</v>
      </c>
    </row>
    <row r="143" spans="1:8">
      <c t="s" r="A143" s="4">
        <v>893</v>
      </c>
    </row>
    <row r="144" spans="1:8">
      <c t="s" r="A144" s="3">
        <v>848</v>
      </c>
    </row>
    <row r="145" spans="1:8">
      <c t="s" r="A145" s="4">
        <v>849</v>
      </c>
      <c t="n" r="B145" s="7">
        <v>11524</v>
      </c>
      <c t="n" r="E145" s="7">
        <v>10504</v>
      </c>
    </row>
    <row r="146" spans="1:8">
      <c t="n" r="A146"/>
    </row>
    <row r="147" spans="1:8">
      <c t="s" r="A147" s="4">
        <v>31</v>
      </c>
      <c t="s" r="B147" s="4">
        <v>752</v>
      </c>
    </row>
    <row r="148" spans="1:8">
      <c t="s" r="A148" s="4">
        <v>448</v>
      </c>
      <c t="s" r="B148" s="4">
        <v>753</v>
      </c>
    </row>
  </sheetData>
  <mergeCells count="5">
    <mergeCell ref="B1:C1"/>
    <mergeCell ref="E1:F1"/>
    <mergeCell ref="A146:H146"/>
    <mergeCell ref="B147:H147"/>
    <mergeCell ref="B148:H14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894</v>
      </c>
      <c t="s" r="B1" s="2">
        <v>2</v>
      </c>
      <c t="s" r="D1" s="2">
        <v>25</v>
      </c>
    </row>
    <row r="2" spans="1:5">
      <c t="s" r="A2" s="3">
        <v>895</v>
      </c>
    </row>
    <row r="3" spans="1:5">
      <c t="s" r="A3" s="4">
        <v>847</v>
      </c>
      <c t="n" r="B3" s="7">
        <v>52</v>
      </c>
      <c t="n" r="D3" s="7">
        <v>206</v>
      </c>
    </row>
    <row r="4" spans="1:5">
      <c t="s" r="A4" s="4">
        <v>38</v>
      </c>
      <c t="n" r="B4" s="6">
        <v>52</v>
      </c>
      <c t="n" r="D4" s="6">
        <v>206</v>
      </c>
    </row>
    <row r="5" spans="1:5">
      <c t="s" r="A5" s="3">
        <v>896</v>
      </c>
    </row>
    <row r="6" spans="1:5">
      <c t="s" r="A6" s="4">
        <v>897</v>
      </c>
      <c t="n" r="B6" s="6">
        <v>11524</v>
      </c>
      <c t="n" r="D6" s="6">
        <v>10504</v>
      </c>
    </row>
    <row r="7" spans="1:5">
      <c t="s" r="A7" s="4">
        <v>43</v>
      </c>
      <c t="n" r="B7" s="6">
        <v>1748</v>
      </c>
      <c t="n" r="D7" s="6">
        <v>4727</v>
      </c>
    </row>
    <row r="8" spans="1:5">
      <c t="s" r="A8" s="4">
        <v>850</v>
      </c>
      <c t="n" r="B8" s="6">
        <v>30100</v>
      </c>
      <c t="n" r="D8" s="6">
        <v>26200</v>
      </c>
    </row>
    <row r="9" spans="1:5">
      <c t="s" r="A9" s="4">
        <v>46</v>
      </c>
      <c t="n" r="B9" s="6">
        <v>43372</v>
      </c>
      <c t="n" r="D9" s="6">
        <v>41431</v>
      </c>
    </row>
    <row r="10" spans="1:5">
      <c t="s" r="A10" s="4">
        <v>898</v>
      </c>
    </row>
    <row r="11" spans="1:5">
      <c t="s" r="A11" s="3">
        <v>895</v>
      </c>
    </row>
    <row r="12" spans="1:5">
      <c t="s" r="A12" s="4">
        <v>847</v>
      </c>
      <c t="n" r="B12" s="6">
        <v>52</v>
      </c>
      <c t="s" r="C12" s="4">
        <v>31</v>
      </c>
      <c t="n" r="D12" s="6">
        <v>206</v>
      </c>
      <c t="s" r="E12" s="4">
        <v>448</v>
      </c>
    </row>
    <row r="13" spans="1:5">
      <c t="s" r="A13" s="4">
        <v>38</v>
      </c>
      <c t="n" r="B13" s="6">
        <v>52</v>
      </c>
      <c t="s" r="C13" s="4">
        <v>31</v>
      </c>
      <c t="n" r="D13" s="6">
        <v>206</v>
      </c>
      <c t="s" r="E13" s="4">
        <v>448</v>
      </c>
    </row>
    <row r="14" spans="1:5">
      <c t="s" r="A14" s="3">
        <v>896</v>
      </c>
    </row>
    <row r="15" spans="1:5">
      <c t="s" r="A15" s="4">
        <v>43</v>
      </c>
      <c t="n" r="B15" s="6">
        <v>1748</v>
      </c>
      <c t="s" r="C15" s="4">
        <v>31</v>
      </c>
      <c t="n" r="D15" s="6">
        <v>4727</v>
      </c>
      <c t="s" r="E15" s="4">
        <v>448</v>
      </c>
    </row>
    <row r="16" spans="1:5">
      <c t="s" r="A16" s="4">
        <v>46</v>
      </c>
      <c t="n" r="B16" s="6">
        <v>1748</v>
      </c>
      <c t="s" r="C16" s="4">
        <v>31</v>
      </c>
      <c t="n" r="D16" s="6">
        <v>4727</v>
      </c>
      <c t="s" r="E16" s="4">
        <v>448</v>
      </c>
    </row>
    <row r="17" spans="1:5">
      <c t="s" r="A17" s="4">
        <v>899</v>
      </c>
    </row>
    <row r="18" spans="1:5">
      <c t="s" r="A18" s="3">
        <v>896</v>
      </c>
    </row>
    <row r="19" spans="1:5">
      <c t="s" r="A19" s="4">
        <v>897</v>
      </c>
      <c t="n" r="B19" s="6">
        <v>11524</v>
      </c>
      <c t="s" r="C19" s="4">
        <v>31</v>
      </c>
      <c t="n" r="D19" s="6">
        <v>10504</v>
      </c>
      <c t="s" r="E19" s="4">
        <v>448</v>
      </c>
    </row>
    <row r="20" spans="1:5">
      <c t="s" r="A20" s="4">
        <v>850</v>
      </c>
      <c t="n" r="B20" s="6">
        <v>30100</v>
      </c>
      <c t="s" r="C20" s="4">
        <v>31</v>
      </c>
      <c t="n" r="D20" s="6">
        <v>26200</v>
      </c>
      <c t="s" r="E20" s="4">
        <v>448</v>
      </c>
    </row>
    <row r="21" spans="1:5">
      <c t="s" r="A21" s="4">
        <v>46</v>
      </c>
      <c t="n" r="B21" s="7">
        <v>41624</v>
      </c>
      <c t="s" r="C21" s="4">
        <v>31</v>
      </c>
      <c t="n" r="D21" s="7">
        <v>36704</v>
      </c>
      <c t="s" r="E21" s="4">
        <v>448</v>
      </c>
    </row>
    <row r="22" spans="1:5">
      <c t="n" r="A22"/>
    </row>
    <row r="23" spans="1:5">
      <c t="s" r="A23" s="4">
        <v>31</v>
      </c>
      <c t="s" r="B23" s="4">
        <v>900</v>
      </c>
    </row>
    <row r="24" spans="1:5">
      <c t="s" r="A24" s="4">
        <v>448</v>
      </c>
      <c t="s" r="B24" s="4">
        <v>901</v>
      </c>
    </row>
  </sheetData>
  <mergeCells count="5">
    <mergeCell ref="B1:C1"/>
    <mergeCell ref="D1:E1"/>
    <mergeCell ref="A22:E22"/>
    <mergeCell ref="B23:E23"/>
    <mergeCell ref="B24:E2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02</v>
      </c>
      <c t="s" r="B1" s="2">
        <v>2</v>
      </c>
      <c t="s" r="C1" s="2">
        <v>25</v>
      </c>
    </row>
    <row r="2" spans="1:3">
      <c t="s" r="A2" s="3">
        <v>248</v>
      </c>
    </row>
    <row r="3" spans="1:3">
      <c t="s" r="A3" s="4">
        <v>903</v>
      </c>
      <c t="n" r="B3" s="7">
        <v>0</v>
      </c>
      <c t="n" r="C3" s="7">
        <v>0</v>
      </c>
    </row>
    <row r="4" spans="1:3">
      <c t="s" r="A4" s="4">
        <v>904</v>
      </c>
      <c t="n" r="B4" s="6">
        <v>0</v>
      </c>
      <c t="n" r="C4" s="6">
        <v>0</v>
      </c>
    </row>
    <row r="5" spans="1:3">
      <c t="s" r="A5" s="4">
        <v>905</v>
      </c>
      <c t="n" r="B5" s="7">
        <v>0</v>
      </c>
      <c t="n" r="C5"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t="s" r="A1" s="1">
        <v>906</v>
      </c>
      <c t="s" r="B1" s="2">
        <v>1</v>
      </c>
      <c t="s" r="D1" s="2">
        <v>385</v>
      </c>
    </row>
    <row r="2" spans="1:7">
      <c t="s" r="B2" s="2">
        <v>587</v>
      </c>
      <c t="s" r="D2" s="2">
        <v>391</v>
      </c>
      <c t="s" r="F2" s="2">
        <v>488</v>
      </c>
      <c t="s" r="G2" s="2">
        <v>387</v>
      </c>
    </row>
    <row r="3" spans="1:7">
      <c t="s" r="A3" s="3">
        <v>907</v>
      </c>
    </row>
    <row r="4" spans="1:7">
      <c t="s" r="A4" s="4">
        <v>908</v>
      </c>
      <c t="n" r="B4" s="7">
        <v>52</v>
      </c>
      <c t="n" r="D4" s="7">
        <v>206</v>
      </c>
    </row>
    <row r="5" spans="1:7">
      <c t="s" r="A5" s="4">
        <v>899</v>
      </c>
    </row>
    <row r="6" spans="1:7">
      <c t="s" r="A6" s="3">
        <v>907</v>
      </c>
    </row>
    <row r="7" spans="1:7">
      <c t="s" r="A7" s="4">
        <v>909</v>
      </c>
      <c t="s" r="B7" s="4">
        <v>910</v>
      </c>
      <c t="s" r="D7" s="4">
        <v>911</v>
      </c>
    </row>
    <row r="8" spans="1:7">
      <c t="s" r="A8" s="4">
        <v>912</v>
      </c>
      <c t="s" r="B8" s="4">
        <v>469</v>
      </c>
      <c t="s" r="D8" s="4">
        <v>913</v>
      </c>
    </row>
    <row r="9" spans="1:7">
      <c t="s" r="A9" s="4">
        <v>914</v>
      </c>
      <c t="s" r="B9" s="4">
        <v>915</v>
      </c>
      <c t="s" r="D9" s="4">
        <v>916</v>
      </c>
    </row>
    <row r="10" spans="1:7">
      <c t="s" r="A10" s="4">
        <v>917</v>
      </c>
    </row>
    <row r="11" spans="1:7">
      <c t="s" r="A11" s="3">
        <v>907</v>
      </c>
    </row>
    <row r="12" spans="1:7">
      <c t="s" r="A12" s="4">
        <v>908</v>
      </c>
      <c t="n" r="B12" s="7">
        <v>83973</v>
      </c>
    </row>
    <row r="13" spans="1:7">
      <c t="s" r="A13" s="4">
        <v>918</v>
      </c>
    </row>
    <row r="14" spans="1:7">
      <c t="s" r="A14" s="3">
        <v>907</v>
      </c>
    </row>
    <row r="15" spans="1:7">
      <c t="s" r="A15" s="4">
        <v>919</v>
      </c>
      <c t="n" r="B15" s="6">
        <v>10</v>
      </c>
    </row>
    <row r="16" spans="1:7">
      <c t="s" r="A16" s="4">
        <v>920</v>
      </c>
    </row>
    <row r="17" spans="1:7">
      <c t="s" r="A17" s="3">
        <v>907</v>
      </c>
    </row>
    <row r="18" spans="1:7">
      <c t="s" r="A18" s="4">
        <v>921</v>
      </c>
      <c t="s" r="B18" s="4">
        <v>922</v>
      </c>
      <c t="s" r="D18" s="4">
        <v>923</v>
      </c>
    </row>
    <row r="19" spans="1:7">
      <c t="s" r="A19" s="4">
        <v>924</v>
      </c>
    </row>
    <row r="20" spans="1:7">
      <c t="s" r="A20" s="3">
        <v>907</v>
      </c>
    </row>
    <row r="21" spans="1:7">
      <c t="s" r="A21" s="4">
        <v>921</v>
      </c>
      <c t="s" r="B21" s="4">
        <v>925</v>
      </c>
    </row>
    <row r="22" spans="1:7">
      <c t="s" r="A22" s="4">
        <v>926</v>
      </c>
      <c t="s" r="B22" s="4">
        <v>927</v>
      </c>
    </row>
    <row r="23" spans="1:7">
      <c t="s" r="A23" s="4">
        <v>928</v>
      </c>
    </row>
    <row r="24" spans="1:7">
      <c t="s" r="A24" s="3">
        <v>907</v>
      </c>
    </row>
    <row r="25" spans="1:7">
      <c t="s" r="A25" s="4">
        <v>921</v>
      </c>
      <c t="s" r="B25" s="4">
        <v>929</v>
      </c>
      <c t="s" r="D25" s="4">
        <v>930</v>
      </c>
    </row>
    <row r="26" spans="1:7">
      <c t="s" r="A26" s="4">
        <v>931</v>
      </c>
    </row>
    <row r="27" spans="1:7">
      <c t="s" r="A27" s="3">
        <v>907</v>
      </c>
    </row>
    <row r="28" spans="1:7">
      <c t="s" r="A28" s="4">
        <v>921</v>
      </c>
      <c t="s" r="B28" s="4">
        <v>932</v>
      </c>
    </row>
    <row r="29" spans="1:7">
      <c t="s" r="A29" s="4">
        <v>926</v>
      </c>
      <c t="s" r="B29" s="4">
        <v>933</v>
      </c>
    </row>
    <row r="30" spans="1:7">
      <c t="s" r="A30" s="4">
        <v>898</v>
      </c>
    </row>
    <row r="31" spans="1:7">
      <c t="s" r="A31" s="3">
        <v>907</v>
      </c>
    </row>
    <row r="32" spans="1:7">
      <c t="s" r="A32" s="4">
        <v>908</v>
      </c>
      <c t="n" r="B32" s="7">
        <v>52</v>
      </c>
      <c t="s" r="C32" s="4">
        <v>31</v>
      </c>
      <c t="n" r="D32" s="7">
        <v>206</v>
      </c>
      <c t="s" r="E32" s="4">
        <v>448</v>
      </c>
    </row>
    <row r="33" spans="1:7">
      <c t="s" r="A33" s="4">
        <v>934</v>
      </c>
    </row>
    <row r="34" spans="1:7">
      <c t="s" r="A34" s="3">
        <v>907</v>
      </c>
    </row>
    <row r="35" spans="1:7">
      <c t="s" r="A35" s="4">
        <v>908</v>
      </c>
      <c t="n" r="B35" s="7">
        <v>41615</v>
      </c>
      <c t="n" r="F35" s="7">
        <v>43313</v>
      </c>
      <c t="n" r="G35" s="7">
        <v>6386</v>
      </c>
    </row>
    <row r="36" spans="1:7">
      <c t="s" r="A36" s="4">
        <v>935</v>
      </c>
    </row>
    <row r="37" spans="1:7">
      <c t="s" r="A37" s="3">
        <v>907</v>
      </c>
    </row>
    <row r="38" spans="1:7">
      <c t="s" r="A38" s="4">
        <v>919</v>
      </c>
      <c t="n" r="B38" s="6">
        <v>3</v>
      </c>
    </row>
    <row r="39" spans="1:7">
      <c t="n" r="A39"/>
    </row>
    <row r="40" spans="1:7">
      <c t="s" r="A40" s="4">
        <v>31</v>
      </c>
      <c t="s" r="B40" s="4">
        <v>900</v>
      </c>
    </row>
    <row r="41" spans="1:7">
      <c t="s" r="A41" s="4">
        <v>448</v>
      </c>
      <c t="s" r="B41" s="4">
        <v>901</v>
      </c>
    </row>
  </sheetData>
  <mergeCells count="8">
    <mergeCell ref="A1:A2"/>
    <mergeCell ref="B1:C1"/>
    <mergeCell ref="D1:E1"/>
    <mergeCell ref="B2:C2"/>
    <mergeCell ref="D2:E2"/>
    <mergeCell ref="A39:G39"/>
    <mergeCell ref="B40:G40"/>
    <mergeCell ref="B41:G4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936</v>
      </c>
      <c t="s" r="B1" s="2">
        <v>94</v>
      </c>
      <c t="s" r="C1" s="2">
        <v>1</v>
      </c>
    </row>
    <row r="2" spans="1:3">
      <c t="s" r="B2" s="2">
        <v>2</v>
      </c>
      <c t="s" r="C2" s="2">
        <v>2</v>
      </c>
    </row>
    <row r="3" spans="1:3">
      <c t="s" r="A3" s="3">
        <v>937</v>
      </c>
    </row>
    <row r="4" spans="1:3">
      <c t="s" r="A4" s="4">
        <v>938</v>
      </c>
      <c t="n" r="B4" s="7">
        <v>40089</v>
      </c>
      <c t="n" r="C4" s="7">
        <v>36704</v>
      </c>
    </row>
    <row r="5" spans="1:3">
      <c t="s" r="A5" s="4">
        <v>117</v>
      </c>
      <c t="n" r="B5" s="6">
        <v>1535</v>
      </c>
      <c t="n" r="C5" s="6">
        <v>4920</v>
      </c>
    </row>
    <row r="6" spans="1:3">
      <c t="s" r="A6" s="4">
        <v>939</v>
      </c>
      <c t="n" r="B6" s="6">
        <v>41624</v>
      </c>
      <c t="n" r="C6" s="6">
        <v>41624</v>
      </c>
    </row>
    <row r="7" spans="1:3">
      <c t="s" r="A7" s="4">
        <v>850</v>
      </c>
    </row>
    <row r="8" spans="1:3">
      <c t="s" r="A8" s="3">
        <v>937</v>
      </c>
    </row>
    <row r="9" spans="1:3">
      <c t="s" r="A9" s="4">
        <v>938</v>
      </c>
      <c t="n" r="B9" s="6">
        <v>29300</v>
      </c>
      <c t="n" r="C9" s="6">
        <v>26200</v>
      </c>
    </row>
    <row r="10" spans="1:3">
      <c t="s" r="A10" s="4">
        <v>117</v>
      </c>
      <c t="n" r="B10" s="6">
        <v>800</v>
      </c>
      <c t="n" r="C10" s="6">
        <v>3900</v>
      </c>
    </row>
    <row r="11" spans="1:3">
      <c t="s" r="A11" s="4">
        <v>939</v>
      </c>
      <c t="n" r="B11" s="6">
        <v>30100</v>
      </c>
      <c t="n" r="C11" s="6">
        <v>30100</v>
      </c>
    </row>
    <row r="12" spans="1:3">
      <c t="s" r="A12" s="4">
        <v>940</v>
      </c>
    </row>
    <row r="13" spans="1:3">
      <c t="s" r="A13" s="3">
        <v>937</v>
      </c>
    </row>
    <row r="14" spans="1:3">
      <c t="s" r="A14" s="4">
        <v>938</v>
      </c>
      <c t="n" r="B14" s="6">
        <v>10789</v>
      </c>
      <c t="n" r="C14" s="6">
        <v>10504</v>
      </c>
    </row>
    <row r="15" spans="1:3">
      <c t="s" r="A15" s="4">
        <v>117</v>
      </c>
      <c t="n" r="B15" s="6">
        <v>735</v>
      </c>
      <c t="n" r="C15" s="6">
        <v>1020</v>
      </c>
    </row>
    <row r="16" spans="1:3">
      <c t="s" r="A16" s="4">
        <v>939</v>
      </c>
      <c t="n" r="B16" s="7">
        <v>11524</v>
      </c>
      <c t="n" r="C16" s="7">
        <v>115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t="s" r="A1" s="1">
        <v>941</v>
      </c>
      <c t="s" r="B1" s="2">
        <v>2</v>
      </c>
      <c t="s" r="D1" s="2">
        <v>669</v>
      </c>
      <c t="s" r="E1" s="2">
        <v>25</v>
      </c>
    </row>
    <row r="2" spans="1:6">
      <c t="s" r="A2" s="3">
        <v>942</v>
      </c>
    </row>
    <row r="3" spans="1:6">
      <c t="s" r="A3" s="4">
        <v>846</v>
      </c>
      <c t="n" r="B3" s="7">
        <v>1354960</v>
      </c>
      <c t="n" r="E3" s="7">
        <v>1606486</v>
      </c>
    </row>
    <row r="4" spans="1:6">
      <c t="s" r="A4" s="4">
        <v>528</v>
      </c>
      <c t="n" r="B4" s="6">
        <v>1975863</v>
      </c>
      <c t="n" r="D4" s="7">
        <v>17696</v>
      </c>
      <c t="n" r="E4" s="6">
        <v>2399475</v>
      </c>
    </row>
    <row r="5" spans="1:6">
      <c t="s" r="A5" s="4">
        <v>849</v>
      </c>
      <c t="n" r="B5" s="6">
        <v>11524</v>
      </c>
      <c t="n" r="E5" s="6">
        <v>10504</v>
      </c>
    </row>
    <row r="6" spans="1:6">
      <c t="s" r="A6" s="4">
        <v>899</v>
      </c>
    </row>
    <row r="7" spans="1:6">
      <c t="s" r="A7" s="3">
        <v>942</v>
      </c>
    </row>
    <row r="8" spans="1:6">
      <c t="s" r="A8" s="4">
        <v>849</v>
      </c>
      <c t="n" r="B8" s="6">
        <v>11524</v>
      </c>
      <c t="s" r="C8" s="4">
        <v>31</v>
      </c>
      <c t="n" r="E8" s="6">
        <v>10504</v>
      </c>
      <c t="s" r="F8" s="4">
        <v>448</v>
      </c>
    </row>
    <row r="9" spans="1:6">
      <c t="s" r="A9" s="4">
        <v>444</v>
      </c>
    </row>
    <row r="10" spans="1:6">
      <c t="s" r="A10" s="3">
        <v>942</v>
      </c>
    </row>
    <row r="11" spans="1:6">
      <c t="s" r="A11" s="4">
        <v>846</v>
      </c>
      <c t="n" r="B11" s="6">
        <v>1354960</v>
      </c>
      <c t="n" r="E11" s="6">
        <v>1606486</v>
      </c>
    </row>
    <row r="12" spans="1:6">
      <c t="s" r="A12" s="4">
        <v>528</v>
      </c>
      <c t="n" r="E12" s="6">
        <v>63045</v>
      </c>
    </row>
    <row r="13" spans="1:6">
      <c t="s" r="A13" s="4">
        <v>873</v>
      </c>
    </row>
    <row r="14" spans="1:6">
      <c t="s" r="A14" s="3">
        <v>942</v>
      </c>
    </row>
    <row r="15" spans="1:6">
      <c t="s" r="A15" s="4">
        <v>874</v>
      </c>
      <c t="n" r="B15" s="6">
        <v>1321940</v>
      </c>
      <c t="n" r="E15" s="6">
        <v>1537086</v>
      </c>
    </row>
    <row r="16" spans="1:6">
      <c t="s" r="A16" s="4">
        <v>943</v>
      </c>
    </row>
    <row r="17" spans="1:6">
      <c t="s" r="A17" s="3">
        <v>942</v>
      </c>
    </row>
    <row r="18" spans="1:6">
      <c t="s" r="A18" s="4">
        <v>874</v>
      </c>
      <c t="n" r="B18" s="6">
        <v>1321940</v>
      </c>
      <c t="n" r="E18" s="6">
        <v>1537086</v>
      </c>
    </row>
    <row r="19" spans="1:6">
      <c t="s" r="A19" s="4">
        <v>944</v>
      </c>
    </row>
    <row r="20" spans="1:6">
      <c t="s" r="A20" s="3">
        <v>942</v>
      </c>
    </row>
    <row r="21" spans="1:6">
      <c t="s" r="A21" s="4">
        <v>528</v>
      </c>
      <c t="n" r="B21" s="6">
        <v>492493</v>
      </c>
      <c t="n" r="E21" s="6">
        <v>708510</v>
      </c>
    </row>
    <row r="22" spans="1:6">
      <c t="s" r="A22" s="4">
        <v>945</v>
      </c>
    </row>
    <row r="23" spans="1:6">
      <c t="s" r="A23" s="3">
        <v>942</v>
      </c>
    </row>
    <row r="24" spans="1:6">
      <c t="s" r="A24" s="4">
        <v>887</v>
      </c>
      <c t="n" r="B24" s="6">
        <v>494264</v>
      </c>
      <c t="n" r="E24" s="6">
        <v>709001</v>
      </c>
    </row>
    <row r="25" spans="1:6">
      <c t="s" r="A25" s="4">
        <v>946</v>
      </c>
    </row>
    <row r="26" spans="1:6">
      <c t="s" r="A26" s="3">
        <v>942</v>
      </c>
    </row>
    <row r="27" spans="1:6">
      <c t="s" r="A27" s="4">
        <v>528</v>
      </c>
      <c t="n" r="B27" s="6">
        <v>844</v>
      </c>
      <c t="n" r="E27" s="6">
        <v>28868</v>
      </c>
    </row>
    <row r="28" spans="1:6">
      <c t="s" r="A28" s="4">
        <v>947</v>
      </c>
    </row>
    <row r="29" spans="1:6">
      <c t="s" r="A29" s="3">
        <v>942</v>
      </c>
    </row>
    <row r="30" spans="1:6">
      <c t="s" r="A30" s="4">
        <v>878</v>
      </c>
      <c t="n" r="B30" s="6">
        <v>951</v>
      </c>
      <c t="n" r="E30" s="6">
        <v>27795</v>
      </c>
    </row>
    <row r="31" spans="1:6">
      <c t="s" r="A31" s="4">
        <v>948</v>
      </c>
    </row>
    <row r="32" spans="1:6">
      <c t="s" r="A32" s="3">
        <v>942</v>
      </c>
    </row>
    <row r="33" spans="1:6">
      <c t="s" r="A33" s="4">
        <v>528</v>
      </c>
      <c t="n" r="B33" s="6">
        <v>119883</v>
      </c>
      <c t="n" r="E33" s="6">
        <v>133039</v>
      </c>
    </row>
    <row r="34" spans="1:6">
      <c t="s" r="A34" s="4">
        <v>949</v>
      </c>
    </row>
    <row r="35" spans="1:6">
      <c t="s" r="A35" s="3">
        <v>942</v>
      </c>
    </row>
    <row r="36" spans="1:6">
      <c t="s" r="A36" s="4">
        <v>878</v>
      </c>
      <c t="n" r="B36" s="6">
        <v>117271</v>
      </c>
      <c t="n" r="E36" s="6">
        <v>104184</v>
      </c>
    </row>
    <row r="37" spans="1:6">
      <c t="s" r="A37" s="4">
        <v>950</v>
      </c>
    </row>
    <row r="38" spans="1:6">
      <c t="s" r="A38" s="3">
        <v>942</v>
      </c>
    </row>
    <row r="39" spans="1:6">
      <c t="s" r="A39" s="4">
        <v>528</v>
      </c>
      <c t="n" r="B39" s="6">
        <v>55540</v>
      </c>
      <c t="n" r="E39" s="6">
        <v>57952</v>
      </c>
    </row>
    <row r="40" spans="1:6">
      <c t="s" r="A40" s="4">
        <v>951</v>
      </c>
    </row>
    <row r="41" spans="1:6">
      <c t="s" r="A41" s="3">
        <v>942</v>
      </c>
    </row>
    <row r="42" spans="1:6">
      <c t="s" r="A42" s="4">
        <v>881</v>
      </c>
      <c t="n" r="B42" s="6">
        <v>51329</v>
      </c>
      <c t="n" r="E42" s="6">
        <v>46560</v>
      </c>
    </row>
    <row r="43" spans="1:6">
      <c t="s" r="A43" s="4">
        <v>952</v>
      </c>
    </row>
    <row r="44" spans="1:6">
      <c t="s" r="A44" s="3">
        <v>942</v>
      </c>
    </row>
    <row r="45" spans="1:6">
      <c t="s" r="A45" s="4">
        <v>528</v>
      </c>
      <c t="n" r="B45" s="6">
        <v>69186</v>
      </c>
      <c t="n" r="E45" s="6">
        <v>69749</v>
      </c>
    </row>
    <row r="46" spans="1:6">
      <c t="s" r="A46" s="4">
        <v>953</v>
      </c>
    </row>
    <row r="47" spans="1:6">
      <c t="s" r="A47" s="3">
        <v>942</v>
      </c>
    </row>
    <row r="48" spans="1:6">
      <c t="s" r="A48" s="4">
        <v>881</v>
      </c>
      <c t="n" r="B48" s="6">
        <v>69062</v>
      </c>
      <c t="n" r="E48" s="6">
        <v>62471</v>
      </c>
    </row>
    <row r="49" spans="1:6">
      <c t="s" r="A49" s="4">
        <v>954</v>
      </c>
    </row>
    <row r="50" spans="1:6">
      <c t="s" r="A50" s="3">
        <v>942</v>
      </c>
    </row>
    <row r="51" spans="1:6">
      <c t="s" r="A51" s="4">
        <v>528</v>
      </c>
      <c t="n" r="B51" s="6">
        <v>59440</v>
      </c>
      <c t="n" r="E51" s="6">
        <v>63045</v>
      </c>
    </row>
    <row r="52" spans="1:6">
      <c t="s" r="A52" s="4">
        <v>955</v>
      </c>
    </row>
    <row r="53" spans="1:6">
      <c t="s" r="A53" s="3">
        <v>942</v>
      </c>
    </row>
    <row r="54" spans="1:6">
      <c t="s" r="A54" s="4">
        <v>881</v>
      </c>
      <c t="n" r="B54" s="6">
        <v>64596</v>
      </c>
      <c t="n" r="E54" s="6">
        <v>66725</v>
      </c>
    </row>
    <row r="55" spans="1:6">
      <c t="s" r="A55" s="4">
        <v>956</v>
      </c>
    </row>
    <row r="56" spans="1:6">
      <c t="s" r="A56" s="3">
        <v>942</v>
      </c>
    </row>
    <row r="57" spans="1:6">
      <c t="s" r="A57" s="4">
        <v>528</v>
      </c>
      <c t="n" r="B57" s="6">
        <v>24892</v>
      </c>
      <c t="n" r="E57" s="6">
        <v>24884</v>
      </c>
    </row>
    <row r="58" spans="1:6">
      <c t="s" r="A58" s="4">
        <v>957</v>
      </c>
    </row>
    <row r="59" spans="1:6">
      <c t="s" r="A59" s="3">
        <v>942</v>
      </c>
    </row>
    <row r="60" spans="1:6">
      <c t="s" r="A60" s="4">
        <v>849</v>
      </c>
      <c t="n" r="B60" s="6">
        <v>12262</v>
      </c>
      <c t="n" r="E60" s="6">
        <v>11221</v>
      </c>
    </row>
    <row r="61" spans="1:6">
      <c t="s" r="A61" s="4">
        <v>958</v>
      </c>
    </row>
    <row r="62" spans="1:6">
      <c t="s" r="A62" s="3">
        <v>942</v>
      </c>
    </row>
    <row r="63" spans="1:6">
      <c t="s" r="A63" s="4">
        <v>528</v>
      </c>
      <c t="n" r="B63" s="6">
        <v>719197</v>
      </c>
      <c t="n" r="E63" s="6">
        <v>937569</v>
      </c>
    </row>
    <row r="64" spans="1:6">
      <c t="s" r="A64" s="4">
        <v>959</v>
      </c>
    </row>
    <row r="65" spans="1:6">
      <c t="s" r="A65" s="3">
        <v>942</v>
      </c>
    </row>
    <row r="66" spans="1:6">
      <c t="s" r="A66" s="4">
        <v>887</v>
      </c>
      <c t="n" r="B66" s="6">
        <v>639060</v>
      </c>
      <c t="n" r="E66" s="6">
        <v>801289</v>
      </c>
    </row>
    <row r="67" spans="1:6">
      <c t="s" r="A67" s="4">
        <v>960</v>
      </c>
    </row>
    <row r="68" spans="1:6">
      <c t="s" r="A68" s="3">
        <v>942</v>
      </c>
    </row>
    <row r="69" spans="1:6">
      <c t="s" r="A69" s="4">
        <v>528</v>
      </c>
      <c t="n" r="B69" s="6">
        <v>229820</v>
      </c>
      <c t="n" r="E69" s="6">
        <v>268632</v>
      </c>
    </row>
    <row r="70" spans="1:6">
      <c t="s" r="A70" s="4">
        <v>961</v>
      </c>
    </row>
    <row r="71" spans="1:6">
      <c t="s" r="A71" s="3">
        <v>942</v>
      </c>
    </row>
    <row r="72" spans="1:6">
      <c t="s" r="A72" s="4">
        <v>889</v>
      </c>
      <c t="n" r="B72" s="7">
        <v>238856</v>
      </c>
      <c t="n" r="E72" s="7">
        <v>281840</v>
      </c>
    </row>
    <row r="73" spans="1:6">
      <c t="n" r="A73"/>
    </row>
    <row r="74" spans="1:6">
      <c t="s" r="A74" s="4">
        <v>31</v>
      </c>
      <c t="s" r="B74" s="4">
        <v>900</v>
      </c>
    </row>
    <row r="75" spans="1:6">
      <c t="s" r="A75" s="4">
        <v>448</v>
      </c>
      <c t="s" r="B75" s="4">
        <v>901</v>
      </c>
    </row>
  </sheetData>
  <mergeCells count="5">
    <mergeCell ref="B1:C1"/>
    <mergeCell ref="E1:F1"/>
    <mergeCell ref="A73:F73"/>
    <mergeCell ref="B74:F74"/>
    <mergeCell ref="B75:F7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1</v>
      </c>
    </row>
    <row r="2" spans="1:3">
      <c t="s" r="B2" s="2">
        <v>2</v>
      </c>
      <c t="s" r="C2" s="2">
        <v>95</v>
      </c>
    </row>
    <row r="3" spans="1:3">
      <c t="s" r="A3" s="3">
        <v>177</v>
      </c>
    </row>
    <row r="4" spans="1:3">
      <c t="s" r="A4" s="4">
        <v>123</v>
      </c>
      <c t="n" r="B4" s="7">
        <v>25342</v>
      </c>
      <c t="n" r="C4" s="7">
        <v>51533</v>
      </c>
    </row>
    <row r="5" spans="1:3">
      <c t="s" r="A5" s="3">
        <v>178</v>
      </c>
    </row>
    <row r="6" spans="1:3">
      <c t="s" r="A6" s="4">
        <v>109</v>
      </c>
      <c t="n" r="B6" s="6">
        <v>4202</v>
      </c>
      <c t="n" r="C6" s="6">
        <v>5850</v>
      </c>
    </row>
    <row r="7" spans="1:3">
      <c t="s" r="A7" s="4">
        <v>179</v>
      </c>
      <c t="n" r="B7" s="6">
        <v>3673</v>
      </c>
      <c t="n" r="C7" s="6">
        <v>3553</v>
      </c>
    </row>
    <row r="8" spans="1:3">
      <c t="s" r="A8" s="4">
        <v>180</v>
      </c>
      <c t="n" r="B8" s="6">
        <v>66332</v>
      </c>
      <c t="n" r="C8" s="6">
        <v>51190</v>
      </c>
    </row>
    <row r="9" spans="1:3">
      <c t="s" r="A9" s="4">
        <v>181</v>
      </c>
      <c t="n" r="B9" s="6">
        <v>16202</v>
      </c>
      <c t="n" r="C9" s="6">
        <v>13103</v>
      </c>
    </row>
    <row r="10" spans="1:3">
      <c t="s" r="A10" s="4">
        <v>182</v>
      </c>
      <c t="n" r="B10" s="6">
        <v>-1537</v>
      </c>
      <c t="n" r="C10" s="6">
        <v>-2716</v>
      </c>
    </row>
    <row r="11" spans="1:3">
      <c t="s" r="A11" s="4">
        <v>183</v>
      </c>
      <c t="n" r="B11" s="6">
        <v>-1336</v>
      </c>
      <c t="n" r="C11" s="6">
        <v>-44</v>
      </c>
    </row>
    <row r="12" spans="1:3">
      <c t="s" r="A12" s="4">
        <v>184</v>
      </c>
      <c t="n" r="B12" s="6">
        <v>-56074</v>
      </c>
      <c t="n" r="C12" s="6">
        <v>-24711</v>
      </c>
    </row>
    <row r="13" spans="1:3">
      <c t="s" r="A13" s="4">
        <v>185</v>
      </c>
      <c t="n" r="B13" s="6">
        <v>-440</v>
      </c>
    </row>
    <row r="14" spans="1:3">
      <c t="s" r="A14" s="4">
        <v>186</v>
      </c>
      <c t="n" r="C14" s="6">
        <v>23219</v>
      </c>
    </row>
    <row r="15" spans="1:3">
      <c t="s" r="A15" s="4">
        <v>187</v>
      </c>
      <c t="n" r="B15" s="6">
        <v>-732</v>
      </c>
      <c t="n" r="C15" s="6">
        <v>-64012</v>
      </c>
    </row>
    <row r="16" spans="1:3">
      <c t="s" r="A16" s="4">
        <v>116</v>
      </c>
      <c t="n" r="B16" s="6">
        <v>26658</v>
      </c>
      <c t="n" r="C16" s="6">
        <v>7250</v>
      </c>
    </row>
    <row r="17" spans="1:3">
      <c t="s" r="A17" s="4">
        <v>117</v>
      </c>
      <c t="n" r="B17" s="6">
        <v>7055</v>
      </c>
      <c t="n" r="C17" s="6">
        <v>-13466</v>
      </c>
    </row>
    <row r="18" spans="1:3">
      <c t="s" r="A18" s="4">
        <v>188</v>
      </c>
      <c t="n" r="B18" s="6">
        <v>-18090</v>
      </c>
      <c t="n" r="C18" s="6">
        <v>851</v>
      </c>
    </row>
    <row r="19" spans="1:3">
      <c t="s" r="A19" s="3">
        <v>189</v>
      </c>
    </row>
    <row r="20" spans="1:3">
      <c t="s" r="A20" s="4">
        <v>190</v>
      </c>
      <c t="n" r="B20" s="6">
        <v>5702</v>
      </c>
      <c t="n" r="C20" s="6">
        <v>-2305</v>
      </c>
    </row>
    <row r="21" spans="1:3">
      <c t="s" r="A21" s="4">
        <v>191</v>
      </c>
      <c t="n" r="B21" s="6">
        <v>-4567</v>
      </c>
      <c t="n" r="C21" s="6">
        <v>482</v>
      </c>
    </row>
    <row r="22" spans="1:3">
      <c t="s" r="A22" s="4">
        <v>192</v>
      </c>
      <c t="n" r="B22" s="6">
        <v>3300</v>
      </c>
      <c t="n" r="C22" s="6">
        <v>3409</v>
      </c>
    </row>
    <row r="23" spans="1:3">
      <c t="s" r="A23" s="4">
        <v>193</v>
      </c>
      <c t="n" r="B23" s="6">
        <v>516</v>
      </c>
      <c t="n" r="C23" s="6">
        <v>-19453</v>
      </c>
    </row>
    <row r="24" spans="1:3">
      <c t="s" r="A24" s="4">
        <v>194</v>
      </c>
      <c t="n" r="B24" s="6">
        <v>1415</v>
      </c>
      <c t="n" r="C24" s="6">
        <v>3660</v>
      </c>
    </row>
    <row r="25" spans="1:3">
      <c t="s" r="A25" s="4">
        <v>195</v>
      </c>
      <c t="n" r="B25" s="6">
        <v>-13800</v>
      </c>
      <c t="n" r="C25" s="6">
        <v>-317154</v>
      </c>
    </row>
    <row r="26" spans="1:3">
      <c t="s" r="A26" s="4">
        <v>196</v>
      </c>
      <c t="n" r="B26" s="6">
        <v>35177</v>
      </c>
      <c t="n" r="C26" s="6">
        <v>339542</v>
      </c>
    </row>
    <row r="27" spans="1:3">
      <c t="s" r="A27" s="4">
        <v>197</v>
      </c>
      <c t="n" r="B27" s="6">
        <v>21377</v>
      </c>
      <c t="n" r="C27" s="6">
        <v>22388</v>
      </c>
    </row>
    <row r="28" spans="1:3">
      <c t="s" r="A28" s="4">
        <v>198</v>
      </c>
      <c t="n" r="B28" s="6">
        <v>98998</v>
      </c>
      <c t="n" r="C28" s="6">
        <v>59781</v>
      </c>
    </row>
    <row r="29" spans="1:3">
      <c t="s" r="A29" s="3">
        <v>199</v>
      </c>
    </row>
    <row r="30" spans="1:3">
      <c t="s" r="A30" s="4">
        <v>200</v>
      </c>
      <c t="n" r="C30" s="6">
        <v>31241</v>
      </c>
    </row>
    <row r="31" spans="1:3">
      <c t="s" r="A31" s="4">
        <v>201</v>
      </c>
      <c t="n" r="B31" s="6">
        <v>-82416</v>
      </c>
      <c t="n" r="C31" s="6">
        <v>-362574</v>
      </c>
    </row>
    <row r="32" spans="1:3">
      <c t="s" r="A32" s="4">
        <v>202</v>
      </c>
      <c t="n" r="B32" s="6">
        <v>308254</v>
      </c>
      <c t="n" r="C32" s="6">
        <v>169611</v>
      </c>
    </row>
    <row r="33" spans="1:3">
      <c t="s" r="A33" s="4">
        <v>203</v>
      </c>
      <c t="n" r="B33" s="6">
        <v>-23613</v>
      </c>
      <c t="n" r="C33" s="6">
        <v>-44079</v>
      </c>
    </row>
    <row r="34" spans="1:3">
      <c t="s" r="A34" s="4">
        <v>204</v>
      </c>
      <c t="n" r="C34" s="6">
        <v>-137094</v>
      </c>
    </row>
    <row r="35" spans="1:3">
      <c t="s" r="A35" s="4">
        <v>205</v>
      </c>
      <c t="n" r="B35" s="6">
        <v>212580</v>
      </c>
      <c t="n" r="C35" s="6">
        <v>40089</v>
      </c>
    </row>
    <row r="36" spans="1:3">
      <c t="s" r="A36" s="4">
        <v>206</v>
      </c>
      <c t="n" r="B36" s="6">
        <v>-56882</v>
      </c>
      <c t="n" r="C36" s="6">
        <v>6454</v>
      </c>
    </row>
    <row r="37" spans="1:3">
      <c t="s" r="A37" s="4">
        <v>207</v>
      </c>
      <c t="n" r="B37" s="6">
        <v>357923</v>
      </c>
      <c t="n" r="C37" s="6">
        <v>-296352</v>
      </c>
    </row>
    <row r="38" spans="1:3">
      <c t="s" r="A38" s="3">
        <v>208</v>
      </c>
    </row>
    <row r="39" spans="1:3">
      <c t="s" r="A39" s="4">
        <v>209</v>
      </c>
      <c t="n" r="B39" s="6">
        <v>-243854</v>
      </c>
      <c t="n" r="C39" s="6">
        <v>-273872</v>
      </c>
    </row>
    <row r="40" spans="1:3">
      <c t="s" r="A40" s="4">
        <v>210</v>
      </c>
      <c t="n" r="B40" s="6">
        <v>199480</v>
      </c>
      <c t="n" r="C40" s="6">
        <v>488725</v>
      </c>
    </row>
    <row r="41" spans="1:3">
      <c t="s" r="A41" s="4">
        <v>211</v>
      </c>
      <c t="n" r="B41" s="6">
        <v>-465622</v>
      </c>
      <c t="n" r="C41" s="6">
        <v>-222955</v>
      </c>
    </row>
    <row r="42" spans="1:3">
      <c t="s" r="A42" s="4">
        <v>212</v>
      </c>
      <c t="n" r="B42" s="6">
        <v>22559</v>
      </c>
      <c t="n" r="C42" s="6">
        <v>181215</v>
      </c>
    </row>
    <row r="43" spans="1:3">
      <c t="s" r="A43" s="4">
        <v>213</v>
      </c>
      <c t="n" r="B43" s="6">
        <v>-47614</v>
      </c>
    </row>
    <row r="44" spans="1:3">
      <c t="s" r="A44" s="4">
        <v>214</v>
      </c>
      <c t="n" r="B44" s="6">
        <v>-6000</v>
      </c>
      <c t="n" r="C44" s="6">
        <v>-6000</v>
      </c>
    </row>
    <row r="45" spans="1:3">
      <c t="s" r="A45" s="4">
        <v>215</v>
      </c>
      <c t="n" r="B45" s="6">
        <v>-30153</v>
      </c>
      <c t="n" r="C45" s="6">
        <v>-27242</v>
      </c>
    </row>
    <row r="46" spans="1:3">
      <c t="s" r="A46" s="4">
        <v>216</v>
      </c>
      <c t="n" r="B46" s="6">
        <v>102635</v>
      </c>
      <c t="n" r="C46" s="6">
        <v>126389</v>
      </c>
    </row>
    <row r="47" spans="1:3">
      <c t="s" r="A47" s="4">
        <v>217</v>
      </c>
      <c t="n" r="B47" s="6">
        <v>24796</v>
      </c>
    </row>
    <row r="48" spans="1:3">
      <c t="s" r="A48" s="4">
        <v>169</v>
      </c>
      <c t="n" r="B48" s="6">
        <v>-23246</v>
      </c>
      <c t="n" r="C48" s="6">
        <v>-15577</v>
      </c>
    </row>
    <row r="49" spans="1:3">
      <c t="s" r="A49" s="4">
        <v>168</v>
      </c>
      <c t="n" r="B49" s="6">
        <v>689</v>
      </c>
    </row>
    <row r="50" spans="1:3">
      <c t="s" r="A50" s="4">
        <v>186</v>
      </c>
      <c t="n" r="C50" s="6">
        <v>-23219</v>
      </c>
    </row>
    <row r="51" spans="1:3">
      <c t="s" r="A51" s="4">
        <v>218</v>
      </c>
      <c t="n" r="B51" s="6">
        <v>-2903</v>
      </c>
      <c t="n" r="C51" s="6">
        <v>-10935</v>
      </c>
    </row>
    <row r="52" spans="1:3">
      <c t="s" r="A52" s="4">
        <v>219</v>
      </c>
      <c t="n" r="B52" s="6">
        <v>610</v>
      </c>
      <c t="n" r="C52" s="6">
        <v>13061</v>
      </c>
    </row>
    <row r="53" spans="1:3">
      <c t="s" r="A53" s="4">
        <v>220</v>
      </c>
      <c t="n" r="B53" s="6">
        <v>-1192</v>
      </c>
      <c t="n" r="C53" s="6">
        <v>41657</v>
      </c>
    </row>
    <row r="54" spans="1:3">
      <c t="s" r="A54" s="4">
        <v>221</v>
      </c>
      <c t="n" r="B54" s="6">
        <v>-22643</v>
      </c>
      <c t="n" r="C54" s="6">
        <v>-19445</v>
      </c>
    </row>
    <row r="55" spans="1:3">
      <c t="s" r="A55" s="4">
        <v>222</v>
      </c>
      <c t="n" r="B55" s="6">
        <v>-24930</v>
      </c>
      <c t="n" r="C55" s="6">
        <v>-44305</v>
      </c>
    </row>
    <row r="56" spans="1:3">
      <c t="s" r="A56" s="4">
        <v>223</v>
      </c>
      <c t="n" r="B56" s="6">
        <v>-517388</v>
      </c>
      <c t="n" r="C56" s="6">
        <v>207497</v>
      </c>
    </row>
    <row r="57" spans="1:3">
      <c t="s" r="A57" s="4">
        <v>224</v>
      </c>
      <c t="n" r="B57" s="6">
        <v>-60467</v>
      </c>
      <c t="n" r="C57" s="6">
        <v>-29074</v>
      </c>
    </row>
    <row r="58" spans="1:3">
      <c t="s" r="A58" s="4">
        <v>225</v>
      </c>
      <c t="n" r="B58" s="6">
        <v>-8905</v>
      </c>
      <c t="n" r="C58" s="6">
        <v>2181</v>
      </c>
    </row>
    <row r="59" spans="1:3">
      <c t="s" r="A59" s="4">
        <v>226</v>
      </c>
      <c t="n" r="B59" s="6">
        <v>-51562</v>
      </c>
      <c t="n" r="C59" s="6">
        <v>-31255</v>
      </c>
    </row>
    <row r="60" spans="1:3">
      <c t="s" r="A60" s="4">
        <v>227</v>
      </c>
      <c t="n" r="B60" s="6">
        <v>87581</v>
      </c>
      <c t="n" r="C60" s="6">
        <v>106963</v>
      </c>
    </row>
    <row r="61" spans="1:3">
      <c t="s" r="A61" s="4">
        <v>228</v>
      </c>
      <c t="n" r="B61" s="7">
        <v>36019</v>
      </c>
      <c t="n" r="C61" s="7">
        <v>757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2</v>
      </c>
      <c t="s" r="B1" s="2">
        <v>94</v>
      </c>
      <c t="s" r="D1" s="2">
        <v>1</v>
      </c>
    </row>
    <row r="2" spans="1:5">
      <c t="s" r="B2" s="2">
        <v>2</v>
      </c>
      <c t="s" r="C2" s="2">
        <v>95</v>
      </c>
      <c t="s" r="D2" s="2">
        <v>2</v>
      </c>
      <c t="s" r="E2" s="2">
        <v>95</v>
      </c>
    </row>
    <row r="3" spans="1:5">
      <c t="s" r="A3" s="3">
        <v>963</v>
      </c>
    </row>
    <row r="4" spans="1:5">
      <c t="s" r="A4" s="4">
        <v>964</v>
      </c>
      <c t="n" r="B4" s="7">
        <v>1535</v>
      </c>
      <c t="n" r="D4" s="7">
        <v>4920</v>
      </c>
    </row>
    <row r="5" spans="1:5">
      <c t="s" r="A5" s="4">
        <v>117</v>
      </c>
      <c t="n" r="B5" s="6">
        <v>-1375</v>
      </c>
      <c t="n" r="C5" s="7">
        <v>620</v>
      </c>
      <c t="n" r="D5" s="6">
        <v>-7055</v>
      </c>
      <c t="n" r="E5" s="7">
        <v>13466</v>
      </c>
    </row>
    <row r="6" spans="1:5">
      <c t="s" r="A6" s="4">
        <v>965</v>
      </c>
    </row>
    <row r="7" spans="1:5">
      <c t="s" r="A7" s="3">
        <v>963</v>
      </c>
    </row>
    <row r="8" spans="1:5">
      <c t="s" r="A8" s="4">
        <v>966</v>
      </c>
      <c t="n" r="E8" s="6">
        <v>-173</v>
      </c>
    </row>
    <row r="9" spans="1:5">
      <c t="s" r="A9" s="4">
        <v>849</v>
      </c>
    </row>
    <row r="10" spans="1:5">
      <c t="s" r="A10" s="3">
        <v>963</v>
      </c>
    </row>
    <row r="11" spans="1:5">
      <c t="s" r="A11" s="4">
        <v>964</v>
      </c>
      <c t="n" r="B11" s="6">
        <v>-735</v>
      </c>
      <c t="n" r="C11" s="6">
        <v>1673</v>
      </c>
      <c t="n" r="D11" s="6">
        <v>-1020</v>
      </c>
      <c t="n" r="E11" s="6">
        <v>1909</v>
      </c>
    </row>
    <row r="12" spans="1:5">
      <c t="s" r="A12" s="4">
        <v>967</v>
      </c>
    </row>
    <row r="13" spans="1:5">
      <c t="s" r="A13" s="3">
        <v>963</v>
      </c>
    </row>
    <row r="14" spans="1:5">
      <c t="s" r="A14" s="4">
        <v>964</v>
      </c>
      <c t="n" r="B14" s="6">
        <v>160</v>
      </c>
      <c t="n" r="C14" s="6">
        <v>-644</v>
      </c>
      <c t="n" r="D14" s="6">
        <v>-2135</v>
      </c>
      <c t="n" r="E14" s="6">
        <v>-1064</v>
      </c>
    </row>
    <row r="15" spans="1:5">
      <c t="s" r="A15" s="4">
        <v>850</v>
      </c>
    </row>
    <row r="16" spans="1:5">
      <c t="s" r="A16" s="3">
        <v>963</v>
      </c>
    </row>
    <row r="17" spans="1:5">
      <c t="s" r="A17" s="4">
        <v>964</v>
      </c>
      <c t="n" r="B17" s="6">
        <v>800</v>
      </c>
      <c t="n" r="D17" s="6">
        <v>3900</v>
      </c>
    </row>
    <row r="18" spans="1:5">
      <c t="s" r="A18" s="4">
        <v>968</v>
      </c>
    </row>
    <row r="19" spans="1:5">
      <c t="s" r="A19" s="3">
        <v>963</v>
      </c>
    </row>
    <row r="20" spans="1:5">
      <c t="s" r="A20" s="4">
        <v>964</v>
      </c>
      <c t="n" r="B20" s="7">
        <v>-800</v>
      </c>
      <c t="n" r="C20" s="7">
        <v>-409</v>
      </c>
      <c t="n" r="D20" s="7">
        <v>-3900</v>
      </c>
      <c t="n" r="E20" s="7">
        <v>127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969</v>
      </c>
      <c t="s" r="B1" s="2">
        <v>1</v>
      </c>
    </row>
    <row r="2" spans="1:4">
      <c t="s" r="B2" s="2">
        <v>2</v>
      </c>
      <c t="s" r="C2" s="2">
        <v>669</v>
      </c>
      <c t="s" r="D2" s="2">
        <v>25</v>
      </c>
    </row>
    <row r="3" spans="1:4">
      <c t="s" r="A3" s="3">
        <v>970</v>
      </c>
    </row>
    <row r="4" spans="1:4">
      <c t="s" r="A4" s="4">
        <v>846</v>
      </c>
      <c t="n" r="B4" s="7">
        <v>1354960</v>
      </c>
      <c t="n" r="D4" s="7">
        <v>1606486</v>
      </c>
    </row>
    <row r="5" spans="1:4">
      <c t="s" r="A5" s="4">
        <v>528</v>
      </c>
      <c t="n" r="B5" s="6">
        <v>1975863</v>
      </c>
      <c t="n" r="C5" s="7">
        <v>17696</v>
      </c>
      <c t="n" r="D5" s="6">
        <v>2399475</v>
      </c>
    </row>
    <row r="6" spans="1:4">
      <c t="s" r="A6" s="4">
        <v>45</v>
      </c>
      <c t="n" r="B6" s="6">
        <v>906225</v>
      </c>
      <c t="n" r="D6" s="6">
        <v>952530</v>
      </c>
    </row>
    <row r="7" spans="1:4">
      <c t="s" r="A7" s="4">
        <v>79</v>
      </c>
    </row>
    <row r="8" spans="1:4">
      <c t="s" r="A8" s="3">
        <v>970</v>
      </c>
    </row>
    <row r="9" spans="1:4">
      <c t="s" r="A9" s="4">
        <v>846</v>
      </c>
      <c t="n" r="B9" s="6">
        <v>1074583</v>
      </c>
      <c t="n" r="D9" s="6">
        <v>1428961</v>
      </c>
    </row>
    <row r="10" spans="1:4">
      <c t="s" r="A10" s="4">
        <v>528</v>
      </c>
      <c t="n" r="B10" s="6">
        <v>1326212</v>
      </c>
      <c t="n" r="D10" s="6">
        <v>1762672</v>
      </c>
    </row>
    <row r="11" spans="1:4">
      <c t="s" r="A11" s="4">
        <v>45</v>
      </c>
      <c t="n" r="B11" s="6">
        <v>906103</v>
      </c>
      <c t="n" r="D11" s="6">
        <v>952406</v>
      </c>
    </row>
    <row r="12" spans="1:4">
      <c t="s" r="A12" s="4">
        <v>971</v>
      </c>
    </row>
    <row r="13" spans="1:4">
      <c t="s" r="A13" s="3">
        <v>970</v>
      </c>
    </row>
    <row r="14" spans="1:4">
      <c t="s" r="A14" s="4">
        <v>846</v>
      </c>
      <c t="n" r="B14" s="6">
        <v>623851</v>
      </c>
      <c t="n" r="D14" s="6">
        <v>813455</v>
      </c>
    </row>
    <row r="15" spans="1:4">
      <c t="s" r="A15" s="4">
        <v>528</v>
      </c>
      <c t="n" r="B15" s="7">
        <v>469915</v>
      </c>
      <c t="n" r="D15" s="6">
        <v>569833</v>
      </c>
    </row>
    <row r="16" spans="1:4">
      <c t="s" r="A16" s="4">
        <v>45</v>
      </c>
      <c t="n" r="D16" s="6">
        <v>38075</v>
      </c>
    </row>
    <row r="17" spans="1:4">
      <c t="s" r="A17" s="4">
        <v>972</v>
      </c>
    </row>
    <row r="18" spans="1:4">
      <c t="s" r="A18" s="3">
        <v>970</v>
      </c>
    </row>
    <row r="19" spans="1:4">
      <c t="s" r="A19" s="4">
        <v>973</v>
      </c>
      <c t="s" r="B19" s="4">
        <v>974</v>
      </c>
    </row>
    <row r="20" spans="1:4">
      <c t="s" r="A20" s="4">
        <v>45</v>
      </c>
      <c t="n" r="B20" s="7">
        <v>906103</v>
      </c>
      <c t="n" r="D20" s="7">
        <v>9524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975</v>
      </c>
      <c t="s" r="C1" s="2">
        <v>2</v>
      </c>
      <c t="s" r="D1" s="2">
        <v>565</v>
      </c>
      <c t="s" r="E1" s="2">
        <v>25</v>
      </c>
      <c t="s" r="F1" s="2">
        <v>95</v>
      </c>
      <c t="s" r="G1" s="2">
        <v>566</v>
      </c>
      <c t="s" r="H1" s="2">
        <v>567</v>
      </c>
    </row>
    <row r="2" spans="1:8">
      <c t="s" r="A2" s="3">
        <v>976</v>
      </c>
    </row>
    <row r="3" spans="1:8">
      <c t="s" r="A3" s="4">
        <v>977</v>
      </c>
      <c t="n" r="C3" s="7">
        <v>1373615</v>
      </c>
      <c t="n" r="E3" s="7">
        <v>1623583</v>
      </c>
    </row>
    <row r="4" spans="1:8">
      <c t="s" r="A4" s="4">
        <v>28</v>
      </c>
      <c t="n" r="C4" s="6">
        <v>-18655</v>
      </c>
      <c t="n" r="D4" s="7">
        <v>-18237</v>
      </c>
      <c t="n" r="E4" s="6">
        <v>-17097</v>
      </c>
      <c t="n" r="F4" s="7">
        <v>-14646</v>
      </c>
      <c t="n" r="G4" s="7">
        <v>-12796</v>
      </c>
      <c t="n" r="H4" s="7">
        <v>-9218</v>
      </c>
    </row>
    <row r="5" spans="1:8">
      <c t="s" r="A5" s="3">
        <v>203</v>
      </c>
    </row>
    <row r="6" spans="1:8">
      <c t="s" r="A6" s="4">
        <v>203</v>
      </c>
      <c t="n" r="C6" s="6">
        <v>965362</v>
      </c>
      <c t="n" r="E6" s="6">
        <v>1145630</v>
      </c>
    </row>
    <row r="7" spans="1:8">
      <c t="s" r="A7" s="4">
        <v>978</v>
      </c>
      <c t="n" r="C7" s="6">
        <v>-156613</v>
      </c>
      <c t="n" r="E7" s="6">
        <v>-158688</v>
      </c>
    </row>
    <row r="8" spans="1:8">
      <c t="s" r="A8" s="4">
        <v>979</v>
      </c>
      <c t="s" r="B8" s="4">
        <v>31</v>
      </c>
      <c t="n" r="C8" s="6">
        <v>808749</v>
      </c>
      <c t="n" r="E8" s="6">
        <v>986942</v>
      </c>
    </row>
    <row r="9" spans="1:8">
      <c t="s" r="A9" s="4">
        <v>32</v>
      </c>
      <c t="n" r="C9" s="6">
        <v>36019</v>
      </c>
      <c t="n" r="E9" s="6">
        <v>87581</v>
      </c>
      <c t="n" r="F9" s="7">
        <v>75708</v>
      </c>
      <c t="n" r="H9" s="7">
        <v>106963</v>
      </c>
    </row>
    <row r="10" spans="1:8">
      <c t="s" r="A10" s="4">
        <v>33</v>
      </c>
      <c t="n" r="C10" s="6">
        <v>229957</v>
      </c>
      <c t="n" r="E10" s="6">
        <v>207599</v>
      </c>
    </row>
    <row r="11" spans="1:8">
      <c t="s" r="A11" s="4">
        <v>34</v>
      </c>
      <c t="n" r="C11" s="6">
        <v>41603</v>
      </c>
      <c t="n" r="E11" s="6">
        <v>47343</v>
      </c>
    </row>
    <row r="12" spans="1:8">
      <c t="s" r="A12" s="4">
        <v>35</v>
      </c>
      <c t="n" r="C12" s="6">
        <v>81546</v>
      </c>
      <c t="n" r="E12" s="6">
        <v>67566</v>
      </c>
    </row>
    <row r="13" spans="1:8">
      <c t="s" r="A13" s="3">
        <v>618</v>
      </c>
    </row>
    <row r="14" spans="1:8">
      <c t="s" r="A14" s="4">
        <v>980</v>
      </c>
      <c t="n" r="C14" s="6">
        <v>-19308</v>
      </c>
      <c t="n" r="E14" s="6">
        <v>-13234</v>
      </c>
    </row>
    <row r="15" spans="1:8">
      <c t="s" r="A15" s="4">
        <v>981</v>
      </c>
      <c t="n" r="C15" s="6">
        <v>23165</v>
      </c>
      <c t="n" r="E15" s="6">
        <v>28864</v>
      </c>
    </row>
    <row r="16" spans="1:8">
      <c t="s" r="A16" s="4">
        <v>982</v>
      </c>
      <c t="n" r="C16" s="6">
        <v>1306532</v>
      </c>
      <c t="n" r="E16" s="6">
        <v>1383547</v>
      </c>
    </row>
    <row r="17" spans="1:8">
      <c t="s" r="A17" s="4">
        <v>38</v>
      </c>
      <c t="n" r="C17" s="6">
        <v>3882531</v>
      </c>
      <c t="n" r="E17" s="6">
        <v>4415928</v>
      </c>
    </row>
    <row r="18" spans="1:8">
      <c t="s" r="A18" s="3">
        <v>39</v>
      </c>
    </row>
    <row r="19" spans="1:8">
      <c t="s" r="A19" s="4">
        <v>41</v>
      </c>
      <c t="n" r="C19" s="6">
        <v>10464</v>
      </c>
      <c t="n" r="E19" s="6">
        <v>8595</v>
      </c>
    </row>
    <row r="20" spans="1:8">
      <c t="s" r="A20" s="4">
        <v>42</v>
      </c>
      <c t="n" r="C20" s="6">
        <v>20082</v>
      </c>
      <c t="n" r="E20" s="6">
        <v>22557</v>
      </c>
    </row>
    <row r="21" spans="1:8">
      <c t="s" r="A21" s="4">
        <v>43</v>
      </c>
      <c t="n" r="C21" s="6">
        <v>1748</v>
      </c>
      <c t="n" r="E21" s="6">
        <v>4727</v>
      </c>
    </row>
    <row r="22" spans="1:8">
      <c t="s" r="A22" s="4">
        <v>44</v>
      </c>
      <c t="n" r="C22" s="6">
        <v>168692</v>
      </c>
      <c t="n" r="E22" s="6">
        <v>197908</v>
      </c>
    </row>
    <row r="23" spans="1:8">
      <c t="s" r="A23" s="4">
        <v>983</v>
      </c>
      <c t="n" r="C23" s="6">
        <v>906225</v>
      </c>
      <c t="n" r="E23" s="6">
        <v>952530</v>
      </c>
    </row>
    <row r="24" spans="1:8">
      <c t="s" r="A24" s="4">
        <v>46</v>
      </c>
      <c t="n" r="C24" s="6">
        <v>3083074</v>
      </c>
      <c t="n" r="E24" s="6">
        <v>3585792</v>
      </c>
    </row>
    <row r="25" spans="1:8">
      <c t="s" r="A25" s="3">
        <v>48</v>
      </c>
    </row>
    <row r="26" spans="1:8">
      <c t="s" r="A26" s="4">
        <v>51</v>
      </c>
      <c t="n" r="C26" s="6">
        <v>-112</v>
      </c>
      <c t="n" r="E26" s="6">
        <v>-4699</v>
      </c>
    </row>
    <row r="27" spans="1:8">
      <c t="s" r="A27" s="4">
        <v>52</v>
      </c>
      <c t="n" r="C27" s="6">
        <v>-1731141</v>
      </c>
      <c t="n" r="E27" s="6">
        <v>-1680751</v>
      </c>
    </row>
    <row r="28" spans="1:8">
      <c t="s" r="A28" s="4">
        <v>53</v>
      </c>
      <c t="n" r="C28" s="6">
        <v>361816</v>
      </c>
      <c t="n" r="E28" s="6">
        <v>404528</v>
      </c>
    </row>
    <row r="29" spans="1:8">
      <c t="s" r="A29" s="4">
        <v>157</v>
      </c>
      <c t="n" r="C29" s="6">
        <v>346913</v>
      </c>
      <c t="n" r="E29" s="6">
        <v>340213</v>
      </c>
    </row>
    <row r="30" spans="1:8">
      <c t="s" r="A30" s="4">
        <v>58</v>
      </c>
      <c t="n" r="C30" s="6">
        <v>3882531</v>
      </c>
      <c t="n" r="E30" s="6">
        <v>4415928</v>
      </c>
    </row>
    <row r="31" spans="1:8">
      <c t="s" r="A31" s="4">
        <v>79</v>
      </c>
    </row>
    <row r="32" spans="1:8">
      <c t="s" r="A32" s="3">
        <v>976</v>
      </c>
    </row>
    <row r="33" spans="1:8">
      <c t="s" r="A33" s="4">
        <v>977</v>
      </c>
      <c t="n" r="C33" s="6">
        <v>1698434</v>
      </c>
      <c t="n" r="E33" s="6">
        <v>2242416</v>
      </c>
    </row>
    <row r="34" spans="1:8">
      <c t="s" r="A34" s="4">
        <v>28</v>
      </c>
      <c t="n" r="C34" s="6">
        <v>0</v>
      </c>
    </row>
    <row r="35" spans="1:8">
      <c t="s" r="A35" s="4">
        <v>984</v>
      </c>
      <c t="n" r="C35" s="6">
        <v>1698434</v>
      </c>
      <c t="n" r="E35" s="6">
        <v>2242416</v>
      </c>
    </row>
    <row r="36" spans="1:8">
      <c t="s" r="A36" s="3">
        <v>203</v>
      </c>
    </row>
    <row r="37" spans="1:8">
      <c t="s" r="A37" s="4">
        <v>203</v>
      </c>
      <c t="n" r="C37" s="6">
        <v>222535</v>
      </c>
      <c t="n" r="E37" s="6">
        <v>278774</v>
      </c>
    </row>
    <row r="38" spans="1:8">
      <c t="s" r="A38" s="4">
        <v>978</v>
      </c>
      <c t="n" r="C38" s="6">
        <v>-29770</v>
      </c>
      <c t="n" r="E38" s="6">
        <v>-26398</v>
      </c>
    </row>
    <row r="39" spans="1:8">
      <c t="s" r="A39" s="4">
        <v>979</v>
      </c>
      <c t="n" r="C39" s="6">
        <v>192765</v>
      </c>
      <c t="n" r="E39" s="6">
        <v>252376</v>
      </c>
    </row>
    <row r="40" spans="1:8">
      <c t="s" r="A40" s="4">
        <v>32</v>
      </c>
      <c t="n" r="C40" s="6">
        <v>2789</v>
      </c>
      <c t="n" r="E40" s="6">
        <v>1589</v>
      </c>
    </row>
    <row r="41" spans="1:8">
      <c t="s" r="A41" s="4">
        <v>33</v>
      </c>
      <c t="n" r="C41" s="6">
        <v>12083</v>
      </c>
      <c t="n" r="E41" s="6">
        <v>17803</v>
      </c>
    </row>
    <row r="42" spans="1:8">
      <c t="s" r="A42" s="4">
        <v>34</v>
      </c>
      <c t="n" r="C42" s="6">
        <v>70831</v>
      </c>
      <c t="n" r="E42" s="6">
        <v>77130</v>
      </c>
    </row>
    <row r="43" spans="1:8">
      <c t="s" r="A43" s="4">
        <v>35</v>
      </c>
      <c t="n" r="C43" s="6">
        <v>11731</v>
      </c>
      <c t="n" r="E43" s="6">
        <v>14219</v>
      </c>
    </row>
    <row r="44" spans="1:8">
      <c t="s" r="A44" s="3">
        <v>618</v>
      </c>
    </row>
    <row r="45" spans="1:8">
      <c t="s" r="A45" s="4">
        <v>618</v>
      </c>
      <c t="n" r="C45" s="6">
        <v>5616</v>
      </c>
      <c t="n" r="E45" s="6">
        <v>5245</v>
      </c>
    </row>
    <row r="46" spans="1:8">
      <c t="s" r="A46" s="4">
        <v>980</v>
      </c>
      <c t="n" r="C46" s="6">
        <v>-3304</v>
      </c>
      <c t="n" r="E46" s="6">
        <v>-1446</v>
      </c>
    </row>
    <row r="47" spans="1:8">
      <c t="s" r="A47" s="4">
        <v>981</v>
      </c>
      <c t="n" r="C47" s="6">
        <v>2312</v>
      </c>
      <c t="n" r="E47" s="6">
        <v>3799</v>
      </c>
    </row>
    <row r="48" spans="1:8">
      <c t="s" r="A48" s="4">
        <v>982</v>
      </c>
      <c t="n" r="C48" s="6">
        <v>1306242</v>
      </c>
      <c t="n" r="E48" s="6">
        <v>1383188</v>
      </c>
    </row>
    <row r="49" spans="1:8">
      <c t="s" r="A49" s="4">
        <v>38</v>
      </c>
      <c t="n" r="C49" s="6">
        <v>3297187</v>
      </c>
      <c t="n" r="E49" s="6">
        <v>3992520</v>
      </c>
    </row>
    <row r="50" spans="1:8">
      <c t="s" r="A50" s="3">
        <v>39</v>
      </c>
    </row>
    <row r="51" spans="1:8">
      <c t="s" r="A51" s="4">
        <v>621</v>
      </c>
      <c t="n" r="C51" s="6">
        <v>1796127</v>
      </c>
      <c t="n" r="E51" s="6">
        <v>2332505</v>
      </c>
    </row>
    <row r="52" spans="1:8">
      <c t="s" r="A52" s="4">
        <v>41</v>
      </c>
      <c t="n" r="C52" s="6">
        <v>15404</v>
      </c>
      <c t="n" r="E52" s="6">
        <v>16204</v>
      </c>
    </row>
    <row r="53" spans="1:8">
      <c t="s" r="A53" s="4">
        <v>42</v>
      </c>
      <c t="n" r="C53" s="6">
        <v>5993</v>
      </c>
      <c t="n" r="E53" s="6">
        <v>6008</v>
      </c>
    </row>
    <row r="54" spans="1:8">
      <c t="s" r="A54" s="4">
        <v>43</v>
      </c>
      <c t="n" r="E54" s="6">
        <v>4672</v>
      </c>
    </row>
    <row r="55" spans="1:8">
      <c t="s" r="A55" s="4">
        <v>44</v>
      </c>
      <c t="n" r="C55" s="6">
        <v>2339</v>
      </c>
      <c t="n" r="E55" s="6">
        <v>4018</v>
      </c>
    </row>
    <row r="56" spans="1:8">
      <c t="s" r="A56" s="4">
        <v>983</v>
      </c>
      <c t="n" r="C56" s="6">
        <v>906103</v>
      </c>
      <c t="n" r="E56" s="6">
        <v>952406</v>
      </c>
    </row>
    <row r="57" spans="1:8">
      <c t="s" r="A57" s="4">
        <v>46</v>
      </c>
      <c t="n" r="C57" s="6">
        <v>1819863</v>
      </c>
      <c t="n" r="E57" s="6">
        <v>3315813</v>
      </c>
    </row>
    <row r="58" spans="1:8">
      <c t="s" r="A58" s="3">
        <v>48</v>
      </c>
    </row>
    <row r="59" spans="1:8">
      <c t="s" r="A59" s="4">
        <v>51</v>
      </c>
      <c t="n" r="E59" s="6">
        <v>-4691</v>
      </c>
    </row>
    <row r="60" spans="1:8">
      <c t="s" r="A60" s="4">
        <v>985</v>
      </c>
      <c t="n" r="C60" s="6">
        <v>133617</v>
      </c>
      <c t="n" r="E60" s="6">
        <v>208355</v>
      </c>
    </row>
    <row r="61" spans="1:8">
      <c t="s" r="A61" s="4">
        <v>52</v>
      </c>
      <c t="n" r="C61" s="6">
        <v>90877</v>
      </c>
      <c t="n" r="E61" s="6">
        <v>96230</v>
      </c>
    </row>
    <row r="62" spans="1:8">
      <c t="s" r="A62" s="4">
        <v>53</v>
      </c>
      <c t="n" r="C62" s="6">
        <v>224494</v>
      </c>
      <c t="n" r="E62" s="6">
        <v>299894</v>
      </c>
    </row>
    <row r="63" spans="1:8">
      <c t="s" r="A63" s="4">
        <v>157</v>
      </c>
      <c t="n" r="C63" s="6">
        <v>346727</v>
      </c>
      <c t="n" r="E63" s="6">
        <v>376813</v>
      </c>
    </row>
    <row r="64" spans="1:8">
      <c t="s" r="A64" s="4">
        <v>58</v>
      </c>
      <c t="n" r="C64" s="6">
        <v>3297187</v>
      </c>
      <c t="n" r="E64" s="6">
        <v>3992520</v>
      </c>
    </row>
    <row r="65" spans="1:8">
      <c t="s" r="A65" s="4">
        <v>986</v>
      </c>
    </row>
    <row r="66" spans="1:8">
      <c t="s" r="A66" s="3">
        <v>976</v>
      </c>
    </row>
    <row r="67" spans="1:8">
      <c t="s" r="A67" s="4">
        <v>977</v>
      </c>
      <c t="n" r="C67" s="6">
        <v>1352591</v>
      </c>
      <c t="n" r="E67" s="6">
        <v>2242416</v>
      </c>
    </row>
    <row r="68" spans="1:8">
      <c t="s" r="A68" s="4">
        <v>984</v>
      </c>
      <c t="n" r="C68" s="6">
        <v>1352591</v>
      </c>
      <c t="n" r="E68" s="6">
        <v>2242416</v>
      </c>
    </row>
    <row r="69" spans="1:8">
      <c t="s" r="A69" s="3">
        <v>203</v>
      </c>
    </row>
    <row r="70" spans="1:8">
      <c t="s" r="A70" s="4">
        <v>33</v>
      </c>
      <c t="n" r="C70" s="6">
        <v>10309</v>
      </c>
      <c t="n" r="E70" s="6">
        <v>14944</v>
      </c>
    </row>
    <row r="71" spans="1:8">
      <c t="s" r="A71" s="4">
        <v>34</v>
      </c>
      <c t="n" r="C71" s="6">
        <v>69315</v>
      </c>
      <c t="n" r="E71" s="6">
        <v>77130</v>
      </c>
    </row>
    <row r="72" spans="1:8">
      <c t="s" r="A72" s="4">
        <v>35</v>
      </c>
      <c t="n" r="C72" s="6">
        <v>513</v>
      </c>
      <c t="n" r="E72" s="6">
        <v>479</v>
      </c>
    </row>
    <row r="73" spans="1:8">
      <c t="s" r="A73" s="3">
        <v>618</v>
      </c>
    </row>
    <row r="74" spans="1:8">
      <c t="s" r="A74" s="4">
        <v>38</v>
      </c>
      <c t="n" r="C74" s="6">
        <v>1432728</v>
      </c>
      <c t="n" r="E74" s="6">
        <v>2334969</v>
      </c>
    </row>
    <row r="75" spans="1:8">
      <c t="s" r="A75" s="3">
        <v>39</v>
      </c>
    </row>
    <row r="76" spans="1:8">
      <c t="s" r="A76" s="4">
        <v>621</v>
      </c>
      <c t="n" r="C76" s="6">
        <v>1220413</v>
      </c>
      <c t="n" r="E76" s="6">
        <v>2058739</v>
      </c>
    </row>
    <row r="77" spans="1:8">
      <c t="s" r="A77" s="4">
        <v>41</v>
      </c>
      <c t="n" r="C77" s="6">
        <v>975</v>
      </c>
      <c t="n" r="E77" s="6">
        <v>2207</v>
      </c>
    </row>
    <row r="78" spans="1:8">
      <c t="s" r="A78" s="4">
        <v>42</v>
      </c>
      <c t="n" r="C78" s="6">
        <v>2</v>
      </c>
      <c t="n" r="E78" s="6">
        <v>8</v>
      </c>
    </row>
    <row r="79" spans="1:8">
      <c t="s" r="A79" s="4">
        <v>43</v>
      </c>
      <c t="n" r="E79" s="6">
        <v>4672</v>
      </c>
    </row>
    <row r="80" spans="1:8">
      <c t="s" r="A80" s="4">
        <v>44</v>
      </c>
      <c t="n" r="E80" s="6">
        <v>176</v>
      </c>
    </row>
    <row r="81" spans="1:8">
      <c t="s" r="A81" s="4">
        <v>46</v>
      </c>
      <c t="n" r="C81" s="6">
        <v>1221390</v>
      </c>
      <c t="n" r="E81" s="6">
        <v>2065802</v>
      </c>
    </row>
    <row r="82" spans="1:8">
      <c t="s" r="A82" s="3">
        <v>48</v>
      </c>
    </row>
    <row r="83" spans="1:8">
      <c t="s" r="A83" s="4">
        <v>51</v>
      </c>
      <c t="n" r="E83" s="6">
        <v>-4691</v>
      </c>
    </row>
    <row r="84" spans="1:8">
      <c t="s" r="A84" s="4">
        <v>985</v>
      </c>
      <c t="n" r="C84" s="6">
        <v>36079</v>
      </c>
      <c t="n" r="E84" s="6">
        <v>118174</v>
      </c>
    </row>
    <row r="85" spans="1:8">
      <c t="s" r="A85" s="4">
        <v>52</v>
      </c>
      <c t="n" r="C85" s="6">
        <v>175259</v>
      </c>
      <c t="n" r="E85" s="6">
        <v>155684</v>
      </c>
    </row>
    <row r="86" spans="1:8">
      <c t="s" r="A86" s="4">
        <v>53</v>
      </c>
      <c t="n" r="C86" s="6">
        <v>211338</v>
      </c>
      <c t="n" r="E86" s="6">
        <v>269167</v>
      </c>
    </row>
    <row r="87" spans="1:8">
      <c t="s" r="A87" s="4">
        <v>58</v>
      </c>
      <c t="n" r="C87" s="6">
        <v>1432728</v>
      </c>
      <c t="n" r="E87" s="6">
        <v>2334969</v>
      </c>
    </row>
    <row r="88" spans="1:8">
      <c t="s" r="A88" s="4">
        <v>972</v>
      </c>
    </row>
    <row r="89" spans="1:8">
      <c t="s" r="A89" s="3">
        <v>618</v>
      </c>
    </row>
    <row r="90" spans="1:8">
      <c t="s" r="A90" s="4">
        <v>982</v>
      </c>
      <c t="n" r="C90" s="6">
        <v>1306242</v>
      </c>
      <c t="n" r="E90" s="6">
        <v>1383188</v>
      </c>
    </row>
    <row r="91" spans="1:8">
      <c t="s" r="A91" s="4">
        <v>38</v>
      </c>
      <c t="n" r="C91" s="6">
        <v>1306242</v>
      </c>
      <c t="n" r="E91" s="6">
        <v>1383188</v>
      </c>
    </row>
    <row r="92" spans="1:8">
      <c t="s" r="A92" s="3">
        <v>39</v>
      </c>
    </row>
    <row r="93" spans="1:8">
      <c t="s" r="A93" s="4">
        <v>983</v>
      </c>
      <c t="n" r="C93" s="6">
        <v>906103</v>
      </c>
      <c t="n" r="E93" s="6">
        <v>952406</v>
      </c>
    </row>
    <row r="94" spans="1:8">
      <c t="s" r="A94" s="4">
        <v>46</v>
      </c>
      <c t="n" r="C94" s="6">
        <v>906103</v>
      </c>
      <c t="n" r="E94" s="6">
        <v>952406</v>
      </c>
    </row>
    <row r="95" spans="1:8">
      <c t="s" r="A95" s="3">
        <v>48</v>
      </c>
    </row>
    <row r="96" spans="1:8">
      <c t="s" r="A96" s="4">
        <v>985</v>
      </c>
      <c t="n" r="C96" s="6">
        <v>55271</v>
      </c>
      <c t="n" r="E96" s="6">
        <v>54389</v>
      </c>
    </row>
    <row r="97" spans="1:8">
      <c t="s" r="A97" s="4">
        <v>53</v>
      </c>
      <c t="n" r="C97" s="6">
        <v>55271</v>
      </c>
      <c t="n" r="E97" s="6">
        <v>54389</v>
      </c>
    </row>
    <row r="98" spans="1:8">
      <c t="s" r="A98" s="4">
        <v>157</v>
      </c>
      <c t="n" r="C98" s="6">
        <v>344868</v>
      </c>
      <c t="n" r="E98" s="6">
        <v>376393</v>
      </c>
    </row>
    <row r="99" spans="1:8">
      <c t="s" r="A99" s="4">
        <v>58</v>
      </c>
      <c t="n" r="C99" s="6">
        <v>1306242</v>
      </c>
      <c t="n" r="E99" s="6">
        <v>1383188</v>
      </c>
    </row>
    <row r="100" spans="1:8">
      <c t="s" r="A100" s="4">
        <v>987</v>
      </c>
    </row>
    <row r="101" spans="1:8">
      <c t="s" r="A101" s="3">
        <v>203</v>
      </c>
    </row>
    <row r="102" spans="1:8">
      <c t="s" r="A102" s="4">
        <v>203</v>
      </c>
      <c t="n" r="C102" s="6">
        <v>222535</v>
      </c>
      <c t="n" r="E102" s="6">
        <v>278774</v>
      </c>
    </row>
    <row r="103" spans="1:8">
      <c t="s" r="A103" s="4">
        <v>978</v>
      </c>
      <c t="n" r="C103" s="6">
        <v>-29770</v>
      </c>
      <c t="n" r="E103" s="6">
        <v>-26398</v>
      </c>
    </row>
    <row r="104" spans="1:8">
      <c t="s" r="A104" s="4">
        <v>979</v>
      </c>
      <c t="n" r="C104" s="6">
        <v>192765</v>
      </c>
      <c t="n" r="E104" s="6">
        <v>252376</v>
      </c>
    </row>
    <row r="105" spans="1:8">
      <c t="s" r="A105" s="4">
        <v>32</v>
      </c>
      <c t="n" r="C105" s="6">
        <v>2788</v>
      </c>
      <c t="n" r="E105" s="6">
        <v>1589</v>
      </c>
    </row>
    <row r="106" spans="1:8">
      <c t="s" r="A106" s="4">
        <v>33</v>
      </c>
      <c t="n" r="C106" s="6">
        <v>1770</v>
      </c>
      <c t="n" r="E106" s="6">
        <v>2859</v>
      </c>
    </row>
    <row r="107" spans="1:8">
      <c t="s" r="A107" s="4">
        <v>35</v>
      </c>
      <c t="n" r="C107" s="6">
        <v>11218</v>
      </c>
      <c t="n" r="E107" s="6">
        <v>13740</v>
      </c>
    </row>
    <row r="108" spans="1:8">
      <c t="s" r="A108" s="3">
        <v>618</v>
      </c>
    </row>
    <row r="109" spans="1:8">
      <c t="s" r="A109" s="4">
        <v>618</v>
      </c>
      <c t="n" r="C109" s="6">
        <v>5616</v>
      </c>
      <c t="n" r="E109" s="6">
        <v>5245</v>
      </c>
    </row>
    <row r="110" spans="1:8">
      <c t="s" r="A110" s="4">
        <v>980</v>
      </c>
      <c t="n" r="C110" s="6">
        <v>-3304</v>
      </c>
      <c t="n" r="E110" s="6">
        <v>-1446</v>
      </c>
    </row>
    <row r="111" spans="1:8">
      <c t="s" r="A111" s="4">
        <v>981</v>
      </c>
      <c t="n" r="C111" s="6">
        <v>2312</v>
      </c>
      <c t="n" r="E111" s="6">
        <v>3799</v>
      </c>
    </row>
    <row r="112" spans="1:8">
      <c t="s" r="A112" s="4">
        <v>38</v>
      </c>
      <c t="n" r="C112" s="6">
        <v>210853</v>
      </c>
      <c t="n" r="E112" s="6">
        <v>274363</v>
      </c>
    </row>
    <row r="113" spans="1:8">
      <c t="s" r="A113" s="3">
        <v>39</v>
      </c>
    </row>
    <row r="114" spans="1:8">
      <c t="s" r="A114" s="4">
        <v>621</v>
      </c>
      <c t="n" r="C114" s="6">
        <v>231744</v>
      </c>
      <c t="n" r="E114" s="6">
        <v>273766</v>
      </c>
    </row>
    <row r="115" spans="1:8">
      <c t="s" r="A115" s="4">
        <v>41</v>
      </c>
      <c t="n" r="C115" s="6">
        <v>13602</v>
      </c>
      <c t="n" r="E115" s="6">
        <v>13997</v>
      </c>
    </row>
    <row r="116" spans="1:8">
      <c t="s" r="A116" s="4">
        <v>42</v>
      </c>
      <c t="n" r="C116" s="6">
        <v>5991</v>
      </c>
      <c t="n" r="E116" s="6">
        <v>6000</v>
      </c>
    </row>
    <row r="117" spans="1:8">
      <c t="s" r="A117" s="4">
        <v>44</v>
      </c>
      <c t="n" r="C117" s="6">
        <v>2339</v>
      </c>
      <c t="n" r="E117" s="6">
        <v>3842</v>
      </c>
    </row>
    <row r="118" spans="1:8">
      <c t="s" r="A118" s="4">
        <v>46</v>
      </c>
      <c t="n" r="C118" s="6">
        <v>253676</v>
      </c>
      <c t="n" r="E118" s="6">
        <v>297605</v>
      </c>
    </row>
    <row r="119" spans="1:8">
      <c t="s" r="A119" s="3">
        <v>48</v>
      </c>
    </row>
    <row r="120" spans="1:8">
      <c t="s" r="A120" s="4">
        <v>985</v>
      </c>
      <c t="n" r="C120" s="6">
        <v>39398</v>
      </c>
      <c t="n" r="E120" s="6">
        <v>35792</v>
      </c>
    </row>
    <row r="121" spans="1:8">
      <c t="s" r="A121" s="4">
        <v>52</v>
      </c>
      <c t="n" r="C121" s="6">
        <v>-84080</v>
      </c>
      <c t="n" r="E121" s="6">
        <v>-59454</v>
      </c>
    </row>
    <row r="122" spans="1:8">
      <c t="s" r="A122" s="4">
        <v>53</v>
      </c>
      <c t="n" r="C122" s="6">
        <v>-44682</v>
      </c>
      <c t="n" r="E122" s="6">
        <v>-23662</v>
      </c>
    </row>
    <row r="123" spans="1:8">
      <c t="s" r="A123" s="4">
        <v>157</v>
      </c>
      <c t="n" r="C123" s="6">
        <v>1859</v>
      </c>
      <c t="n" r="E123" s="6">
        <v>420</v>
      </c>
    </row>
    <row r="124" spans="1:8">
      <c t="s" r="A124" s="4">
        <v>58</v>
      </c>
      <c t="n" r="C124" s="6">
        <v>210853</v>
      </c>
      <c t="n" r="E124" s="7">
        <v>274363</v>
      </c>
    </row>
    <row r="125" spans="1:8">
      <c t="s" r="A125" s="4">
        <v>988</v>
      </c>
    </row>
    <row r="126" spans="1:8">
      <c t="s" r="A126" s="3">
        <v>976</v>
      </c>
    </row>
    <row r="127" spans="1:8">
      <c t="s" r="A127" s="4">
        <v>977</v>
      </c>
      <c t="n" r="C127" s="6">
        <v>345843</v>
      </c>
    </row>
    <row r="128" spans="1:8">
      <c t="s" r="A128" s="4">
        <v>984</v>
      </c>
      <c t="n" r="C128" s="6">
        <v>345843</v>
      </c>
    </row>
    <row r="129" spans="1:8">
      <c t="s" r="A129" s="3">
        <v>203</v>
      </c>
    </row>
    <row r="130" spans="1:8">
      <c t="s" r="A130" s="4">
        <v>32</v>
      </c>
      <c t="n" r="C130" s="6">
        <v>1</v>
      </c>
    </row>
    <row r="131" spans="1:8">
      <c t="s" r="A131" s="4">
        <v>33</v>
      </c>
      <c t="n" r="C131" s="6">
        <v>4</v>
      </c>
    </row>
    <row r="132" spans="1:8">
      <c t="s" r="A132" s="4">
        <v>34</v>
      </c>
      <c t="n" r="C132" s="6">
        <v>1516</v>
      </c>
    </row>
    <row r="133" spans="1:8">
      <c t="s" r="A133" s="3">
        <v>618</v>
      </c>
    </row>
    <row r="134" spans="1:8">
      <c t="s" r="A134" s="4">
        <v>38</v>
      </c>
      <c t="n" r="C134" s="6">
        <v>347364</v>
      </c>
    </row>
    <row r="135" spans="1:8">
      <c t="s" r="A135" s="3">
        <v>39</v>
      </c>
    </row>
    <row r="136" spans="1:8">
      <c t="s" r="A136" s="4">
        <v>621</v>
      </c>
      <c t="n" r="C136" s="6">
        <v>343970</v>
      </c>
    </row>
    <row r="137" spans="1:8">
      <c t="s" r="A137" s="4">
        <v>41</v>
      </c>
      <c t="n" r="C137" s="6">
        <v>827</v>
      </c>
    </row>
    <row r="138" spans="1:8">
      <c t="s" r="A138" s="4">
        <v>46</v>
      </c>
      <c t="n" r="C138" s="6">
        <v>344797</v>
      </c>
    </row>
    <row r="139" spans="1:8">
      <c t="s" r="A139" s="3">
        <v>48</v>
      </c>
    </row>
    <row r="140" spans="1:8">
      <c t="s" r="A140" s="4">
        <v>985</v>
      </c>
      <c t="n" r="C140" s="6">
        <v>2869</v>
      </c>
    </row>
    <row r="141" spans="1:8">
      <c t="s" r="A141" s="4">
        <v>52</v>
      </c>
      <c t="n" r="C141" s="6">
        <v>-302</v>
      </c>
    </row>
    <row r="142" spans="1:8">
      <c t="s" r="A142" s="4">
        <v>53</v>
      </c>
      <c t="n" r="C142" s="6">
        <v>2567</v>
      </c>
    </row>
    <row r="143" spans="1:8">
      <c t="s" r="A143" s="4">
        <v>58</v>
      </c>
      <c t="n" r="C143" s="7">
        <v>347364</v>
      </c>
    </row>
    <row r="144" spans="1:8">
      <c t="n" r="A144"/>
    </row>
    <row r="145" spans="1:8">
      <c t="s" r="A145" s="4">
        <v>31</v>
      </c>
      <c t="s" r="B145" s="4">
        <v>65</v>
      </c>
    </row>
  </sheetData>
  <mergeCells count="3">
    <mergeCell ref="A1:B1"/>
    <mergeCell ref="A144:G144"/>
    <mergeCell ref="B145:G14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9"/>
    <col customWidth="1" max="5" min="5" width="37"/>
  </cols>
  <sheetData>
    <row r="1" spans="1:5">
      <c t="s" r="A1" s="1">
        <v>989</v>
      </c>
      <c t="s" r="B1" s="2">
        <v>990</v>
      </c>
      <c t="s" r="C1" s="2">
        <v>391</v>
      </c>
      <c t="s" r="D1" s="2">
        <v>991</v>
      </c>
      <c t="s" r="E1" s="2">
        <v>992</v>
      </c>
    </row>
    <row r="2" spans="1:5">
      <c t="s" r="A2" s="3">
        <v>993</v>
      </c>
    </row>
    <row r="3" spans="1:5">
      <c t="s" r="A3" s="4">
        <v>994</v>
      </c>
      <c t="n" r="B3" s="7">
        <v>100000</v>
      </c>
    </row>
    <row r="4" spans="1:5">
      <c t="s" r="A4" s="4">
        <v>995</v>
      </c>
      <c t="n" r="E4" s="6">
        <v>6735667</v>
      </c>
    </row>
    <row r="5" spans="1:5">
      <c t="s" r="A5" s="4">
        <v>996</v>
      </c>
      <c t="n" r="B5" s="7">
        <v>30100</v>
      </c>
      <c t="n" r="C5" s="7">
        <v>26200</v>
      </c>
    </row>
    <row r="6" spans="1:5">
      <c t="s" r="A6" s="4">
        <v>997</v>
      </c>
    </row>
    <row r="7" spans="1:5">
      <c t="s" r="A7" s="3">
        <v>993</v>
      </c>
    </row>
    <row r="8" spans="1:5">
      <c t="s" r="A8" s="4">
        <v>998</v>
      </c>
      <c t="n" r="B8" s="6">
        <v>11035875</v>
      </c>
    </row>
    <row r="9" spans="1:5">
      <c t="s" r="A9" s="4">
        <v>995</v>
      </c>
      <c t="n" r="B9" s="6">
        <v>7485045</v>
      </c>
    </row>
    <row r="10" spans="1:5">
      <c t="s" r="A10" s="4">
        <v>999</v>
      </c>
    </row>
    <row r="11" spans="1:5">
      <c t="s" r="A11" s="3">
        <v>993</v>
      </c>
    </row>
    <row r="12" spans="1:5">
      <c t="s" r="A12" s="4">
        <v>994</v>
      </c>
      <c t="n" r="E12" s="7">
        <v>100000</v>
      </c>
    </row>
    <row r="13" spans="1:5">
      <c t="s" r="A13" s="4">
        <v>1000</v>
      </c>
    </row>
    <row r="14" spans="1:5">
      <c t="s" r="A14" s="3">
        <v>993</v>
      </c>
    </row>
    <row r="15" spans="1:5">
      <c t="s" r="A15" s="4">
        <v>1001</v>
      </c>
      <c t="n" r="E15" s="6">
        <v>9931000</v>
      </c>
    </row>
    <row r="16" spans="1:5">
      <c t="s" r="A16" s="4">
        <v>1002</v>
      </c>
      <c t="n" r="E16" s="7">
        <v>6</v>
      </c>
    </row>
    <row r="17" spans="1:5">
      <c t="s" r="A17" s="4">
        <v>1003</v>
      </c>
    </row>
    <row r="18" spans="1:5">
      <c t="s" r="A18" s="3">
        <v>993</v>
      </c>
    </row>
    <row r="19" spans="1:5">
      <c t="s" r="A19" s="4">
        <v>1002</v>
      </c>
      <c t="n" r="B19" s="8">
        <v>5.4</v>
      </c>
    </row>
    <row r="20" spans="1:5">
      <c t="s" r="A20" s="4">
        <v>1004</v>
      </c>
    </row>
    <row r="21" spans="1:5">
      <c t="s" r="A21" s="3">
        <v>993</v>
      </c>
    </row>
    <row r="22" spans="1:5">
      <c t="s" r="A22" s="4">
        <v>88</v>
      </c>
      <c t="n" r="E22" s="6">
        <v>4000000</v>
      </c>
    </row>
    <row r="23" spans="1:5">
      <c t="s" r="A23" s="4">
        <v>1005</v>
      </c>
      <c t="n" r="E23" s="8">
        <v>0.01</v>
      </c>
    </row>
    <row r="24" spans="1:5">
      <c t="s" r="A24" s="4">
        <v>1006</v>
      </c>
      <c t="n" r="D24" s="6">
        <v>2</v>
      </c>
    </row>
    <row r="25" spans="1:5">
      <c t="s" r="A25" s="4">
        <v>1007</v>
      </c>
      <c t="n" r="D25" s="7">
        <v>4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008</v>
      </c>
      <c t="s" r="B1" s="2">
        <v>1</v>
      </c>
    </row>
    <row r="2" spans="1:3">
      <c t="s" r="B2" s="2">
        <v>2</v>
      </c>
      <c t="s" r="C2" s="2">
        <v>25</v>
      </c>
    </row>
    <row r="3" spans="1:3">
      <c t="s" r="A3" s="3">
        <v>254</v>
      </c>
    </row>
    <row r="4" spans="1:3">
      <c t="s" r="A4" s="4">
        <v>1009</v>
      </c>
      <c t="n" r="B4" s="7">
        <v>100000</v>
      </c>
    </row>
    <row r="5" spans="1:3">
      <c t="s" r="A5" s="4">
        <v>1010</v>
      </c>
      <c t="n" r="B5" s="6">
        <v>-21805</v>
      </c>
    </row>
    <row r="6" spans="1:3">
      <c t="s" r="A6" s="4">
        <v>1011</v>
      </c>
      <c t="n" r="B6" s="6">
        <v>-6834</v>
      </c>
    </row>
    <row r="7" spans="1:3">
      <c t="s" r="A7" s="4">
        <v>1012</v>
      </c>
      <c t="n" r="B7" s="6">
        <v>-28639</v>
      </c>
    </row>
    <row r="8" spans="1:3">
      <c t="s" r="A8" s="4">
        <v>1013</v>
      </c>
      <c t="n" r="B8" s="6">
        <v>19367</v>
      </c>
    </row>
    <row r="9" spans="1:3">
      <c t="s" r="A9" s="4">
        <v>1014</v>
      </c>
      <c t="n" r="B9" s="7">
        <v>90728</v>
      </c>
      <c t="n" r="C9" s="7">
        <v>8539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1015</v>
      </c>
      <c t="s" r="B1" s="2">
        <v>94</v>
      </c>
      <c t="s" r="C1" s="2">
        <v>1016</v>
      </c>
      <c t="s" r="D1" s="2">
        <v>1</v>
      </c>
    </row>
    <row r="2" spans="1:4">
      <c t="s" r="B2" s="2">
        <v>1017</v>
      </c>
      <c t="s" r="C2" s="2">
        <v>565</v>
      </c>
      <c t="s" r="D2" s="2">
        <v>2</v>
      </c>
    </row>
    <row r="3" spans="1:4">
      <c t="s" r="A3" s="3">
        <v>1018</v>
      </c>
    </row>
    <row r="4" spans="1:4">
      <c t="s" r="A4" s="4">
        <v>1019</v>
      </c>
      <c t="n" r="D4" s="7">
        <v>20517</v>
      </c>
    </row>
    <row r="5" spans="1:4">
      <c t="s" r="A5" s="4">
        <v>1020</v>
      </c>
    </row>
    <row r="6" spans="1:4">
      <c t="s" r="A6" s="3">
        <v>1018</v>
      </c>
    </row>
    <row r="7" spans="1:4">
      <c t="s" r="A7" s="4">
        <v>1021</v>
      </c>
      <c t="s" r="B7" s="4">
        <v>1022</v>
      </c>
      <c t="s" r="C7" s="4">
        <v>1023</v>
      </c>
      <c t="s" r="D7" s="4">
        <v>1024</v>
      </c>
    </row>
    <row r="8" spans="1:4">
      <c t="s" r="A8" s="4">
        <v>1025</v>
      </c>
      <c t="s" r="B8" s="4">
        <v>1026</v>
      </c>
      <c t="s" r="C8" s="4">
        <v>1027</v>
      </c>
      <c t="s" r="D8" s="4">
        <v>1028</v>
      </c>
    </row>
    <row r="9" spans="1:4">
      <c t="s" r="A9" s="4">
        <v>1029</v>
      </c>
      <c t="s" r="B9" s="4">
        <v>462</v>
      </c>
      <c t="s" r="C9" s="4">
        <v>1030</v>
      </c>
      <c t="s" r="D9" s="4">
        <v>10</v>
      </c>
    </row>
    <row r="10" spans="1:4">
      <c t="s" r="A10" s="4">
        <v>1019</v>
      </c>
      <c t="n" r="B10" s="7">
        <v>2570</v>
      </c>
      <c t="n" r="C10" s="7">
        <v>2570</v>
      </c>
      <c t="n" r="D10" s="7">
        <v>2589</v>
      </c>
    </row>
    <row r="11" spans="1:4">
      <c t="s" r="A11" s="4">
        <v>1031</v>
      </c>
    </row>
    <row r="12" spans="1:4">
      <c t="s" r="A12" s="3">
        <v>1018</v>
      </c>
    </row>
    <row r="13" spans="1:4">
      <c t="s" r="A13" s="4">
        <v>1021</v>
      </c>
      <c t="s" r="B13" s="4">
        <v>1022</v>
      </c>
      <c t="s" r="C13" s="4">
        <v>1023</v>
      </c>
      <c t="s" r="D13" s="4">
        <v>1024</v>
      </c>
    </row>
    <row r="14" spans="1:4">
      <c t="s" r="A14" s="4">
        <v>1025</v>
      </c>
      <c t="s" r="B14" s="4">
        <v>1026</v>
      </c>
      <c t="s" r="C14" s="4">
        <v>1027</v>
      </c>
      <c t="s" r="D14" s="4">
        <v>1028</v>
      </c>
    </row>
    <row r="15" spans="1:4">
      <c t="s" r="A15" s="4">
        <v>1029</v>
      </c>
      <c t="s" r="B15" s="4">
        <v>462</v>
      </c>
      <c t="s" r="C15" s="4">
        <v>1030</v>
      </c>
      <c t="s" r="D15" s="4">
        <v>10</v>
      </c>
    </row>
    <row r="16" spans="1:4">
      <c t="s" r="A16" s="4">
        <v>1019</v>
      </c>
      <c t="n" r="B16" s="7">
        <v>1225</v>
      </c>
      <c t="n" r="C16" s="7">
        <v>1225</v>
      </c>
      <c t="n" r="D16" s="7">
        <v>1225</v>
      </c>
    </row>
    <row r="17" spans="1:4">
      <c t="s" r="A17" s="4">
        <v>1032</v>
      </c>
    </row>
    <row r="18" spans="1:4">
      <c t="s" r="A18" s="3">
        <v>1018</v>
      </c>
    </row>
    <row r="19" spans="1:4">
      <c t="s" r="A19" s="4">
        <v>1021</v>
      </c>
      <c t="s" r="B19" s="4">
        <v>1022</v>
      </c>
      <c t="s" r="C19" s="4">
        <v>1023</v>
      </c>
      <c t="s" r="D19" s="4">
        <v>1024</v>
      </c>
    </row>
    <row r="20" spans="1:4">
      <c t="s" r="A20" s="4">
        <v>1025</v>
      </c>
      <c t="s" r="B20" s="4">
        <v>1026</v>
      </c>
      <c t="s" r="C20" s="4">
        <v>1027</v>
      </c>
      <c t="s" r="D20" s="4">
        <v>1028</v>
      </c>
    </row>
    <row r="21" spans="1:4">
      <c t="s" r="A21" s="4">
        <v>1029</v>
      </c>
      <c t="s" r="B21" s="4">
        <v>462</v>
      </c>
      <c t="s" r="C21" s="4">
        <v>1030</v>
      </c>
      <c t="s" r="D21" s="4">
        <v>10</v>
      </c>
    </row>
    <row r="22" spans="1:4">
      <c t="s" r="A22" s="4">
        <v>1019</v>
      </c>
      <c t="n" r="B22" s="7">
        <v>910</v>
      </c>
      <c t="n" r="C22" s="7">
        <v>910</v>
      </c>
      <c t="n" r="D22" s="7">
        <v>910</v>
      </c>
    </row>
    <row r="23" spans="1:4">
      <c t="s" r="A23" s="4">
        <v>1033</v>
      </c>
    </row>
    <row r="24" spans="1:4">
      <c t="s" r="A24" s="3">
        <v>1018</v>
      </c>
    </row>
    <row r="25" spans="1:4">
      <c t="s" r="A25" s="4">
        <v>1021</v>
      </c>
      <c t="s" r="B25" s="4">
        <v>1022</v>
      </c>
      <c t="s" r="C25" s="4">
        <v>1023</v>
      </c>
      <c t="s" r="D25" s="4">
        <v>1024</v>
      </c>
    </row>
    <row r="26" spans="1:4">
      <c t="s" r="A26" s="4">
        <v>1025</v>
      </c>
      <c t="s" r="B26" s="4">
        <v>1026</v>
      </c>
      <c t="s" r="C26" s="4">
        <v>1027</v>
      </c>
      <c t="s" r="D26" s="4">
        <v>1028</v>
      </c>
    </row>
    <row r="27" spans="1:4">
      <c t="s" r="A27" s="4">
        <v>1029</v>
      </c>
      <c t="s" r="B27" s="4">
        <v>462</v>
      </c>
      <c t="s" r="C27" s="4">
        <v>1030</v>
      </c>
      <c t="s" r="D27" s="4">
        <v>10</v>
      </c>
    </row>
    <row r="28" spans="1:4">
      <c t="s" r="A28" s="4">
        <v>1019</v>
      </c>
      <c t="n" r="B28" s="7">
        <v>2125</v>
      </c>
      <c t="n" r="C28" s="7">
        <v>2125</v>
      </c>
      <c t="n" r="D28" s="7">
        <v>21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V16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4"/>
    <col customWidth="1" max="5" min="5" width="21"/>
    <col customWidth="1" max="6" min="6" width="24"/>
    <col customWidth="1" max="7" min="7" width="36"/>
    <col customWidth="1" max="8" min="8" width="21"/>
    <col customWidth="1" max="9" min="9" width="24"/>
    <col customWidth="1" max="10" min="10" width="24"/>
    <col customWidth="1" max="11" min="11" width="37"/>
    <col customWidth="1" max="12" min="12" width="37"/>
    <col customWidth="1" max="13" min="13" width="45"/>
    <col customWidth="1" max="14" min="14" width="21"/>
    <col customWidth="1" max="15" min="15" width="21"/>
    <col customWidth="1" max="16" min="16" width="16"/>
    <col customWidth="1" max="17" min="17" width="80"/>
    <col customWidth="1" max="18" min="18" width="21"/>
    <col customWidth="1" max="19" min="19" width="20"/>
    <col customWidth="1" max="20" min="20" width="20"/>
    <col customWidth="1" max="21" min="21" width="27"/>
    <col customWidth="1" max="22" min="22" width="20"/>
  </cols>
  <sheetData>
    <row r="1" spans="1:22">
      <c t="s" r="A1" s="1">
        <v>1034</v>
      </c>
      <c t="s" r="B1" s="2">
        <v>1035</v>
      </c>
      <c t="s" r="C1" s="2">
        <v>1036</v>
      </c>
      <c t="s" r="D1" s="2">
        <v>1037</v>
      </c>
      <c t="s" r="E1" s="2">
        <v>1038</v>
      </c>
      <c t="s" r="F1" s="2">
        <v>1039</v>
      </c>
      <c t="s" r="G1" s="2">
        <v>1040</v>
      </c>
      <c t="s" r="H1" s="2">
        <v>1041</v>
      </c>
      <c t="s" r="I1" s="2">
        <v>1042</v>
      </c>
      <c t="s" r="J1" s="2">
        <v>1043</v>
      </c>
      <c t="s" r="K1" s="2">
        <v>1044</v>
      </c>
      <c t="s" r="L1" s="2">
        <v>1045</v>
      </c>
      <c t="s" r="M1" s="2">
        <v>1046</v>
      </c>
      <c t="s" r="N1" s="2">
        <v>387</v>
      </c>
      <c t="s" r="O1" s="2">
        <v>388</v>
      </c>
      <c t="s" r="P1" s="2">
        <v>565</v>
      </c>
      <c t="s" r="Q1" s="2">
        <v>990</v>
      </c>
      <c t="s" r="R1" s="2">
        <v>388</v>
      </c>
      <c t="s" r="S1" s="2">
        <v>1047</v>
      </c>
      <c t="s" r="T1" s="2">
        <v>1048</v>
      </c>
      <c t="s" r="U1" s="2">
        <v>1049</v>
      </c>
      <c t="s" r="V1" s="2">
        <v>1050</v>
      </c>
    </row>
    <row r="2" spans="1:22">
      <c t="s" r="A2" s="3">
        <v>1051</v>
      </c>
    </row>
    <row r="3" spans="1:22">
      <c t="s" r="A3" s="4">
        <v>1052</v>
      </c>
      <c t="n" r="D3" s="8">
        <v>0.09</v>
      </c>
      <c t="n" r="F3" s="8">
        <v>0.09</v>
      </c>
      <c t="n" r="J3" s="8">
        <v>0.09</v>
      </c>
    </row>
    <row r="4" spans="1:22">
      <c t="s" r="A4" s="4">
        <v>1053</v>
      </c>
      <c t="n" r="E4" s="7">
        <v>8202000</v>
      </c>
      <c t="n" r="H4" s="7">
        <v>8200000</v>
      </c>
      <c t="n" r="Q4" s="7">
        <v>24962000</v>
      </c>
    </row>
    <row r="5" spans="1:22">
      <c t="s" r="A5" s="4">
        <v>1054</v>
      </c>
      <c t="s" r="Q5" s="4">
        <v>1055</v>
      </c>
    </row>
    <row r="6" spans="1:22">
      <c t="s" r="A6" s="4">
        <v>1056</v>
      </c>
      <c t="n" r="M6" s="7">
        <v>6245000</v>
      </c>
      <c t="n" r="O6" s="7">
        <v>5541000</v>
      </c>
      <c t="n" r="Q6" s="7">
        <v>17367000</v>
      </c>
      <c t="n" r="R6" s="7">
        <v>15648000</v>
      </c>
    </row>
    <row r="7" spans="1:22">
      <c t="s" r="A7" s="4">
        <v>1057</v>
      </c>
      <c t="n" r="Q7" s="6">
        <v>6808</v>
      </c>
    </row>
    <row r="8" spans="1:22">
      <c t="s" r="A8" s="4">
        <v>1058</v>
      </c>
      <c t="n" r="Q8" s="7">
        <v>20000</v>
      </c>
    </row>
    <row r="9" spans="1:22">
      <c t="s" r="A9" s="4">
        <v>1059</v>
      </c>
      <c t="n" r="M9" s="6">
        <v>7754914</v>
      </c>
      <c t="n" r="Q9" s="6">
        <v>7754914</v>
      </c>
    </row>
    <row r="10" spans="1:22">
      <c t="s" r="A10" s="4">
        <v>1060</v>
      </c>
      <c t="n" r="M10" s="7">
        <v>2436000</v>
      </c>
    </row>
    <row r="11" spans="1:22">
      <c t="s" r="A11" s="4">
        <v>1061</v>
      </c>
      <c t="n" r="M11" s="6">
        <v>10</v>
      </c>
    </row>
    <row r="12" spans="1:22">
      <c t="s" r="A12" s="4">
        <v>414</v>
      </c>
    </row>
    <row r="13" spans="1:22">
      <c t="s" r="A13" s="3">
        <v>1051</v>
      </c>
    </row>
    <row r="14" spans="1:22">
      <c t="s" r="A14" s="4">
        <v>1062</v>
      </c>
      <c t="n" r="M14" s="6">
        <v>7269719</v>
      </c>
      <c t="n" r="Q14" s="6">
        <v>7269719</v>
      </c>
      <c t="n" r="T14" s="6">
        <v>7269719</v>
      </c>
    </row>
    <row r="15" spans="1:22">
      <c t="s" r="A15" s="4">
        <v>1063</v>
      </c>
      <c t="s" r="M15" s="4">
        <v>974</v>
      </c>
      <c t="s" r="Q15" s="4">
        <v>974</v>
      </c>
      <c t="s" r="T15" s="4">
        <v>1064</v>
      </c>
    </row>
    <row r="16" spans="1:22">
      <c t="s" r="A16" s="4">
        <v>1065</v>
      </c>
    </row>
    <row r="17" spans="1:22">
      <c t="s" r="A17" s="3">
        <v>1051</v>
      </c>
    </row>
    <row r="18" spans="1:22">
      <c t="s" r="A18" s="4">
        <v>1066</v>
      </c>
      <c t="n" r="M18" s="7">
        <v>2518000</v>
      </c>
      <c t="n" r="Q18" s="7">
        <v>2518000</v>
      </c>
    </row>
    <row r="19" spans="1:22">
      <c t="s" r="A19" s="4">
        <v>1067</v>
      </c>
    </row>
    <row r="20" spans="1:22">
      <c t="s" r="A20" s="3">
        <v>1051</v>
      </c>
    </row>
    <row r="21" spans="1:22">
      <c t="s" r="A21" s="4">
        <v>76</v>
      </c>
      <c t="n" r="Q21" s="6">
        <v>0</v>
      </c>
    </row>
    <row r="22" spans="1:22">
      <c t="s" r="A22" s="4">
        <v>1068</v>
      </c>
      <c t="n" r="Q22" s="6">
        <v>7918919</v>
      </c>
    </row>
    <row r="23" spans="1:22">
      <c t="s" r="A23" s="4">
        <v>1069</v>
      </c>
    </row>
    <row r="24" spans="1:22">
      <c t="s" r="A24" s="3">
        <v>1051</v>
      </c>
    </row>
    <row r="25" spans="1:22">
      <c t="s" r="A25" s="4">
        <v>1070</v>
      </c>
      <c t="n" r="V25" s="6">
        <v>10000000</v>
      </c>
    </row>
    <row r="26" spans="1:22">
      <c t="s" r="A26" s="4">
        <v>1071</v>
      </c>
    </row>
    <row r="27" spans="1:22">
      <c t="s" r="A27" s="3">
        <v>1051</v>
      </c>
    </row>
    <row r="28" spans="1:22">
      <c t="s" r="A28" s="4">
        <v>1056</v>
      </c>
      <c t="n" r="M28" s="6">
        <v>122000</v>
      </c>
      <c t="n" r="Q28" s="7">
        <v>366000</v>
      </c>
    </row>
    <row r="29" spans="1:22">
      <c t="s" r="A29" s="4">
        <v>1072</v>
      </c>
    </row>
    <row r="30" spans="1:22">
      <c t="s" r="A30" s="3">
        <v>1051</v>
      </c>
    </row>
    <row r="31" spans="1:22">
      <c t="s" r="A31" s="4">
        <v>1073</v>
      </c>
      <c t="s" r="P31" s="4">
        <v>763</v>
      </c>
    </row>
    <row r="32" spans="1:22">
      <c t="s" r="A32" s="4">
        <v>1074</v>
      </c>
    </row>
    <row r="33" spans="1:22">
      <c t="s" r="A33" s="3">
        <v>1051</v>
      </c>
    </row>
    <row r="34" spans="1:22">
      <c t="s" r="A34" s="4">
        <v>1073</v>
      </c>
      <c t="s" r="P34" s="4">
        <v>1075</v>
      </c>
    </row>
    <row r="35" spans="1:22">
      <c t="s" r="A35" s="4">
        <v>1076</v>
      </c>
    </row>
    <row r="36" spans="1:22">
      <c t="s" r="A36" s="3">
        <v>1051</v>
      </c>
    </row>
    <row r="37" spans="1:22">
      <c t="s" r="A37" s="4">
        <v>1073</v>
      </c>
      <c t="s" r="P37" s="4">
        <v>1075</v>
      </c>
    </row>
    <row r="38" spans="1:22">
      <c t="s" r="A38" s="4">
        <v>1077</v>
      </c>
    </row>
    <row r="39" spans="1:22">
      <c t="s" r="A39" s="3">
        <v>1051</v>
      </c>
    </row>
    <row r="40" spans="1:22">
      <c t="s" r="A40" s="4">
        <v>1078</v>
      </c>
      <c t="n" r="K40" s="6">
        <v>168776</v>
      </c>
    </row>
    <row r="41" spans="1:22">
      <c t="s" r="A41" s="4">
        <v>1079</v>
      </c>
      <c t="n" r="K41" s="7">
        <v>400000</v>
      </c>
    </row>
    <row r="42" spans="1:22">
      <c t="s" r="A42" s="4">
        <v>1080</v>
      </c>
      <c t="n" r="K42" s="8">
        <v>2.37</v>
      </c>
    </row>
    <row r="43" spans="1:22">
      <c t="s" r="A43" s="4">
        <v>1081</v>
      </c>
      <c t="s" r="K43" s="4">
        <v>1082</v>
      </c>
    </row>
    <row r="44" spans="1:22">
      <c t="s" r="A44" s="4">
        <v>1083</v>
      </c>
    </row>
    <row r="45" spans="1:22">
      <c t="s" r="A45" s="3">
        <v>1051</v>
      </c>
    </row>
    <row r="46" spans="1:22">
      <c t="s" r="A46" s="4">
        <v>1078</v>
      </c>
      <c t="n" r="G46" s="6">
        <v>161290</v>
      </c>
    </row>
    <row r="47" spans="1:22">
      <c t="s" r="A47" s="4">
        <v>1079</v>
      </c>
      <c t="n" r="G47" s="7">
        <v>500000</v>
      </c>
    </row>
    <row r="48" spans="1:22">
      <c t="s" r="A48" s="4">
        <v>1080</v>
      </c>
      <c t="n" r="G48" s="8">
        <v>3.1</v>
      </c>
    </row>
    <row r="49" spans="1:22">
      <c t="s" r="A49" s="4">
        <v>1084</v>
      </c>
    </row>
    <row r="50" spans="1:22">
      <c t="s" r="A50" s="3">
        <v>1051</v>
      </c>
    </row>
    <row r="51" spans="1:22">
      <c t="s" r="A51" s="4">
        <v>1085</v>
      </c>
      <c t="s" r="G51" s="4">
        <v>1086</v>
      </c>
    </row>
    <row r="52" spans="1:22">
      <c t="s" r="A52" s="4">
        <v>1087</v>
      </c>
    </row>
    <row r="53" spans="1:22">
      <c t="s" r="A53" s="3">
        <v>1051</v>
      </c>
    </row>
    <row r="54" spans="1:22">
      <c t="s" r="A54" s="4">
        <v>1085</v>
      </c>
      <c t="s" r="G54" s="4">
        <v>1086</v>
      </c>
    </row>
    <row r="55" spans="1:22">
      <c t="s" r="A55" s="4">
        <v>1088</v>
      </c>
    </row>
    <row r="56" spans="1:22">
      <c t="s" r="A56" s="3">
        <v>1051</v>
      </c>
    </row>
    <row r="57" spans="1:22">
      <c t="s" r="A57" s="4">
        <v>1085</v>
      </c>
      <c t="s" r="G57" s="4">
        <v>1086</v>
      </c>
    </row>
    <row r="58" spans="1:22">
      <c t="s" r="A58" s="4">
        <v>1089</v>
      </c>
    </row>
    <row r="59" spans="1:22">
      <c t="s" r="A59" s="3">
        <v>1051</v>
      </c>
    </row>
    <row r="60" spans="1:22">
      <c t="s" r="A60" s="4">
        <v>1085</v>
      </c>
      <c t="s" r="G60" s="4">
        <v>1086</v>
      </c>
    </row>
    <row r="61" spans="1:22">
      <c t="s" r="A61" s="4">
        <v>1090</v>
      </c>
    </row>
    <row r="62" spans="1:22">
      <c t="s" r="A62" s="3">
        <v>1051</v>
      </c>
    </row>
    <row r="63" spans="1:22">
      <c t="s" r="A63" s="4">
        <v>1053</v>
      </c>
      <c t="n" r="B63" s="7">
        <v>8202000</v>
      </c>
    </row>
    <row r="64" spans="1:22">
      <c t="s" r="A64" s="4">
        <v>1091</v>
      </c>
    </row>
    <row r="65" spans="1:22">
      <c t="s" r="A65" s="3">
        <v>1051</v>
      </c>
    </row>
    <row r="66" spans="1:22">
      <c t="s" r="A66" s="4">
        <v>1053</v>
      </c>
      <c t="n" r="N66" s="7">
        <v>348000</v>
      </c>
    </row>
    <row r="67" spans="1:22">
      <c t="s" r="A67" s="4">
        <v>1081</v>
      </c>
      <c t="s" r="I67" s="4">
        <v>1092</v>
      </c>
    </row>
    <row r="68" spans="1:22">
      <c t="s" r="A68" s="4">
        <v>1093</v>
      </c>
    </row>
    <row r="69" spans="1:22">
      <c t="s" r="A69" s="3">
        <v>1051</v>
      </c>
    </row>
    <row r="70" spans="1:22">
      <c t="s" r="A70" s="4">
        <v>1078</v>
      </c>
      <c t="n" r="L70" s="6">
        <v>367000</v>
      </c>
    </row>
    <row r="71" spans="1:22">
      <c t="s" r="A71" s="4">
        <v>1079</v>
      </c>
      <c t="n" r="L71" s="7">
        <v>873000</v>
      </c>
    </row>
    <row r="72" spans="1:22">
      <c t="s" r="A72" s="4">
        <v>1080</v>
      </c>
      <c t="n" r="L72" s="8">
        <v>2.38</v>
      </c>
    </row>
    <row r="73" spans="1:22">
      <c t="s" r="A73" s="4">
        <v>1081</v>
      </c>
      <c t="s" r="L73" s="4">
        <v>1082</v>
      </c>
    </row>
    <row r="74" spans="1:22">
      <c t="s" r="A74" s="4">
        <v>1094</v>
      </c>
    </row>
    <row r="75" spans="1:22">
      <c t="s" r="A75" s="3">
        <v>1051</v>
      </c>
    </row>
    <row r="76" spans="1:22">
      <c t="s" r="A76" s="4">
        <v>1078</v>
      </c>
      <c t="n" r="L76" s="6">
        <v>895000</v>
      </c>
    </row>
    <row r="77" spans="1:22">
      <c t="s" r="A77" s="4">
        <v>1079</v>
      </c>
      <c t="n" r="L77" s="7">
        <v>206000</v>
      </c>
    </row>
    <row r="78" spans="1:22">
      <c t="s" r="A78" s="4">
        <v>1081</v>
      </c>
      <c t="s" r="L78" s="4">
        <v>1082</v>
      </c>
    </row>
    <row r="79" spans="1:22">
      <c t="s" r="A79" s="4">
        <v>1095</v>
      </c>
      <c t="s" r="L79" s="4">
        <v>1096</v>
      </c>
    </row>
    <row r="80" spans="1:22">
      <c t="s" r="A80" s="4">
        <v>1097</v>
      </c>
    </row>
    <row r="81" spans="1:22">
      <c t="s" r="A81" s="3">
        <v>1051</v>
      </c>
    </row>
    <row r="82" spans="1:22">
      <c t="s" r="A82" s="4">
        <v>1098</v>
      </c>
      <c t="s" r="I82" s="4">
        <v>1082</v>
      </c>
    </row>
    <row r="83" spans="1:22">
      <c t="s" r="A83" s="4">
        <v>1099</v>
      </c>
      <c t="s" r="I83" s="4">
        <v>1100</v>
      </c>
    </row>
    <row r="84" spans="1:22">
      <c t="s" r="A84" s="4">
        <v>1101</v>
      </c>
      <c t="s" r="I84" s="4">
        <v>1102</v>
      </c>
    </row>
    <row r="85" spans="1:22">
      <c t="s" r="A85" s="4">
        <v>1103</v>
      </c>
    </row>
    <row r="86" spans="1:22">
      <c t="s" r="A86" s="3">
        <v>1051</v>
      </c>
    </row>
    <row r="87" spans="1:22">
      <c t="s" r="A87" s="4">
        <v>1056</v>
      </c>
      <c t="n" r="M87" s="7">
        <v>120000</v>
      </c>
      <c t="n" r="Q87" s="7">
        <v>240000</v>
      </c>
    </row>
    <row r="88" spans="1:22">
      <c t="s" r="A88" s="4">
        <v>1104</v>
      </c>
    </row>
    <row r="89" spans="1:22">
      <c t="s" r="A89" s="3">
        <v>1051</v>
      </c>
    </row>
    <row r="90" spans="1:22">
      <c t="s" r="A90" s="4">
        <v>1105</v>
      </c>
      <c t="n" r="I90" s="8">
        <v>1.55</v>
      </c>
    </row>
    <row r="91" spans="1:22">
      <c t="s" r="A91" s="4">
        <v>1106</v>
      </c>
    </row>
    <row r="92" spans="1:22">
      <c t="s" r="A92" s="3">
        <v>1051</v>
      </c>
    </row>
    <row r="93" spans="1:22">
      <c t="s" r="A93" s="4">
        <v>1105</v>
      </c>
      <c t="n" r="I93" s="9">
        <v>1.44</v>
      </c>
    </row>
    <row r="94" spans="1:22">
      <c t="s" r="A94" s="4">
        <v>1107</v>
      </c>
    </row>
    <row r="95" spans="1:22">
      <c t="s" r="A95" s="3">
        <v>1051</v>
      </c>
    </row>
    <row r="96" spans="1:22">
      <c t="s" r="A96" s="4">
        <v>1105</v>
      </c>
      <c t="n" r="I96" s="8">
        <v>1.07</v>
      </c>
    </row>
    <row r="97" spans="1:22">
      <c t="s" r="A97" s="4">
        <v>1108</v>
      </c>
    </row>
    <row r="98" spans="1:22">
      <c t="s" r="A98" s="3">
        <v>1051</v>
      </c>
    </row>
    <row r="99" spans="1:22">
      <c t="s" r="A99" s="4">
        <v>1109</v>
      </c>
      <c t="s" r="P99" s="4">
        <v>1110</v>
      </c>
    </row>
    <row r="100" spans="1:22">
      <c t="s" r="A100" s="4">
        <v>1111</v>
      </c>
    </row>
    <row r="101" spans="1:22">
      <c t="s" r="A101" s="3">
        <v>1051</v>
      </c>
    </row>
    <row r="102" spans="1:22">
      <c t="s" r="A102" s="4">
        <v>1081</v>
      </c>
      <c t="s" r="P102" s="4">
        <v>1092</v>
      </c>
    </row>
    <row r="103" spans="1:22">
      <c t="s" r="A103" s="4">
        <v>1109</v>
      </c>
      <c t="s" r="P103" s="4">
        <v>1086</v>
      </c>
    </row>
    <row r="104" spans="1:22">
      <c t="s" r="A104" s="4">
        <v>1112</v>
      </c>
    </row>
    <row r="105" spans="1:22">
      <c t="s" r="A105" s="3">
        <v>1051</v>
      </c>
    </row>
    <row r="106" spans="1:22">
      <c t="s" r="A106" s="4">
        <v>1113</v>
      </c>
      <c t="n" r="M106" s="6">
        <v>10500000</v>
      </c>
      <c t="n" r="Q106" s="6">
        <v>10500000</v>
      </c>
    </row>
    <row r="107" spans="1:22">
      <c t="s" r="A107" s="4">
        <v>1114</v>
      </c>
      <c t="n" r="M107" s="8">
        <v>2.94</v>
      </c>
      <c t="n" r="Q107" s="8">
        <v>2.94</v>
      </c>
    </row>
    <row r="108" spans="1:22">
      <c t="s" r="A108" s="4">
        <v>59</v>
      </c>
    </row>
    <row r="109" spans="1:22">
      <c t="s" r="A109" s="3">
        <v>1051</v>
      </c>
    </row>
    <row r="110" spans="1:22">
      <c t="s" r="A110" s="4">
        <v>88</v>
      </c>
      <c t="n" r="M110" s="6">
        <v>5344353</v>
      </c>
      <c t="n" r="Q110" s="6">
        <v>5344353</v>
      </c>
      <c t="n" r="T110" s="6">
        <v>5306084</v>
      </c>
    </row>
    <row r="111" spans="1:22">
      <c t="s" r="A111" s="4">
        <v>61</v>
      </c>
    </row>
    <row r="112" spans="1:22">
      <c t="s" r="A112" s="3">
        <v>1051</v>
      </c>
    </row>
    <row r="113" spans="1:22">
      <c t="s" r="A113" s="4">
        <v>88</v>
      </c>
      <c t="n" r="M113" s="6">
        <v>2340969</v>
      </c>
      <c t="n" r="Q113" s="6">
        <v>2340969</v>
      </c>
      <c t="n" r="T113" s="6">
        <v>2340969</v>
      </c>
    </row>
    <row r="114" spans="1:22">
      <c t="s" r="A114" s="4">
        <v>62</v>
      </c>
    </row>
    <row r="115" spans="1:22">
      <c t="s" r="A115" s="3">
        <v>1051</v>
      </c>
    </row>
    <row r="116" spans="1:22">
      <c t="s" r="A116" s="4">
        <v>88</v>
      </c>
      <c t="n" r="M116" s="6">
        <v>1640425</v>
      </c>
      <c t="n" r="Q116" s="6">
        <v>1640425</v>
      </c>
      <c t="n" r="T116" s="6">
        <v>1640425</v>
      </c>
    </row>
    <row r="117" spans="1:22">
      <c t="s" r="A117" s="4">
        <v>1115</v>
      </c>
    </row>
    <row r="118" spans="1:22">
      <c t="s" r="A118" s="3">
        <v>1051</v>
      </c>
    </row>
    <row r="119" spans="1:22">
      <c t="s" r="A119" s="4">
        <v>1116</v>
      </c>
      <c t="n" r="U119" s="7">
        <v>150000000</v>
      </c>
    </row>
    <row r="120" spans="1:22">
      <c t="s" r="A120" s="4">
        <v>1020</v>
      </c>
    </row>
    <row r="121" spans="1:22">
      <c t="s" r="A121" s="3">
        <v>1051</v>
      </c>
    </row>
    <row r="122" spans="1:22">
      <c t="s" r="A122" s="4">
        <v>1117</v>
      </c>
      <c t="n" r="U122" s="6">
        <v>4000000</v>
      </c>
    </row>
    <row r="123" spans="1:22">
      <c t="s" r="A123" s="4">
        <v>88</v>
      </c>
      <c t="n" r="M123" s="6">
        <v>38269</v>
      </c>
      <c t="n" r="Q123" s="6">
        <v>38269</v>
      </c>
    </row>
    <row r="124" spans="1:22">
      <c t="s" r="A124" s="4">
        <v>1118</v>
      </c>
      <c t="n" r="M124" s="7">
        <v>777000</v>
      </c>
      <c t="n" r="Q124" s="7">
        <v>777000</v>
      </c>
    </row>
    <row r="125" spans="1:22">
      <c t="s" r="A125" s="4">
        <v>1119</v>
      </c>
      <c t="s" r="N125" s="4">
        <v>462</v>
      </c>
      <c t="s" r="P125" s="4">
        <v>1030</v>
      </c>
      <c t="s" r="Q125" s="4">
        <v>10</v>
      </c>
    </row>
    <row r="126" spans="1:22">
      <c t="s" r="A126" s="4">
        <v>1120</v>
      </c>
      <c t="s" r="N126" s="4">
        <v>1026</v>
      </c>
      <c t="s" r="P126" s="4">
        <v>1027</v>
      </c>
      <c t="s" r="Q126" s="4">
        <v>1028</v>
      </c>
    </row>
    <row r="127" spans="1:22">
      <c t="s" r="A127" s="4">
        <v>1031</v>
      </c>
    </row>
    <row r="128" spans="1:22">
      <c t="s" r="A128" s="3">
        <v>1051</v>
      </c>
    </row>
    <row r="129" spans="1:22">
      <c t="s" r="A129" s="4">
        <v>1117</v>
      </c>
      <c t="n" r="U129" s="6">
        <v>1000000</v>
      </c>
    </row>
    <row r="130" spans="1:22">
      <c t="s" r="A130" s="4">
        <v>1119</v>
      </c>
      <c t="s" r="N130" s="4">
        <v>462</v>
      </c>
      <c t="s" r="P130" s="4">
        <v>1030</v>
      </c>
      <c t="s" r="Q130" s="4">
        <v>10</v>
      </c>
    </row>
    <row r="131" spans="1:22">
      <c t="s" r="A131" s="4">
        <v>1120</v>
      </c>
      <c t="s" r="N131" s="4">
        <v>1026</v>
      </c>
      <c t="s" r="P131" s="4">
        <v>1027</v>
      </c>
      <c t="s" r="Q131" s="4">
        <v>1028</v>
      </c>
    </row>
    <row r="132" spans="1:22">
      <c t="s" r="A132" s="4">
        <v>1032</v>
      </c>
    </row>
    <row r="133" spans="1:22">
      <c t="s" r="A133" s="3">
        <v>1051</v>
      </c>
    </row>
    <row r="134" spans="1:22">
      <c t="s" r="A134" s="4">
        <v>1117</v>
      </c>
      <c t="n" r="U134" s="6">
        <v>1000000</v>
      </c>
    </row>
    <row r="135" spans="1:22">
      <c t="s" r="A135" s="4">
        <v>1119</v>
      </c>
      <c t="s" r="N135" s="4">
        <v>462</v>
      </c>
      <c t="s" r="P135" s="4">
        <v>1030</v>
      </c>
      <c t="s" r="Q135" s="4">
        <v>10</v>
      </c>
    </row>
    <row r="136" spans="1:22">
      <c t="s" r="A136" s="4">
        <v>1120</v>
      </c>
      <c t="s" r="N136" s="4">
        <v>1026</v>
      </c>
      <c t="s" r="P136" s="4">
        <v>1027</v>
      </c>
      <c t="s" r="Q136" s="4">
        <v>1028</v>
      </c>
    </row>
    <row r="137" spans="1:22">
      <c t="s" r="A137" s="4">
        <v>1121</v>
      </c>
    </row>
    <row r="138" spans="1:22">
      <c t="s" r="A138" s="3">
        <v>1051</v>
      </c>
    </row>
    <row r="139" spans="1:22">
      <c t="s" r="A139" s="4">
        <v>1122</v>
      </c>
      <c t="n" r="M139" s="6">
        <v>2724935</v>
      </c>
      <c t="n" r="Q139" s="6">
        <v>2724935</v>
      </c>
    </row>
    <row r="140" spans="1:22">
      <c t="s" r="A140" s="4">
        <v>1123</v>
      </c>
    </row>
    <row r="141" spans="1:22">
      <c t="s" r="A141" s="3">
        <v>1051</v>
      </c>
    </row>
    <row r="142" spans="1:22">
      <c t="s" r="A142" s="4">
        <v>1122</v>
      </c>
      <c t="n" r="M142" s="6">
        <v>947496</v>
      </c>
      <c t="n" r="Q142" s="6">
        <v>947496</v>
      </c>
    </row>
    <row r="143" spans="1:22">
      <c t="s" r="A143" s="4">
        <v>1124</v>
      </c>
    </row>
    <row r="144" spans="1:22">
      <c t="s" r="A144" s="3">
        <v>1051</v>
      </c>
    </row>
    <row r="145" spans="1:22">
      <c t="s" r="A145" s="4">
        <v>1122</v>
      </c>
      <c t="n" r="M145" s="6">
        <v>999675</v>
      </c>
      <c t="n" r="Q145" s="6">
        <v>999675</v>
      </c>
    </row>
    <row r="146" spans="1:22">
      <c t="s" r="A146" s="4">
        <v>151</v>
      </c>
    </row>
    <row r="147" spans="1:22">
      <c t="s" r="A147" s="3">
        <v>1051</v>
      </c>
    </row>
    <row r="148" spans="1:22">
      <c t="s" r="A148" s="4">
        <v>1119</v>
      </c>
      <c t="s" r="D148" s="4">
        <v>460</v>
      </c>
      <c t="s" r="F148" s="4">
        <v>1125</v>
      </c>
      <c t="s" r="J148" s="4">
        <v>1126</v>
      </c>
    </row>
    <row r="149" spans="1:22">
      <c t="s" r="A149" s="4">
        <v>1120</v>
      </c>
      <c t="s" r="D149" s="4">
        <v>1127</v>
      </c>
      <c t="s" r="F149" s="4">
        <v>1128</v>
      </c>
      <c t="s" r="J149" s="4">
        <v>1129</v>
      </c>
    </row>
    <row r="150" spans="1:22">
      <c t="s" r="A150" s="4">
        <v>76</v>
      </c>
      <c t="n" r="Q150" s="6">
        <v>6808</v>
      </c>
    </row>
    <row r="151" spans="1:22">
      <c t="s" r="A151" s="4">
        <v>1130</v>
      </c>
    </row>
    <row r="152" spans="1:22">
      <c t="s" r="A152" s="3">
        <v>1051</v>
      </c>
    </row>
    <row r="153" spans="1:22">
      <c t="s" r="A153" s="4">
        <v>1062</v>
      </c>
      <c t="n" r="S153" s="6">
        <v>7269719</v>
      </c>
    </row>
    <row r="154" spans="1:22">
      <c t="s" r="A154" s="4">
        <v>1131</v>
      </c>
    </row>
    <row r="155" spans="1:22">
      <c t="s" r="A155" s="3">
        <v>1051</v>
      </c>
    </row>
    <row r="156" spans="1:22">
      <c t="s" r="A156" s="4">
        <v>383</v>
      </c>
      <c t="n" r="C156" s="6">
        <v>7269719</v>
      </c>
    </row>
    <row r="157" spans="1:22">
      <c t="s" r="A157" s="4">
        <v>1132</v>
      </c>
      <c t="n" r="C157" s="8">
        <v>8.550000000000001</v>
      </c>
    </row>
    <row r="158" spans="1:22">
      <c t="s" r="A158" s="4">
        <v>1133</v>
      </c>
    </row>
    <row r="159" spans="1:22">
      <c t="s" r="A159" s="3">
        <v>1051</v>
      </c>
    </row>
    <row r="160" spans="1:22">
      <c t="s" r="A160" s="4">
        <v>1053</v>
      </c>
      <c t="n" r="Q160" s="7">
        <v>1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4</v>
      </c>
      <c t="s" r="B1" s="2">
        <v>94</v>
      </c>
      <c t="s" r="D1" s="2">
        <v>1</v>
      </c>
    </row>
    <row r="2" spans="1:5">
      <c t="s" r="B2" s="2">
        <v>2</v>
      </c>
      <c t="s" r="C2" s="2">
        <v>95</v>
      </c>
      <c t="s" r="D2" s="2">
        <v>2</v>
      </c>
      <c t="s" r="E2" s="2">
        <v>95</v>
      </c>
    </row>
    <row r="3" spans="1:5">
      <c t="s" r="A3" s="3">
        <v>260</v>
      </c>
    </row>
    <row r="4" spans="1:5">
      <c t="s" r="A4" s="4">
        <v>1135</v>
      </c>
      <c t="n" r="B4" s="7">
        <v>5328</v>
      </c>
      <c t="n" r="C4" s="7">
        <v>-2178</v>
      </c>
      <c t="n" r="D4" s="7">
        <v>-13131</v>
      </c>
      <c t="n" r="E4" s="7">
        <v>22702</v>
      </c>
    </row>
    <row r="5" spans="1:5">
      <c t="s" r="A5" s="4">
        <v>124</v>
      </c>
      <c t="n" r="B5" s="6">
        <v>-8715</v>
      </c>
      <c t="n" r="C5" s="6">
        <v>-8303</v>
      </c>
      <c t="n" r="D5" s="6">
        <v>-25850</v>
      </c>
      <c t="n" r="E5" s="6">
        <v>-24383</v>
      </c>
    </row>
    <row r="6" spans="1:5">
      <c t="s" r="A6" s="4">
        <v>125</v>
      </c>
      <c t="n" r="B6" s="6">
        <v>1339</v>
      </c>
      <c t="n" r="C6" s="6">
        <v>472</v>
      </c>
      <c t="n" r="D6" s="6">
        <v>3455</v>
      </c>
      <c t="n" r="E6" s="6">
        <v>1705</v>
      </c>
    </row>
    <row r="7" spans="1:5">
      <c t="s" r="A7" s="4">
        <v>1136</v>
      </c>
      <c t="n" r="B7" s="6">
        <v>-2048</v>
      </c>
      <c t="n" r="C7" s="6">
        <v>-10009</v>
      </c>
      <c t="n" r="D7" s="6">
        <v>-35526</v>
      </c>
      <c t="n" r="E7" s="6">
        <v>24</v>
      </c>
    </row>
    <row r="8" spans="1:5">
      <c t="s" r="A8" s="4">
        <v>122</v>
      </c>
      <c t="n" r="B8" s="6">
        <v>4112</v>
      </c>
      <c t="n" r="C8" s="6">
        <v>27004</v>
      </c>
      <c t="n" r="D8" s="6">
        <v>38473</v>
      </c>
      <c t="n" r="E8" s="6">
        <v>28831</v>
      </c>
    </row>
    <row r="9" spans="1:5">
      <c t="s" r="A9" s="4">
        <v>1137</v>
      </c>
      <c t="n" r="B9" s="6">
        <v>-2068</v>
      </c>
      <c t="n" r="C9" s="6">
        <v>-23527</v>
      </c>
      <c t="n" r="D9" s="6">
        <v>-28375</v>
      </c>
      <c t="n" r="E9" s="6">
        <v>-23528</v>
      </c>
    </row>
    <row r="10" spans="1:5">
      <c t="s" r="A10" s="4">
        <v>1138</v>
      </c>
      <c t="n" r="B10" s="6">
        <v>2044</v>
      </c>
      <c t="n" r="C10" s="6">
        <v>3477</v>
      </c>
      <c t="n" r="D10" s="6">
        <v>10098</v>
      </c>
      <c t="n" r="E10" s="6">
        <v>5303</v>
      </c>
    </row>
    <row r="11" spans="1:5">
      <c t="s" r="A11" s="4">
        <v>126</v>
      </c>
      <c t="n" r="B11" s="7">
        <v>-4</v>
      </c>
      <c t="n" r="C11" s="7">
        <v>-6532</v>
      </c>
      <c t="n" r="D11" s="7">
        <v>-25428</v>
      </c>
      <c t="n" r="E11" s="7">
        <v>5327</v>
      </c>
    </row>
    <row r="12" spans="1:5">
      <c t="s" r="A12" s="4">
        <v>134</v>
      </c>
      <c t="n" r="B12" s="6">
        <v>91201784</v>
      </c>
      <c t="n" r="C12" s="6">
        <v>87110958</v>
      </c>
      <c t="n" r="D12" s="6">
        <v>91137041</v>
      </c>
      <c t="n" r="E12" s="6">
        <v>83799244</v>
      </c>
    </row>
    <row r="13" spans="1:5">
      <c t="s" r="A13" s="4">
        <v>1139</v>
      </c>
      <c t="n" r="E13" s="6">
        <v>1846365</v>
      </c>
    </row>
    <row r="14" spans="1:5">
      <c t="s" r="A14" s="4">
        <v>1140</v>
      </c>
      <c t="n" r="B14" s="6">
        <v>91201784</v>
      </c>
      <c t="n" r="C14" s="6">
        <v>87110958</v>
      </c>
      <c t="n" r="D14" s="6">
        <v>91137041</v>
      </c>
      <c t="n" r="E14" s="6">
        <v>85645609</v>
      </c>
    </row>
    <row r="15" spans="1:5">
      <c t="s" r="A15" s="3">
        <v>130</v>
      </c>
    </row>
    <row r="16" spans="1:5">
      <c t="s" r="A16" s="4">
        <v>1141</v>
      </c>
      <c t="n" r="B16" s="8">
        <v>-0.02</v>
      </c>
      <c t="n" r="C16" s="8">
        <v>-0.11</v>
      </c>
      <c t="n" r="D16" s="8">
        <v>-0.39</v>
      </c>
    </row>
    <row r="17" spans="1:5">
      <c t="s" r="A17" s="4">
        <v>1142</v>
      </c>
      <c t="n" r="B17" s="9">
        <v>0.02</v>
      </c>
      <c t="n" r="C17" s="9">
        <v>0.04</v>
      </c>
      <c t="n" r="D17" s="9">
        <v>0.11</v>
      </c>
      <c t="n" r="E17" s="8">
        <v>0.06</v>
      </c>
    </row>
    <row r="18" spans="1:5">
      <c t="s" r="A18" s="4">
        <v>133</v>
      </c>
      <c t="n" r="C18" s="9">
        <v>-0.07000000000000001</v>
      </c>
      <c t="n" r="D18" s="9">
        <v>-0.28</v>
      </c>
      <c t="n" r="E18" s="9">
        <v>0.06</v>
      </c>
    </row>
    <row r="19" spans="1:5">
      <c t="s" r="A19" s="3">
        <v>135</v>
      </c>
    </row>
    <row r="20" spans="1:5">
      <c t="s" r="A20" s="4">
        <v>1141</v>
      </c>
      <c t="n" r="B20" s="9">
        <v>-0.02</v>
      </c>
      <c t="n" r="C20" s="9">
        <v>-0.11</v>
      </c>
      <c t="n" r="D20" s="9">
        <v>-0.39</v>
      </c>
    </row>
    <row r="21" spans="1:5">
      <c t="s" r="A21" s="4">
        <v>1142</v>
      </c>
      <c t="n" r="B21" s="8">
        <v>0.02</v>
      </c>
      <c t="n" r="C21" s="9">
        <v>0.04</v>
      </c>
      <c t="n" r="D21" s="9">
        <v>0.11</v>
      </c>
      <c t="n" r="E21" s="9">
        <v>0.06</v>
      </c>
    </row>
    <row r="22" spans="1:5">
      <c t="s" r="A22" s="4">
        <v>136</v>
      </c>
      <c t="n" r="C22" s="8">
        <v>-0.07000000000000001</v>
      </c>
      <c t="n" r="D22" s="8">
        <v>-0.28</v>
      </c>
      <c t="n" r="E22" s="8">
        <v>0.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1143</v>
      </c>
      <c t="s" r="B1" s="2">
        <v>94</v>
      </c>
      <c t="s" r="D1" s="2">
        <v>1</v>
      </c>
    </row>
    <row r="2" spans="1:5">
      <c t="s" r="B2" s="2">
        <v>2</v>
      </c>
      <c t="s" r="C2" s="2">
        <v>95</v>
      </c>
      <c t="s" r="D2" s="2">
        <v>2</v>
      </c>
      <c t="s" r="E2" s="2">
        <v>95</v>
      </c>
    </row>
    <row r="3" spans="1:5">
      <c t="s" r="A3" s="3">
        <v>260</v>
      </c>
    </row>
    <row r="4" spans="1:5">
      <c t="s" r="A4" s="4">
        <v>1144</v>
      </c>
      <c t="n" r="B4" s="6">
        <v>26648284</v>
      </c>
      <c t="n" r="C4" s="6">
        <v>21143824</v>
      </c>
      <c t="n" r="D4" s="6">
        <v>26449861</v>
      </c>
      <c t="n" r="E4" s="6">
        <v>207203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5</v>
      </c>
      <c t="s" r="B1" s="2">
        <v>1</v>
      </c>
    </row>
    <row r="2" spans="1:3">
      <c t="s" r="B2" s="2">
        <v>2</v>
      </c>
      <c t="s" r="C2" s="2">
        <v>95</v>
      </c>
    </row>
    <row r="3" spans="1:3">
      <c t="s" r="A3" s="3">
        <v>266</v>
      </c>
    </row>
    <row r="4" spans="1:3">
      <c t="s" r="A4" s="4">
        <v>1146</v>
      </c>
      <c t="n" r="B4" s="7">
        <v>79848</v>
      </c>
      <c t="n" r="C4" s="7">
        <v>51839</v>
      </c>
    </row>
    <row r="5" spans="1:3">
      <c t="s" r="A5" s="4">
        <v>1147</v>
      </c>
      <c t="n" r="B5" s="6">
        <v>311</v>
      </c>
      <c t="n" r="C5" s="6">
        <v>283</v>
      </c>
    </row>
    <row r="6" spans="1:3">
      <c t="s" r="A6" s="4">
        <v>1148</v>
      </c>
      <c t="n" r="B6" s="7">
        <v>-1499</v>
      </c>
    </row>
    <row r="7" spans="1:3">
      <c t="s" r="A7" s="4">
        <v>1149</v>
      </c>
      <c t="n" r="C7" s="7">
        <v>121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150</v>
      </c>
      <c t="s" r="B1" s="2">
        <v>1</v>
      </c>
    </row>
    <row r="2" spans="1:2">
      <c t="s" r="B2" s="2">
        <v>1151</v>
      </c>
    </row>
    <row r="3" spans="1:2">
      <c t="s" r="A3" s="3">
        <v>269</v>
      </c>
    </row>
    <row r="4" spans="1:2">
      <c t="s" r="A4" s="4">
        <v>1152</v>
      </c>
      <c t="n" r="B4" s="6">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53</v>
      </c>
      <c t="s" r="B1" s="2">
        <v>2</v>
      </c>
      <c t="s" r="C1" s="2">
        <v>379</v>
      </c>
      <c t="s" r="D1" s="2">
        <v>25</v>
      </c>
    </row>
    <row r="2" spans="1:4">
      <c t="s" r="A2" s="3">
        <v>1154</v>
      </c>
    </row>
    <row r="3" spans="1:4">
      <c t="s" r="A3" s="4">
        <v>1155</v>
      </c>
      <c t="n" r="B3" s="6">
        <v>7269719</v>
      </c>
      <c t="n" r="D3" s="6">
        <v>7269719</v>
      </c>
    </row>
    <row r="4" spans="1:4">
      <c t="s" r="A4" s="4">
        <v>1156</v>
      </c>
    </row>
    <row r="5" spans="1:4">
      <c t="s" r="A5" s="3">
        <v>1154</v>
      </c>
    </row>
    <row r="6" spans="1:4">
      <c t="s" r="A6" s="4">
        <v>1155</v>
      </c>
      <c t="n" r="C6" s="6">
        <v>726971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7</v>
      </c>
      <c t="s" r="B1" s="2">
        <v>2</v>
      </c>
      <c t="s" r="C1" s="2">
        <v>25</v>
      </c>
    </row>
    <row r="2" spans="1:3">
      <c t="s" r="A2" s="3">
        <v>845</v>
      </c>
    </row>
    <row r="3" spans="1:3">
      <c t="s" r="A3" s="4">
        <v>1158</v>
      </c>
      <c t="n" r="B3" s="7">
        <v>1263901</v>
      </c>
      <c t="n" r="C3" s="7">
        <v>1332377</v>
      </c>
    </row>
    <row r="4" spans="1:3">
      <c t="s" r="A4" s="4">
        <v>32</v>
      </c>
      <c t="n" r="B4" s="6">
        <v>29400</v>
      </c>
      <c t="n" r="C4" s="6">
        <v>38305</v>
      </c>
    </row>
    <row r="5" spans="1:3">
      <c t="s" r="A5" s="4">
        <v>33</v>
      </c>
      <c t="n" r="B5" s="6">
        <v>8028</v>
      </c>
      <c t="n" r="C5" s="6">
        <v>5413</v>
      </c>
    </row>
    <row r="6" spans="1:3">
      <c t="s" r="A6" s="4">
        <v>35</v>
      </c>
      <c t="n" r="B6" s="6">
        <v>5203</v>
      </c>
      <c t="n" r="C6" s="6">
        <v>3641</v>
      </c>
    </row>
    <row r="7" spans="1:3">
      <c t="s" r="A7" s="4">
        <v>1159</v>
      </c>
      <c t="n" r="C7" s="6">
        <v>3811</v>
      </c>
    </row>
    <row r="8" spans="1:3">
      <c t="s" r="A8" s="4">
        <v>1160</v>
      </c>
      <c t="n" r="B8" s="6">
        <v>1306532</v>
      </c>
      <c t="n" r="C8" s="6">
        <v>1383547</v>
      </c>
    </row>
    <row r="9" spans="1:3">
      <c t="s" r="A9" s="3">
        <v>848</v>
      </c>
    </row>
    <row r="10" spans="1:3">
      <c t="s" r="A10" s="4">
        <v>621</v>
      </c>
      <c t="n" r="B10" s="6">
        <v>880643</v>
      </c>
      <c t="n" r="C10" s="6">
        <v>928607</v>
      </c>
    </row>
    <row r="11" spans="1:3">
      <c t="s" r="A11" s="4">
        <v>41</v>
      </c>
      <c t="n" r="B11" s="6">
        <v>830</v>
      </c>
      <c t="n" r="C11" s="6">
        <v>1239</v>
      </c>
    </row>
    <row r="12" spans="1:3">
      <c t="s" r="A12" s="4">
        <v>42</v>
      </c>
      <c t="n" r="B12" s="6">
        <v>18627</v>
      </c>
      <c t="n" r="C12" s="6">
        <v>17115</v>
      </c>
    </row>
    <row r="13" spans="1:3">
      <c t="s" r="A13" s="4">
        <v>43</v>
      </c>
      <c t="n" r="B13" s="6">
        <v>696</v>
      </c>
    </row>
    <row r="14" spans="1:3">
      <c t="s" r="A14" s="4">
        <v>44</v>
      </c>
      <c t="n" r="B14" s="6">
        <v>5429</v>
      </c>
      <c t="n" r="C14" s="6">
        <v>5569</v>
      </c>
    </row>
    <row r="15" spans="1:3">
      <c t="s" r="A15" s="4">
        <v>1161</v>
      </c>
      <c t="n" r="B15" s="7">
        <v>906225</v>
      </c>
      <c t="n" r="C15" s="7">
        <v>9525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2</v>
      </c>
      <c t="s" r="B1" s="2">
        <v>94</v>
      </c>
      <c t="s" r="D1" s="2">
        <v>1</v>
      </c>
    </row>
    <row r="2" spans="1:5">
      <c t="s" r="B2" s="2">
        <v>2</v>
      </c>
      <c t="s" r="C2" s="2">
        <v>95</v>
      </c>
      <c t="s" r="D2" s="2">
        <v>2</v>
      </c>
      <c t="s" r="E2" s="2">
        <v>95</v>
      </c>
    </row>
    <row r="3" spans="1:5">
      <c t="s" r="A3" s="3">
        <v>96</v>
      </c>
    </row>
    <row r="4" spans="1:5">
      <c t="s" r="A4" s="4">
        <v>100</v>
      </c>
      <c t="n" r="B4" s="7">
        <v>38353</v>
      </c>
      <c t="n" r="C4" s="7">
        <v>25491</v>
      </c>
      <c t="n" r="D4" s="7">
        <v>115252</v>
      </c>
      <c t="n" r="E4" s="7">
        <v>69866</v>
      </c>
    </row>
    <row r="5" spans="1:5">
      <c t="s" r="A5" s="4">
        <v>101</v>
      </c>
      <c t="n" r="B5" s="6">
        <v>661</v>
      </c>
      <c t="n" r="C5" s="6">
        <v>768</v>
      </c>
      <c t="n" r="D5" s="6">
        <v>2260</v>
      </c>
      <c t="n" r="E5" s="6">
        <v>1768</v>
      </c>
    </row>
    <row r="6" spans="1:5">
      <c t="s" r="A6" s="4">
        <v>102</v>
      </c>
      <c t="n" r="B6" s="6">
        <v>39014</v>
      </c>
      <c t="n" r="C6" s="6">
        <v>26259</v>
      </c>
      <c t="n" r="D6" s="6">
        <v>117512</v>
      </c>
      <c t="n" r="E6" s="6">
        <v>71634</v>
      </c>
    </row>
    <row r="7" spans="1:5">
      <c t="s" r="A7" s="3">
        <v>103</v>
      </c>
    </row>
    <row r="8" spans="1:5">
      <c t="s" r="A8" s="4">
        <v>104</v>
      </c>
      <c t="n" r="B8" s="6">
        <v>8820</v>
      </c>
      <c t="n" r="C8" s="6">
        <v>4851</v>
      </c>
      <c t="n" r="D8" s="6">
        <v>27454</v>
      </c>
      <c t="n" r="E8" s="6">
        <v>12671</v>
      </c>
    </row>
    <row r="9" spans="1:5">
      <c t="s" r="A9" s="4">
        <v>105</v>
      </c>
      <c t="n" r="B9" s="6">
        <v>16107</v>
      </c>
      <c t="n" r="C9" s="6">
        <v>11090</v>
      </c>
      <c t="n" r="D9" s="6">
        <v>47588</v>
      </c>
      <c t="n" r="E9" s="6">
        <v>30184</v>
      </c>
    </row>
    <row r="10" spans="1:5">
      <c t="s" r="A10" s="4">
        <v>106</v>
      </c>
      <c t="n" r="B10" s="6">
        <v>1861</v>
      </c>
      <c t="n" r="C10" s="6">
        <v>1820</v>
      </c>
      <c t="n" r="D10" s="6">
        <v>6037</v>
      </c>
      <c t="n" r="E10" s="6">
        <v>4892</v>
      </c>
    </row>
    <row r="11" spans="1:5">
      <c t="s" r="A11" s="4">
        <v>107</v>
      </c>
      <c t="n" r="B11" s="6">
        <v>949</v>
      </c>
      <c t="n" r="C11" s="6">
        <v>721</v>
      </c>
      <c t="n" r="D11" s="6">
        <v>3298</v>
      </c>
      <c t="n" r="E11" s="6">
        <v>2192</v>
      </c>
    </row>
    <row r="12" spans="1:5">
      <c t="s" r="A12" s="4">
        <v>108</v>
      </c>
      <c t="n" r="B12" s="6">
        <v>19</v>
      </c>
      <c t="n" r="C12" s="6">
        <v>12523</v>
      </c>
      <c t="n" r="D12" s="6">
        <v>37</v>
      </c>
      <c t="n" r="E12" s="6">
        <v>12724</v>
      </c>
    </row>
    <row r="13" spans="1:5">
      <c t="s" r="A13" s="4">
        <v>110</v>
      </c>
      <c t="n" r="B13" s="6">
        <v>7784</v>
      </c>
      <c t="n" r="C13" s="6">
        <v>4772</v>
      </c>
      <c t="n" r="D13" s="6">
        <v>27059</v>
      </c>
      <c t="n" r="E13" s="6">
        <v>16663</v>
      </c>
    </row>
    <row r="14" spans="1:5">
      <c t="s" r="A14" s="4">
        <v>111</v>
      </c>
      <c t="n" r="B14" s="6">
        <v>35540</v>
      </c>
      <c t="n" r="C14" s="6">
        <v>35777</v>
      </c>
      <c t="n" r="D14" s="6">
        <v>111473</v>
      </c>
      <c t="n" r="E14" s="6">
        <v>79326</v>
      </c>
    </row>
    <row r="15" spans="1:5">
      <c t="s" r="A15" s="4">
        <v>112</v>
      </c>
      <c t="n" r="B15" s="6">
        <v>3474</v>
      </c>
      <c t="n" r="C15" s="6">
        <v>-9518</v>
      </c>
      <c t="n" r="D15" s="6">
        <v>6039</v>
      </c>
      <c t="n" r="E15" s="6">
        <v>-7692</v>
      </c>
    </row>
    <row r="16" spans="1:5">
      <c t="s" r="A16" s="4">
        <v>113</v>
      </c>
      <c t="n" r="B16" s="6">
        <v>-2</v>
      </c>
      <c t="n" r="C16" s="6">
        <v>18</v>
      </c>
      <c t="n" r="D16" s="6">
        <v>-2</v>
      </c>
      <c t="n" r="E16" s="6">
        <v>19</v>
      </c>
    </row>
    <row r="17" spans="1:5">
      <c t="s" r="A17" s="4">
        <v>114</v>
      </c>
      <c t="n" r="B17" s="6">
        <v>-1</v>
      </c>
      <c t="n" r="D17" s="6">
        <v>32262</v>
      </c>
    </row>
    <row r="18" spans="1:5">
      <c t="s" r="A18" s="4">
        <v>1163</v>
      </c>
      <c t="n" r="B18" s="6">
        <v>641</v>
      </c>
      <c t="n" r="C18" s="6">
        <v>64012</v>
      </c>
      <c t="n" r="D18" s="6">
        <v>732</v>
      </c>
      <c t="n" r="E18" s="6">
        <v>64012</v>
      </c>
    </row>
    <row r="19" spans="1:5">
      <c t="s" r="A19" s="4">
        <v>1164</v>
      </c>
      <c t="n" r="C19" s="6">
        <v>-27508</v>
      </c>
      <c t="n" r="E19" s="6">
        <v>-27508</v>
      </c>
    </row>
    <row r="20" spans="1:5">
      <c t="s" r="A20" s="4">
        <v>115</v>
      </c>
      <c t="n" r="D20" s="6">
        <v>-558</v>
      </c>
    </row>
    <row r="21" spans="1:5">
      <c t="s" r="A21" s="4">
        <v>1165</v>
      </c>
      <c t="n" r="B21" s="7">
        <v>4112</v>
      </c>
      <c t="n" r="C21" s="7">
        <v>27004</v>
      </c>
      <c t="n" r="D21" s="7">
        <v>38473</v>
      </c>
      <c t="n" r="E21" s="7">
        <v>288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6</v>
      </c>
      <c t="s" r="B1" s="2">
        <v>1</v>
      </c>
    </row>
    <row r="2" spans="1:3">
      <c t="s" r="B2" s="2">
        <v>2</v>
      </c>
      <c t="s" r="C2" s="2">
        <v>95</v>
      </c>
    </row>
    <row r="3" spans="1:3">
      <c t="s" r="A3" s="3">
        <v>275</v>
      </c>
    </row>
    <row r="4" spans="1:3">
      <c t="s" r="A4" s="4">
        <v>1167</v>
      </c>
      <c t="n" r="B4" s="7">
        <v>32993</v>
      </c>
      <c t="n" r="C4" s="7">
        <v>4972</v>
      </c>
    </row>
    <row r="5" spans="1:3">
      <c t="s" r="A5" s="4">
        <v>1168</v>
      </c>
      <c t="n" r="B5" s="6">
        <v>29522</v>
      </c>
      <c t="n" r="C5" s="6">
        <v>-169605</v>
      </c>
    </row>
    <row r="6" spans="1:3">
      <c t="s" r="A6" s="4">
        <v>1169</v>
      </c>
      <c t="n" r="B6" s="6">
        <v>-71420</v>
      </c>
      <c t="n" r="C6" s="6">
        <v>166814</v>
      </c>
    </row>
    <row r="7" spans="1:3">
      <c t="s" r="A7" s="4">
        <v>1170</v>
      </c>
      <c t="n" r="B7" s="6">
        <v>-8905</v>
      </c>
      <c t="n" r="C7" s="6">
        <v>2181</v>
      </c>
    </row>
    <row r="8" spans="1:3">
      <c t="s" r="A8" s="4">
        <v>1171</v>
      </c>
      <c t="n" r="B8" s="6">
        <v>38305</v>
      </c>
      <c t="n" r="C8" s="6">
        <v>14763</v>
      </c>
    </row>
    <row r="9" spans="1:3">
      <c t="s" r="A9" s="4">
        <v>1172</v>
      </c>
      <c t="n" r="B9" s="7">
        <v>29400</v>
      </c>
      <c t="n" r="C9" s="7">
        <v>169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1173</v>
      </c>
      <c t="s" r="B1" s="2">
        <v>1174</v>
      </c>
    </row>
    <row r="2" spans="1:2">
      <c t="s" r="A2" s="3">
        <v>1175</v>
      </c>
    </row>
    <row r="3" spans="1:2">
      <c t="s" r="A3" s="4">
        <v>1176</v>
      </c>
      <c t="n" r="B3" s="7">
        <v>43703</v>
      </c>
    </row>
    <row r="4" spans="1:2">
      <c t="s" r="A4" s="4">
        <v>1156</v>
      </c>
    </row>
    <row r="5" spans="1:2">
      <c t="s" r="A5" s="3">
        <v>1175</v>
      </c>
    </row>
    <row r="6" spans="1:2">
      <c t="s" r="A6" s="4">
        <v>1177</v>
      </c>
      <c t="n" r="B6" s="6">
        <v>7269719</v>
      </c>
    </row>
    <row r="7" spans="1:2">
      <c t="s" r="A7" s="4">
        <v>1132</v>
      </c>
      <c t="n" r="B7" s="8">
        <v>8.550000000000001</v>
      </c>
    </row>
    <row r="8" spans="1:2">
      <c t="s" r="A8" s="4">
        <v>1178</v>
      </c>
      <c t="n" r="B8" s="7">
        <v>621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THE COMPANY</vt:lpstr>
      <vt:lpstr>SUMMARY OF SIGNIFICANT ACCOUNTI</vt:lpstr>
      <vt:lpstr>INVESTMENTS IN LOANS</vt:lpstr>
      <vt:lpstr>INVESTMENTS IN REAL ESTATE</vt:lpstr>
      <vt:lpstr>INDEBTEDNESS</vt:lpstr>
      <vt:lpstr>DERIVATIVE FINANCIAL INSTRUMENT</vt:lpstr>
      <vt:lpstr>FAIR VALUE OF FINANCIAL INSTRUM</vt:lpstr>
      <vt:lpstr>VARIABLE INTEREST ENTITIES</vt:lpstr>
      <vt:lpstr>SERIES D PREFERRED SHARES</vt:lpstr>
      <vt:lpstr>SHAREHOLDERS' EQUITY</vt:lpstr>
      <vt:lpstr>EARNINGS (LOSS) PER SHARE</vt:lpstr>
      <vt:lpstr>RELATED PARTY TRANSACTIONS</vt:lpstr>
      <vt:lpstr>SUPPLEMENTAL DISCLOSURE TO STAT</vt:lpstr>
      <vt:lpstr>SEGMENT REPORTING</vt:lpstr>
      <vt:lpstr>COMMITMENTS AND CONTINGENCIES</vt:lpstr>
      <vt:lpstr>DISCONTINUED OPERATIONS</vt:lpstr>
      <vt:lpstr>SUBSEQUENT EVENTS</vt:lpstr>
      <vt:lpstr>SUMMARY OF SIGNIFICANT ACCOUN25</vt:lpstr>
      <vt:lpstr>INVESTMENTS IN LOANS (Tables)</vt:lpstr>
      <vt:lpstr>INVESTMENTS IN REAL ESTATE (Tab</vt:lpstr>
      <vt:lpstr>INDEBTEDNESS (Tables)</vt:lpstr>
      <vt:lpstr>DERIVATIVE FINANCIAL INSTRUME29</vt:lpstr>
      <vt:lpstr>FAIR VALUE OF FINANCIAL INSTR30</vt:lpstr>
      <vt:lpstr>VARIABLE INTEREST ENTITIES (Tab</vt:lpstr>
      <vt:lpstr>SERIES D PREFERRED SHARES (Tabl</vt:lpstr>
      <vt:lpstr>SHAREHOLDERS' EQUITY (Tables)</vt:lpstr>
      <vt:lpstr>EARNINGS (LOSS) PER SHARE (Tabl</vt:lpstr>
      <vt:lpstr>SUPPLEMENTAL DISCLOSURE TO ST35</vt:lpstr>
      <vt:lpstr>DISCONTINUED OPERATIONS (Tables</vt:lpstr>
      <vt:lpstr>The Company - Additional Inform</vt:lpstr>
      <vt:lpstr>Summary of Significant Accoun38</vt:lpstr>
      <vt:lpstr>Investments in Loans (Detail)</vt:lpstr>
      <vt:lpstr>Investments in Loans (Parenthet</vt:lpstr>
      <vt:lpstr>Delinquency Statistics of Comme</vt:lpstr>
      <vt:lpstr>Investments in Loans - Addition</vt:lpstr>
      <vt:lpstr>Investment in Loans by Credit R</vt:lpstr>
      <vt:lpstr>Roll-Forwards of Allowance for </vt:lpstr>
      <vt:lpstr>Loans on Watchlist or Considere</vt:lpstr>
      <vt:lpstr>Loans on Watchlist or Conside46</vt:lpstr>
      <vt:lpstr>Summary of Investments in Real </vt:lpstr>
      <vt:lpstr>Summary of Investments in Rea48</vt:lpstr>
      <vt:lpstr>Investments in Real Estate - Ad</vt:lpstr>
      <vt:lpstr>Aggregate Estimated Fair Value </vt:lpstr>
      <vt:lpstr>Consideration Transferred to Ac</vt:lpstr>
      <vt:lpstr>Consideration Transferred to 52</vt:lpstr>
      <vt:lpstr>Schedule of Revenue and Net Inc</vt:lpstr>
      <vt:lpstr>Consolidated Unaudited Pro Form</vt:lpstr>
      <vt:lpstr>Summary of Disposition and Each</vt:lpstr>
      <vt:lpstr>Summary of Disposition and Ea56</vt:lpstr>
      <vt:lpstr>Summary of Total Recourse and N</vt:lpstr>
      <vt:lpstr>Summary of Total Recourse and58</vt:lpstr>
      <vt:lpstr>Indebtedness - Additional Infor</vt:lpstr>
      <vt:lpstr>Aggregate Contractual Maturitie</vt:lpstr>
      <vt:lpstr>Aggregate Contractual Maturit61</vt:lpstr>
      <vt:lpstr>Aggregate Notional Amount and E</vt:lpstr>
      <vt:lpstr>Derivative Financial Instrume63</vt:lpstr>
      <vt:lpstr>Carrying Amount and Fair Value </vt:lpstr>
      <vt:lpstr>Information of Assets and Liabi</vt:lpstr>
      <vt:lpstr>Information of Assets and Lia66</vt:lpstr>
      <vt:lpstr>Fair Value of Financial Instr67</vt:lpstr>
      <vt:lpstr>Additional Information about As</vt:lpstr>
      <vt:lpstr>Fair Value Hierarchy for Financ</vt:lpstr>
      <vt:lpstr>Realized and Unrealized Gains a</vt:lpstr>
      <vt:lpstr>Variable Interest Entities - Ad</vt:lpstr>
      <vt:lpstr>Assets and Liabilities of Conso</vt:lpstr>
      <vt:lpstr>Series D Preferred Shares - Add</vt:lpstr>
      <vt:lpstr>Sales Activity of Series D Pref</vt:lpstr>
      <vt:lpstr>Dividends Declared and Paid on </vt:lpstr>
      <vt:lpstr>Shareholders' Equity - Addition</vt:lpstr>
      <vt:lpstr>Reconciliation of Basic and Dil</vt:lpstr>
      <vt:lpstr>Earnings (Loss) Per Share - Add</vt:lpstr>
      <vt:lpstr>Supplemental Cash Flow Informat</vt:lpstr>
      <vt:lpstr>Segment Reporting - Additional </vt:lpstr>
      <vt:lpstr>Discontinued Operations - Addit</vt:lpstr>
      <vt:lpstr>Total Assets and Liabilities of</vt:lpstr>
      <vt:lpstr>Statements of Operations of Dis</vt:lpstr>
      <vt:lpstr>Summary of Cash Flows of Disc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21:48:21Z</dcterms:created>
  <dcterms:modified xmlns:dcterms="http://purl.org/dc/terms/" xmlns:xsi="http://www.w3.org/2001/XMLSchema-instance" xsi:type="dcterms:W3CDTF">2016-11-09T21:48:21Z</dcterms:modified>
  <dc:title xmlns:dc="http://purl.org/dc/elements/1.1/">Untitled</dc:title>
  <dc:description xmlns:dc="http://purl.org/dc/elements/1.1/"/>
  <dc:subject xmlns:dc="http://purl.org/dc/elements/1.1/"/>
  <cp:keywords/>
  <cp:category/>
</cp:coreProperties>
</file>